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ummary of Significant Accounti" sheetId="10" r:id="rId10"/>
    <s:sheet name="Marketable Securities" sheetId="11" r:id="rId11"/>
    <s:sheet name="Goodwill" sheetId="12" r:id="rId12"/>
    <s:sheet name="Investments" sheetId="13" r:id="rId13"/>
    <s:sheet name="Debt Obligations" sheetId="14" r:id="rId14"/>
    <s:sheet name="Other" sheetId="15" r:id="rId15"/>
    <s:sheet name="Fair Value Measurements" sheetId="16" r:id="rId16"/>
    <s:sheet name="Pension Benefits" sheetId="17" r:id="rId17"/>
    <s:sheet name="Other Postretirement Benefits" sheetId="18" r:id="rId18"/>
    <s:sheet name="Other Liabilities" sheetId="19" r:id="rId19"/>
    <s:sheet name="Income Taxes" sheetId="20" r:id="rId20"/>
    <s:sheet name="Discontinued Operations" sheetId="21" r:id="rId21"/>
    <s:sheet name="Earnings_(Loss) Per Share" sheetId="22" r:id="rId22"/>
    <s:sheet name="Stock-Based Awards" sheetId="23" r:id="rId23"/>
    <s:sheet name="Stockholders' Equity" sheetId="24" r:id="rId24"/>
    <s:sheet name="Segment Information" sheetId="25" r:id="rId25"/>
    <s:sheet name="Commitments and Contingent Liab" sheetId="26" r:id="rId26"/>
    <s:sheet name="Schedule II - Valuation and Qua" sheetId="27" r:id="rId27"/>
    <s:sheet name="Quarterly Information (Unaudite" sheetId="28" r:id="rId28"/>
    <s:sheet name="Summary of Significant Accoun29" sheetId="29" r:id="rId29"/>
    <s:sheet name="Marketable Securities (Tables)" sheetId="30" r:id="rId30"/>
    <s:sheet name="Goodwill (Tables)" sheetId="31" r:id="rId31"/>
    <s:sheet name="Investments (Tables)" sheetId="32" r:id="rId32"/>
    <s:sheet name="Debt Obligations (Tables)" sheetId="33" r:id="rId33"/>
    <s:sheet name="Fair Value Measurements (Tables" sheetId="34" r:id="rId34"/>
    <s:sheet name="Pension Benefits (Tables)" sheetId="35" r:id="rId35"/>
    <s:sheet name="Other Postretirement Benefits (" sheetId="36" r:id="rId36"/>
    <s:sheet name="Other Liabilities (Tables)" sheetId="37" r:id="rId37"/>
    <s:sheet name="Income Taxes (Tables)" sheetId="38" r:id="rId38"/>
    <s:sheet name="Discontinued Operations (Tables" sheetId="39" r:id="rId39"/>
    <s:sheet name="Stock-Based Awards (Tables)" sheetId="40" r:id="rId40"/>
    <s:sheet name="Stockholders' Equity (Tables)" sheetId="41" r:id="rId41"/>
    <s:sheet name="Commitments and Contingent Li42" sheetId="42" r:id="rId42"/>
    <s:sheet name="Quarterly Information (Unaudi43" sheetId="43" r:id="rId43"/>
    <s:sheet name="Basis of Presentation (Details)" sheetId="44" r:id="rId44"/>
    <s:sheet name="Summary of Significant Accoun45" sheetId="45" r:id="rId45"/>
    <s:sheet name="Marketable Securities (Details)" sheetId="46" r:id="rId46"/>
    <s:sheet name="Goodwill (Details)" sheetId="47" r:id="rId47"/>
    <s:sheet name="Investments - Equity Method Inv" sheetId="48" r:id="rId48"/>
    <s:sheet name="Investments Investments - Cost " sheetId="49" r:id="rId49"/>
    <s:sheet name="Debt Obligations - Debt &amp; Capit" sheetId="50" r:id="rId50"/>
    <s:sheet name="Debt Obligations Debt Obligatio" sheetId="51" r:id="rId51"/>
    <s:sheet name="Debt Obligations - Interest Exp" sheetId="52" r:id="rId52"/>
    <s:sheet name="Debt Obligations - Debt Informa" sheetId="53" r:id="rId53"/>
    <s:sheet name="Other (Details)" sheetId="54" r:id="rId54"/>
    <s:sheet name="Fair Value Measurements (Detail" sheetId="55" r:id="rId55"/>
    <s:sheet name="Pension Benefits - Net Periodic" sheetId="56" r:id="rId56"/>
    <s:sheet name="Pension Benefits - Changes in P" sheetId="57" r:id="rId57"/>
    <s:sheet name="Pension Benefits - Changes in B" sheetId="58" r:id="rId58"/>
    <s:sheet name="Pension Benefits - Schedule of " sheetId="59" r:id="rId59"/>
    <s:sheet name="Pension Benefits - Schedule o60" sheetId="60" r:id="rId60"/>
    <s:sheet name="Pension Benefits - Schedule o61" sheetId="61" r:id="rId61"/>
    <s:sheet name="Pension Benefits - Fair Value o" sheetId="62" r:id="rId62"/>
    <s:sheet name="Pension Benefits - Reconciliati" sheetId="63" r:id="rId63"/>
    <s:sheet name="Pension Benefits - Contribution" sheetId="64" r:id="rId64"/>
    <s:sheet name="Pension Benefits - Schedule o65" sheetId="65" r:id="rId65"/>
    <s:sheet name="Other Postretirement Benefits -" sheetId="66" r:id="rId66"/>
    <s:sheet name="Other Postretirement Benefits67" sheetId="67" r:id="rId67"/>
    <s:sheet name="Other Postretirement Benefits68" sheetId="68" r:id="rId68"/>
    <s:sheet name="Other Postretirement Benefits69" sheetId="69" r:id="rId69"/>
    <s:sheet name="Other Postretirement Benefits70" sheetId="70" r:id="rId70"/>
    <s:sheet name="Other Postretirement Benefits71" sheetId="71" r:id="rId71"/>
    <s:sheet name="Other Postretirement Benefits72" sheetId="72" r:id="rId72"/>
    <s:sheet name="Other Postretirement Benefits73" sheetId="73" r:id="rId73"/>
    <s:sheet name="Other Liabilities (Details)" sheetId="74" r:id="rId74"/>
    <s:sheet name="Income Taxes - Rate Reconciliat" sheetId="75" r:id="rId75"/>
    <s:sheet name="Income Taxes - Income Tax Expen" sheetId="76" r:id="rId76"/>
    <s:sheet name="Income Taxes - Net Deferred Tax" sheetId="77" r:id="rId77"/>
    <s:sheet name="Income Taxes - Unrecognized Tax" sheetId="78" r:id="rId78"/>
    <s:sheet name="Income Taxes - Other Informatio" sheetId="79" r:id="rId79"/>
    <s:sheet name="Discontinued Operations (Narrat" sheetId="80" r:id="rId80"/>
    <s:sheet name="Discontinued Operations (Detail" sheetId="81" r:id="rId81"/>
    <s:sheet name="Earnings_(Loss) Per Share (Deta" sheetId="82" r:id="rId82"/>
    <s:sheet name="Stock-Based Awards - Stock Opti" sheetId="83" r:id="rId83"/>
    <s:sheet name="Stock-Based Awards - Stock-Sett" sheetId="84" r:id="rId84"/>
    <s:sheet name="Stock-Based Awards - Class A Co" sheetId="85" r:id="rId85"/>
    <s:sheet name="Stock-Based Awards - Other Info" sheetId="86" r:id="rId86"/>
    <s:sheet name="Stockholders' Equity (Details)" sheetId="87" r:id="rId87"/>
    <s:sheet name="Stockholders' Equity Changes in" sheetId="88" r:id="rId88"/>
    <s:sheet name="Stockholders' Equity Reclassifi" sheetId="89" r:id="rId89"/>
    <s:sheet name="Segment Information (Details)" sheetId="90" r:id="rId90"/>
    <s:sheet name="Commitments and Contingent Li91" sheetId="91" r:id="rId91"/>
    <s:sheet name="Commitments and Contingent Li92" sheetId="92" r:id="rId92"/>
    <s:sheet name="Commitments and Contingent Li93" sheetId="93" r:id="rId93"/>
    <s:sheet name="Commitments and Contingent Li94" sheetId="94" r:id="rId94"/>
    <s:sheet name="Schedule II - Valuation and Q95" sheetId="95" r:id="rId95"/>
    <s:sheet name="Quarterly Information (Unaudi96" sheetId="96" r:id="rId96"/>
  </s:sheets>
  <s:definedNames/>
  <s:calcPr calcId="124519" calcMode="auto" fullCalcOnLoad="1"/>
</s:workbook>
</file>

<file path=xl/sharedStrings.xml><?xml version="1.0" encoding="utf-8"?>
<sst xmlns="http://schemas.openxmlformats.org/spreadsheetml/2006/main" uniqueCount="1069">
  <si>
    <t>Document Entity Information - USD ($) $ in Billions</t>
  </si>
  <si>
    <t>12 Months Ended</t>
  </si>
  <si>
    <t>Dec. 27, 2015</t>
  </si>
  <si>
    <t>Feb. 17, 2016</t>
  </si>
  <si>
    <t>Jun. 26, 2015</t>
  </si>
  <si>
    <t>Entity Information [Line Items]</t>
  </si>
  <si>
    <t>Entity Registrant Name</t>
  </si>
  <si>
    <t>NEW YORK TIMES CO</t>
  </si>
  <si>
    <t>Entity Central Index Key</t>
  </si>
  <si>
    <t>Current Fiscal Year End Date</t>
  </si>
  <si>
    <t>--12-27</t>
  </si>
  <si>
    <t>Entity Filer Category</t>
  </si>
  <si>
    <t>Large Accelerated Filer</t>
  </si>
  <si>
    <t>Document Type</t>
  </si>
  <si>
    <t>10-K</t>
  </si>
  <si>
    <t>Document Period End Date</t>
  </si>
  <si>
    <t>Dec. 27,
		2015</t>
  </si>
  <si>
    <t>Document Fiscal Year Focus</t>
  </si>
  <si>
    <t>Document Fiscal Period Focus</t>
  </si>
  <si>
    <t>FY</t>
  </si>
  <si>
    <t>Trading Symbol</t>
  </si>
  <si>
    <t>NYT</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28, 2014</t>
  </si>
  <si>
    <t>Current assets</t>
  </si>
  <si>
    <t>Cash and cash equivalents</t>
  </si>
  <si>
    <t>Short-term marketable securities</t>
  </si>
  <si>
    <t>Accounts receivable (net of allowances of $13,485 in 2015 and $12,860 in 2014)</t>
  </si>
  <si>
    <t>Deferred income taxes</t>
  </si>
  <si>
    <t>Prepaid expenses</t>
  </si>
  <si>
    <t>Other current assets</t>
  </si>
  <si>
    <t>Total current assets</t>
  </si>
  <si>
    <t>Long-term marketable securities</t>
  </si>
  <si>
    <t>Investments in joint ventur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t>
  </si>
  <si>
    <t>Accrued income taxes</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SOLIDATED BALANCE SHEETS (Parenthetical) - USD ($) $ in Thousands</t>
  </si>
  <si>
    <t>Accounts receivable, allowances</t>
  </si>
  <si>
    <t>Common stock, par value (USD per share)</t>
  </si>
  <si>
    <t>Authorized shares (in shares)</t>
  </si>
  <si>
    <t>Issued shares (in shares)</t>
  </si>
  <si>
    <t>Treasury shares (in shares)</t>
  </si>
  <si>
    <t>CONSOLIDATED STATEMENTS OF OPERATIONS - USD ($) shares in Thousands, $ in Thousands</t>
  </si>
  <si>
    <t>Dec. 29, 2013</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Early termination charge</t>
  </si>
  <si>
    <t>Pension settlement charge</t>
  </si>
  <si>
    <t>[1]</t>
  </si>
  <si>
    <t>[2]</t>
  </si>
  <si>
    <t>Multiemployer pension plan withdrawal expense</t>
  </si>
  <si>
    <t>[3]</t>
  </si>
  <si>
    <t>Operating profit</t>
  </si>
  <si>
    <t>Loss from joint ventures</t>
  </si>
  <si>
    <t>Interest expense, net</t>
  </si>
  <si>
    <t>Income from continuing operations before income taxes</t>
  </si>
  <si>
    <t>Income tax expense/(benefit)</t>
  </si>
  <si>
    <t>Income from continuing operations</t>
  </si>
  <si>
    <t>Discontinued operations:</t>
  </si>
  <si>
    <t>Loss from discontinued operations, net of income taxes</t>
  </si>
  <si>
    <t>(Loss)/gain on sale, net of income taxes</t>
  </si>
  <si>
    <t>(Loss)/income from discontinued operations, net of income taxes</t>
  </si>
  <si>
    <t>Net income</t>
  </si>
  <si>
    <t>Net loss attributable to the noncontrolling interest</t>
  </si>
  <si>
    <t>Net income attributable to The New York Times Company common stockholders</t>
  </si>
  <si>
    <t>Amounts attributable to The New York Times Company common stockholders:</t>
  </si>
  <si>
    <t>Average number of common shares outstanding:</t>
  </si>
  <si>
    <t>Basic (in shares)</t>
  </si>
  <si>
    <t>Diluted (in shares)</t>
  </si>
  <si>
    <t>Basic earnings per share attributable to The New York Times Company common stockholders:</t>
  </si>
  <si>
    <t>Income from continuing operations (USD per share)</t>
  </si>
  <si>
    <t>(Loss)/income from discontinued operations, net of income taxes (USD per share)</t>
  </si>
  <si>
    <t>Net income (USD per share)</t>
  </si>
  <si>
    <t>Diluted earnings per share attributable to The New York Times Company common stockholders:</t>
  </si>
  <si>
    <t>Dividends declared per share (USD per share)</t>
  </si>
  <si>
    <t>We recorded a settlement charge related to a lump-sum payment offer to certain former employees who participated in a non-qualified pension plan.</t>
  </si>
  <si>
    <t>We recorded an estimated charge related to partial withdrawal obligations under multiemployer pension plans.</t>
  </si>
  <si>
    <t>CONSOLIDATED STATEMENTS OF COMPREHENSIVE INCOME/(LOSS) - USD ($) $ in Thousands</t>
  </si>
  <si>
    <t>Statement of Comprehensive Income [Abstract]</t>
  </si>
  <si>
    <t>Other comprehensive income/(loss), before tax:</t>
  </si>
  <si>
    <t>Foreign currency translation adjustments-(loss)/gain</t>
  </si>
  <si>
    <t>Unrealized gain on available-for-sale security</t>
  </si>
  <si>
    <t>Pension and postretirement benefits obligation</t>
  </si>
  <si>
    <t>Other comprehensive income/(loss), before tax</t>
  </si>
  <si>
    <t>Income tax (expense)/ benefit</t>
  </si>
  <si>
    <t>Other comprehensive income/(loss), net of tax</t>
  </si>
  <si>
    <t>Comprehensive income/(loss)</t>
  </si>
  <si>
    <t>Comprehensive income/(loss) attributable to the noncontrolling interest</t>
  </si>
  <si>
    <t>Comprehensive income/(loss) attributable to The New York Times Company common stockholders</t>
  </si>
  <si>
    <t>CONSOLIDATED STATEMENTS OF CHANGES IN STOCKHOLDERS' EQUITY - USD ($) $ in Thousands</t>
  </si>
  <si>
    <t>Total</t>
  </si>
  <si>
    <t>Total New York Times Company Stockholders' Equity [Member]</t>
  </si>
  <si>
    <t>Capital Stock Class A and Class B Common [Member]</t>
  </si>
  <si>
    <t>Additional Paid-in Capital [Member]</t>
  </si>
  <si>
    <t>Retained Earnings [Member]</t>
  </si>
  <si>
    <t>Common Stock Held in Treasury, at Cost [Member]</t>
  </si>
  <si>
    <t>Accumulated Other Comprehensive Loss, Net of Income Taxes [Member]</t>
  </si>
  <si>
    <t>Noncontrolling Interest [Member]</t>
  </si>
  <si>
    <t>Stockholders' equity, beginning balance at Dec. 30, 2012</t>
  </si>
  <si>
    <t>Increase (Decrease) in Stockholders' Equity [Roll Forward]</t>
  </si>
  <si>
    <t>Net income/(loss)</t>
  </si>
  <si>
    <t>Dividends</t>
  </si>
  <si>
    <t>Other comprehensive income/(loss)</t>
  </si>
  <si>
    <t>Issuance of shares</t>
  </si>
  <si>
    <t>Stock options - Class A shares</t>
  </si>
  <si>
    <t>Stock conversions Class B shares to Class A shares</t>
  </si>
  <si>
    <t>Restricted stock units vested - Class A shares</t>
  </si>
  <si>
    <t>401(k) Company stock match - Class A shares</t>
  </si>
  <si>
    <t>Stock-based compensation</t>
  </si>
  <si>
    <t>Income tax benefit related to share-based payments</t>
  </si>
  <si>
    <t>Stockholders' equity, ending balance at Dec. 29, 2013</t>
  </si>
  <si>
    <t>Income tax shortfall related to share-based payments</t>
  </si>
  <si>
    <t>Stockholders' equity, ending balance at Dec. 28, 2014</t>
  </si>
  <si>
    <t>Performance-based awards - Class A shares</t>
  </si>
  <si>
    <t>Warrants - Class A shares</t>
  </si>
  <si>
    <t>Share repurchases</t>
  </si>
  <si>
    <t>Stockholders' equity, ending balance at Dec. 27, 2015</t>
  </si>
  <si>
    <t>CONSOLIDATED STATEMENTS OF CHANGES IN STOCKHOLDERS' EQUITY (Parenthetical) - shares</t>
  </si>
  <si>
    <t>Statement of Stockholders' Equity [Abstract]</t>
  </si>
  <si>
    <t>Stock options, shares</t>
  </si>
  <si>
    <t>Stock conversions, shares</t>
  </si>
  <si>
    <t>Restricted stock unit vested, shares</t>
  </si>
  <si>
    <t>401(k) - Company stock match, shares</t>
  </si>
  <si>
    <t>Performance-based awards, shares</t>
  </si>
  <si>
    <t>Warrants, shares</t>
  </si>
  <si>
    <t>Shares repurchased, shares</t>
  </si>
  <si>
    <t>CONSOLIDATED STATEMENTS OF CASH FLOWS - USD ($) $ in Thousands</t>
  </si>
  <si>
    <t>Cash flows from operating activities</t>
  </si>
  <si>
    <t>Adjustments to reconcile net income to net cash provided by operating activities:</t>
  </si>
  <si>
    <t>Impairment of assets</t>
  </si>
  <si>
    <t>Gain on insurance settlement</t>
  </si>
  <si>
    <t>Loss/(gain) on sales of New England Media Group &amp; About Group</t>
  </si>
  <si>
    <t>Stock-based compensation expense</t>
  </si>
  <si>
    <t>Undistributed loss of joint ventures</t>
  </si>
  <si>
    <t>Long-term retirement benefit obligations</t>
  </si>
  <si>
    <t>Uncertain tax positions</t>
  </si>
  <si>
    <t>Other – net</t>
  </si>
  <si>
    <t>Changes in operating assets and liabilities:</t>
  </si>
  <si>
    <t>Accounts receivable – net</t>
  </si>
  <si>
    <t>Accounts payable and other liabilities</t>
  </si>
  <si>
    <t>Net cash provided by operating activities</t>
  </si>
  <si>
    <t>Cash flows from investing activities</t>
  </si>
  <si>
    <t>Purchases of marketable securities</t>
  </si>
  <si>
    <t>Maturities of marketable securities</t>
  </si>
  <si>
    <t>Repayment of borrowings against cash surrender value of corporate-owned life insurance</t>
  </si>
  <si>
    <t>Proceeds from sale of business</t>
  </si>
  <si>
    <t>Proceeds from investments – net of purchases</t>
  </si>
  <si>
    <t>Capital expenditures</t>
  </si>
  <si>
    <t>Proceeds from insurance settlement</t>
  </si>
  <si>
    <t>Change in restricted cash</t>
  </si>
  <si>
    <t>Other-net</t>
  </si>
  <si>
    <t>Net cash (used in)/provided by investing activities</t>
  </si>
  <si>
    <t>Cash flows from financing activities</t>
  </si>
  <si>
    <t>Repayment of debt and capital lease obligations</t>
  </si>
  <si>
    <t>Dividends paid</t>
  </si>
  <si>
    <t>Stock issuances</t>
  </si>
  <si>
    <t>Repurchases</t>
  </si>
  <si>
    <t>Windfall tax benefit related to share-based payments</t>
  </si>
  <si>
    <t>Net cash used in financing activities</t>
  </si>
  <si>
    <t>Net (decrease)/increase in cash and cash equivalents</t>
  </si>
  <si>
    <t>Effect of exchange rate changes on cash and cash equivalents</t>
  </si>
  <si>
    <t>Cash and cash equivalents at the beginning of the year</t>
  </si>
  <si>
    <t>Cash and cash equivalents at the end of the year</t>
  </si>
  <si>
    <t>Cash payments</t>
  </si>
  <si>
    <t>Interest, net of capitalized interest</t>
  </si>
  <si>
    <t>Income tax payment/(refunds) – net</t>
  </si>
  <si>
    <t>Noncash Investing Activities</t>
  </si>
  <si>
    <t>Amount received from escrow</t>
  </si>
  <si>
    <t>Basis of Presentation</t>
  </si>
  <si>
    <t>Organization, Consolidation and Presentation of Financial Statements [Abstract]</t>
  </si>
  <si>
    <t>Basis of Presentation Nature of Operations The New York Times Company is a global media organization that includes newspapers, print and digital products and investments (see Note 5). The New York Times Company and its consolidated subsidiaries are referred to collectively as the “Company,” “we,” “our” and “us.” Our major sources of revenue are circulation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Use of Estimates The preparation of financial statements in conformity with GAAP requires management to make estimates and assumptions that affect the amounts reported in our Consolidated Financial Statements. Actual results could differ from these estimates. Fiscal Year Our fiscal year end is the last Sunday in December. Fiscal years 2015 , 2014 and 2013 each comprised 52 weeks and ended on December 27, 2015 , December 28, 2014 , and December 29, 2013 , respectively.</t>
  </si>
  <si>
    <t>Summary of Significant Accounting Policies</t>
  </si>
  <si>
    <t>Accounting Policies [Abstract]</t>
  </si>
  <si>
    <t>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We have the intent and ability to hold our marketable debt securities until maturity; therefore, they are accounted for as held-to-maturity and stated at amortized cost. Concentration of Risk Financial instruments, which potentially subject us to concentration of risk, are cash and cash equivalents and investments. Cash and cash equivalents are placed with major financial institutions. As of December 27, 2015 , we had cash balances at financial institutions in excess of federal insurance limits. We periodically evaluate the credit standing of these financial institutions as part of our ongoing investment strategy. Our investment portfolio consists of investment-grade securities diversified among security types, issuers and industries. Our cash and investments are primarily managed by third-party investment managers who are required to adhere to investment policies approved by our Board of Directors designed to mitigate risk.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Inventories Inventories are stated at the lower of cost or current market value. Inventory cost is generally based on the last-in, first-out (“LIFO”) method for newsprint and the first-in, first-out (“FIFO”) method for other inventories. 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 Goodwill Goodwill is the excess of cost over the fair value of tangible and other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5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 Self-Insurance 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41 million and $43 million as of December 27, 2015 and December 28, 2014 , respectively.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assess a liability, for obligations related to complete and partial withdrawals from multiemployer pension plans, as well as estimate obligations for future partial withdrawals that we consider probable and reasonably estimable.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 Revenue Recognition 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rate adjustments and discou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Rate adjustments primarily represent credits given to customers related to billing or production errors and discounts represent credits given to customers who pay an invoice prior to its due date. Rate adjustments and discounts are accounted for as a reduction of revenues, based on the amount of estimated rate adjustments or discounts related to the underlying revenues during the period. Measurement of rate adjustments and discount obligations are estimated based on historical experience of credits actually issued. Other revenues are recognized when the related service or product has been delivered. 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e.g., sources of taxable income) and negative (e.g.,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 Stock-Based Compensation We establish fair value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Foreign Currency Translation 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Recent Accounting Pronouncements In November 2015, the Financial Accounting Standards Board (“FASB”) issued Accounting Standards Update (“ASU”) 2015-17, “Balance Sheet Classification of Deferred Taxes,” as part of its simplification initiative. The ASU requires entities to present all deferred tax assets and deferred tax liabilities as noncurrent in a classified balance sheet instead of separating deferred taxes into current and noncurrent amounts. The amendments may be applied either prospectively to all deferred tax liabilities and assets or retrospectively to all periods presented. Early application is permitted. The new guidance is effective for fiscal years beginning after December 31, 2017. We adopted this ASU prospectively to the relevant presentation and disclosures beginning with our fiscal year ended December 27, 2015 . Prior periods have not been retrospectively adjusted. In April 2015, the FASB issued ASU 2015-05, “ Customer’s Accounting for Fees Paid in Cloud Computing Arrangement,” which provides guidance about whether a cloud computing arrangement includes a software license and how to account for the license under each scenario. The guidance is effective for the Company for fiscal years beginning December 28, 2015 and interim periods within those annual periods. A reporting entity may apply the guidance prospectively to all arrangements entered into or materially modified after the service effective date, or retrospectively to all prior periods presented in the financial statements. Early adoption is permitted. We adopted this ASU prospectively beginning with our fiscal year ended December 27, 2015 . The adoption of this guidance had no impact on our financial statements. Prior periods have not been retrospectively adjusted. In April 2015, the FASB issued ASU 2015-04, “Practical Expedient for the Measurement Date of an Employers Defined Benefit Obligation and Plan Assets,” which provides guidance on practical expedients with fiscal years that do not coincide with a month end. The amended guidance is effective for the Company for fiscal years beginning December 28, 2015 and interim periods within those annual periods. The amendments in the guidance should be applied prospectively. Early adoption is permitted. We adopted this ASU prospectively to the relevant presentation and disclosures beginning with our fiscal year ended December 27, 2015 . Prior periods have not been retrospectively adjusted. In April 2015, the FASB issued ASU 2015-03, “Simplifying the Presentation of Debt Issuance Costs,” which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is update. Early application is permitted. We adopted this ASU retrospectively to the relevant presentation and disclosures as of December 27, 2015 and December 28, 2014 .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effective for fiscal years beginning after December 31, 2017, subject to finalization. Early application is permitted. We are currently in the process of evaluating the impact of the revenue guidanc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t>
  </si>
  <si>
    <t>Investments, Debt and Equity Securities [Abstract]</t>
  </si>
  <si>
    <t>Marketable Securities Our marketable debt securities consisted of the following: (In thousands) December 27, 2015 December 28, 2014 Short-term marketable securities U.S Treasury securities $ 184,278 $ 238,488 Corporate debt securities 185,561 208,346 U.S. agency securities 65,222 32,009 Municipal securities 1,363 13,622 Certificates of deposit 60,244 109,293 Commercial paper 10,971 34,985 Total short-term marketable securities $ 507,639 $ 636,743 Long-term marketable securities Corporate debt securities $ 119,784 $ 71,191 U.S. agency securities 150,583 95,204 U.S Treasury securities 20,769 — Municipal securities — 1,425 Total long-term marketable securities $ 291,136 $ 167,820 Marketable debt securities As of December 27, 2015 , our short-term and long-term marketable securities had remaining maturities of less than 1 month to 12 months and 13 months to 35 months , respectively. See Note 8 for additional information regarding the fair value of our marketable securities.</t>
  </si>
  <si>
    <t>Goodwill and Intangible Assets Disclosure [Abstract]</t>
  </si>
  <si>
    <t>Goodwill The changes in the carrying amount of goodwill in 2015 and 2014 were as follows: (In thousands) Total Company Balance as of December 29, 2013 $ 125,871 Foreign currency translation (9,449 ) Balance as of December 28, 2014 116,422 Foreign currency translation (7,337 ) Balance as of December 27, 2015 $ 109,085 The foreign currency translation line item reflects changes in goodwill resulting from fluctuating exchange rates related to the consolidation of certain international subsidiaries.</t>
  </si>
  <si>
    <t>Investments</t>
  </si>
  <si>
    <t>Investments Investments in Joint Ventures As of December 27, 2015 , our investments in joint ventures consisted of equity ownership interests in the following entities: Company Approximate % Ownership Donohue Malbaie Inc. 49 % Madison Paper Industries 40 % Women in the World Media, LLC 30 % We have investments in Donohue Malbaie, Inc. (“Malbaie”), a Canadian newsprint company, Madison Paper Industries (“Madison”), a partnership operating a supercalendered paper mill in Maine (together, the “Paper Mills”), and Women in the World Media, LLC, a live-event conference business. Our investments above are accounted for under the equity method, and are recorded in “Investments in joint ventures” in our Consolidated Balance Sheets. Our proportionate shares of the operating results of our investments are recorded in “Loss from joint ventures” in our Consolidated Statements of Operations and in “Investments in joint ventures” in our Consolidated Balance Sheets. In 2015, we had a loss from joint ventures of $0.8 million compared with a loss of $8.4 million in 2014. The improvement reflected an impairment charge in 2014 related to our investment in Madison, as well as increased income from our investment in Malbaie, which benefited from the impact of a significantly weakened Canadian dollar. This was partially offset by losses from our investment in Madison, which continued to face declining demand for supercalendered paper and was at a competitive disadvantage to Canadian mills selling paper to the United States, which benefited from the Canadian dollar value decline. In 2014, we had a loss from joint ventures of $8.4 million compared with a loss of $3.2 million in 2013. During the fourth quarter of 2014, we recognized an impairment charge of $9.2 million for our investment in Madison. Our proportionate share of the loss was $4.7 million after adjusting for tax and the allocation of the loss to the non-controlling interest. In the fourth quarter of 2013, we completed the sale of the New England Media Group and our 49% equity interest in Metro Boston, and classified the results as discontinued operations for all periods presented. See Note 13 for additional information. Malbaie &amp; Madison We have a 49% equity interest in a Canadian newsprint company, Malbaie. The other 51% is owned by Resolute FP Canada Inc., a subsidiary of Resolute Forest Products Inc. (“Resolute”), a Delaware corporation. Resolute is a large global manufacturer of paper, market pulp and wood products. Malbaie manufactures newsprint on the paper machine it owns within Resolute’s paper mill in Clermont, Quebec. Malbaie is wholly dependent upon Resolute for its pulp, which is purchased by Malbaie from Resolute’s Clermont paper mill. Our Company and UPM-Kymmene Corporation, a Finnish paper manufacturing company, are partners through subsidiary companies in Madison. The Company’s 40% ownership of Madison is through an 80% -owned consolidated subsidiary. UPM-Kymmene owns 60% of Madison, including a 10% interest through a 20% noncontrolling interest in the consolidated subsidiary of the Company. We received no distributions from Malbaie in 2015 , $3.9 million in 2014 and $1.4 million in 2013 . We received no distributions from Madison in 2015 , 2014 , or 2013 . We purchase newsprint, and have purchased supercalendered paper, from the Paper Mills. Such purchases aggregated approximately $12 million in 2015 , $20 million in 2014 and $21 million in 2013 . Effective February 2015, we no longer purchase supercalendered paper. Cost Method Investments The aggregate carrying amount of cost method investments included in “Miscellaneous assets’’ in our Consolidated Balance Sheets were $11.9 million and $10.0 million for December 27, 2015 and December 28, 2014 , respectively.</t>
  </si>
  <si>
    <t>Debt Obligations</t>
  </si>
  <si>
    <t>Debt Disclosure [Abstract]</t>
  </si>
  <si>
    <t>Debt Obligations Our current indebtedness included senior notes and the repurchase option related to a sale-leaseback of a portion of our New York headquarters. Our total debt and capital lease obligations consisted of the following: (In thousands, except percentages) December 27, 2015 December 28, Total debt and capital lease obligations: Senior notes due in 2015 Principal amount $ — $ 223,669 Less unamortized discount based on imputed interest rate of 5.0% — 7 Total senior notes due in 2015 — 223,662 Senior notes due in 2016 Principal amount 189,170 189,170 Less unamortized discount based on imputed interest rate of 6.625% 793 1,566 Total senior notes due in 2016 188,377 187,604 Option to repurchase ownership interest in headquarters building in 2019 Principal amount 250,000 250,000 Less unamortized discount based on imputed interest rate of 13.0% 13,905 17,882 Total option to repurchase ownership interest in headquarters building in 2019 236,095 232,118 Capital lease obligations 6,756 6,736 Total debt and capital lease obligations 431,228 650,120 Less current portion 188,377 223,662 Total long-term debt and capital lease obligations $ 242,851 $ 426,458 See Note 8 for information regarding the fair value of our long-term debt. The aggregate face amount of maturities of debt over the next five years and thereafter is as follows: (In thousands) Amount 2016 $ 189,170 2017 — 2018 — 2019 250,000 2020 — Thereafter — Total face amount of maturities 439,170 Less: Unamortized debt costs and discount (14,698 ) Carrying value of debt (excludes capital leases) $ 424,472 Interest expense, net, as shown in the accompanying Consolidated Statements of Operations was as follows: (In thousands) December 27, December 28, December 29, Interest expense $ 41,973 $ 51,877 $ 52,913 Premium on debt repurchases — 2,538 2,127 Amortization of debt costs and discount on debt 4,756 4,651 4,548 Capitalized interest (338 ) (152 ) — Interest income (7,341 ) (5,184 ) (1,515 ) Total interest expense, net $ 39,050 $ 53,730 $ 58,073 5.0% Notes In 2005, we issued $250.0 million aggregate principal amount of 5.0% senior unsecured notes due March 15, 2015 (“ 5.0% Notes”). In March 2015, we repaid, at maturity, the remaining principal amount of the 5.0% Notes. During 2014, we repurchased $20.4 million principal amount of the 5.0% Notes and recorded a $0.3 million pre-tax charge in connection with the repurchase. This charge is included in “Interest expense, net” in our Consolidated Statements of Operations. 6.625% Notes In November 2010, we issued $225.0 million aggregate principal amount of 6.625% senior unsecured notes due December 15, 2016 (“ 6.625% Notes”). During 2014, we repurchased $18.4 million principal amount of the 6.625% Notes and recorded a $2.2 million pre-tax charge in connection with the repurchases. During 2013, we repurchased $17.4 million principal amount of the 6.625% Notes and recorded a $2.1 million pre-tax charge in connection with the repurchases. We have the option to redeem all or a portion of the 6.625% Notes, at any time, at a price equal to 100% of the principal amount of the notes redeemed plus accrued and unpaid interest to the redemption date plus a “make-whole” premium. The 6.625% Notes are not otherwise callable. The 6.625% Notes are subject to certain covenants that, among other things, limit (subject to customary exceptions) our ability and the ability of our subsidiaries to: • incur additional indebtedness and issue preferred stock; • pay dividends or make other equity distributions; • agree to any restrictions on the ability of our restricted subsidiaries to make payments to us; • create liens on certain assets to secure debt; • make certain investments; • merge or consolidate with other companies or transfer all or substantially all of our assets; and • engage in sale-leaseback transactions. The Company intends to repay the 6.625% Notes in full at their maturity on December 15, 2016. Sale-Leaseback Financing In March 2009, we entered into an agreement to sell and simultaneously lease back a portion of our leasehold condominium interest in our Company’s headquarters building located at 620 Eighth Avenue in New York City (the “Condo Interest”). The sale price for the Condo Interest was $225.0 million . We have an option, exercisable in 2019, to repurchase the Condo Interest for $250.0 million . The lease term is 15 years, and we have three renewal options that could extend the term for an additional 20 years. The transaction is accounted for as a financing transaction. As such, we have continued to depreciate the Condo Interest and account for the rental payments as interest expense. The difference between the purchase option price of $250.0 million and the net sale proceeds of approximately $211 million , or approximately $39 million , is being amortized over a 10 -year period through interest expense. The effective interest rate on this transaction was approximately 13% .</t>
  </si>
  <si>
    <t>Other Income and Expenses [Abstract]</t>
  </si>
  <si>
    <t>Other Severance Costs We recognized severance costs of $7.0 million in 2015 , $36.1 million in 2014 and $12.4 million in 2013 . The majority of the 2014 costs related to workforce reductions. These costs are recorded in “Selling, general and administrative costs” in our Consolidated Statements of Operations. We had a severance liability of $14.9 million and $34.6 million included in “Accrued expenses and other” in our Consolidated Balance Sheets as of December 27, 2015 and December 28, 2014 , respectively. Pension Settlement Charges See Note 9 for information regarding pension settlement charges. Multiemployer Pension Plan Withdrawal Expense See Note 9 for information regarding multiemployer pension plan withdrawal expense. Early Termination Charge In 2014, we recorded a $2.6 million charge for the early termination of a distribution agreement. Advertising Expenses Advertising expenses incurred to promote our consumer and marketing services were $83.4 million , $89.5 million and $86.0 million for the fiscal years ended December 27, 2015 , December 28, 2014 and December 29, 2013 respectively. Capitalized Computer Software Costs Amortization of capitalized computer software costs included in “Depreciation and amortization” in our Consolidated Statements of Operations were $11.9 million , $29.4 million and $27.4 million for the fiscal years ended December 27, 2015 , December 28, 2014 and December 29, 2013 , respectively. Reserve for Uncertain Tax Positions In 2015 and 2014, we recorded a $2.5 million and $21.1 million income tax benefit, respectively, primarily due to a reduction in the Company’s reserve for uncertain tax positions.</t>
  </si>
  <si>
    <t>Fair Value Measurements</t>
  </si>
  <si>
    <t>Fair Value Disclosures [Abstract]</t>
  </si>
  <si>
    <t xml:space="preserve"> 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and Level 3 – unobservable inputs for the asset or liability. Assets/Liabilities Measured and Recorded at Fair Value on a Recurring Basis As of December 27, 2015 and December 28, 2014 , we had assets related to our qualified pension plans measured at fair value. The required disclosures regarding such assets are presented in Note 9. The following table summarizes our financial liabilities measured at fair value on a recurring basis as of December 27, 2015 and December 28, 2014 : (In thousands) December 27, 2015 December 28, 2014 Total Level 1 Level 2 Level 3 Total Level 1 Level 2 Level 3 Deferred compensation $ 35,578 $ 35,578 $ — $ — $ 45,136 $ 45,136 $ — $ — The deferred compensation liability, included in “Other liabilities—Other” in our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The DEC was frozen effective December 31, 2015. Assets Measured and Recorded at Fair Value on a Non-Recurring Basis Certain non-financial assets, such as goodwill, other intangible assets, property, plant and equipment and certain investments, that were part of operations that have been classified as discontinued operations are only recorded at fair value if an impairment charge is recognized. We classified all of these measurements as Level 3, as we used unobservable inputs within the valuation methodologies that were significant to the fair value measurements, and the valuations required management‘s judgment due to the absence of quoted market prices. The following tables present non-financial assets that were measured and recorded at fair value on a non-recurring basis and the total impairment losses recorded during 2014 and 2013 on those assets. There was no impairment recognized in 2015 . 2014 (In thousands) Net Carrying Value as of Fair Value Measured and Recorded Using Impairment Losses for the Year Ended December 28, 2014 Level 1 Level 2 Level 3 December 28, 2014 Investments in joint ventures $ — $ — $ — $ — $ 9,216 (1) (1) Impairment losses related to Madison are included within “Loss from joint ventures” for the year ended December 28, 2014. See Note 5 for additional information. The impairment of assets in 2014 reflects the impairment of one of our investments in joint ventures, Madison. During the fourth quarter of 2014, we estimated the fair value less cost to sell of the group held for sale, using unobservable inputs (Level 3). We recorded a $9.2 million non-cash charge in the fourth quarter of 2014. Our proportionate share of the loss was $4.7 million after tax and adjusted for the allocation of the loss to the non-controlling interest. 2013 (In thousands) Net Carrying Value as of Fair Value Measured and Recorded Using Impairment Losses for the Year Ended December 29, 2013 Level 1 Level 2 Level 3 December 29, 2013 Property, plant and equipment $ — $ — $ — $ — $ 34,300 (1) (1) Impairment losses related to the New England Media Group and are included within “(Loss)/income from discontinued operations, net of income taxes” for the year ended December 29, 2013. We sold the New England Media Group in the fourth quarter of 2013. See Note 13 for additional information. The impairment of assets in 2013 reflect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s to sell. Financial Instruments Disclosed, But Not Reported, at Fair Value Our marketable securities, which include U.S. Treasury securities, corporate debt securities, U.S. government agency securities, municipal securities, certificates of deposit and commercial paper, are recorded at amortized cost (see Note 3). As of December 27, 2015 and December 28, 2014 ,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The carrying value of our long-term debt was approximately $236 million as of December 27, 2015 and $420 million as of December 28, 2014 . The fair value of our long-term debt was approximately $316 million as of December 27, 2015 and $527 million as of December 28, 2014 .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Benefits</t>
  </si>
  <si>
    <t>Compensation and Retirement Disclosure [Abstract]</t>
  </si>
  <si>
    <t>Pension Benefits Single-Employer Plans We sponsor several single-employer defined benefit pension plans, the majority of which have been frozen. We also participate in joint Company and Guild-sponsored plans covering employees who are members of The News Guild of New York, including The Newspaper Guild of New York - The New York Times Pension Fund, which was frozen in 2012 and replaced with a new defined benefit pension plan, The Guild-Times Adjustable Pension Plan.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 The components of net periodic pension cost were as follows: December 27, 2015 December 28, 2014 December 29, 2013 (In thousands) Qualified Plans Non- Qualified Plans All Plans Qualified Plans Non- Qualified Plans All Plans Qualified Plans Non- Qualified Plans All Plans Service cost $ 11,932 $ 157 $ 12,089 $ 9,543 $ 184 $ 9,727 $ 11,225 $ 1,162 $ 12,387 Interest cost 74,536 10,060 84,596 84,447 10,450 94,897 77,136 10,681 87,817 Expected return on plan assets (115,261 ) — (115,261 ) (113,839 ) — (113,839 ) (124,250 ) — (124,250 ) Amortization and other costs 36,442 5,081 41,523 26,620 4,718 31,338 33,770 5,561 39,331 Amortization of prior service (credit)/cost (1,945 ) — (1,945 ) (1,945 ) — (1,945 ) (1,945 ) — (1,945 ) Effect of settlement 40,329 — 40,329 — 9,525 9,525 — 3,228 3,228 Net periodic pension cost/(income) $ 46,033 $ 15,298 $ 61,331 $ 4,826 $ 24,877 $ 29,703 $ (4,064 ) $ 20,632 $ 16,568 As part of our strategy to reduce the pension obligations and the resulting volatility of our overall financial condition, we have offered lump-sum payments to certain former employees participating in both our qualified and non-qualified pension plans. In the first quarter of 2015, we recorded a pension settlement charge of $40.3 million in connection with a lump-sum payment offer made to certain former employees who participated in certain qualified pension plans. These lump-sum payments totaled $98.3 million and were made with cash from the qualified pension plans, not with Company cash. The effect of this lump-sum payment offer was to reduce our pension obligations by $142.8 million . In the second quarter of 2014, we recorded a pension settlement charge of $9.5 million in connection with a lump-sum payment offer made to certain former employees who participated in certain non-qualified pension plans. These lump-sum payments totaled $24.0 million and were paid out of Company cash. The effect of this lump-sum payment offer was to reduce our pension obligations by $32.0 million . In the fourth quarter of 2013, we recorded a pension settlement charge of $3.2 million in connection with a lump-sum payment offer made to certain former employees who participated in certain non-qualified pension plans. These lump-sum payments totaled $10.9 million and were paid out of Company cash. The effect of this lump-sum payment offer was to reduce our pension obligations by $12.7 million . Other changes in plan assets and benefit obligations recognized in other comprehensive income/loss were as follows: (In thousands) December 27, December 28, December 29, Net actuarial loss/(gain) $ 31,044 $ 254,525 $ (178,088 ) Amortization of loss (41,523 ) (30,665 ) (39,017 ) Amortization of prior service cost 1,945 1,945 1,945 Effect of curtailment (1,264 ) — — Effect of settlement (40,329 ) (9,525 ) (3,358 ) Total recognized in other comprehensive (income)/loss (50,127 ) 216,280 (218,518 ) Net periodic pension cost 61,331 29,703 16,568 Total recognized in net periodic benefit cost and other comprehensive loss/(income) $ 11,204 $ 245,983 $ (201,950 ) The estimated actuarial loss and prior service credit that will be amortized from accumulated other comprehensive loss into net periodic pension cost over the next fiscal year is approximately $33 million and $2 million , respectively. In the fourth quarter of 2015, the Company’s ERISA Management Committee made a decision to freeze the accrual of benefits under the Retirement Annuity Plan For Craft Employees of The New York Times Companies with respect to all participants covered by a collective bargaining agreement between the Company and The New York Newspaper Printing Pressmen’s Union No. 2N/1SE, effective as of the close of business on December 31, 2015. As a result, we recorded a curtailment of $1.3 million in 2015. The amount of cost recognized for defined contribution benefit plans was approximately $16 million for 2015 , $17 million for 2014 and $18 million for 2013 . Benefit Obligation and Plan Assets The changes in the benefit obligation and plan assets and other amounts recognized in other comprehensive income/(loss) were as follows: December 27, 2015 December 28, 2014 (In thousands) Qualified Plans Non- Qualified Plans All Plans Qualified Plans Non- Qualified Plans All Plans Change in benefit obligation Benefit obligation at beginning of year $ 2,101,573 $ 267,824 $ 2,369,397 $ 1,778,647 $ 262,501 $ 2,041,148 Service cost 11,932 157 12,089 9,543 184 9,727 Interest cost 74,536 10,060 84,596 84,447 10,450 94,897 Plan participants’ contributions 20 — 20 26 — 26 Actuarial (gain)/loss (129,187 ) (14,372 ) (143,559 ) 330,224 36,604 366,828 Curtailments (1,264 ) — (1,264 ) — — — Lump-sum settlement paid (98,348 ) — (98,348 ) — (24,015 ) (24,015 ) Benefits paid (107,352 ) (16,231 ) (123,583 ) (101,314 ) (17,507 ) (118,821 ) Effects of change in currency conversion — (351 ) (351 ) — (393 ) (393 ) Benefit obligation at end of year 1,851,910 247,087 2,098,997 2,101,573 267,824 2,369,397 Change in plan assets Fair value of plan assets at beginning of year 1,837,250 — 1,837,250 1,698,091 — 1,698,091 Actual return on plan assets (59,342 ) — (59,342 ) 225,470 — 225,470 Employer contributions 7,128 16,231 23,359 14,977 41,522 56,499 Plan participants’ contributions 20 — 20 26 — 26 Lump-sum settlement paid (98,348 ) — (98,348 ) — (24,015 ) (24,015 ) Benefits paid (107,352 ) (16,231 ) (123,583 ) (101,314 ) (17,507 ) (118,821 ) Fair value of plan assets at end of year 1,579,356 — 1,579,356 1,837,250 — 1,837,250 Net amount recognized $ (272,554 ) $ (247,087 ) $ (519,641 ) $ (264,323 ) $ (267,824 ) $ (532,147 ) Amount recognized in the Consolidated Balance Sheets Current liabilities $ — $ (16,043 ) $ (16,043 ) $ — $ (15,767 ) $ (15,767 ) Noncurrent liabilities (272,554 ) (231,044 ) (503,598 ) (264,323 ) (252,057 ) (516,380 ) Net amount recognized $ (272,554 ) $ (247,087 ) $ (519,641 ) $ (264,323 ) $ (267,824 ) $ (532,147 ) Amount recognized in accumulated other comprehensive loss Actuarial loss $ 821,648 $ 100,344 $ 921,992 $ 854,267 $ 119,797 $ 974,064 Prior service credit (24,621 ) — (24,621 ) (26,565 ) — (26,565 ) Total $ 797,027 $ 100,344 $ 897,371 $ 827,702 $ 119,797 $ 947,499 The accumulated benefit obligation for all pension plans was $2.09 billion and $2.36 billion as of December 27, 2015 and December 28, 2014 , respectively. Information for pension plans with an accumulated benefit obligation in excess of plan assets was as follows: (In thousands) December 27, December 28, Projected benefit obligation $ 2,098,997 $ 2,369,397 Accumulated benefit obligation $ 2,092,600 $ 2,362,050 Fair value of plan assets $ 1,579,356 $ 1,837,250 Assumptions Weighted-average assumptions used in the actuarial computations to determine benefit obligations for qualified pension plans were as follows: December 27, December 28, Discount rate 4.60 % 4.05 % Rate of increase in compensation levels 2.96 % 2.89 % The rate of increase in compensation levels is applicable only for qualified pension plans that have not been frozen. Weighted-average assumptions used in the actuarial computations to determine net periodic pension cost for qualified plans were as follows: December 27, December 28, December 29, Discount rate 4.05 % 4.90 % 4.00 % Rate of increase in compensation levels 2.89 % 2.87 % 3.50 % Expected long-term rate of return on assets 7.01 % 7.02 % 7.85 % Weighted-average assumptions used in the actuarial computations to determine benefit obligations for non-qualified plans were as follows: December 27, December 28, Discount rate 4.40 % 3.90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27, December 28, December 29, Discount rate 3.90 % 4.60 % 3.70 % Rate of increase in compensation levels 2.50 % 2.50 % 3.00 % We determined our discount rate using a Ryan ALM, Inc. Curve (the “Ryan Curve”). The Ryan Curve provides the bonds included in the curve and allows adjustments for certain outliers (e.g., bonds on “watch”). We believe the Ryan Curve allows us to calculate an appropriate discount rate. To determine our discount rate, we project a cash flow based on annual accrued benefits. For active participants, the benefits under the respective pension plans are projected to the date of termination. The projected plan cash flow is discounted to the measurement date, which is the last day of our fiscal year, using the annual spot rates provided in the Ryan Curve. A single discount rate is then computed so that the present value of the benefit cash flow equals the present value computed using the Ryan Curve rates.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In October 2014, the Society of Actuaries (“SOA”) released new mortality tables that increased life expectancy assumptions. During the fourth quarter of 2014, we adopted the new mortality tables and revised the mortality assumptions used in determining our pension and postretirement benefit obligations. The net impact to our qualified and non-qualified pension obligations resulting from the new mortality assumptions in 2014 was an increase of $117.0 million . For fiscal year 2016, we are changing the approach used to calculate the service and interest components of net periodic benefit cost for benefi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Going forward, we have elected to utilize an approach that discounts the individual expected cash flows using the applicable spot rates derived from the yield curve over the projected cash flow period. The spot rates used to determine service and interest costs ranged from 0.84% to 5.18% . Based on current economic conditions, we estimate that the service cost and interest cost for our pension plans will be reduced by $ 18.1 million in 2016. We have accounted for this change as a change in accounting estimate that is inseparable from a change in accounting principle and accordingly have accounted for it prospectively. Plan Assets Company-Sponsored Pension Plans The assets underlying the Company-sponsored qualified pension plans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Our plan objective is to transition the asset mix to hedge liabilities and minimize volatility in the funded status of the plans. Asset Allocation Guidelines In accordance with our asset allocation strategy, for substantially all of our Company-sponsored pension plan assets, investments are categorized into long duration fixed income investments whose value is highly correlated to that of the pension plan obligations (“Long Duration Assets”) or other investments, such as equities and high-yield fixed income securities, whose return over time is expected to exceed the rate of growth in our pension plan obligations (“Return-Seeking Assets”). The proportional allocation of assets between Long Duration Assets and Return-Seeking Assets is dependent on the funded status of each pension plan. Under our policy, for example, a funded status between 95% and 97.5% requires an allocation of total assets of 53% to 63% to Long Duration Assets and 37% to 47% to Return-Seeking Assets. As our funded status increases, the allocation to Long Duration Assets will increase and the allocation to Return-Seeking Assets will decrease. The following asset allocation guidelines apply to the Return-Seeking Assets: Asset Category Percentage Range Public Equity 70% - 90 % Growth Fixed Income 0% - 15 % Alternatives 0% - 15 % Cash 0% - 10 % The asset allocations of our Company-sponsored pension plans by asset category for both Long Duration and Return-Seeking Assets, as of December 27, 2015 , were as follows: Asset Category Percentage Public Equity 45 % Fixed Income 51 % Alternatives 4 % Cash —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 assets. Fair Value of Plan Assets The fair value of the assets underlying our Company-sponsored qualified pension plans and The Newspaper Guild of New York - The New York Times Pension Fund by asset category are as follows: Fair Value Measurement at December 27, 2015 (In thousands) Quoted Prices Markets for Identical Assets Significant Observable Inputs Significant Unobservable Inputs Asset Category (1) (Level 1) (Level 2) (Level 3) Total Equity Securities: U.S. Equities $ 47,136 $ — $ — $ 47,136 International Equities 48,834 — — 48,834 Common/Collective Funds (2) — 761,812 — 761,812 Fixed Income Securities: Corporate Bonds — 417,554 — 417,554 U.S. Treasury and Other Government Securities — 119,098 — 119,098 Group Annuity Contract — 57,044 — 57,044 Municipal and Provincial Bonds — 36,912 — 36,912 Government Sponsored Enterprises (3) — 6,250 — 6,250 Other — 11,511 — 11,511 Cash and Cash Equivalents — 12,255 — 12,255 Private Equity — — 29,707 29,707 Hedge Fund — — 31,243 31,243 Assets at Fair Value $ 95,970 $ 1,422,436 $ 60,950 $ 1,579,356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of the underlying funds. (3) Represents investments that are not backed by the full faith and credit of the United States government. Fair Value Measurement at December 28, 2014 (In thousands) Quoted Prices Markets for Identical Assets Significant Observable Inputs Significant Unobservable Inputs Asset Category (Level 1) (Level 2) (Level 3) Total Equity Securities: U.S. Equities $ 48,640 $ — $ — $ 48,640 International Equities 51,154 — — 51,154 Common/Collective Funds (1) — 697,075 — 697,075 Fixed Income Securities: Corporate Bonds — 539,098 — 539,098 U.S. Treasury and Other Government Securities — 150,496 — 150,496 Group Annuity Contract — 76,290 — 76,290 Municipal and Provincial Bonds — 47,046 — 47,046 Government Sponsored Enterprises (2) — 9,517 — 9,517 Other — 22,951 — 22,951 Cash and Cash Equivalents 52 127,910 — 127,962 Private Equity — — 35,727 35,727 Hedge Fund — — 31,294 31,294 Assets at Fair Value $ 99,846 $ 1,670,383 $ 67,021 $ 1,837,250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of the underlying funds. (3) Represents investments that are not backed by the full faith and credit of the United States government.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Level 3 Investments Certain pension plans have investments in private equity funds and a hedge fund as of December 27, 2015 and December 28, 2014 that have been determined to be Level 3 investments, within the fair value hierarchy, because the inputs to determine fair value are considered unobservable. The general valuation methodology used for the private equity and hedge fund of funds is the market approach. The market approach utilizes prices and other relevant information such as similar market transactions, type of security, size of the position, degree of liquidity, restrictions on the disposition, latest round of financing data, current financial position and operating results, among other factor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reconciliation of the beginning and ending balances of the fair value measurements using significant unobservable inputs (Level 3) as of December 27, 2015 is as follows: Fair Value Measurements Using Significant Unobservable Inputs (Level 3) (In thousands) Hedge Fund Private Equity Total Balance at beginning of year $ 31,294 $ 35,727 $ 67,021 Actual gain/(loss) on plan assets: Relating to assets still held (51 ) (2,170 ) (2,221 ) Capital contribution — 1,288 1,288 Return of Capital — (5,138 ) (5,138 ) Balance at end of year $ 31,243 $ 29,707 $ 60,950 The reconciliation of the beginning and ending balances of the fair value measurements using significant unobservable inputs (Level 3) as of December 28, 2014 is as follows: Fair Value Measurements Using Significant Unobservable Inputs (Level 3) (In thousands) Hedge Fund Private Equity Total Balance at beginning of year $ 30,325 $ 40,537 $ 70,862 Actual gain on plan assets: Relating to assets still held 969 (1,775 ) (806 ) Capital contribution — 2,008 2,008 Return of Capital — (5,043 ) (5,043 ) Balance at end of year $ 31,294 $ 35,727 $ 67,021 Cash Flows In August 2014, the Highway and Transportation Funding Act of 2014 was enacted. The legislation extended interest rate stabilization for single-employer defined benefit pension plan funding for an additional five years. In 2015 , we made contributions to qualified pension plans of $7.1 million . We expect contributions to total approximately $8 million to satisfy minimum funding requirements in 2016 . In January 2013, we made a contribution of approximately $57 million to The Newspaper Guild of New York - The New York Times Pension Fund, of which $20 million was estimated to be necessary to satisfy minimum funding requirements in 2013. Mandatory contributions to other qualified pension plans increased our total contributions to approximately $74 million for the full year of 2013. The following benefit payments, which reflect future service for plans that have not been frozen, are expected to be paid: Plans (In thousands) Qualified Non- Qualified Total 2016 $ 107,149 $ 16,360 $ 123,509 2017 108,010 17,110 125,120 2018 109,054 17,079 126,133 2019 110,552 17,186 127,738 2020 111,509 16,876 128,385 2021-2025 (1) 581,287 82,427 663,714 (1) While benefit payments under these plans are expected to continue beyond 2025,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Over the past few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In 2015 and 2013, we recorded $9.1 million and $6.2 million in charges for partial withdrawal obligations under multiemployer pension plans, respectively. We recorded an estimated charge for multiemployer pension plan withdrawal obligations of $14.2 million in 2013, which includes $8.0 million directly related to the sale of the New England Media Group. There was no such charge in 2014. Our multiemployer pension plan withdrawal liability was approximately $124 million as of December 27, 2015 and approximately $116 million as of December 28, 2014 .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7, 2015 , is outlined in the table below. The “EIN/Pension Plan Number” column provides the Employer Identification Number (“EIN”) and the three-digit plan number. The zone status is based on the latest information that we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5 2014 2015 2014 2013 CWA/ITU Negotiated Pension Plan 13-6212879-001 Red as of 1/01/15 Red as of 1/01/14 Implemented $ 543 $ 611 $ 663 No 3/30/2016 (1) Newspaper and Mail Deliverers’-Publishers’ Pension Fund 13-6122251-001 Green as of 6/01/15 Green as of 6/01/14 N/A 1,038 1,102 1,217 No 3/30/2020 (2) GCIU-Employer Retirement Benefit Plan 91-6024903-001 Red as of 1/01/15 Red as of 1/01/14 Implemented 57 58 124 Yes 3/30/2021 (3) Pressmen’s Publishers’ Pension Fund 13-6121627-001 Green as of 4/01/15 Green as of 4/01/14 N/A 1,033 1,097 1,016 No 3/30/2021 (4) Paper-Handlers’-Publishers’ Pension Fund 13-6104795-001 Red as of 4/01/15 Green as of 4/01/14 Pending 97 103 114 Yes 3/30/2021 (5) Contributions for individually significant plans $ 2,768 $ 2,971 $ 3,134 Contributions to other multiemployer plans — — 945 Total Contributions $ 2,768 $ 2,971 $ 4,079 (1) There are two collective bargaining agreements (Mailers and Typographers) requiring contributions to this plan, which both expire March 30, 2016.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4 &amp; 12/31/2013 (1) Newspaper and Mail Deliverers’-Publishers’ Pension Fund 5/31/2014 &amp; 5/31/2013 (1) Pressmen’s Publisher’s Pension Fund 3/31/2015 &amp; 3/31/2014 Paper-Handlers’-Publishers’ Pension Fund 3/31/2015 &amp; 3/31/2014 (1) Forms 5500 for the plans’ year ended of 12/31/15 and 5/31/15 were not available as of the date we filed our financial statements. The Company received a notice and demand for payment of withdrawal liability from the Newspaper and Mail Deliverers’-Publishers’ Pension Fund September 2013 and December 2014 associated with alleged partial withdrawals. See Note 18 for further information.</t>
  </si>
  <si>
    <t>Other Postretirement Benefits</t>
  </si>
  <si>
    <t>Other Postretirement Benefits [Abstract]</t>
  </si>
  <si>
    <t>Other Postretirement Benefits We provide health benefits to retired employees (and their eligible dependents) who meet the definition of an eligible participant and certain age and service requirements, as outlined in the plan document. While we offer pre-age 65 retiree medical coverage to employees who meet certain retiree medical eligibility requirements, we do not provide post-age 65 retiree medical benefits for employees who retired on or after March 1, 2009. We also contribute to a postretirement plan for Guild employees of The New York Times under the provisions of a collective bargaining agreement. We accrue the costs of postretirement benefits during the employees’ active years of service and our policy is to pay our portion of insurance premiums and claims from our assets. Net Periodic Other Postretirement Benefit (Income) / Expense The components of net periodic postretirement benefit (income)/expense were as follows: (In thousands) December 27, December 28, December 29, Service cost $ 588 $ 580 $ 1,089 Interest cost 2,794 3,722 4,101 Amortization and other costs 5,197 7,299 4,440 Amortization of prior service credit (9,495 ) (7,199 ) (13,051 ) Effect of curtailment — — (49,122 ) Net periodic postretirement benefit (income)/expense $ (916 ) $ 4,402 $ (52,543 ) In 2013, we completed the sale of the New England Media Group, consisting of The Boston Globe, BostonGlobe.com, Boston.com, the Worcester Telegram &amp; Gazette (“T&amp;G”), Telegram.com and related properties. As a result of the sale, the Company recorded a $49.1 million post-retirement curtailment gain in 2013, which is included in the gain on sale within “(Loss)/income from discontinued operations, net of income taxes” in the Consolidated Statement of Operations. This gain is primarily related to an acceleration of prior service credits from plan amendments announced in prior years, and is due to a reduction in the expected years of future Company service for employees at the New England Media Group. In September 2014 and December 2014, the ERISA Management Committee approved certain changes to The New York Times Company Retiree Medical Plan provisions, which triggered a remeasurement under ASC 715-60, “Compensation — Retirement Benefits — Defined Benefit Plans — Other Postretirement.” The changes in the plan provisions decreased obligations by $25.5 million and the change in discount rate as of the remeasurement date increased obligations by $3.6 million . Overall, the remeasurement decreased our obligations by $21.9 million as reflected in other comprehensive income in our Consolidated Balance Sheets and Consolidated Statements of Comprehensive Income/(Loss). The changes in the benefit obligations recognized in other comprehensive income/loss were as follows: (In thousands) December 27, December 28, December 29, Net actuarial (gain)/loss $ (5,543 ) $ 8,882 $ (13,500 ) Prior service cost/(credit) 1,145 (25,489 ) (1,690 ) Amortization of loss (5,197 ) (4,948 ) (4,440 ) Amortization of prior service credit 9,495 7,199 13,051 Recognition of prior service credit due to curtailment — — 49,122 Total recognized in other comprehensive (income)/loss (100 ) (14,356 ) 42,543 Net periodic postretirement benefit (income)/expense (916 ) 4,402 (52,543 ) Total recognized in net periodic postretirement benefit income and other comprehensive (income)/loss $ (1,016 ) $ (9,954 ) $ (10,000 ) The estimated actuarial loss and prior service credit that will be amortized from accumulated other comprehensive loss into net periodic benefit cost over the next fiscal year is approximately $4.1 million and $8.4 million , respectively.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6 million in 2015 , $18 million in 2014 and $20 million in 2013 . The changes in the benefit obligation and plan assets and other amounts recognized in other comprehensive income/loss were as follows: (In thousands) December 27, December 28, Change in benefit obligation Benefit obligation at beginning of year $ 81,054 $ 100,932 Service cost 588 580 Interest cost 2,794 3,722 Plan participants’ contributions 4,230 3,834 Actuarial (gain)/loss (5,543 ) 12,091 Plan amendments 1,145 (25,489 ) Benefits paid (13,221 ) (14,616 ) Benefit obligation at the end of year 71,047 81,054 Change in plan assets Fair value of plan assets at beginning of year — — Employer contributions 8,991 10,782 Plan participants’ contributions 4,230 3,834 Benefits paid (13,221 ) (14,616 ) Fair value of plan assets at end of year — — Net amount recognized $ (71,047 ) $ (81,054 ) Amount recognized in the Consolidated Balance Sheets Current liabilities $ (8,168 ) $ (9,426 ) Noncurrent liabilities (62,879 ) (71,628 ) Net amount recognized $ (71,047 ) $ (81,054 ) Amount recognized in accumulated other comprehensive loss Actuarial loss $ 26,599 $ 37,339 Prior service credit (41,309 ) (51,950 ) Total $ (14,710 ) $ (14,611 ) Weighted-average assumptions used in the actuarial computations to determine the postretirement benefit obligations were as follows: December 27, December 28, Discount rate 4.04 % 3.61 % Estimated increase in compensation level 3.50 % 3.50 % Weighted-average assumptions used in the actuarial computations to determine net periodic postretirement cost were as follows: December 27, December 28, December 29, Discount rate 3.74 % 4.22 % 3.70 % Estimated increase in compensation level 3.50 % 3.50 % 3.50 % The assumed health-care cost trend rates were as follows: December 27, December 28, Health-care cost trend rate 7.20 % 7.20 % Rate to which the cost trend rate is assumed to decline (ultimate trend rate) 5.00 % 5.00 % Year that the rate reaches the ultimate trend rate 2023 2023 Because our health-care plans are capped for most participants, the assumed health-care cost trend rates do not have a significant effect on the amounts reported for the health-care plans. A one-percentage point change in assumed health-care cost trend rates would have the following effects: One-Percentage Point (In thousands) Increase Decrease Effect on total service and interest cost for 2015 $ 75 $ (63 ) Effect on accumulated postretirement benefit obligation as of December 27, 2015 $ 1,769 $ (1,503 ) The following benefit payments (net of plan participant contributions) under our Company’s postretirement plans, which reflect expected future services, are expected to be paid: (In thousands) Amount 2016 $ 8,367 2017 7,684 2018 7,064 2019 6,436 2020 5,949 2021-2025 (1) 24,015 (1) While benefit payments under these plans are expected to continue beyond 2025,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amounted to $12.9 million as of December 27, 2015 and $15.9 million as of December 28, 2014 . In October 2014, the SOA released new mortality tables that increased life expectancy assumptions. During the fourth quarter of 2014, we adopted the new mortality tables and revised the mortality assumptions used in determining our pension and postretirement benefit obligations. The net impact to our postretirement obligations resulting from the new mortality assumptions was an increase of $4.2 million . For fiscal year 2016, we are changing the approach used to calculate the service and interest components of net periodic benefit cost for benefi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Going forward, we have elected to utilize an approach that discounts the individual expected cash flows using the applicable spot rates derived from the yield curve over the projected cash flow period. The spot rates used to determine service and interest costs ranged from 0.84% to 5.18% . Based on current economic conditions, we estimate that the service cost and interest cost for our other postretirement benefit plans will be reduced by $0.7 million in 2016. We have accounted for this change as a change in accounting estimate that is inseparable from a change in accounting principle and accordingly have accounted for it prospectively.</t>
  </si>
  <si>
    <t>Other Liabilities</t>
  </si>
  <si>
    <t>Other Liabilities Disclosure [Abstract]</t>
  </si>
  <si>
    <t>Other Liabilities The components of the “Other Liabilities — Other” balance in our Consolidated Balance Sheets were as follows: (In thousands) December 27, December 28, Deferred compensation $ 35,578 $ 45,136 Other liabilities 56,645 62,639 Total $ 92,223 $ 107,775 Deferred compensation consists primarily of deferrals under our DEC, which has been frozen effective December 31, 2015. The DEC enabled certain eligible executives to elect to defer a portion of their compensation on a pre-tax basis. We invest deferred compensation in life insurance products designed to closely mirror the performance of the investment funds that the participants select. Our investments in life insurance products are included in “Miscellaneous assets” in our Consolidated Balance Sheets, and were $71.9 million as of December 27, 2015 and $72.1 million as of December 28, 2014 . Other liabilities in the preceding table primarily included our post employment liabilities as of December 27, 2015 and our contingent tax liability for uncertain tax positions as of December 28, 2014 .</t>
  </si>
  <si>
    <t>Income Taxes</t>
  </si>
  <si>
    <t>Income Tax Disclosure [Abstract]</t>
  </si>
  <si>
    <t>Income Taxes Reconciliations between the effective tax rate on income from continuing operations before income taxes and the federal statutory rate are presented below. December 27, 2015 December 28, 2014 December 29, 2013 (In thousands) Amount % of Pre-tax Amount % of Pre-tax Amount % of Pre-tax Tax at federal statutory rate $ 33,863 35.0 $ 10,448 35.0 $ 33,180 35.0 State and local taxes, net 5,093 5.2 4,620 15.5 8,312 8.8 Effect of enacted changes in tax laws 1,801 1.8 1,393 4.7 — — Reduction in uncertain tax positions (2,545 ) (2.6 ) (21,147 ) (70.8 ) (1,803 ) (1.9 ) Loss/(gain) on Company-owned life insurance 75 0.1 (1,250 ) (4.2 ) (3,673 ) (3.9 ) Nondeductible expense, net 880 0.9 1,847 6.2 2,039 2.2 Domestic manufacturing deduction (2,651 ) (2.7 ) — — — — Other, net (2,606 ) (2.7 ) 548 1.8 (163 ) (0.2 ) Income tax expense/(benefit) $ 33,910 35.0 $ (3,541 ) (11.8 ) $ 37,892 40.0 The components of income tax expense as shown in our Consolidated Statements of Operations were as follows: (In thousands) December 27, December 28, December 29, Current tax expense/(benefit) Federal $ 41,199 $ 17,397 $ 18,903 Foreign 485 583 681 State and local 5,919 (25,625 ) 8,371 Total current tax expense/(benefit) 47,603 (7,645 ) 27,955 Deferred tax expense Federal (14,554 ) 4,014 5,426 Foreign — — — State and local 861 90 4,511 Total deferred tax (benefit)/expense (13,693 ) 4,104 9,937 Income tax expense/(benefit) $ 33,910 $ (3,541 ) $ 37,892 State tax operating loss carryforwards totaled $3.8 million as of December 27, 2015 and $7.5 million as of December 28, 2014 . Such loss carryforwards expire in accordance with provisions of applicable tax laws and have remaining lives up to 18 years. The components of the net deferred tax assets and liabilities recognized in our Consolidated Balance Sheets were as follows: (In thousands) December 27, December 28, Deferred tax assets Retirement, postemployment and deferred compensation plans $ 309,711 $ 320,174 Accruals for other employee benefits, compensation, insurance and other 32,731 42,294 Accounts receivable allowances 1,690 1,746 Net operating losses 38,703 46,726 Other 44,099 41,186 Gross deferred tax assets 426,934 452,126 Valuation allowance (36,204 ) (41,136 ) Net deferred tax assets $ 390,730 $ 410,990 Deferred tax liabilities Property, plant and equipment $ 57,065 $ 64,056 Intangible assets 10,790 11,607 Investments in joint ventures 11,694 13,971 Other 2,039 5,129 Gross deferred tax liabilities 81,588 94,763 Net deferred tax asset $ 309,142 $ 316,227 Amounts recognized in the Consolidated Balance Sheets Deferred tax asset – current $ — $ 63,640 Deferred tax asset – long-term 309,142 252,587 Net deferred tax asset $ 309,142 $ 316,227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 -year historical cumulative income/(loss), including an assessment of the degree to which any such losses were due to items that are unusual in nature (e.g., impairments of nondeductible goodwill and intangible assets). We had a valuation allowance totaling $36.2 million as of December 27, 2015 and $41.1 million as of December 28, 2014 for deferred tax assets primarily associated with net operating losses of non-U.S. operations, as we determined these assets were not realizable on a more-likely-than-not basis. In 2014, the valuation allowance was allocated in proportion to the related current and noncurrent gross deferred tax asset balances. Income tax benefits related to the exercise or vesting of equity awards reduced current taxes payable by $4.4 million in 2015 , $3.1 million in 2014 and $3.4 million in 2013 . As of December 27, 2015 and December 28, 2014 , “Accumulated other comprehensive loss, net of income taxes” in our Consolidated Balance Sheets and for the years then ended in our Consolidated Statements of Changes in Stockholders’ Equity was net of deferred tax assets of approximately $353 million and $369 million , respectively. A reconciliation of unrecognized tax benefits is as follows: (In thousands) December 27, December 28, December 29, Balance at beginning of year $ 16,324 $ 46,058 $ 45,308 Gross additions to tax positions taken during the current year 1,151 2,116 2,249 Gross additions to tax positions taken during the prior year 282 — 127 Gross reductions to tax positions taken during the prior year (37 ) (12,109 ) (833 ) Reductions from settlements with taxing authorities — (7,114 ) — Reductions from lapse of applicable statutes of limitations (3,779 ) (12,627 ) (793 ) Balance at end of year $ 13,941 $ 16,324 $ 46,058 The total amount of unrecognized tax benefits that would, if recognized, affect the effective income tax rate was approximately $9.2 million as of December 27, 2015 and $10.7 million as of December 28, 2014 . We also recognize accrued interest expense and penalties related to the unrecognized tax benefits within income tax expense or benefit. The total amount of accrued interest and penalties was approximately $4 million as of December 27, 2015 and December 28, 2014 . The total amount of accrued interest and penalties was a net benefit of $0.1 million in 2015 , a net benefit of $8.6 million in 2014 and a net detriment of $1.7 million in 2013 . With few exceptions, we are no longer subject to U.S. federal, state and local, or non-U.S. income tax examinations by tax authorities for years prior to 2007.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4.9 million that would, if recognized, impact the effective tax rate.</t>
  </si>
  <si>
    <t>Discontinued Operations</t>
  </si>
  <si>
    <t>Discontinued Operations and Disposal Groups [Abstract]</t>
  </si>
  <si>
    <t>Discontinued Operations New England Media Group 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approximately $70 million in cash, subject to customary adjustments. The net after-tax proceeds from the sale, including a tax benefit, were approximately $74 million . In 2013, we recognized a pre-tax gain of $47.6 million on the sale ( $28.1 million after tax), which was almost entirely comprised of a curtailment gain. This curtailment gain is primarily related to an acceleration of prior service credits from retiree medical plan amendments announced in prior years, and is due to a cessation of service for employees at the New England Media Group. Post-closing adjustments in the first and fourth quarter of 2014 resulted in a loss of $0.3 million . The results of operations of the New England Media Group have been classified as discontinued operations for all periods presented. About Group In the fourth quarter of 2012, we completed the sale of the About Group, consisting of About.com, ConsumerSearch.com, CalorieCount.com and related businesses, to IAC/InterActiveCorp. for $300 million in cash, plus a net working capital adjustment of approximately $17 million . In 2012, the sale resulted in a pre-tax gain of $96.7 million ( $61.9 million after tax). The net after-tax proceeds from the sale were approximately $291 million . In the fourth quarter of 2014, there was a legal settlement that resulted in a loss of $0.2 million . The results of operations of the About Group, which had previously been presented as a reportable segment, have been classified as discontinued operations for all periods presented. Regional Media Group In the first quarter of 2012, we completed the sale of the Regional Media Group, consisting of 16 regional newspapers, other print publications and related businesses, to Halifax Media Holdings LLC for approximately $140 million in cash. The net after-tax proceeds from the sale, including a tax benefit, were approximately $150 million . The sale resulted in an after-tax gain of $23.6 million (including post-closing adjustments recorded in the second and fourth quarters of 2012 totaling $6.6 million ). In the fourth quarter of 2014, there was an environmental contingency that resulted in a loss of $0.4 million . The results of operations for the Regional Media Group have been classified as discontinued operations for all periods presented. The results of operations for the New England Media Group, About Group and the Regional Media Group presented as discontinued operations are summarized below for 2014. Year ended December 28, 2014 (In thousands) New England Media Group About Group Regional Media Group Total Revenues $ — $ — $ — $ — Total operating costs — — — — Multiemployer pension plan withdrawal expense — — — — Impairment of assets — — — — Loss from joint ventures — — — — Interest expense, net — — — — Pre-tax income/(loss) — — — — Income tax expense/(benefit) — — — — Income/(loss) from discontinued operations, net of income taxes — — — — Loss on sale, net of income taxes: Loss on sale (349 ) (229 ) (397 ) (975 ) Income tax (benefit)/expense (127 ) (93 ) 331 111 Loss on sale, net of income taxes (222 ) (136 ) (728 ) (1,086 ) Loss from discontinued operations, net of income taxes $ (222 ) $ (136 ) $ (728 ) $ (1,086 ) The results of operations for the New England Media Group, About Group and the Regional Media Group presented as discontinued operations are summarized below for 2013. Year Ended December 29, 2013 (In thousands) New England Media Group About Group Regional Media Group Total Revenues $ 287,677 $ — $ — $ 287,677 Total operating costs 281,414 — — 281,414 Multiemployer pension plan withdrawal expense (1) 7,997 — — 7,997 Impairment of assets (2) 34,300 — — 34,300 Loss from joint ventures (240 ) — — (240 ) Interest expense, net 9 — — 9 Pre-tax loss (36,283 ) — — (36,283 ) Income tax benefit (3) (13,373 ) (2,497 ) — (15,870 ) (Loss)/income from discontinued operations, net of income taxes (22,910 ) 2,497 — (20,413 ) Gain/(loss) on sale, net of income taxes: Gain on sale (4) 47,561 419 — 47,980 Income tax expense 19,457 161 — 19,618 Gain on sale, net of income taxes 28,104 258 — 28,362 Income from discontinued operations, net of income taxes $ 5,194 $ 2,755 $ — $ 7,949 (1) The multiemployer pension plan withdrawal expense in 2013 is related to estimated charges for complete or partial withdrawal obligations under multiemployer pension plans triggered by the sale of the New England Media Group. (2) Included in impairment of assets in 2013 is the impairment of fixed assets related to the New England Media Group. (3) The income tax benefit for the About Group in 2013 is related to a change in prior period estimated tax expense. (4) Included in the gain on sale in 2013 is a $49.1 million post-retirement curtailment gain related to the New England Media Group. Included in impairment of assets in 2013 is the impairment of fixed assets held for sale that related to the New England Media Group. During the third quarter of 2013, we estimated the fair value less cost to sell of the group held for sale, using unobservable inputs (Level 3). We recorded a $34.3 million non-cash charge in the third quarter of 2013 for fixed assets at the New England Media Group to reduce the carrying value of fixed assets to their fair value less cost to sell.</t>
  </si>
  <si>
    <t>Earnings/(Loss) Per Share</t>
  </si>
  <si>
    <t>Earnings Per Share [Abstract]</t>
  </si>
  <si>
    <t>Earnings/(Loss) Per Share We compare earnings/(loss) per share using a two-class method, an earnings allocation method used when a company’s capital structure includes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increase in our basic shares is due to the exercise of warrants in January 2015, partially offset by repurchases of the Company’s Class A Common Stock.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that was excluded from the computation of diluted earnings per share because they were anti-dilutive was approximately 5 million in 2015 , 6 million in 2014 and 10 million in 2013 , respectively.</t>
  </si>
  <si>
    <t>Stock-Based Awards</t>
  </si>
  <si>
    <t>Disclosure of Compensation Related Costs, Share-based Payments [Abstract]</t>
  </si>
  <si>
    <t>Stock-Based Awards As of December 27, 2015 , the Company was authorized to grant stock-based compensation under its 2010 Incentive Compensation Plan (the “2010 Incentive Plan”), which became effective April 27, 2010 and was amended and restated effective April 30, 2014. The 2010 Incentive Plan replaced the 1991 Executive Stock Incentive Plan (the “1991 Incentive Plan”). In addition, through April 30, 2014, the Company maintained its 2004 Non-Employee Directors’ Stock Incentive Plan (the “2004 Directors’ Plan”). In 2013, the Company redesigned its long-term incentive compensation program, eliminating annual grants of time-based stock options and restricted stock units and long-term performance awards payable solely in cash for executives. In their place, executives have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We recognize stock-based compensation expense for these stock-settled long-term performance awards, as well as stock-settled restricted stock units, stock options and stock appreciation rights (together, “Stock-Based Awards”). Stock-based compensation expense was $10.6 million in 2015 , $8.9 million in 2014 and $8.8 million in 2013 . Stock-based compensation expense is recognized over the period from the date of grant to the date when the award is no longer contingent on the employee providing additional service. Awards under the 1991 Incentive Plan and 2010 Incentive Plan generally vest over a stated vesting period or, with respect to awards granted prior to December 28, 2014, upon the retirement of an employee or director, as the case may be. Prior to 2012, under our 2004 Directors’ Plan, each non-employee director of the Company received annual grants of non-qualified stock options with 10 -year terms to purchase 4,000 shares of Class A Common Stock from the Company at the average market price of such shares on the date of grants. These grants were replaced with annual grants of cash-settled phantom stock units in 2012, and, accordingly, no grants of stock options have since been made under this plan. Under its terms, the 2004 Directors’ Plan terminated as of April 30, 2014. In 2015, the annual grants of phantom stock units were replaced with annual grants of restricted stock units, granted under the 2010 Incentive Plan. Restricted stock units are awarded on the date of the annual meeting of stockholders and vest on the date of the subsequent year’s annual meeting, with the shares delivered upon a director’s cessation of membership on the Board of Directors. Each non-employee director is credited with additional restricted stock units with a value equal to the amount of all dividends paid on the Company’s Class A Common Stock. Our pool of excess tax benefits (“APIC Pool”) available to absorb tax deficiencies was approximately $25 million as of December 27, 2015 . Stock Options The 1991 Incentive Plan provided, and the 2010 Incentive Plan provides for grants of both incentive and non-qualified stock options at an exercise price equal to the fair market value (as defined in each plan, respectively) of our Class A Common Stock on the date of grant. Stock options have generally been granted with a 3 -year vesting period and a 10 -year term and vest in equal annual installments. Due to a change in the Company’s long-term incentive compensation, no grants of stock options were made in 2015 , 2014 or 2013. The 2004 Directors’ Plan provided for grants of stock options to non-employee directors at an exercise price equal to the fair market value (as defined in the 2004 Directors’ Plan) of our Class A Common Stock on the date of grant. Prior to 2012, stock options were granted with a 1 -year vesting period and a 10 -year term. No grants of stock options were made in 2015 , 2014 or 2013. Our Company’s directors are considered employees for purposes of stock-based compensation. Changes in our Company’s stock options in 2015 were as follows: December 27, 2015 (Shares in thousands) Options Weighted Average Exercise Price Weighted Average Remaining Contractual Term (Years) Aggregate Intrinsic Value $(000s) Options outstanding at beginning of year 8,170 $ 18 3 $ 16,234 Granted — — Exercised (341 ) 6 Forfeited/Expired (1,439 ) 27 Options outstanding at end of period 6,390 $ 16 3 $ 13,938 Options expected to vest at end of period 6,390 $ 16 3 $ 13,938 Options exercisable at end of period 6,390 $ 16 3 $ 13,938 The total intrinsic value for stock options exercised was $2.7 million in 2015 , $1.5 million in 2014 and $5.3 million in 2013 . The fair value of the stock options granted was estimated on the date of grant using a Black-Scholes valuation model that uses the following assumptions. The risk-free rate is based on the U.S. Treasury yield curve in effect at the time of grant. The expected life (estimated period of time outstanding) of stock options granted was determined using the average of the vesting period and term. Expected volatility was based on historical volatility for a period equal to the stock option’s expected life, ending on the date of grant, and calculated on a monthly basis. Dividend yield was based on expected Company dividends, if applicable on the date of grant. The fair value for stock options granted with different vesting periods and on different dates is calculated separately. There were no stock option grants in 2015, 2014 or 2013. Restricted Stock Units The 1991 Incentive Plan provided, and the 201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15 were as follows: December 27, 2015 (Shares in thousands) Restricted Stock Units Weighted Average Grant-Date Fair Value Unvested stock-settled restricted stock units at beginning of period 1,059 $ 10 Granted 574 14 Vested (386 ) 8 Forfeited (88 ) 13 Unvested stock-settled restricted stock units at end of period 1,159 $ 13 Unvested stock-settled restricted stock units expected to vest at end of period 1,064 $ 13 The intrinsic value of stock-settled restricted stock units vested was $5.5 million in 2015 , $5.8 million in 2014 and $1.9 million in 2013 . Long-Term Incentive Compensation The 1991 Incentive Plan provided, and the 2010 Incentive Plan provides, for grants of cash and stock-settled awards to key executives payable at the end of a multi-year performance period. Cash-settled awards have been granted with three -year performance periods and are based on the achievement of specified financial performance measures. Cash-settled awards have been classified as a liability because we incurred a liability payable in cash. There were payments of approximately $ 3 million in 2015 , $1 million in 2014 and $9 million in 2013 . Stock-settled awards have been granted with three -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arket calculation simulation. The fair value of awards under the other performance measure is determined by the average market price on the grant date. Compensation expense for TSR-based awards is recognized based on the fair value on grant date. Compensation expense for the other performance measure is based on the expected number of shares or cash to be delivered as of each reporting date. Unrecognized Compensation Expense As of December 27, 2015 , unrecognized compensation expense related to the unvested portion of our Stock-Based Awards was approximately $15.7 million and is expected to be recognized over a weighted-average period of 1.58 years. Reserved Shares We generally issue shares for the exercise of stock options and stock-settled restricted stock units from unissued reserved shares. Shares of Class A Common Stock reserved for issuance were as follows: (Shares in thousands) December 27, December 28, Stock options, stock–settled restricted stock units and stock-settled performance awards Stock options and stock-settled restricted stock units 7,549 9,228 Stock-settled performance awards (1) 3,531 2,827 Outstanding 11,080 12,055 Available 7,282 8,408 Employee Stock Purchase Plan (2) Available 6,410 6,410 401(k) Company stock match (3) Available 3,045 3,045 Total Outstanding 11,080 12,055 Total Available 16,737 17,863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t>
  </si>
  <si>
    <t>Equity [Abstract]</t>
  </si>
  <si>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There were 816,635 shares as of December 27, 2015 and December 28, 2014 of Class B Common Stock issued and outstanding that may be converted into shares of Class A Common Stock. The Adolph Ochs family trust holds approximately 90% of the Class B Common Stock and, as a result, has the ability to elect 70% of the Board of Directors and to direct the outcome of any matter that does not require a vote of the Class A Common Stock. On January 14, 2015, Carlos Slim Helú, a beneficial owner of our Class A Common Stock, exercised warrants to purchase 15.9 million shares of our Class A Common Stock at a price of $6.3572 per share, and the Company received cash proceeds of approximately $101.1 million from this exercise. On January 13, 2015, the Board of Directors terminated an existing authorization to repurchase shares of the Company’s Class A Common Stock and approved a new repurchase authorization of $101.1 million , equal to the cash proceeds received by the Company from the exercise. As of December 27, 2015 , the Company had repurchased 5,511,233 Class A shares under this authorization for a cost of $69.8 million (excluding commissions). Our Board of Directors has authorized us to purchase shares from time to time, subject to market conditions and other factors. There is no expiration date with respect to this authorization.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27, 2015 . The following table summarizes the changes in AOCI by component as of December 27, 2015 : (In thousands) Foreign Currency Translation Adjustments Funded Status of Benefit Plans Total Accumulated Other Comprehensive Loss Balance, December 28, 2014 $ 5,705 $ (539,500 ) $ (533,795 ) Other comprehensive income before reclassifications, before tax (1) (8,803 ) (25,236 ) (34,039 ) Amounts reclassified from accumulated other comprehensive loss, before tax (1) — 75,728 75,728 Income tax (benefit)/expense (1) (3,115 ) 20,103 16,988 Net current-period other comprehensive (loss)/income, net of tax (5,688 ) 30,389 24,701 Balance, December 27, 2015 $ 17 $ (509,111 ) $ (509,094 ) (1) All amounts are shown net of noncontrolling interest. The following table summarizes the reclassifications from AOCI for the period ended December 27, 2015 : (In thousands) Amounts reclassified from accumulated other comprehensive loss Affect line item in the statement where net income is presented Detail about accumulated other comprehensive loss components Funded status of benefit plans: Amortization of prior service credit (1) $ (11,440 ) Selling, general &amp; administrative costs Amortization of actuarial loss (1) 46,720 Selling, general &amp; administrative costs Effect of curtailment 1,264 Selling, general &amp; administrative costs Effect of other postretirement benefit remeasurement (1,145 ) Pension settlement charge 40,329 Pension settlement charge Total reclassification, before tax (2) 75,728 Income tax expense 30,132 Income tax (benefit)/expense Total reclassification, net of tax $ 45,596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27, 2015 .</t>
  </si>
  <si>
    <t>Segment Information</t>
  </si>
  <si>
    <t>Segment Reporting [Abstract]</t>
  </si>
  <si>
    <t>Segment Information We have one reportable segment that includes The Times, the International New York Times, NYTimes.com, international.nytimes.com and related businesses. Therefore, all required segment information can be found in the consolidated financial statements. Our operating segment generated revenues principally from circulation and advertising. Other revenues consist primarily of revenues from news services/syndication, digital archives, rental income, our NYT Live business, e-commerce and the Crossword product.</t>
  </si>
  <si>
    <t>Commitments and Contingent Liabilities</t>
  </si>
  <si>
    <t>Commitments and Contingencies Disclosure [Abstract]</t>
  </si>
  <si>
    <t>Commitments and Contingent Liabilities Operating Leases Operating lease commitments are primarily for office space and equipment. Certain office space leases provide for rent adjustments relating to changes in real estate taxes and other operating costs. Rental expense amounted to approximately $16 million in 2015 , 2014 and 2013 . The approximate minimum rental commitments under noncancelable leases, net of subleases, as of December 27, 2015 were as follows: (In thousands) Amount 2016 $ 11,416 2017 9,564 2018 5,550 2019 3,152 2020 2,827 Later years 4,171 Total minimum lease payments 36,680 Less: noncancelable subleases (1,443 ) Total minimum lease payments, net of noncancelable subleases $ 35,237 Capital Leases Future minimum lease payments for all capital leases, and the present value of the minimum lease payments as of December 27, 2015 , were as follows: (In thousands) Amount 2016 $ 552 2017 552 2018 552 2019 7,245 2020 — Later years — Total minimum lease payments 8,901 Less: imputed interest (2,145 ) Present value of net minimum lease payments including current maturities $ 6,756 Restricted Cash We were required to maintain $28.7 million of restricted cash as of December 27, 2015 and $30.2 million as of December 28, 2014 , primarily related to certain collateral requirements for obligations under our workers’ compensation programs. Newspaper and Mail Deliverers – Publishers’ Pension Fund In September 2013, the Newspaper and Mail Deliverers - Publishers’ Pension Fund (the “Fund”) assessed a partial withdrawal liability to the Company in the amount of $26 million for the plan years ending May 31, 2012 and 2013, an amount that was increased to approximately $34 million in December 2014, when the Fund issued a revised partial withdrawal liability assessment for the plan year ending May 31, 2013. The Fund claims that when City &amp; Suburban, a retail and newsstand distribution subsidiary of the Company and the largest contributor to the Fund, ceased operations in 2009, it triggered a decline of more than 70% in contribution base units in each of these two plan years. The Company disagrees with both the Fund’s determination that a partial withdrawal occurred and the methodology by which it calculated the withdrawal liability, and the matter is currently being arbitrated. We do not believe that a loss is probable on this matter and have not recorded a loss contingency for the period ended December 27, 2015 . However, as required by the Employee Retirement Income Security Act of 1974, we have been making the quarterly payments to the Fund set forth in the demand letters. As of December 27, 2015 , we made total payments of $11.6 million since the receipt of the initial demand letter, including $7.1 million in 2015.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chedule II - Valuation and Qualifying Accounts</t>
  </si>
  <si>
    <t>Valuation and Qualifying Accounts [Abstract]</t>
  </si>
  <si>
    <t>SCHEDULE II – VALUATION AND QUALIFYING ACCOUNTS For the Three Years Ended December 27, 2015 : (In thousands) Balance at beginning of period Additions charged to operating costs and other Deductions (1) Balance at end of period Accounts receivable allowances: Year ended December 27, 2015 $ 12,860 $ 13,999 $ 13,374 $ 13,485 Year ended December 28, 2014 $ 14,252 $ 11,384 $ 12,776 $ 12,860 Year ended December 29, 2013 $ 15,452 $ 9,377 $ 10,577 $ 14,252 Valuation allowance for deferred tax assets: Year ended December 27, 2015 $ 41,136 $ — $ 4,932 $ 36,204 Year ended December 28, 2014 $ 42,295 $ — $ 1,159 $ 41,136 Year ended December 29, 2013 $ 42,138 $ 2,432 $ 2,275 $ 42,295 (1) Includes write-offs, net of recoveries.</t>
  </si>
  <si>
    <t>Quarterly Information (Unaudited)</t>
  </si>
  <si>
    <t>Quarterly Financial Information Disclosure [Abstract]</t>
  </si>
  <si>
    <t>QUARTERLY INFORMATION (UNAUDITED) Quarterly financial information for each quarter in the years ended December 27, 2015 and December 28, 2014 is included in the following tables. The New England Media Group, Regional Media Group and the About Group’s results of operations have been presented as discontinued operations for all periods presented. See Note 13 of the Notes to the Consolidated Financial Statements for additional information regarding these discontinued operations. 2015 Quarters (In thousands, except per share data) March 29, June 28, September 27, December 27, Full Year (13 weeks) (13 weeks) (13 weeks) (13 weeks) (52 weeks) Revenues $ 384,239 $ 382,886 $ 367,404 $ 444,686 $ 1,579,215 Operating costs 350,277 344,835 345,471 352,663 1,393,246 Pension settlement expense (1) 40,329 — — — 40,329 Multiemployer pension plan withdrawal expense (2) 4,697 — — 4,358 9,055 Operating (loss)/profit (11,064 ) 38,051 21,933 87,665 136,585 (Loss)/income from joint ventures (572 ) (356 ) 170 (25 ) (783 ) Interest expense, net 12,192 9,776 9,127 7,955 39,050 (Loss)/income from continuing operations before income taxes (23,828 ) 27,919 12,976 79,685 96,752 Income tax (benefit)/expense (9,407 ) 11,700 3,611 28,006 33,910 (Loss)/income (14,421 ) 16,219 9,365 51,679 62,842 Net (loss)/income from continuing operations (14,421 ) 16,219 9,365 51,679 62,842 Net loss attributable to the noncontrolling interest 159 181 50 14 404 Net (loss)/income attributable to The New York Times Company common stockholders $ (14,262 ) $ 16,400 $ 9,415 $ 51,693 $ 63,246 Amounts attributable to The New York Times Company common stockholders: (Loss)/income from continuing operations $ (14,262 ) $ 16,400 $ 9,415 $ 51,693 $ 63,246 Net (loss)/income $ (14,262 ) $ 16,400 $ 9,415 $ 51,693 $ 63,246 Average number of common shares outstanding: Basic 163,988 166,355 165,052 162,179 164,390 Diluted 163,988 168,316 166,981 164,128 166,423 Basic earnings/(loss) per share attributable to The New York Times Company common stockholders: (Loss)/income from continuing operations $ (0.09 ) $ 0.10 $ 0.06 $ 0.32 $ 0.38 Net (loss)/income $ (0.09 ) $ 0.10 $ 0.06 $ 0.32 $ 0.38 Diluted earnings/(loss) per share attributable to The New York Times Company common stockholders: (Loss)/income from continuing operations $ (0.09 ) $ 0.10 $ 0.06 $ 0.31 $ 0.38 Net (loss)/income $ (0.09 ) $ 0.10 $ 0.06 $ 0.31 $ 0.38 (1) We recorded a settlement charge related to a lump-sum payment offer to certain former employees who participated in a non-qualified pension plan. (2) We recorded an estimated charge related to partial withdrawal obligations under multiemployer pension plans. 2014 Quarters (In thousands, except per share data) March 30, 2014 June 29, September 28, 2014 December 28, 2014 Full Year (13 weeks) (13 weeks) (13 weeks) (13 weeks) (52 weeks) Revenues $ 390,408 $ 388,719 $ 364,718 $ 444,683 $ 1,588,528 Operating costs 365,799 362,697 373,750 382,259 1,484,505 Early termination charge 2,550 — — — 2,550 Pension settlement expense (1) — 9,525 — — 9,525 Operating profit/(loss) 22,059 16,497 (9,032 ) 62,424 91,948 (Loss)/income from joint ventures (2,147 ) 25 1,599 (7,845 ) (8,368 ) Interest expense, net 13,301 13,205 15,254 11,970 53,730 Income/(loss) from continuing operations before income taxes 6,611 3,317 (22,687 ) 42,609 29,850 Income tax expense/(benefit) 3,764 (5,743 ) (10,247 ) 8,685 (3,541 ) Income/(loss) from continuing operations 2,847 9,060 (12,440 ) 33,924 33,391 Loss from discontinued operations, net of income taxes (994 ) — — (92 ) (1,086 ) Net income/(loss) 1,853 9,060 (12,440 ) 33,832 32,305 Net (incomes)/loss attributable to the noncontrolling interest (110 ) 128 (59 ) 1,043 1,002 Net income/(loss) attributable to The New York Times Company common stockholders $ 1,743 $ 9,188 $ (12,499 ) $ 34,875 $ 33,307 Amounts attributable to The New York Times Company common stockholders: Income/(loss) from continuing operations $ 2,737 $ 9,188 $ (12,499 ) $ 34,967 $ 34,393 Loss from discontinued operations, net of income taxes (994 ) — — (92 ) (1,086 ) Net income/(loss) $ 1,743 $ 9,188 $ (12,499 ) $ 34,875 $ 33,307 Average number of common shares outstanding: Basic 150,612 150,796 150,822 150,779 150,673 Diluted 161,920 161,868 150,822 160,455 161,323 Basic earnings/(loss) per share attributable to The New York Times Company common stockholders: Income/(loss) from continuing operations $ 0.02 $ 0.06 $ (0.08 ) $ 0.23 $ 0.23 Loss from discontinued operations, net of income taxes (0.01 ) — — — (0.01 ) Net income/(loss) $ 0.01 $ 0.06 $ (0.08 ) $ 0.23 $ 0.22 Diluted earnings/(loss) per share attributable to The New York Times Company common stockholders: Income/(loss) from continuing operations $ 0.02 $ 0.06 $ (0.08 ) $ 0.22 $ 0.21 Loss from discontinued operations, net of income taxes (0.01 ) — — — (0.01 ) Net income/(loss) $ 0.01 $ 0.06 $ (0.08 ) $ 0.22 $ 0.20 (1) We recorded a settlement charge related to a lump-sum payment offer to certain former employees who participated in a non-qualified pension plan.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ne of our largest sources of revenue is advertising. Our business has historically experienced higher advertising volume in the fourth quarter than the remaining quarters because of holiday advertising.</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Use of Estimates</t>
  </si>
  <si>
    <t>Use of Estimates The preparation of financial statements in conformity with GAAP requires management to make estimates and assumptions that affect the amounts reported in our Consolidated Financial Statements. Actual results could differ from these estimates.</t>
  </si>
  <si>
    <t>Fiscal Year</t>
  </si>
  <si>
    <t xml:space="preserve">Fiscal Year Our fiscal year end is the last Sunday in December. Fiscal years 2015 , 2014 and 2013 each comprised 52 weeks and ended on December 27, 2015 , December 28, 2014 , and December 29, 2013 , respectively. </t>
  </si>
  <si>
    <t>Cash and Cash Equivalents</t>
  </si>
  <si>
    <t>Cash and Cash Equivalents We consider all highly liquid debt instruments with original maturities of three months or less to be cash equivalents.</t>
  </si>
  <si>
    <t xml:space="preserve">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We have the intent and ability to hold our marketable debt securities until maturity; therefore, they are accounted for as held-to-maturity and stated at amortized cost. </t>
  </si>
  <si>
    <t>Concentration of Risk</t>
  </si>
  <si>
    <t xml:space="preserve">Concentration of Risk Financial instruments, which potentially subject us to concentration of risk, are cash and cash equivalents and investments. Cash and cash equivalents are placed with major financial institutions. As of December 27, 2015 , we had cash balances at financial institutions in excess of federal insurance limits. We periodically evaluate the credit standing of these financial institutions as part of our ongoing investment strategy. Our investment portfolio consists of investment-grade securities diversified among security types, issuers and industries. Our cash and investments are primarily managed by third-party investment managers who are required to adhere to investment policies approved by our Board of Directors designed to mitigate risk. </t>
  </si>
  <si>
    <t>Accounts Receivable</t>
  </si>
  <si>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t>
  </si>
  <si>
    <t>Inventories Inventories are stated at the lower of cost or current market value. Inventory cost is generally based on the last-in, first-out (“LIFO”) method for newsprint and the first-in, first-out (“FIFO”) method for other inventories.</t>
  </si>
  <si>
    <t>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t>
  </si>
  <si>
    <t>Property, Plant and Equipment</t>
  </si>
  <si>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t>
  </si>
  <si>
    <t>Goodwill Goodwill is the excess of cost over the fair value of tangible and other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5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t>
  </si>
  <si>
    <t>Self-Insurance</t>
  </si>
  <si>
    <t xml:space="preserve">Self-Insurance 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41 million and $43 million as of December 27, 2015 and December 28, 2014 , respectively. </t>
  </si>
  <si>
    <t>Pension and Other Postretirement Benefits</t>
  </si>
  <si>
    <t>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assess a liability, for obligations related to complete and partial withdrawals from multiemployer pension plans, as well as estimate obligations for future partial withdrawals that we consider probable and reasonably estimable.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t>
  </si>
  <si>
    <t>Revenue Recognition</t>
  </si>
  <si>
    <t xml:space="preserve">Revenue Recognition 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rate adjustments and discou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Rate adjustments primarily represent credits given to customers related to billing or production errors and discounts represent credits given to customers who pay an invoice prior to its due date. Rate adjustments and discounts are accounted for as a reduction of revenues, based on the amount of estimated rate adjustments or discounts related to the underlying revenues during the period. Measurement of rate adjustments and discount obligations are estimated based on historical experience of credits actually issued. Other revenues are recognized when the related service or product has been delivered. </t>
  </si>
  <si>
    <t>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e.g., sources of taxable income) and negative (e.g.,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t>
  </si>
  <si>
    <t>Stock-Based Compensation</t>
  </si>
  <si>
    <t xml:space="preserve">Stock-Based Compensation We establish fair value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t>
  </si>
  <si>
    <t>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Foreign Currency Translation</t>
  </si>
  <si>
    <t>Foreign Currency Translation 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t>
  </si>
  <si>
    <t>Recent Accounting Pronouncements</t>
  </si>
  <si>
    <t xml:space="preserve">Recent Accounting Pronouncements In November 2015, the Financial Accounting Standards Board (“FASB”) issued Accounting Standards Update (“ASU”) 2015-17, “Balance Sheet Classification of Deferred Taxes,” as part of its simplification initiative. The ASU requires entities to present all deferred tax assets and deferred tax liabilities as noncurrent in a classified balance sheet instead of separating deferred taxes into current and noncurrent amounts. The amendments may be applied either prospectively to all deferred tax liabilities and assets or retrospectively to all periods presented. Early application is permitted. The new guidance is effective for fiscal years beginning after December 31, 2017. We adopted this ASU prospectively to the relevant presentation and disclosures beginning with our fiscal year ended December 27, 2015 . Prior periods have not been retrospectively adjusted. In April 2015, the FASB issued ASU 2015-05, “ Customer’s Accounting for Fees Paid in Cloud Computing Arrangement,” which provides guidance about whether a cloud computing arrangement includes a software license and how to account for the license under each scenario. The guidance is effective for the Company for fiscal years beginning December 28, 2015 and interim periods within those annual periods. A reporting entity may apply the guidance prospectively to all arrangements entered into or materially modified after the service effective date, or retrospectively to all prior periods presented in the financial statements. Early adoption is permitted. We adopted this ASU prospectively beginning with our fiscal year ended December 27, 2015 . The adoption of this guidance had no impact on our financial statements. Prior periods have not been retrospectively adjusted. In April 2015, the FASB issued ASU 2015-04, “Practical Expedient for the Measurement Date of an Employers Defined Benefit Obligation and Plan Assets,” which provides guidance on practical expedients with fiscal years that do not coincide with a month end. The amended guidance is effective for the Company for fiscal years beginning December 28, 2015 and interim periods within those annual periods. The amendments in the guidance should be applied prospectively. Early adoption is permitted. We adopted this ASU prospectively to the relevant presentation and disclosures beginning with our fiscal year ended December 27, 2015 . Prior periods have not been retrospectively adjusted. In April 2015, the FASB issued ASU 2015-03, “Simplifying the Presentation of Debt Issuance Costs,” which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is update. Early application is permitted. We adopted this ASU retrospectively to the relevant presentation and disclosures as of December 27, 2015 and December 28, 2014 .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effective for fiscal years beginning after December 31, 2017, subject to finalization. Early application is permitted. We are currently in the process of evaluating the impact of the revenue guidanc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si>
  <si>
    <t>Marketable Securities (Tables)</t>
  </si>
  <si>
    <t>Marketable Debt and Equity Securities</t>
  </si>
  <si>
    <t>Our marketable debt securities consisted of the following: (In thousands) December 27, 2015 December 28, 2014 Short-term marketable securities U.S Treasury securities $ 184,278 $ 238,488 Corporate debt securities 185,561 208,346 U.S. agency securities 65,222 32,009 Municipal securities 1,363 13,622 Certificates of deposit 60,244 109,293 Commercial paper 10,971 34,985 Total short-term marketable securities $ 507,639 $ 636,743 Long-term marketable securities Corporate debt securities $ 119,784 $ 71,191 U.S. agency securities 150,583 95,204 U.S Treasury securities 20,769 — Municipal securities — 1,425 Total long-term marketable securities $ 291,136 $ 167,820</t>
  </si>
  <si>
    <t>Goodwill (Tables)</t>
  </si>
  <si>
    <t>Schedule of goodwill balances</t>
  </si>
  <si>
    <t>The changes in the carrying amount of goodwill in 2015 and 2014 were as follows: (In thousands) Total Company Balance as of December 29, 2013 $ 125,871 Foreign currency translation (9,449 ) Balance as of December 28, 2014 116,422 Foreign currency translation (7,337 ) Balance as of December 27, 2015 $ 109,085</t>
  </si>
  <si>
    <t>Investments (Tables)</t>
  </si>
  <si>
    <t>Schedule and summarized unaudited condensed combined income statements of equity method investments</t>
  </si>
  <si>
    <t>As of December 27, 2015 , our investments in joint ventures consisted of equity ownership interests in the following entities: Company Approximate % Ownership Donohue Malbaie Inc. 49 % Madison Paper Industries 40 % Women in the World Media, LLC 30 %</t>
  </si>
  <si>
    <t>Debt Obligations (Tables)</t>
  </si>
  <si>
    <t>Schedule of carrying value of outstanding debt</t>
  </si>
  <si>
    <t>Our total debt and capital lease obligations consisted of the following: (In thousands, except percentages) December 27, 2015 December 28, Total debt and capital lease obligations: Senior notes due in 2015 Principal amount $ — $ 223,669 Less unamortized discount based on imputed interest rate of 5.0% — 7 Total senior notes due in 2015 — 223,662 Senior notes due in 2016 Principal amount 189,170 189,170 Less unamortized discount based on imputed interest rate of 6.625% 793 1,566 Total senior notes due in 2016 188,377 187,604 Option to repurchase ownership interest in headquarters building in 2019 Principal amount 250,000 250,000 Less unamortized discount based on imputed interest rate of 13.0% 13,905 17,882 Total option to repurchase ownership interest in headquarters building in 2019 236,095 232,118 Capital lease obligations 6,756 6,736 Total debt and capital lease obligations 431,228 650,120 Less current portion 188,377 223,662 Total long-term debt and capital lease obligations $ 242,851 $ 426,458</t>
  </si>
  <si>
    <t>Schedule of maturities of long-term debt</t>
  </si>
  <si>
    <t>The aggregate face amount of maturities of debt over the next five years and thereafter is as follows: (In thousands) Amount 2016 $ 189,170 2017 — 2018 — 2019 250,000 2020 — Thereafter — Total face amount of maturities 439,170 Less: Unamortized debt costs and discount (14,698 ) Carrying value of debt (excludes capital leases) $ 424,472</t>
  </si>
  <si>
    <t>Schedule of components of interest expense, net</t>
  </si>
  <si>
    <t>Interest expense, net, as shown in the accompanying Consolidated Statements of Operations was as follows: (In thousands) December 27, December 28, December 29, Interest expense $ 41,973 $ 51,877 $ 52,913 Premium on debt repurchases — 2,538 2,127 Amortization of debt costs and discount on debt 4,756 4,651 4,548 Capitalized interest (338 ) (152 ) — Interest income (7,341 ) (5,184 ) (1,515 ) Total interest expense, net $ 39,050 $ 53,730 $ 58,073</t>
  </si>
  <si>
    <t>Fair Value Measurements (Tables)</t>
  </si>
  <si>
    <t>Schedule of Fair Value, Assets and Liabilities Measured on Recurring Basis</t>
  </si>
  <si>
    <t>The following table summarizes our financial liabilities measured at fair value on a recurring basis as of December 27, 2015 and December 28, 2014 : (In thousands) December 27, 2015 December 28, 2014 Total Level 1 Level 2 Level 3 Total Level 1 Level 2 Level 3 Deferred compensation $ 35,578 $ 35,578 $ — $ — $ 45,136 $ 45,136 $ — $ —</t>
  </si>
  <si>
    <t>Fair Value, Assets and Liabilities Measured on Nonrecurring Basis</t>
  </si>
  <si>
    <t>The following tables present non-financial assets that were measured and recorded at fair value on a non-recurring basis and the total impairment losses recorded during 2014 and 2013 on those assets. There was no impairment recognized in 2015 . 2014 (In thousands) Net Carrying Value as of Fair Value Measured and Recorded Using Impairment Losses for the Year Ended December 28, 2014 Level 1 Level 2 Level 3 December 28, 2014 Investments in joint ventures $ — $ — $ — $ — $ 9,216 (1) (1) Impairment losses related to Madison are included within “Loss from joint ventures” for the year ended December 28, 2014. See Note 5 for additional information. 2013 (In thousands) Net Carrying Value as of Fair Value Measured and Recorded Using Impairment Losses for the Year Ended December 29, 2013 Level 1 Level 2 Level 3 December 29, 2013 Property, plant and equipment $ — $ — $ — $ — $ 34,300 (1) (1) Impairment losses related to the New England Media Group and are included within “(Loss)/income from discontinued operations, net of income taxes” for the year ended December 29, 2013. We sold the New England Media Group in the fourth quarter of 2013. See Note 13 for additional information.</t>
  </si>
  <si>
    <t>(1)Impairment losses related to Madison are included within “Loss from joint ventures” for the year ended December 28, 2014. See Note 5 for additional information.</t>
  </si>
  <si>
    <t>Pension Benefits (Tables)</t>
  </si>
  <si>
    <t>Pension Plan [Member]</t>
  </si>
  <si>
    <t>Schedule of Components of Net Periodic Pension Benefit Cost</t>
  </si>
  <si>
    <t>The components of net periodic pension cost were as follows: December 27, 2015 December 28, 2014 December 29, 2013 (In thousands) Qualified Plans Non- Qualified Plans All Plans Qualified Plans Non- Qualified Plans All Plans Qualified Plans Non- Qualified Plans All Plans Service cost $ 11,932 $ 157 $ 12,089 $ 9,543 $ 184 $ 9,727 $ 11,225 $ 1,162 $ 12,387 Interest cost 74,536 10,060 84,596 84,447 10,450 94,897 77,136 10,681 87,817 Expected return on plan assets (115,261 ) — (115,261 ) (113,839 ) — (113,839 ) (124,250 ) — (124,250 ) Amortization and other costs 36,442 5,081 41,523 26,620 4,718 31,338 33,770 5,561 39,331 Amortization of prior service (credit)/cost (1,945 ) — (1,945 ) (1,945 ) — (1,945 ) (1,945 ) — (1,945 ) Effect of settlement 40,329 — 40,329 — 9,525 9,525 — 3,228 3,228 Net periodic pension cost/(income) $ 46,033 $ 15,298 $ 61,331 $ 4,826 $ 24,877 $ 29,703 $ (4,064 ) $ 20,632 $ 16,568</t>
  </si>
  <si>
    <t>Schedule of Defined Benefit Plan Amounts Recognized in Other Comprehensive Income (Loss)</t>
  </si>
  <si>
    <t>Other changes in plan assets and benefit obligations recognized in other comprehensive income/loss were as follows: (In thousands) December 27, December 28, December 29, Net actuarial loss/(gain) $ 31,044 $ 254,525 $ (178,088 ) Amortization of loss (41,523 ) (30,665 ) (39,017 ) Amortization of prior service cost 1,945 1,945 1,945 Effect of curtailment (1,264 ) — — Effect of settlement (40,329 ) (9,525 ) (3,358 ) Total recognized in other comprehensive (income)/loss (50,127 ) 216,280 (218,518 ) Net periodic pension cost 61,331 29,703 16,568 Total recognized in net periodic benefit cost and other comprehensive loss/(income) $ 11,204 $ 245,983 $ (201,950 )</t>
  </si>
  <si>
    <t>Schedule of Changes in Projected Benefit Obligations and Plan Assets</t>
  </si>
  <si>
    <t>The changes in the benefit obligation and plan assets and other amounts recognized in other comprehensive income/(loss) were as follows: December 27, 2015 December 28, 2014 (In thousands) Qualified Plans Non- Qualified Plans All Plans Qualified Plans Non- Qualified Plans All Plans Change in benefit obligation Benefit obligation at beginning of year $ 2,101,573 $ 267,824 $ 2,369,397 $ 1,778,647 $ 262,501 $ 2,041,148 Service cost 11,932 157 12,089 9,543 184 9,727 Interest cost 74,536 10,060 84,596 84,447 10,450 94,897 Plan participants’ contributions 20 — 20 26 — 26 Actuarial (gain)/loss (129,187 ) (14,372 ) (143,559 ) 330,224 36,604 366,828 Curtailments (1,264 ) — (1,264 ) — — — Lump-sum settlement paid (98,348 ) — (98,348 ) — (24,015 ) (24,015 ) Benefits paid (107,352 ) (16,231 ) (123,583 ) (101,314 ) (17,507 ) (118,821 ) Effects of change in currency conversion — (351 ) (351 ) — (393 ) (393 ) Benefit obligation at end of year 1,851,910 247,087 2,098,997 2,101,573 267,824 2,369,397 Change in plan assets Fair value of plan assets at beginning of year 1,837,250 — 1,837,250 1,698,091 — 1,698,091 Actual return on plan assets (59,342 ) — (59,342 ) 225,470 — 225,470 Employer contributions 7,128 16,231 23,359 14,977 41,522 56,499 Plan participants’ contributions 20 — 20 26 — 26 Lump-sum settlement paid (98,348 ) — (98,348 ) — (24,015 ) (24,015 ) Benefits paid (107,352 ) (16,231 ) (123,583 ) (101,314 ) (17,507 ) (118,821 ) Fair value of plan assets at end of year 1,579,356 — 1,579,356 1,837,250 — 1,837,250 Net amount recognized $ (272,554 ) $ (247,087 ) $ (519,641 ) $ (264,323 ) $ (267,824 ) $ (532,147 ) Amount recognized in the Consolidated Balance Sheets Current liabilities $ — $ (16,043 ) $ (16,043 ) $ — $ (15,767 ) $ (15,767 ) Noncurrent liabilities (272,554 ) (231,044 ) (503,598 ) (264,323 ) (252,057 ) (516,380 ) Net amount recognized $ (272,554 ) $ (247,087 ) $ (519,641 ) $ (264,323 ) $ (267,824 ) $ (532,147 ) Amount recognized in accumulated other comprehensive loss Actuarial loss $ 821,648 $ 100,344 $ 921,992 $ 854,267 $ 119,797 $ 974,064 Prior service credit (24,621 ) — (24,621 ) (26,565 ) — (26,565 ) Total $ 797,027 $ 100,344 $ 897,371 $ 827,702 $ 119,797 $ 947,499</t>
  </si>
  <si>
    <t>Schedule of Accumulated Benefit Obligations in Excess of Fair Value of Plan Assets</t>
  </si>
  <si>
    <t>Information for pension plans with an accumulated benefit obligation in excess of plan assets was as follows: (In thousands) December 27, December 28, Projected benefit obligation $ 2,098,997 $ 2,369,397 Accumulated benefit obligation $ 2,092,600 $ 2,362,050 Fair value of plan assets $ 1,579,356 $ 1,837,250</t>
  </si>
  <si>
    <t>Schedule of Assumptions Used</t>
  </si>
  <si>
    <t>Weighted-average assumptions used in the actuarial computations to determine benefit obligations for qualified pension plans were as follows: December 27, December 28, Discount rate 4.60 % 4.05 % Rate of increase in compensation levels 2.96 % 2.89 % The rate of increase in compensation levels is applicable only for qualified pension plans that have not been frozen. Weighted-average assumptions used in the actuarial computations to determine net periodic pension cost for qualified plans were as follows: December 27, December 28, December 29, Discount rate 4.05 % 4.90 % 4.00 % Rate of increase in compensation levels 2.89 % 2.87 % 3.50 % Expected long-term rate of return on assets 7.01 % 7.02 % 7.85 % Weighted-average assumptions used in the actuarial computations to determine benefit obligations for non-qualified plans were as follows: December 27, December 28, Discount rate 4.40 % 3.90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27, December 28, December 29, Discount rate 3.90 % 4.60 % 3.70 % Rate of increase in compensation levels 2.50 % 2.50 % 3.00 %</t>
  </si>
  <si>
    <t>Fair Value, Assets Measured on Recurring Basis, Unobservable Input Reconciliation</t>
  </si>
  <si>
    <t>The reconciliation of the beginning and ending balances of the fair value measurements using significant unobservable inputs (Level 3) as of December 27, 2015 is as follows: Fair Value Measurements Using Significant Unobservable Inputs (Level 3) (In thousands) Hedge Fund Private Equity Total Balance at beginning of year $ 31,294 $ 35,727 $ 67,021 Actual gain/(loss) on plan assets: Relating to assets still held (51 ) (2,170 ) (2,221 ) Capital contribution — 1,288 1,288 Return of Capital — (5,138 ) (5,138 ) Balance at end of year $ 31,243 $ 29,707 $ 60,950 The reconciliation of the beginning and ending balances of the fair value measurements using significant unobservable inputs (Level 3) as of December 28, 2014 is as follows: Fair Value Measurements Using Significant Unobservable Inputs (Level 3) (In thousands) Hedge Fund Private Equity Total Balance at beginning of year $ 30,325 $ 40,537 $ 70,862 Actual gain on plan assets: Relating to assets still held 969 (1,775 ) (806 ) Capital contribution — 2,008 2,008 Return of Capital — (5,043 ) (5,043 ) Balance at end of year $ 31,294 $ 35,727 $ 67,021</t>
  </si>
  <si>
    <t>Schedule of Expected Benefit Payments</t>
  </si>
  <si>
    <t xml:space="preserve">The following benefit payments, which reflect future service for plans that have not been frozen, are expected to be paid: Plans (In thousands) Qualified Non- Qualified Total 2016 $ 107,149 $ 16,360 $ 123,509 2017 108,010 17,110 125,120 2018 109,054 17,079 126,133 2019 110,552 17,186 127,738 2020 111,509 16,876 128,385 2021-2025 (1) 581,287 82,427 663,714 (1) While benefit payments under these plans are expected to continue beyond 2025, we have presented in this table only those benefit payments estimated over the next 10 years. </t>
  </si>
  <si>
    <t>Schedule of Multi Employer Plans</t>
  </si>
  <si>
    <t>Our participation in significant plans for the fiscal period ended December 27, 2015 , is outlined in the table below. The “EIN/Pension Plan Number” column provides the Employer Identification Number (“EIN”) and the three-digit plan number. The zone status is based on the latest information that we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5 2014 2015 2014 2013 CWA/ITU Negotiated Pension Plan 13-6212879-001 Red as of 1/01/15 Red as of 1/01/14 Implemented $ 543 $ 611 $ 663 No 3/30/2016 (1) Newspaper and Mail Deliverers’-Publishers’ Pension Fund 13-6122251-001 Green as of 6/01/15 Green as of 6/01/14 N/A 1,038 1,102 1,217 No 3/30/2020 (2) GCIU-Employer Retirement Benefit Plan 91-6024903-001 Red as of 1/01/15 Red as of 1/01/14 Implemented 57 58 124 Yes 3/30/2021 (3) Pressmen’s Publishers’ Pension Fund 13-6121627-001 Green as of 4/01/15 Green as of 4/01/14 N/A 1,033 1,097 1,016 No 3/30/2021 (4) Paper-Handlers’-Publishers’ Pension Fund 13-6104795-001 Red as of 4/01/15 Green as of 4/01/14 Pending 97 103 114 Yes 3/30/2021 (5) Contributions for individually significant plans $ 2,768 $ 2,971 $ 3,134 Contributions to other multiemployer plans — — 945 Total Contributions $ 2,768 $ 2,971 $ 4,079 (1) There are two collective bargaining agreements (Mailers and Typographers) requiring contributions to this plan, which both expire March 30, 2016.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4 &amp; 12/31/2013 (1) Newspaper and Mail Deliverers’-Publishers’ Pension Fund 5/31/2014 &amp; 5/31/2013 (1) Pressmen’s Publisher’s Pension Fund 3/31/2015 &amp; 3/31/2014 Paper-Handlers’-Publishers’ Pension Fund 3/31/2015 &amp; 3/31/2014 (1) Forms 5500 for the plans’ year ended of 12/31/15 and 5/31/15 were not available as of the date we filed our financial statements.</t>
  </si>
  <si>
    <t>Company Sponsored Pension Plan [Member]</t>
  </si>
  <si>
    <t>Schedule of Allocation of Plan Assets</t>
  </si>
  <si>
    <t>The following asset allocation guidelines apply to the Return-Seeking Assets: Asset Category Percentage Range Public Equity 70% - 90 % Growth Fixed Income 0% - 15 % Alternatives 0% - 15 % Cash 0% - 10 % The asset allocations of our Company-sponsored pension plans by asset category for both Long Duration and Return-Seeking Assets, as of December 27, 2015 , were as follows: Asset Category Percentage Public Equity 45 % Fixed Income 51 % Alternatives 4 % Cash — %</t>
  </si>
  <si>
    <t>New York Times Newspaper Guild Pension Plan [Member]</t>
  </si>
  <si>
    <t>The fair value of the assets underlying our Company-sponsored qualified pension plans and The Newspaper Guild of New York - The New York Times Pension Fund by asset category are as follows: Fair Value Measurement at December 27, 2015 (In thousands) Quoted Prices Markets for Identical Assets Significant Observable Inputs Significant Unobservable Inputs Asset Category (1) (Level 1) (Level 2) (Level 3) Total Equity Securities: U.S. Equities $ 47,136 $ — $ — $ 47,136 International Equities 48,834 — — 48,834 Common/Collective Funds (2) — 761,812 — 761,812 Fixed Income Securities: Corporate Bonds — 417,554 — 417,554 U.S. Treasury and Other Government Securities — 119,098 — 119,098 Group Annuity Contract — 57,044 — 57,044 Municipal and Provincial Bonds — 36,912 — 36,912 Government Sponsored Enterprises (3) — 6,250 — 6,250 Other — 11,511 — 11,511 Cash and Cash Equivalents — 12,255 — 12,255 Private Equity — — 29,707 29,707 Hedge Fund — — 31,243 31,243 Assets at Fair Value $ 95,970 $ 1,422,436 $ 60,950 $ 1,579,356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of the underlying funds. (3) Represents investments that are not backed by the full faith and credit of the United States government. Fair Value Measurement at December 28, 2014 (In thousands) Quoted Prices Markets for Identical Assets Significant Observable Inputs Significant Unobservable Inputs Asset Category (Level 1) (Level 2) (Level 3) Total Equity Securities: U.S. Equities $ 48,640 $ — $ — $ 48,640 International Equities 51,154 — — 51,154 Common/Collective Funds (1) — 697,075 — 697,075 Fixed Income Securities: Corporate Bonds — 539,098 — 539,098 U.S. Treasury and Other Government Securities — 150,496 — 150,496 Group Annuity Contract — 76,290 — 76,290 Municipal and Provincial Bonds — 47,046 — 47,046 Government Sponsored Enterprises (2) — 9,517 — 9,517 Other — 22,951 — 22,951 Cash and Cash Equivalents 52 127,910 — 127,962 Private Equity — — 35,727 35,727 Hedge Fund — — 31,294 31,294 Assets at Fair Value $ 99,846 $ 1,670,383 $ 67,021 $ 1,837,250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of the underlying funds. (3) Represents investments that are not backed by the full faith and credit of the United States government.</t>
  </si>
  <si>
    <t>Other Postretirement Benefits (Tables) - Other Postretirement Benefit Plans, Defined Benefit [Member]</t>
  </si>
  <si>
    <t>Schedule of Components of Net Periodic Postretirement Benefit Cost</t>
  </si>
  <si>
    <t>The components of net periodic postretirement benefit (income)/expense were as follows: (In thousands) December 27, December 28, December 29, Service cost $ 588 $ 580 $ 1,089 Interest cost 2,794 3,722 4,101 Amortization and other costs 5,197 7,299 4,440 Amortization of prior service credit (9,495 ) (7,199 ) (13,051 ) Effect of curtailment — — (49,122 ) Net periodic postretirement benefit (income)/expense $ (916 ) $ 4,402 $ (52,543 )</t>
  </si>
  <si>
    <t>The changes in the benefit obligations recognized in other comprehensive income/loss were as follows: (In thousands) December 27, December 28, December 29, Net actuarial (gain)/loss $ (5,543 ) $ 8,882 $ (13,500 ) Prior service cost/(credit) 1,145 (25,489 ) (1,690 ) Amortization of loss (5,197 ) (4,948 ) (4,440 ) Amortization of prior service credit 9,495 7,199 13,051 Recognition of prior service credit due to curtailment — — 49,122 Total recognized in other comprehensive (income)/loss (100 ) (14,356 ) 42,543 Net periodic postretirement benefit (income)/expense (916 ) 4,402 (52,543 ) Total recognized in net periodic postretirement benefit income and other comprehensive (income)/loss $ (1,016 ) $ (9,954 ) $ (10,000 )</t>
  </si>
  <si>
    <t>The changes in the benefit obligation and plan assets and other amounts recognized in other comprehensive income/loss were as follows: (In thousands) December 27, December 28, Change in benefit obligation Benefit obligation at beginning of year $ 81,054 $ 100,932 Service cost 588 580 Interest cost 2,794 3,722 Plan participants’ contributions 4,230 3,834 Actuarial (gain)/loss (5,543 ) 12,091 Plan amendments 1,145 (25,489 ) Benefits paid (13,221 ) (14,616 ) Benefit obligation at the end of year 71,047 81,054 Change in plan assets Fair value of plan assets at beginning of year — — Employer contributions 8,991 10,782 Plan participants’ contributions 4,230 3,834 Benefits paid (13,221 ) (14,616 ) Fair value of plan assets at end of year — — Net amount recognized $ (71,047 ) $ (81,054 ) Amount recognized in the Consolidated Balance Sheets Current liabilities $ (8,168 ) $ (9,426 ) Noncurrent liabilities (62,879 ) (71,628 ) Net amount recognized $ (71,047 ) $ (81,054 ) Amount recognized in accumulated other comprehensive loss Actuarial loss $ 26,599 $ 37,339 Prior service credit (41,309 ) (51,950 ) Total $ (14,710 ) $ (14,611 )</t>
  </si>
  <si>
    <t>Weighted-average assumptions used in the actuarial computations to determine the postretirement benefit obligations were as follows: December 27, December 28, Discount rate 4.04 % 3.61 % Estimated increase in compensation level 3.50 % 3.50 % Weighted-average assumptions used in the actuarial computations to determine net periodic postretirement cost were as follows: December 27, December 28, December 29, Discount rate 3.74 % 4.22 % 3.70 % Estimated increase in compensation level 3.50 % 3.50 % 3.50 %</t>
  </si>
  <si>
    <t>Schedule of Health Care Cost Trend Rates</t>
  </si>
  <si>
    <t>The assumed health-care cost trend rates were as follows: December 27, December 28, Health-care cost trend rate 7.20 % 7.20 % Rate to which the cost trend rate is assumed to decline (ultimate trend rate) 5.00 % 5.00 % Year that the rate reaches the ultimate trend rate 2023 2023</t>
  </si>
  <si>
    <t>Schedule of Effect of One-Percentage-Point Change in Assumed Health Care Cost Trend Rates</t>
  </si>
  <si>
    <t>A one-percentage point change in assumed health-care cost trend rates would have the following effects: One-Percentage Point (In thousands) Increase Decrease Effect on total service and interest cost for 2015 $ 75 $ (63 ) Effect on accumulated postretirement benefit obligation as of December 27, 2015 $ 1,769 $ (1,503 )</t>
  </si>
  <si>
    <t xml:space="preserve">The following benefit payments (net of plan participant contributions) under our Company’s postretirement plans, which reflect expected future services, are expected to be paid: (In thousands) Amount 2016 $ 8,367 2017 7,684 2018 7,064 2019 6,436 2020 5,949 2021-2025 (1) 24,015 (1) While benefit payments under these plans are expected to continue beyond 2025, we have presented in this table only those benefit payments estimated over the next 10 years. </t>
  </si>
  <si>
    <t>Other Liabilities (Tables)</t>
  </si>
  <si>
    <t>Schedule of Accrued Liabilities</t>
  </si>
  <si>
    <t>The components of the “Other Liabilities — Other” balance in our Consolidated Balance Sheets were as follows: (In thousands) December 27, December 28, Deferred compensation $ 35,578 $ 45,136 Other liabilities 56,645 62,639 Total $ 92,223 $ 107,775</t>
  </si>
  <si>
    <t>Income Taxes (Tables)</t>
  </si>
  <si>
    <t>Schedule of Effective Income Tax Rate Reconciliation</t>
  </si>
  <si>
    <t>Reconciliations between the effective tax rate on income from continuing operations before income taxes and the federal statutory rate are presented below. December 27, 2015 December 28, 2014 December 29, 2013 (In thousands) Amount % of Pre-tax Amount % of Pre-tax Amount % of Pre-tax Tax at federal statutory rate $ 33,863 35.0 $ 10,448 35.0 $ 33,180 35.0 State and local taxes, net 5,093 5.2 4,620 15.5 8,312 8.8 Effect of enacted changes in tax laws 1,801 1.8 1,393 4.7 — — Reduction in uncertain tax positions (2,545 ) (2.6 ) (21,147 ) (70.8 ) (1,803 ) (1.9 ) Loss/(gain) on Company-owned life insurance 75 0.1 (1,250 ) (4.2 ) (3,673 ) (3.9 ) Nondeductible expense, net 880 0.9 1,847 6.2 2,039 2.2 Domestic manufacturing deduction (2,651 ) (2.7 ) — — — — Other, net (2,606 ) (2.7 ) 548 1.8 (163 ) (0.2 ) Income tax expense/(benefit) $ 33,910 35.0 $ (3,541 ) (11.8 ) $ 37,892 40.0</t>
  </si>
  <si>
    <t>Schedule of Components of Income Tax Expense (Benefit)</t>
  </si>
  <si>
    <t>The components of income tax expense as shown in our Consolidated Statements of Operations were as follows: (In thousands) December 27, December 28, December 29, Current tax expense/(benefit) Federal $ 41,199 $ 17,397 $ 18,903 Foreign 485 583 681 State and local 5,919 (25,625 ) 8,371 Total current tax expense/(benefit) 47,603 (7,645 ) 27,955 Deferred tax expense Federal (14,554 ) 4,014 5,426 Foreign — — — State and local 861 90 4,511 Total deferred tax (benefit)/expense (13,693 ) 4,104 9,937 Income tax expense/(benefit) $ 33,910 $ (3,541 ) $ 37,892</t>
  </si>
  <si>
    <t>Schedule of Deferred Tax Assets and Liabilities</t>
  </si>
  <si>
    <t>The components of the net deferred tax assets and liabilities recognized in our Consolidated Balance Sheets were as follows: (In thousands) December 27, December 28, Deferred tax assets Retirement, postemployment and deferred compensation plans $ 309,711 $ 320,174 Accruals for other employee benefits, compensation, insurance and other 32,731 42,294 Accounts receivable allowances 1,690 1,746 Net operating losses 38,703 46,726 Other 44,099 41,186 Gross deferred tax assets 426,934 452,126 Valuation allowance (36,204 ) (41,136 ) Net deferred tax assets $ 390,730 $ 410,990 Deferred tax liabilities Property, plant and equipment $ 57,065 $ 64,056 Intangible assets 10,790 11,607 Investments in joint ventures 11,694 13,971 Other 2,039 5,129 Gross deferred tax liabilities 81,588 94,763 Net deferred tax asset $ 309,142 $ 316,227 Amounts recognized in the Consolidated Balance Sheets Deferred tax asset – current $ — $ 63,640 Deferred tax asset – long-term 309,142 252,587 Net deferred tax asset $ 309,142 $ 316,227</t>
  </si>
  <si>
    <t>Summary of Income Tax Contingencies</t>
  </si>
  <si>
    <t>A reconciliation of unrecognized tax benefits is as follows: (In thousands) December 27, December 28, December 29, Balance at beginning of year $ 16,324 $ 46,058 $ 45,308 Gross additions to tax positions taken during the current year 1,151 2,116 2,249 Gross additions to tax positions taken during the prior year 282 — 127 Gross reductions to tax positions taken during the prior year (37 ) (12,109 ) (833 ) Reductions from settlements with taxing authorities — (7,114 ) — Reductions from lapse of applicable statutes of limitations (3,779 ) (12,627 ) (793 ) Balance at end of year $ 13,941 $ 16,324 $ 46,058</t>
  </si>
  <si>
    <t>Discontinued Operations (Tables)</t>
  </si>
  <si>
    <t>Schedule of Disposal Groups, Including Discontinued Operations, Income Statement, Balance Sheet and Additional Disclosures</t>
  </si>
  <si>
    <t>The results of operations for the New England Media Group, About Group and the Regional Media Group presented as discontinued operations are summarized below for 2014. Year ended December 28, 2014 (In thousands) New England Media Group About Group Regional Media Group Total Revenues $ — $ — $ — $ — Total operating costs — — — — Multiemployer pension plan withdrawal expense — — — — Impairment of assets — — — — Loss from joint ventures — — — — Interest expense, net — — — — Pre-tax income/(loss) — — — — Income tax expense/(benefit) — — — — Income/(loss) from discontinued operations, net of income taxes — — — — Loss on sale, net of income taxes: Loss on sale (349 ) (229 ) (397 ) (975 ) Income tax (benefit)/expense (127 ) (93 ) 331 111 Loss on sale, net of income taxes (222 ) (136 ) (728 ) (1,086 ) Loss from discontinued operations, net of income taxes $ (222 ) $ (136 ) $ (728 ) $ (1,086 ) The results of operations for the New England Media Group, About Group and the Regional Media Group presented as discontinued operations are summarized below for 2013. Year Ended December 29, 2013 (In thousands) New England Media Group About Group Regional Media Group Total Revenues $ 287,677 $ — $ — $ 287,677 Total operating costs 281,414 — — 281,414 Multiemployer pension plan withdrawal expense (1) 7,997 — — 7,997 Impairment of assets (2) 34,300 — — 34,300 Loss from joint ventures (240 ) — — (240 ) Interest expense, net 9 — — 9 Pre-tax loss (36,283 ) — — (36,283 ) Income tax benefit (3) (13,373 ) (2,497 ) — (15,870 ) (Loss)/income from discontinued operations, net of income taxes (22,910 ) 2,497 — (20,413 ) Gain/(loss) on sale, net of income taxes: Gain on sale (4) 47,561 419 — 47,980 Income tax expense 19,457 161 — 19,618 Gain on sale, net of income taxes 28,104 258 — 28,362 Income from discontinued operations, net of income taxes $ 5,194 $ 2,755 $ — $ 7,949 (1) The multiemployer pension plan withdrawal expense in 2013 is related to estimated charges for complete or partial withdrawal obligations under multiemployer pension plans triggered by the sale of the New England Media Group. (2) Included in impairment of assets in 2013 is the impairment of fixed assets related to the New England Media Group. (3) The income tax benefit for the About Group in 2013 is related to a change in prior period estimated tax expense. (4) Included in the gain on sale in 2013 is a $49.1 million post-retirement curtailment gain related to the New England Media Group.</t>
  </si>
  <si>
    <t>Stock-Based Awards (Tables)</t>
  </si>
  <si>
    <t>Schedule of Share-based Compensation, Stock Options, Activity</t>
  </si>
  <si>
    <t>Changes in our Company’s stock options in 2015 were as follows: December 27, 2015 (Shares in thousands) Options Weighted Average Exercise Price Weighted Average Remaining Contractual Term (Years) Aggregate Intrinsic Value $(000s) Options outstanding at beginning of year 8,170 $ 18 3 $ 16,234 Granted — — Exercised (341 ) 6 Forfeited/Expired (1,439 ) 27 Options outstanding at end of period 6,390 $ 16 3 $ 13,938 Options expected to vest at end of period 6,390 $ 16 3 $ 13,938 Options exercisable at end of period 6,390 $ 16 3 $ 13,938</t>
  </si>
  <si>
    <t>Schedule of Share-based Compensation, Restricted Stock Units Award Activity</t>
  </si>
  <si>
    <t>Changes in our Company’s stock-settled restricted stock units in 2015 were as follows: December 27, 2015 (Shares in thousands) Restricted Stock Units Weighted Average Grant-Date Fair Value Unvested stock-settled restricted stock units at beginning of period 1,059 $ 10 Granted 574 14 Vested (386 ) 8 Forfeited (88 ) 13 Unvested stock-settled restricted stock units at end of period 1,159 $ 13 Unvested stock-settled restricted stock units expected to vest at end of period 1,064 $ 13</t>
  </si>
  <si>
    <t>Schedule of Common Stock Reserved For Issuance</t>
  </si>
  <si>
    <t>Shares of Class A Common Stock reserved for issuance were as follows: (Shares in thousands) December 27, December 28, Stock options, stock–settled restricted stock units and stock-settled performance awards Stock options and stock-settled restricted stock units 7,549 9,228 Stock-settled performance awards (1) 3,531 2,827 Outstanding 11,080 12,055 Available 7,282 8,408 Employee Stock Purchase Plan (2) Available 6,410 6,410 401(k) Company stock match (3) Available 3,045 3,045 Total Outstanding 11,080 12,055 Total Available 16,737 17,863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 (Tables)</t>
  </si>
  <si>
    <t>Schedule of Accumulated Other Comprehensive Income (Loss)</t>
  </si>
  <si>
    <t xml:space="preserve">The following table summarizes the changes in AOCI by component as of December 27, 2015 : (In thousands) Foreign Currency Translation Adjustments Funded Status of Benefit Plans Total Accumulated Other Comprehensive Loss Balance, December 28, 2014 $ 5,705 $ (539,500 ) $ (533,795 ) Other comprehensive income before reclassifications, before tax (1) (8,803 ) (25,236 ) (34,039 ) Amounts reclassified from accumulated other comprehensive loss, before tax (1) — 75,728 75,728 Income tax (benefit)/expense (1) (3,115 ) 20,103 16,988 Net current-period other comprehensive (loss)/income, net of tax (5,688 ) 30,389 24,701 Balance, December 27, 2015 $ 17 $ (509,111 ) $ (509,094 ) (1) All amounts are shown net of noncontrolling interest. </t>
  </si>
  <si>
    <t>Reclassification out of Accumulated Other Comprehensive Income</t>
  </si>
  <si>
    <t xml:space="preserve">The following table summarizes the reclassifications from AOCI for the period ended December 27, 2015 : (In thousands) Amounts reclassified from accumulated other comprehensive loss Affect line item in the statement where net income is presented Detail about accumulated other comprehensive loss components Funded status of benefit plans: Amortization of prior service credit (1) $ (11,440 ) Selling, general &amp; administrative costs Amortization of actuarial loss (1) 46,720 Selling, general &amp; administrative costs Effect of curtailment 1,264 Selling, general &amp; administrative costs Effect of other postretirement benefit remeasurement (1,145 ) Pension settlement charge 40,329 Pension settlement charge Total reclassification, before tax (2) 75,728 Income tax expense 30,132 Income tax (benefit)/expense Total reclassification, net of tax $ 45,596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27, 2015 . </t>
  </si>
  <si>
    <t>Commitments and Contingent Liabilities (Tables)</t>
  </si>
  <si>
    <t>Schedule of Future Minimum Rental Payments for Operating Leases</t>
  </si>
  <si>
    <t xml:space="preserve"> The approximate minimum rental commitments under noncancelable leases, net of subleases, as of December 27, 2015 were as follows: (In thousands) Amount 2016 $ 11,416 2017 9,564 2018 5,550 2019 3,152 2020 2,827 Later years 4,171 Total minimum lease payments 36,680 Less: noncancelable subleases (1,443 ) Total minimum lease payments, net of noncancelable subleases $ 35,237</t>
  </si>
  <si>
    <t>Schedule of Future Minimum Lease Payments for Capital Leases</t>
  </si>
  <si>
    <t>Future minimum lease payments for all capital leases, and the present value of the minimum lease payments as of December 27, 2015 , were as follows: (In thousands) Amount 2016 $ 552 2017 552 2018 552 2019 7,245 2020 — Later years — Total minimum lease payments 8,901 Less: imputed interest (2,145 ) Present value of net minimum lease payments including current maturities $ 6,756</t>
  </si>
  <si>
    <t>Quarterly Information (Unaudited) (Tables)</t>
  </si>
  <si>
    <t>Schedule of Quarterly Financial Information</t>
  </si>
  <si>
    <t xml:space="preserve"> 2015 Quarters (In thousands, except per share data) March 29, June 28, September 27, December 27, Full Year (13 weeks) (13 weeks) (13 weeks) (13 weeks) (52 weeks) Revenues $ 384,239 $ 382,886 $ 367,404 $ 444,686 $ 1,579,215 Operating costs 350,277 344,835 345,471 352,663 1,393,246 Pension settlement expense (1) 40,329 — — — 40,329 Multiemployer pension plan withdrawal expense (2) 4,697 — — 4,358 9,055 Operating (loss)/profit (11,064 ) 38,051 21,933 87,665 136,585 (Loss)/income from joint ventures (572 ) (356 ) 170 (25 ) (783 ) Interest expense, net 12,192 9,776 9,127 7,955 39,050 (Loss)/income from continuing operations before income taxes (23,828 ) 27,919 12,976 79,685 96,752 Income tax (benefit)/expense (9,407 ) 11,700 3,611 28,006 33,910 (Loss)/income (14,421 ) 16,219 9,365 51,679 62,842 Net (loss)/income from continuing operations (14,421 ) 16,219 9,365 51,679 62,842 Net loss attributable to the noncontrolling interest 159 181 50 14 404 Net (loss)/income attributable to The New York Times Company common stockholders $ (14,262 ) $ 16,400 $ 9,415 $ 51,693 $ 63,246 Amounts attributable to The New York Times Company common stockholders: (Loss)/income from continuing operations $ (14,262 ) $ 16,400 $ 9,415 $ 51,693 $ 63,246 Net (loss)/income $ (14,262 ) $ 16,400 $ 9,415 $ 51,693 $ 63,246 Average number of common shares outstanding: Basic 163,988 166,355 165,052 162,179 164,390 Diluted 163,988 168,316 166,981 164,128 166,423 Basic earnings/(loss) per share attributable to The New York Times Company common stockholders: (Loss)/income from continuing operations $ (0.09 ) $ 0.10 $ 0.06 $ 0.32 $ 0.38 Net (loss)/income $ (0.09 ) $ 0.10 $ 0.06 $ 0.32 $ 0.38 Diluted earnings/(loss) per share attributable to The New York Times Company common stockholders: (Loss)/income from continuing operations $ (0.09 ) $ 0.10 $ 0.06 $ 0.31 $ 0.38 Net (loss)/income $ (0.09 ) $ 0.10 $ 0.06 $ 0.31 $ 0.38 (1) We recorded a settlement charge related to a lump-sum payment offer to certain former employees who participated in a non-qualified pension plan. (2) We recorded an estimated charge related to partial withdrawal obligations under multiemployer pension plans. 2014 Quarters (In thousands, except per share data) March 30, 2014 June 29, September 28, 2014 December 28, 2014 Full Year (13 weeks) (13 weeks) (13 weeks) (13 weeks) (52 weeks) Revenues $ 390,408 $ 388,719 $ 364,718 $ 444,683 $ 1,588,528 Operating costs 365,799 362,697 373,750 382,259 1,484,505 Early termination charge 2,550 — — — 2,550 Pension settlement expense (1) — 9,525 — — 9,525 Operating profit/(loss) 22,059 16,497 (9,032 ) 62,424 91,948 (Loss)/income from joint ventures (2,147 ) 25 1,599 (7,845 ) (8,368 ) Interest expense, net 13,301 13,205 15,254 11,970 53,730 Income/(loss) from continuing operations before income taxes 6,611 3,317 (22,687 ) 42,609 29,850 Income tax expense/(benefit) 3,764 (5,743 ) (10,247 ) 8,685 (3,541 ) Income/(loss) from continuing operations 2,847 9,060 (12,440 ) 33,924 33,391 Loss from discontinued operations, net of income taxes (994 ) — — (92 ) (1,086 ) Net income/(loss) 1,853 9,060 (12,440 ) 33,832 32,305 Net (incomes)/loss attributable to the noncontrolling interest (110 ) 128 (59 ) 1,043 1,002 Net income/(loss) attributable to The New York Times Company common stockholders $ 1,743 $ 9,188 $ (12,499 ) $ 34,875 $ 33,307 Amounts attributable to The New York Times Company common stockholders: Income/(loss) from continuing operations $ 2,737 $ 9,188 $ (12,499 ) $ 34,967 $ 34,393 Loss from discontinued operations, net of income taxes (994 ) — — (92 ) (1,086 ) Net income/(loss) $ 1,743 $ 9,188 $ (12,499 ) $ 34,875 $ 33,307 Average number of common shares outstanding: Basic 150,612 150,796 150,822 150,779 150,673 Diluted 161,920 161,868 150,822 160,455 161,323 Basic earnings/(loss) per share attributable to The New York Times Company common stockholders: Income/(loss) from continuing operations $ 0.02 $ 0.06 $ (0.08 ) $ 0.23 $ 0.23 Loss from discontinued operations, net of income taxes (0.01 ) — — — (0.01 ) Net income/(loss) $ 0.01 $ 0.06 $ (0.08 ) $ 0.23 $ 0.22 Diluted earnings/(loss) per share attributable to The New York Times Company common stockholders: Income/(loss) from continuing operations $ 0.02 $ 0.06 $ (0.08 ) $ 0.22 $ 0.21 Loss from discontinued operations, net of income taxes (0.01 ) — — — (0.01 ) Net income/(loss) $ 0.01 $ 0.06 $ (0.08 ) $ 0.22 $ 0.20 (1) We recorded a settlement charge related to a lump-sum payment offer to certain former employees who participated in a non-qualified pension plan. </t>
  </si>
  <si>
    <t>Basis of Presentation (Details)</t>
  </si>
  <si>
    <t>Fiscal year term</t>
  </si>
  <si>
    <t>365 days</t>
  </si>
  <si>
    <t>Summary of Significant Accounting Policies (Details) - USD ($) $ in Millions</t>
  </si>
  <si>
    <t>Property, Plant and Equipment [Line Items]</t>
  </si>
  <si>
    <t>Self Insurance Reserve</t>
  </si>
  <si>
    <t>Building and Building Improvements [Member] | Minimum [Member]</t>
  </si>
  <si>
    <t>Property, Plant and Equipment, Useful Life</t>
  </si>
  <si>
    <t>10 years</t>
  </si>
  <si>
    <t>Building and Building Improvements [Member] | Maximum [Member]</t>
  </si>
  <si>
    <t>40 years</t>
  </si>
  <si>
    <t>Equipment [Member] | Minimum [Member]</t>
  </si>
  <si>
    <t>3 years</t>
  </si>
  <si>
    <t>Equipment [Member] | Maximum [Member]</t>
  </si>
  <si>
    <t>30 years</t>
  </si>
  <si>
    <t>Software [Member] | Minimum [Member]</t>
  </si>
  <si>
    <t>2 years</t>
  </si>
  <si>
    <t>Software [Member] | Maximum [Member]</t>
  </si>
  <si>
    <t>5 years</t>
  </si>
  <si>
    <t>Marketable Securities (Details) - USD ($) $ in Thousands</t>
  </si>
  <si>
    <t>Debt Securities</t>
  </si>
  <si>
    <t>Schedule of Held-to-maturity Securities [Line Items]</t>
  </si>
  <si>
    <t>Debt Securities | US Treasury Securities</t>
  </si>
  <si>
    <t>Debt Securities | Corporate Debt Securities</t>
  </si>
  <si>
    <t>Debt Securities | US Agency Securities</t>
  </si>
  <si>
    <t>Debt Securities | Municipal Securities</t>
  </si>
  <si>
    <t>Debt Securities | Certificates of Deposit</t>
  </si>
  <si>
    <t>Debt Securities | Commercial Paper</t>
  </si>
  <si>
    <t>Short-term Marketable Securities | Minimum [Member]</t>
  </si>
  <si>
    <t>Term of investments</t>
  </si>
  <si>
    <t>1 month</t>
  </si>
  <si>
    <t>Short-term Marketable Securities | Maximum [Member]</t>
  </si>
  <si>
    <t>12 months</t>
  </si>
  <si>
    <t>Long-term Marketable Securities [Member] | Minimum [Member]</t>
  </si>
  <si>
    <t>13 months</t>
  </si>
  <si>
    <t>Long-term Marketable Securities [Member] | Maximum [Member]</t>
  </si>
  <si>
    <t>35 months</t>
  </si>
  <si>
    <t>Goodwill (Details) - USD ($) $ in Thousands</t>
  </si>
  <si>
    <t>Goodwill [Roll Forward]</t>
  </si>
  <si>
    <t>Goodwill, beginning balance</t>
  </si>
  <si>
    <t>Foreign currency translation</t>
  </si>
  <si>
    <t>Goodwill, ending balance</t>
  </si>
  <si>
    <t>Investments - Equity Method Investments (Details) - USD ($)</t>
  </si>
  <si>
    <t>3 Months Ended</t>
  </si>
  <si>
    <t>Sep. 27, 2015</t>
  </si>
  <si>
    <t>Jun. 28, 2015</t>
  </si>
  <si>
    <t>Mar. 29, 2015</t>
  </si>
  <si>
    <t>Sep. 28, 2014</t>
  </si>
  <si>
    <t>Jun. 29, 2014</t>
  </si>
  <si>
    <t>Mar. 30, 2014</t>
  </si>
  <si>
    <t>Schedule of Equity Method Investments [Line Items]</t>
  </si>
  <si>
    <t>Newsprint and supercalendered paper purchased from the Paper Mills</t>
  </si>
  <si>
    <t>Donohue Malbaie Inc. [Member]</t>
  </si>
  <si>
    <t>Equity method investment, ownership percentage</t>
  </si>
  <si>
    <t>49.00%</t>
  </si>
  <si>
    <t>Distributions received</t>
  </si>
  <si>
    <t>Madison Paper Industries [Member]</t>
  </si>
  <si>
    <t>40.00%</t>
  </si>
  <si>
    <t>Impairment charge</t>
  </si>
  <si>
    <t>Noncontrolling interest, ownership percentage by parent</t>
  </si>
  <si>
    <t>10.00%</t>
  </si>
  <si>
    <t>Women in the World Media, LLC [Member]</t>
  </si>
  <si>
    <t>30.00%</t>
  </si>
  <si>
    <t>Madison Paper Industries Owned Consolidated Subsidiary [Member]</t>
  </si>
  <si>
    <t>80.00%</t>
  </si>
  <si>
    <t>20.00%</t>
  </si>
  <si>
    <t>Metro Boston LLC [Member]</t>
  </si>
  <si>
    <t>Resolute FP Canada, Inc. [Member] | Donohue Malbaie Inc. [Member]</t>
  </si>
  <si>
    <t>51.00%</t>
  </si>
  <si>
    <t>UPM-Kymmene [Member] | Madison Paper Industries [Member]</t>
  </si>
  <si>
    <t>60.00%</t>
  </si>
  <si>
    <t>Investments Investments - Cost Method Investments (Details) - USD ($) $ in Millions</t>
  </si>
  <si>
    <t>Cost method investments</t>
  </si>
  <si>
    <t>Debt Obligations - Debt &amp; Capital Leases (Details) - USD ($) $ in Thousands</t>
  </si>
  <si>
    <t>Nov. 30, 2010</t>
  </si>
  <si>
    <t>Mar. 31, 2009</t>
  </si>
  <si>
    <t>Dec. 31, 2005</t>
  </si>
  <si>
    <t>Debt Instrument [Line Items]</t>
  </si>
  <si>
    <t>Principal amount</t>
  </si>
  <si>
    <t>Less: Unamortized debt costs and discount</t>
  </si>
  <si>
    <t>Long-term capital lease obligations</t>
  </si>
  <si>
    <t>Total debt and capital lease obligations</t>
  </si>
  <si>
    <t>Less current portion</t>
  </si>
  <si>
    <t>Notes Due 2015 [Member]</t>
  </si>
  <si>
    <t>Stated interest rate on debt</t>
  </si>
  <si>
    <t>5.00%</t>
  </si>
  <si>
    <t>Long-term debt</t>
  </si>
  <si>
    <t>Notes Due 2016 [Member]</t>
  </si>
  <si>
    <t>6.625%</t>
  </si>
  <si>
    <t>Option To Repurchase Headquarters Building 2019 [Member]</t>
  </si>
  <si>
    <t>Debt instrument, interest rate, effective percentage</t>
  </si>
  <si>
    <t>13.00%</t>
  </si>
  <si>
    <t>Debt Obligations Debt Obligations - Debt Maturities (Details) $ in Thousands</t>
  </si>
  <si>
    <t>Dec. 27, 2015USD ($)</t>
  </si>
  <si>
    <t>Thereafter</t>
  </si>
  <si>
    <t>Carrying value of debt (excludes capital leases)</t>
  </si>
  <si>
    <t>Debt Obligations - Interest Expense, Net (Details) - USD ($) $ in Thousands</t>
  </si>
  <si>
    <t>Interest expense</t>
  </si>
  <si>
    <t>Premium on debt repurchases</t>
  </si>
  <si>
    <t>Amortization of debt costs and discount on debt</t>
  </si>
  <si>
    <t>Capitalized interest</t>
  </si>
  <si>
    <t>Interest income</t>
  </si>
  <si>
    <t>Total interest expense, net</t>
  </si>
  <si>
    <t>Debt Obligations - Debt Information (Details) - USD ($)</t>
  </si>
  <si>
    <t>1 Months Ended</t>
  </si>
  <si>
    <t>Debt Information</t>
  </si>
  <si>
    <t>Debt instrument, face amount</t>
  </si>
  <si>
    <t>Interest rate on debt</t>
  </si>
  <si>
    <t>Debt repaid</t>
  </si>
  <si>
    <t>Premium (charge) on debt redemption</t>
  </si>
  <si>
    <t>Redemption of long-term debt</t>
  </si>
  <si>
    <t>Percentage of principle available for debt redemption</t>
  </si>
  <si>
    <t>100.00%</t>
  </si>
  <si>
    <t>Sale leaseback transaction, sale price for the Condo Interest</t>
  </si>
  <si>
    <t>Sale leaseback purchase option price</t>
  </si>
  <si>
    <t>Sale leaseback financing, lease term</t>
  </si>
  <si>
    <t>15 years</t>
  </si>
  <si>
    <t>Sale leaseback financing, lease renewal term</t>
  </si>
  <si>
    <t>20 years</t>
  </si>
  <si>
    <t>Proceeds from sale-leaseback financing</t>
  </si>
  <si>
    <t>Debt instrument, fee amount</t>
  </si>
  <si>
    <t>Sale leaseback financing, amortization period</t>
  </si>
  <si>
    <t>Other (Details) - USD ($) $ in Thousands</t>
  </si>
  <si>
    <t>Other Expense [Line Items]</t>
  </si>
  <si>
    <t>Severance costs</t>
  </si>
  <si>
    <t>Severance liability</t>
  </si>
  <si>
    <t>Lump-sum payments made from Company cash</t>
  </si>
  <si>
    <t>Charge for early termination of distribution agreement</t>
  </si>
  <si>
    <t>Advertising expense</t>
  </si>
  <si>
    <t>Reduction in uncertain tax positions</t>
  </si>
  <si>
    <t>Capitalized Computer Software Costs [Member]</t>
  </si>
  <si>
    <t>Depreciation expense</t>
  </si>
  <si>
    <t>Lump-sum payments to be made from plan assets</t>
  </si>
  <si>
    <t>Reduction in pension benefit obligation</t>
  </si>
  <si>
    <t>Fair Value Measurements (Details) - USD ($) $ in Thousands</t>
  </si>
  <si>
    <t>Fair Value, Assets and Liabilities Measured on Recurring and Nonrecurring Basis [Line Items]</t>
  </si>
  <si>
    <t>Proportionate share of loss, after tax and allocation to noncontrolling interest</t>
  </si>
  <si>
    <t>Carrying value of long-term debt</t>
  </si>
  <si>
    <t>Long-term debt, fair value</t>
  </si>
  <si>
    <t>Nonrecurring [Member]</t>
  </si>
  <si>
    <t>Impairment of assets, property, plant and equipment</t>
  </si>
  <si>
    <t>Level 1 [Member] | Recurring [Member]</t>
  </si>
  <si>
    <t>Deferred compensation</t>
  </si>
  <si>
    <t>Level 1 [Member] | Nonrecurring [Member]</t>
  </si>
  <si>
    <t>Level 2 [Member] | Recurring [Member]</t>
  </si>
  <si>
    <t>Level 2 [Member] | Nonrecurring [Member]</t>
  </si>
  <si>
    <t>Level 3 [Member] | Recurring [Member]</t>
  </si>
  <si>
    <t>Level 3 [Member] | Nonrecurring [Member]</t>
  </si>
  <si>
    <t>Estimate of Fair Value Measurement [Member] | Recurring [Member]</t>
  </si>
  <si>
    <t>Net Carrying Value [Member] | Nonrecurring [Member]</t>
  </si>
  <si>
    <t>Impairment losses related to the New England Media Group and are included within “(Loss)/income from discontinued operations, net of income taxes” for the year ended December 29, 2013. We sold the New England Media Group in the fourth quarter of 2013. See Note 13 for additional information.</t>
  </si>
  <si>
    <t>Pension Benefits - Net Periodic Pension Cost (Details) - USD ($) $ in Thousands</t>
  </si>
  <si>
    <t>Qualified Plans [Member]</t>
  </si>
  <si>
    <t>Service cost</t>
  </si>
  <si>
    <t>Interest cost</t>
  </si>
  <si>
    <t>Expected return on plan assets</t>
  </si>
  <si>
    <t>Amortization and other costs</t>
  </si>
  <si>
    <t>Amortization of prior service (credit)/cost</t>
  </si>
  <si>
    <t>Effect of settlement</t>
  </si>
  <si>
    <t>Net periodic postretirement benefit (income)/expense</t>
  </si>
  <si>
    <t>Non-Qualified Plans [Member]</t>
  </si>
  <si>
    <t>Pension Benefits - Changes in Plan Assets and Benefit Obligations Recognized in Other Comprehensive Income (Details) - USD ($) $ in Thousands</t>
  </si>
  <si>
    <t>Defined contribution plan, cost recognized</t>
  </si>
  <si>
    <t>Net actuarial loss/(gain)</t>
  </si>
  <si>
    <t>Amortization of loss</t>
  </si>
  <si>
    <t>Amortization of prior service cost</t>
  </si>
  <si>
    <t>Effect of curtailment</t>
  </si>
  <si>
    <t>Total recognized in other comprehensive (income)/loss</t>
  </si>
  <si>
    <t>Net periodic pension cost</t>
  </si>
  <si>
    <t>Total recognized in net periodic benefit cost and other comprehensive loss</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Pension Benefits - Changes in Benefit Obligation and Plan Assets (Details) - USD ($) $ in Thousands</t>
  </si>
  <si>
    <t>Change in benefit obligation</t>
  </si>
  <si>
    <t>Lump-sum settlement paid</t>
  </si>
  <si>
    <t>Amount recognized in accumulated other comprehensive loss</t>
  </si>
  <si>
    <t>Accumulated benefit obligation</t>
  </si>
  <si>
    <t>Benefit obligation at beginning of year</t>
  </si>
  <si>
    <t>Plan participants’ contributions</t>
  </si>
  <si>
    <t>Actuarial (gain)/loss</t>
  </si>
  <si>
    <t>Curtailments</t>
  </si>
  <si>
    <t>Benefits paid</t>
  </si>
  <si>
    <t>Effects of change in currency conversion</t>
  </si>
  <si>
    <t>Benefit obligation at end of year</t>
  </si>
  <si>
    <t>Change in plan assets</t>
  </si>
  <si>
    <t>Fair value of plan assets at beginning of year</t>
  </si>
  <si>
    <t>Actual return on plan assets</t>
  </si>
  <si>
    <t>Employer contributions</t>
  </si>
  <si>
    <t>Fair value of plan assets at end of year</t>
  </si>
  <si>
    <t>Amount recognized in the Consolidated Balance Sheets</t>
  </si>
  <si>
    <t>Noncurrent liabilities</t>
  </si>
  <si>
    <t>Net amount recognized</t>
  </si>
  <si>
    <t>Actuarial loss</t>
  </si>
  <si>
    <t>Prior service credit</t>
  </si>
  <si>
    <t>Total amount recognized in accumulated other comprehensive loss</t>
  </si>
  <si>
    <t>Pension Benefits - Schedule of Accumulated Benefit Obligations In Excess of Fair Value (Details) - USD ($) $ in Thousands</t>
  </si>
  <si>
    <t>Defined Benefit Plan, Pension Plans with Accumulated Benefit Obligations in Excess of Plan Assets [Abstract]</t>
  </si>
  <si>
    <t>Projected benefit obligation</t>
  </si>
  <si>
    <t>Fair value of plan assets</t>
  </si>
  <si>
    <t>Pension Benefits - Schedule of Assumptions Used (Details) - USD ($) $ in Millions</t>
  </si>
  <si>
    <t>Dec. 25, 2016</t>
  </si>
  <si>
    <t>Defined Benefit Plan, Weighted Average Assumptions Used in Calculating Net Periodic Benefit Cost [Abstract]</t>
  </si>
  <si>
    <t>Calculation term, market-related value</t>
  </si>
  <si>
    <t>Increase to pension obligation due to change in mortality table assumptions</t>
  </si>
  <si>
    <t>Defined Benefit Plan, Weighted Average Assumptions Used in Calculating Benefit Obligation [Abstract]</t>
  </si>
  <si>
    <t>Discount rate</t>
  </si>
  <si>
    <t>4.60%</t>
  </si>
  <si>
    <t>4.05%</t>
  </si>
  <si>
    <t>Estimated increase in compensation level used to calculate benefit obligation</t>
  </si>
  <si>
    <t>2.96%</t>
  </si>
  <si>
    <t>2.89%</t>
  </si>
  <si>
    <t>Discount rate used to calculate net periodic benefit cost</t>
  </si>
  <si>
    <t>4.90%</t>
  </si>
  <si>
    <t>4.00%</t>
  </si>
  <si>
    <t>Estimated increase in compensation level use to calculate net periodic benefit cost</t>
  </si>
  <si>
    <t>2.87%</t>
  </si>
  <si>
    <t>3.50%</t>
  </si>
  <si>
    <t>Expected long-term rate of return on assets</t>
  </si>
  <si>
    <t>7.01%</t>
  </si>
  <si>
    <t>7.02%</t>
  </si>
  <si>
    <t>7.85%</t>
  </si>
  <si>
    <t>4.40%</t>
  </si>
  <si>
    <t>3.90%</t>
  </si>
  <si>
    <t>2.50%</t>
  </si>
  <si>
    <t>3.70%</t>
  </si>
  <si>
    <t>3.00%</t>
  </si>
  <si>
    <t>Scenario, Forecast [Member]</t>
  </si>
  <si>
    <t>Service and interest costs</t>
  </si>
  <si>
    <t>Scenario, Forecast [Member] | Minimum [Member]</t>
  </si>
  <si>
    <t>Spot rate used in calculation of service and interest costs</t>
  </si>
  <si>
    <t>0.84%</t>
  </si>
  <si>
    <t>Scenario, Forecast [Member] | Maximum [Member]</t>
  </si>
  <si>
    <t>5.18%</t>
  </si>
  <si>
    <t>Pension Benefits - Schedule of Allocation of Plan Assets (Details)</t>
  </si>
  <si>
    <t>Percent of funded status policy minimum range</t>
  </si>
  <si>
    <t>95.00%</t>
  </si>
  <si>
    <t>Percent of funded status policy maximum range</t>
  </si>
  <si>
    <t>97.50%</t>
  </si>
  <si>
    <t>Long Duration Assets [Member]</t>
  </si>
  <si>
    <t>Target allocation percentage of assets, range minimum</t>
  </si>
  <si>
    <t>53.00%</t>
  </si>
  <si>
    <t>Target allocation percentage of assets, range maximum</t>
  </si>
  <si>
    <t>63.00%</t>
  </si>
  <si>
    <t>Return Seeking Assets [Member]</t>
  </si>
  <si>
    <t>37.00%</t>
  </si>
  <si>
    <t>47.00%</t>
  </si>
  <si>
    <t>Company Sponsored Pension Plan [Member] | Public Equity [Member]</t>
  </si>
  <si>
    <t>Equity securities target allocation, range minimum</t>
  </si>
  <si>
    <t>70.00%</t>
  </si>
  <si>
    <t>Equity securities allocation, range maximum</t>
  </si>
  <si>
    <t>90.00%</t>
  </si>
  <si>
    <t>Actual return of plan asset allocations</t>
  </si>
  <si>
    <t>45.00%</t>
  </si>
  <si>
    <t>Company Sponsored Pension Plan [Member] | Growth Fixed Income Member]</t>
  </si>
  <si>
    <t>0.00%</t>
  </si>
  <si>
    <t>15.00%</t>
  </si>
  <si>
    <t>Company Sponsored Pension Plan [Member] | Alternative [Member]</t>
  </si>
  <si>
    <t>Company Sponsored Pension Plan [Member] | Cash and Cash Equivalents [Member]</t>
  </si>
  <si>
    <t>Pension Benefits - Fair Value of Plan Assets (Details) - USD ($) $ in Thousands</t>
  </si>
  <si>
    <t>Level 1 [Member]</t>
  </si>
  <si>
    <t>Assets, fair value disclosure, recurring</t>
  </si>
  <si>
    <t>Level 1 [Member] | U.S. Equity Securities [Member]</t>
  </si>
  <si>
    <t>Level 1 [Member] | International Equities [Member]</t>
  </si>
  <si>
    <t>Level 1 [Member] | Common Collective Funds [Member]</t>
  </si>
  <si>
    <t>Level 1 [Member] | Corporate Bonds [Member]</t>
  </si>
  <si>
    <t>Level 1 [Member] | US Treasury and Other Government Securities [Member]</t>
  </si>
  <si>
    <t>Level 1 [Member] | Group Annuity Contract [Member]</t>
  </si>
  <si>
    <t>Level 1 [Member] | Municipal and Provincial Bonds [Member]</t>
  </si>
  <si>
    <t>Level 1 [Member] | US Government Sponsored Enterprises [Member]</t>
  </si>
  <si>
    <t>[4]</t>
  </si>
  <si>
    <t>Level 1 [Member] | Other Investments [Member]</t>
  </si>
  <si>
    <t>Level 1 [Member] | Cash and Cash Equivalents [Member]</t>
  </si>
  <si>
    <t>Level 1 [Member] | Private Equity [Member]</t>
  </si>
  <si>
    <t>Level 1 [Member] | Hedge Fund [Member]</t>
  </si>
  <si>
    <t>Level 2 [Member]</t>
  </si>
  <si>
    <t>Level 2 [Member] | U.S. Equity Securities [Member]</t>
  </si>
  <si>
    <t>Level 2 [Member] | International Equities [Member]</t>
  </si>
  <si>
    <t>Level 2 [Member] | Common Collective Funds [Member]</t>
  </si>
  <si>
    <t>Level 2 [Member] | Corporate Bonds [Member]</t>
  </si>
  <si>
    <t>Level 2 [Member] | US Treasury and Other Government Securities [Member]</t>
  </si>
  <si>
    <t>Level 2 [Member] | Group Annuity Contract [Member]</t>
  </si>
  <si>
    <t>Level 2 [Member] | Municipal and Provincial Bonds [Member]</t>
  </si>
  <si>
    <t>Level 2 [Member] | US Government Sponsored Enterprises [Member]</t>
  </si>
  <si>
    <t>Level 2 [Member] | Other Investments [Member]</t>
  </si>
  <si>
    <t>Level 2 [Member] | Cash and Cash Equivalents [Member]</t>
  </si>
  <si>
    <t>Level 2 [Member] | Private Equity [Member]</t>
  </si>
  <si>
    <t>Level 2 [Member] | Hedge Fund [Member]</t>
  </si>
  <si>
    <t>Level 3 [Member]</t>
  </si>
  <si>
    <t>Level 3 [Member] | U.S. Equity Securities [Member]</t>
  </si>
  <si>
    <t>Level 3 [Member] | International Equities [Member]</t>
  </si>
  <si>
    <t>Level 3 [Member] | Common Collective Funds [Member]</t>
  </si>
  <si>
    <t>Level 3 [Member] | Corporate Bonds [Member]</t>
  </si>
  <si>
    <t>Level 3 [Member] | US Treasury and Other Government Securities [Member]</t>
  </si>
  <si>
    <t>Level 3 [Member] | Group Annuity Contract [Member]</t>
  </si>
  <si>
    <t>Level 3 [Member] | Municipal and Provincial Bonds [Member]</t>
  </si>
  <si>
    <t>Level 3 [Member] | US Government Sponsored Enterprises [Member]</t>
  </si>
  <si>
    <t>Level 3 [Member] | Other Investments [Member]</t>
  </si>
  <si>
    <t>Level 3 [Member] | Cash and Cash Equivalents [Member]</t>
  </si>
  <si>
    <t>Level 3 [Member] | Private Equity [Member]</t>
  </si>
  <si>
    <t>Level 3 [Member] | Hedge Fund [Member]</t>
  </si>
  <si>
    <t>Estimate of Fair Value Measurement [Member]</t>
  </si>
  <si>
    <t>Estimate of Fair Value Measurement [Member] | U.S. Equity Securities [Member]</t>
  </si>
  <si>
    <t>Estimate of Fair Value Measurement [Member] | International Equities [Member]</t>
  </si>
  <si>
    <t>Estimate of Fair Value Measurement [Member] | Common Collective Funds [Member]</t>
  </si>
  <si>
    <t>Estimate of Fair Value Measurement [Member] | Corporate Bonds [Member]</t>
  </si>
  <si>
    <t>Estimate of Fair Value Measurement [Member] | US Treasury and Other Government Securities [Member]</t>
  </si>
  <si>
    <t>Estimate of Fair Value Measurement [Member] | Group Annuity Contract [Member]</t>
  </si>
  <si>
    <t>Estimate of Fair Value Measurement [Member] | Municipal and Provincial Bonds [Member]</t>
  </si>
  <si>
    <t>Estimate of Fair Value Measurement [Member] | US Government Sponsored Enterprises [Member]</t>
  </si>
  <si>
    <t>Estimate of Fair Value Measurement [Member] | Other Investments [Member]</t>
  </si>
  <si>
    <t>Estimate of Fair Value Measurement [Member] | Cash and Cash Equivalents [Member]</t>
  </si>
  <si>
    <t>Estimate of Fair Value Measurement [Member] | Private Equity [Member]</t>
  </si>
  <si>
    <t>Estimate of Fair Value Measurement [Member] | Hedge Fund [Member]</t>
  </si>
  <si>
    <t>The underlying assets of the common/collective funds are primarily comprised of equity and fixed income securities. The fair value in the above table represents our ownership share of the net asset value of the underlying funds.</t>
  </si>
  <si>
    <t>Includes the assets of The Guild-Times Adjustable Pension Plan and the Retirement Annuity Plan which are not part of the Master Trust.</t>
  </si>
  <si>
    <t>Represents investments that are not backed by the full faith and credit of the United States government.</t>
  </si>
  <si>
    <t>Pension Benefits - Reconciliation of Significant Observable Inputs (Details) - USD ($) $ in Thousands</t>
  </si>
  <si>
    <t>Fair Value Measurements Using Significant Unobservable Inputs (Level 3)</t>
  </si>
  <si>
    <t>Actual gain on plan assets still held and sold during the period</t>
  </si>
  <si>
    <t>Capital contribution</t>
  </si>
  <si>
    <t>Return of Capital</t>
  </si>
  <si>
    <t>Balance at beginning of year</t>
  </si>
  <si>
    <t>Balance at end of year</t>
  </si>
  <si>
    <t>Hedge Fund [Member]</t>
  </si>
  <si>
    <t>Hedge Fund [Member] | Level 3 [Member]</t>
  </si>
  <si>
    <t>Private Equity [Member]</t>
  </si>
  <si>
    <t>Private Equity [Member] | Level 3 [Member]</t>
  </si>
  <si>
    <t>Real Estate Funds [Member]</t>
  </si>
  <si>
    <t>Real Estate Funds [Member] | Level 3 [Member]</t>
  </si>
  <si>
    <t>Pension Benefits - Contributions and Expected Benefit Payments (Details) - USD ($) $ in Thousands</t>
  </si>
  <si>
    <t>Jan. 31, 2013</t>
  </si>
  <si>
    <t>Future employer contributions in next fiscal year</t>
  </si>
  <si>
    <t>Pension contributions</t>
  </si>
  <si>
    <t>Contributions to New York Times Newspaper Guild Pension Plan [Member]</t>
  </si>
  <si>
    <t>Pension contributions necessary to satisfy minimum funding requirements</t>
  </si>
  <si>
    <t>2021-2025</t>
  </si>
  <si>
    <t>Pension Benefits - Schedule of Multiemployer Plans (Details) $ in Thousands</t>
  </si>
  <si>
    <t>Dec. 27, 2015USD ($)Collective_Bargaining_Agreement</t>
  </si>
  <si>
    <t>Sep. 27, 2015USD ($)</t>
  </si>
  <si>
    <t>Jun. 28, 2015USD ($)</t>
  </si>
  <si>
    <t>Mar. 29, 2015USD ($)</t>
  </si>
  <si>
    <t>Dec. 28, 2014USD ($)</t>
  </si>
  <si>
    <t>Dec. 29, 2013USD ($)</t>
  </si>
  <si>
    <t>Multiemployer pension withdrawal expense, including amount for New England Media Group</t>
  </si>
  <si>
    <t>Multiemployer plan, withdrawal obligation</t>
  </si>
  <si>
    <t>Multiemployer plan, period contributions</t>
  </si>
  <si>
    <t>CWA/ITU Negotiated Pension Plan [Member]</t>
  </si>
  <si>
    <t>Newspaper and Mail Deliverers'-Publishers' Pension Fund [Member]</t>
  </si>
  <si>
    <t>Number of collective bargaining arrangements | Collective_Bargaining_Agreement</t>
  </si>
  <si>
    <t>GCIU-Employer Retirement Benefit Plan [Member]</t>
  </si>
  <si>
    <t>Collective bargaining agreement, actuarial calculation, period for smoothing investment losses (in years)</t>
  </si>
  <si>
    <t>Pressmen's Publishers' Pension Fund [Member]</t>
  </si>
  <si>
    <t>[5]</t>
  </si>
  <si>
    <t>Paper-Handlers' - Publishers' Pension Fund [Member]</t>
  </si>
  <si>
    <t>[6]</t>
  </si>
  <si>
    <t>Total of Individually Significant Multiemployer Plans [Member]</t>
  </si>
  <si>
    <t>Total of Other Multiemployer Plans [Member]</t>
  </si>
  <si>
    <t>New England Media Group [Member]</t>
  </si>
  <si>
    <t>There are two collective bargaining agreements (Mailers and Typographers) requiring contributions to this plan, which both expire March 30, 2016.</t>
  </si>
  <si>
    <t>Elections under the Preservation of Access to Care for Medicare Beneficiaries and Pension Relief Act of 2010: Extended Amortization of Net Investment Losses (IRS Section 431(b)(8)(A)) and the Expanded Smoothing Period (IRS Section 431(b)(8)(B)).</t>
  </si>
  <si>
    <t>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t>
  </si>
  <si>
    <t>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t>
  </si>
  <si>
    <t>Board of Trustees elected funding relief. This election includes smoothing the March 31, 2009 investment losses over 10 years.</t>
  </si>
  <si>
    <t>Other Postretirement Benefits - Schedule of Components of Net Periodic Postretirement Benefit Income (Details) - Other Postretirement Benefit Plans, Defined Benefit [Member] - USD ($) $ in Thousands</t>
  </si>
  <si>
    <t>Defined Benefit Plan, Net Periodic Benefit Cost [Abstract]</t>
  </si>
  <si>
    <t>Amortization of prior service credit</t>
  </si>
  <si>
    <t>Other Postretirement Benefits - Changes in the Benefit Obligations Recognized in Other Comprehensive Income (Details) - USD ($) $ in Thousands</t>
  </si>
  <si>
    <t>Additional postretirement costs</t>
  </si>
  <si>
    <t>Other Postretirement Benefit Plans, Defined Benefit [Member]</t>
  </si>
  <si>
    <t>Net actuarial (gain)/loss</t>
  </si>
  <si>
    <t>Prior service cost/(credit)</t>
  </si>
  <si>
    <t>Recognition of prior service credit due to curtailment</t>
  </si>
  <si>
    <t>Net periodic postretirement benefit expense/(income)</t>
  </si>
  <si>
    <t>Estimated prior service cost that will be amortized from accumulated other comprehensive loss into net periodic pension cost over the next fiscal year</t>
  </si>
  <si>
    <t>Other Postretirement Benefits - Changes in the Benefit Obligation and Plan Assets and Other Amounts (Details) - Other Postretirement Benefit Plans, Defined Benefit [Member] - USD ($) $ in Thousands</t>
  </si>
  <si>
    <t>Plan amendments</t>
  </si>
  <si>
    <t>Prior service cost</t>
  </si>
  <si>
    <t>Other Postretirement Benefits - Schedule of Assumptions Used (Details) - Other Postretirement Benefit Plans, Defined Benefit [Member]</t>
  </si>
  <si>
    <t>4.04%</t>
  </si>
  <si>
    <t>3.61%</t>
  </si>
  <si>
    <t>3.74%</t>
  </si>
  <si>
    <t>4.22%</t>
  </si>
  <si>
    <t>Other Postretirement Benefits - Schedule of Health Care Cost Trend Rates (Details) - Other Postretirement Benefit Plans, Defined Benefit [Member]</t>
  </si>
  <si>
    <t>Health care cost trend rate</t>
  </si>
  <si>
    <t>7.20%</t>
  </si>
  <si>
    <t>Rate to which the cost trend rate is assumed to decline (ultimate trend rate)</t>
  </si>
  <si>
    <t>Year that the rate reaches the ultimate trend rate</t>
  </si>
  <si>
    <t>Other Postretirement Benefits - Schedule of Effect of One Percentage-Point Change in Assumed Health Care Cost Trend Rates (Details) - Other Postretirement Benefit Plans, Defined Benefit [Member] $ in Thousands</t>
  </si>
  <si>
    <t>Defined Benefit Plan, Effect of One-Percentage Point Change in Assumed Health Care Cost Trend Rates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 Postretirement Plans [Member] $ in Thousands</t>
  </si>
  <si>
    <t>Other Postretirement Benefits - Other Information (Details) - USD ($) $ in Thousands</t>
  </si>
  <si>
    <t>Postemployment benefits liability</t>
  </si>
  <si>
    <t>Unrecognized prior service cost due to change in plan provisions</t>
  </si>
  <si>
    <t>Unrecognized (gain)/loss due to change in discount rate</t>
  </si>
  <si>
    <t>Total effect of other postretirement benefit changes</t>
  </si>
  <si>
    <t>Increase in postretirement benefit obligation due to changes in mortality assumptions</t>
  </si>
  <si>
    <t>New England Media Group [Member] | Other Postretirement Benefit Plans, Defined Benefit [Member]</t>
  </si>
  <si>
    <t>Scenario, Forecast [Member] | Other Postretirement Benefit Plans, Defined Benefit [Member]</t>
  </si>
  <si>
    <t>Minimum [Member] | Scenario, Forecast [Member]</t>
  </si>
  <si>
    <t>Maximum [Member] | Scenario, Forecast [Member]</t>
  </si>
  <si>
    <t>Other Liabilities (Details) - USD ($) $ in Thousands</t>
  </si>
  <si>
    <t>Deferred compensation plan assets</t>
  </si>
  <si>
    <t>Income Taxes - Rate Reconciliation (Details) - USD ($) $ in Thousands</t>
  </si>
  <si>
    <t>Effective Income Tax Rate Reconciliation, Amount:</t>
  </si>
  <si>
    <t>Tax at federal statutory rate</t>
  </si>
  <si>
    <t>State and local taxes, net</t>
  </si>
  <si>
    <t>Effect of enacted changes in tax laws</t>
  </si>
  <si>
    <t>Loss/(gain) on Company-owned life insurance</t>
  </si>
  <si>
    <t>Nondeductible expense, net</t>
  </si>
  <si>
    <t>Domestic manufacturing deduction</t>
  </si>
  <si>
    <t>Other, net</t>
  </si>
  <si>
    <t>Effective Income Tax Rate Reconciliation, Percent:</t>
  </si>
  <si>
    <t>Tax at federal statutory rate (% of pre-tax)</t>
  </si>
  <si>
    <t>35.00%</t>
  </si>
  <si>
    <t>State and local taxes, net (% of pre-tax)</t>
  </si>
  <si>
    <t>5.20%</t>
  </si>
  <si>
    <t>15.50%</t>
  </si>
  <si>
    <t>8.80%</t>
  </si>
  <si>
    <t>Effect of enacted changes in tax laws (% of pre-tax)</t>
  </si>
  <si>
    <t>1.80%</t>
  </si>
  <si>
    <t>4.70%</t>
  </si>
  <si>
    <t>Reduction in uncertain tax positions (% of pre-tax)</t>
  </si>
  <si>
    <t>(2.60%)</t>
  </si>
  <si>
    <t>(70.80%)</t>
  </si>
  <si>
    <t>(1.90%)</t>
  </si>
  <si>
    <t>Loss/(gain) on Company-owned life insurance (% of pre-tax)</t>
  </si>
  <si>
    <t>0.10%</t>
  </si>
  <si>
    <t>(4.20%)</t>
  </si>
  <si>
    <t>(3.90%)</t>
  </si>
  <si>
    <t>Non deductible expense, net (% of pre-tax)</t>
  </si>
  <si>
    <t>0.90%</t>
  </si>
  <si>
    <t>6.20%</t>
  </si>
  <si>
    <t>2.20%</t>
  </si>
  <si>
    <t>Domestic manufacturing deduction (% of pre-tax)</t>
  </si>
  <si>
    <t>(2.70%)</t>
  </si>
  <si>
    <t>(0.00%)</t>
  </si>
  <si>
    <t>Other, net (% of pre-tax)</t>
  </si>
  <si>
    <t>(0.20%)</t>
  </si>
  <si>
    <t>Effective income tax rate</t>
  </si>
  <si>
    <t>(11.80%)</t>
  </si>
  <si>
    <t>Income Taxes - Income Tax Expense (Details) - USD ($) $ in Thousands</t>
  </si>
  <si>
    <t>Current tax expense/(benefit)</t>
  </si>
  <si>
    <t>Federal</t>
  </si>
  <si>
    <t>Foreign</t>
  </si>
  <si>
    <t>State and local</t>
  </si>
  <si>
    <t>Total current tax expense/(benefit)</t>
  </si>
  <si>
    <t>Deferred tax expense</t>
  </si>
  <si>
    <t>Total deferred tax (benefit)/expense</t>
  </si>
  <si>
    <t>Operating loss carryforward, State and local</t>
  </si>
  <si>
    <t>Maximum [Member]</t>
  </si>
  <si>
    <t>Operating loss carryforwards, remaining life</t>
  </si>
  <si>
    <t>18 years</t>
  </si>
  <si>
    <t>Income Taxes - Net Deferred Tax Assets and Liabilities (Details) - USD ($) $ in Thousands</t>
  </si>
  <si>
    <t>Deferred tax assets</t>
  </si>
  <si>
    <t>Retirement, postemployment and deferred compensation plans</t>
  </si>
  <si>
    <t>Accruals for other employee benefits, compensation, insurance and other</t>
  </si>
  <si>
    <t>Accounts receivable allowances</t>
  </si>
  <si>
    <t>Net operating losses</t>
  </si>
  <si>
    <t>Gross deferred tax assets</t>
  </si>
  <si>
    <t>Valuation allowance</t>
  </si>
  <si>
    <t>Net deferred tax assets</t>
  </si>
  <si>
    <t>Deferred tax liabilities</t>
  </si>
  <si>
    <t>Property, plant and equipment</t>
  </si>
  <si>
    <t>Intangible assets</t>
  </si>
  <si>
    <t>Gross deferred tax liabilities</t>
  </si>
  <si>
    <t>Net deferred tax asset</t>
  </si>
  <si>
    <t>Deferred tax asset – current</t>
  </si>
  <si>
    <t>Deferred tax asset – long-term</t>
  </si>
  <si>
    <t>Valuation allowance, period for recoverability measurement</t>
  </si>
  <si>
    <t>Income Taxes - Unrecognized Tax Benefits (Details) - USD ($) $ in Thousands</t>
  </si>
  <si>
    <t>Reconciliation of Unrecognized Tax Benefits, Excluding Amounts Pertaining to Examined Tax Returns [Roll Forward]</t>
  </si>
  <si>
    <t>Gross additions to tax positions taken during the current year</t>
  </si>
  <si>
    <t>Gross additions to tax positions taken during the prior year</t>
  </si>
  <si>
    <t>Gross reductions to tax positions taken during the prior year</t>
  </si>
  <si>
    <t>Reductions from settlements with taxing authorities</t>
  </si>
  <si>
    <t>Reductions from lapse of applicable statutes of limitations</t>
  </si>
  <si>
    <t>Income Taxes - Other Information (Details) - USD ($) $ in Thousands</t>
  </si>
  <si>
    <t>Income tax benefits related to exercise or vesting of equity awards</t>
  </si>
  <si>
    <t>AOCI deferred tax assets</t>
  </si>
  <si>
    <t>Total amount of unrecognized tax benefit</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 in Thousands</t>
  </si>
  <si>
    <t>9 Months Ended</t>
  </si>
  <si>
    <t>Sep. 28, 2014USD ($)</t>
  </si>
  <si>
    <t>Jun. 29, 2014USD ($)</t>
  </si>
  <si>
    <t>Mar. 30, 2014USD ($)</t>
  </si>
  <si>
    <t>Mar. 31, 2013USD ($)</t>
  </si>
  <si>
    <t>Dec. 30, 2012USD ($)</t>
  </si>
  <si>
    <t>Mar. 25, 2012USD ($)Newspaper</t>
  </si>
  <si>
    <t>Discontinued operations</t>
  </si>
  <si>
    <t>Income tax expense</t>
  </si>
  <si>
    <t>Proceeds from the sale of discontinued operations</t>
  </si>
  <si>
    <t>Net after-tax proceeds from sale, including tax benefit</t>
  </si>
  <si>
    <t>[1],[3]</t>
  </si>
  <si>
    <t>About Group [Member]</t>
  </si>
  <si>
    <t>Net working capital adjustment</t>
  </si>
  <si>
    <t>Loss from legal settlement</t>
  </si>
  <si>
    <t>Regional Media Group [Member]</t>
  </si>
  <si>
    <t>Number of newspapers, print publications and related businesses sold | Newspaper</t>
  </si>
  <si>
    <t>Loss from environmental contingency</t>
  </si>
  <si>
    <t>Other Postretirement Benefit Plans, Defined Benefit [Member] | New England Media Group [Member]</t>
  </si>
  <si>
    <t>Included in the gain on sale in 2013 is a $49.1 million post-retirement curtailment gain related to the New England Media Group.</t>
  </si>
  <si>
    <t>Included in impairment of assets in 2013 is the impairment of fixed assets related to the New England Media Group.</t>
  </si>
  <si>
    <t>The income tax benefit for the About Group in 2013 is related to a change in prior period estimated tax expense.</t>
  </si>
  <si>
    <t>Discontinued Operations (Details) - USD ($) $ in Thousands</t>
  </si>
  <si>
    <t>Mar. 31, 2013</t>
  </si>
  <si>
    <t>Dec. 30, 2012</t>
  </si>
  <si>
    <t>Disposal Group, Including Discontinued Operation, Income Statement Disclosures [Abstract]</t>
  </si>
  <si>
    <t>Multiemployer pension withdrawal expense</t>
  </si>
  <si>
    <t>Income (loss) from joint ventures</t>
  </si>
  <si>
    <t>Pre-tax income/(loss)</t>
  </si>
  <si>
    <t>Gain/(loss) on sale, net of income taxes:</t>
  </si>
  <si>
    <t>Gain (loss) on sale</t>
  </si>
  <si>
    <t>[3],[4]</t>
  </si>
  <si>
    <t>The multiemployer pension plan withdrawal expense in 2013 is related to estimated charges for complete or partial withdrawal obligations under multiemployer pension plans triggered by the sale of the New England Media Group.</t>
  </si>
  <si>
    <t>Earnings/(Loss) Per Share (Details) - shares shares in Millions</t>
  </si>
  <si>
    <t>Employee Stock Option [Member]</t>
  </si>
  <si>
    <t>Antidilutive Securities Excluded from Computation of Earnings Per Share [Line Items]</t>
  </si>
  <si>
    <t>Antidilutive securities excluded from computation of earnings per share (in shares)</t>
  </si>
  <si>
    <t>Stock-Based Awards - Stock Options (Details) - USD ($) $ / shares in Units, $ in Thousands</t>
  </si>
  <si>
    <t>Options (number of shares):</t>
  </si>
  <si>
    <t>Exercised</t>
  </si>
  <si>
    <t>Weighted Average Exercise Price (in dollars per share):</t>
  </si>
  <si>
    <t>Total intrinsic value</t>
  </si>
  <si>
    <t>Stock Options [Member]</t>
  </si>
  <si>
    <t>Options outstanding at beginning of year</t>
  </si>
  <si>
    <t>Granted</t>
  </si>
  <si>
    <t>Forfeited/Expired</t>
  </si>
  <si>
    <t>Options outstanding at end of period</t>
  </si>
  <si>
    <t>Options expected to vest at end of period</t>
  </si>
  <si>
    <t>Options exercisable at end of period</t>
  </si>
  <si>
    <t>Outstanding weighted average remaining contractual term, beginning of period</t>
  </si>
  <si>
    <t>2 years 11 months 16 days</t>
  </si>
  <si>
    <t>Outstanding weighted average remaining contractual term, end of period</t>
  </si>
  <si>
    <t>Outstanding aggregate intrinsic value, beginning of period</t>
  </si>
  <si>
    <t>Outstanding aggregate intrinsic value, end of period</t>
  </si>
  <si>
    <t>Options expected to vest weighted average remaining contractual term</t>
  </si>
  <si>
    <t>Options exercisable weighted average remaining contractual term</t>
  </si>
  <si>
    <t>Options expected to vest aggregate intrinsic value</t>
  </si>
  <si>
    <t>Options exercisable aggregate intrinsic value</t>
  </si>
  <si>
    <t>2004 Directors' Plan [Member] | Director [Member] | Equity Option [Member]</t>
  </si>
  <si>
    <t>Stock-Based Awards - Stock-Settled Restricted Stock Units (Details) - Stock-settled Restricted Stock Units [Member] - USD ($) $ / shares in Units, shares in Thousands, $ in Millions</t>
  </si>
  <si>
    <t>Restricted Stock Units (in shares):</t>
  </si>
  <si>
    <t>Unvested stock-settled restricted stock units at beginning of period</t>
  </si>
  <si>
    <t>Vested</t>
  </si>
  <si>
    <t>Forfeited</t>
  </si>
  <si>
    <t>Unvested stock-settled restricted stock units at end of period</t>
  </si>
  <si>
    <t>Unvested stock-settled restricted stock units expected to vest at end of period</t>
  </si>
  <si>
    <t>Weighted Average Grant-Date Fair Value (in dollars per share):</t>
  </si>
  <si>
    <t>Restricted stock units vested, intrinsic value</t>
  </si>
  <si>
    <t>Five-year vesting [Member]</t>
  </si>
  <si>
    <t>Share-based Compensation Arrangement by Share-based Payment Award [Line Items]</t>
  </si>
  <si>
    <t>Vesting period</t>
  </si>
  <si>
    <t>Three-year vesting [Member]</t>
  </si>
  <si>
    <t>Stock-Based Awards - Class A Common Stock Reserved for Issuance (Details) - Class A Common Stock - shares shares in Thousands</t>
  </si>
  <si>
    <t>Shares, outstanding</t>
  </si>
  <si>
    <t>Shares, available for issuance</t>
  </si>
  <si>
    <t>Employee Stock Purchase Plan [Member]</t>
  </si>
  <si>
    <t>Stock Compensation Plan [Member]</t>
  </si>
  <si>
    <t>Stock Options and Stock-Settled Restricted Stock Units [Member]</t>
  </si>
  <si>
    <t>Stock-Settled Performance Awards [Member]</t>
  </si>
  <si>
    <t>401(k) [Member]</t>
  </si>
  <si>
    <t>We have not had an offering under the Employee Stock Purchase Plan since 2010.</t>
  </si>
  <si>
    <t>The number of shares actually earned at the end of the multi-year performance period will vary, based on actual performance, from 0% to 200% of the target number of performance awards granted. The maximum number of shares that could be issued is included in the table above.</t>
  </si>
  <si>
    <t>Effective 2014, we no longer offer a Company stock match under the Company’s 401(k) plan.</t>
  </si>
  <si>
    <t>Stock-Based Awards - Other Information (Details) - USD ($) $ in Millions</t>
  </si>
  <si>
    <t>Pool of excess tax benefits</t>
  </si>
  <si>
    <t>Payments under long term incentive plan based on total shareholder return during year</t>
  </si>
  <si>
    <t>Length of performance measurement period for long-term incentive compensation (in years)</t>
  </si>
  <si>
    <t>Unrecognized compensation expense releted to the unvested portion of our stock-based awards</t>
  </si>
  <si>
    <t>Weighted average years to be recognized over</t>
  </si>
  <si>
    <t>1 year 6 months 29 days</t>
  </si>
  <si>
    <t>2010 Incentive Plan [Member] | Stock Option [Member]</t>
  </si>
  <si>
    <t>Award term</t>
  </si>
  <si>
    <t>2004 Directors' Plan [Member] | Non-Employee Director Stock Options [Member]</t>
  </si>
  <si>
    <t>Annual stock option grant to directors</t>
  </si>
  <si>
    <t>2004 Directors' Plan [Member] | Non-Employee Director Stock Options [Member] | Stock Option [Member]</t>
  </si>
  <si>
    <t>1 year</t>
  </si>
  <si>
    <t>Minimum [Member]</t>
  </si>
  <si>
    <t>Percentage of target number of performance awards granted</t>
  </si>
  <si>
    <t>200.00%</t>
  </si>
  <si>
    <t>Stockholders' Equity (Details) - USD ($) $ / shares in Units, $ in Millions</t>
  </si>
  <si>
    <t>Jan. 14, 2015</t>
  </si>
  <si>
    <t>Jan. 13, 2015</t>
  </si>
  <si>
    <t>Class of Stock [Line Items]</t>
  </si>
  <si>
    <t>Class A common stock, right to elect percentage of the board of directors</t>
  </si>
  <si>
    <t>Class B Common Stock available for conversion into Class A Common Stock</t>
  </si>
  <si>
    <t>Class B common stock, right to elect percentage of the board of directors</t>
  </si>
  <si>
    <t>Proceeds from warrant exercises</t>
  </si>
  <si>
    <t>Stock repurchase program, authorized amount</t>
  </si>
  <si>
    <t>Minimum consideration for each share of preferred stock</t>
  </si>
  <si>
    <t>Adolph Ochs Family Trust [Member]</t>
  </si>
  <si>
    <t>Class B common stock ownership percentage</t>
  </si>
  <si>
    <t>Stock repurchased during the period, shares</t>
  </si>
  <si>
    <t>Stock repurchased during the period</t>
  </si>
  <si>
    <t>Stockholders' Equity Changes in Accumulated Other Comprehensive Income (Details) - USD ($) $ in Thousands</t>
  </si>
  <si>
    <t>Accumulated Other Comprehensive Income (Loss) [Roll Forward]</t>
  </si>
  <si>
    <t>Balance, beginning</t>
  </si>
  <si>
    <t>Balance, ending</t>
  </si>
  <si>
    <t>Foreign Currency Translation Adjustments [Member]</t>
  </si>
  <si>
    <t>Other comprehensive income before reclassifications, before tax(1)</t>
  </si>
  <si>
    <t>Amounts reclassified from accumulated other comprehensive loss, before tax(1)</t>
  </si>
  <si>
    <t>Accumulated Defined Benefit Plans Adjustment [Member]</t>
  </si>
  <si>
    <t>Parent [Member]</t>
  </si>
  <si>
    <t>All amounts are shown net of noncontrolling interest.</t>
  </si>
  <si>
    <t>Stockholders' Equity Reclassifications Out of Accumulated Other Comprehensive Income (Details) - USD ($) $ in Thousands</t>
  </si>
  <si>
    <t>Reclassification Adjustment out of Accumulated Other Comprehensive Income [Line Items]</t>
  </si>
  <si>
    <t>Accumulated Defined Benefit Plans Adjustment [Member] | Reclassification out of Accumulated Other Comprehensive Income [Member]</t>
  </si>
  <si>
    <t>Effect of other postretirement benefit remeasurement</t>
  </si>
  <si>
    <t>Total reclassification, net of tax</t>
  </si>
  <si>
    <t>Selling, General and Administrative Expenses [Member] | Accumulated Defined Benefit Plans Adjustment [Member] | Reclassification out of Accumulated Other Comprehensive Income [Member]</t>
  </si>
  <si>
    <t>Amortization of actuarial loss</t>
  </si>
  <si>
    <t>Discontinued Operations [Member] | Accumulated Defined Benefit Plans Adjustment [Member] | Reclassification out of Accumulated Other Comprehensive Income [Member]</t>
  </si>
  <si>
    <t>There were no reclassifications relating to noncontrolling interest for the year ended December 27, 2015.</t>
  </si>
  <si>
    <t>These accumulated other comprehensive income components are included in the computation of net periodic benefit cost for pension and other retirement benefits. See Notes 9 and 10 for additional information</t>
  </si>
  <si>
    <t>Segment Information (Details)</t>
  </si>
  <si>
    <t>Dec. 27, 2015Segment</t>
  </si>
  <si>
    <t>Number of reportable segments</t>
  </si>
  <si>
    <t>Commitments and Contingent Liabilities - Operating Leases (Details) - USD ($) $ in Thousands</t>
  </si>
  <si>
    <t>Rent expense</t>
  </si>
  <si>
    <t>Operating Leases, Future Minimum Payments Due, Fiscal Year Maturity [Abstract]</t>
  </si>
  <si>
    <t>Later years</t>
  </si>
  <si>
    <t>Total minimum lease payments</t>
  </si>
  <si>
    <t>Less: noncancelable subleases</t>
  </si>
  <si>
    <t>Total minimum lease payments, net of noncancelable subleases</t>
  </si>
  <si>
    <t>Commitments and Contingent Liabilities - Capital Leases (Details) $ in Thousands</t>
  </si>
  <si>
    <t>Capital Leases, Future Minimum Payments Due, Fiscal Year Maturity [Abstract]</t>
  </si>
  <si>
    <t>Less: imputed interest</t>
  </si>
  <si>
    <t>Present value of net minimum lease payments including current maturities</t>
  </si>
  <si>
    <t>Commitments and Contingent Liabilities - Restricted Cash (Details) - USD ($) $ in Millions</t>
  </si>
  <si>
    <t>Restricted cash</t>
  </si>
  <si>
    <t>Commitments and Contingent Liabilities - Other (Details) - Threatened Litigation [Member] - USD ($) $ in Millions</t>
  </si>
  <si>
    <t>Sep. 29, 2013</t>
  </si>
  <si>
    <t>Loss Contingencies [Line Items]</t>
  </si>
  <si>
    <t>Demand for payment</t>
  </si>
  <si>
    <t>Decline in contributions, percent</t>
  </si>
  <si>
    <t>Payments made in accordance with ERISA</t>
  </si>
  <si>
    <t>Payments made in current period</t>
  </si>
  <si>
    <t>Schedule II - Valuation and Qualifying Accounts [Schedule] Schedule II - Valuation and Qualifying Accounts (Details) - USD ($) $ in Thousands</t>
  </si>
  <si>
    <t>Accounts Receivable Allowances [Member]</t>
  </si>
  <si>
    <t>Valuation and Qualifying Accounts Disclosure [Line Items]</t>
  </si>
  <si>
    <t>Balance at beginning of period</t>
  </si>
  <si>
    <t>Additions charged to operating costs and other</t>
  </si>
  <si>
    <t>Deductions</t>
  </si>
  <si>
    <t>Balance at end of period</t>
  </si>
  <si>
    <t>Valuation Allowance for Deferred Tax Assets [Member]</t>
  </si>
  <si>
    <t>Includes write-offs, net of recoveries.</t>
  </si>
  <si>
    <t>Quarterly Information (Unaudited) (Details) - USD ($) $ / shares in Units, shares in Thousands, $ in Thousands</t>
  </si>
  <si>
    <t>Operating costs</t>
  </si>
  <si>
    <t>Pension Settlement Expense</t>
  </si>
  <si>
    <t>(Loss)/income from joint ventures</t>
  </si>
  <si>
    <t>Income tax (benefit)/expense</t>
  </si>
  <si>
    <t>(Loss)/income from continuing operations</t>
  </si>
  <si>
    <t>(Loss)/income from continuing operations (USD per share)</t>
  </si>
  <si>
    <t>Income from discontinued operations, net of income taxes (USD per share)</t>
  </si>
  <si>
    <t>Income/(loss) from discontinued operations, net of income taxes (USD per shar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169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5</v>
      </c>
    </row>
    <row r="17" spans="1:4">
      <c s="4" r="A17" t="s">
        <v>29</v>
      </c>
      <c s="7" r="D17" t="n">
        <v>2.3</v>
      </c>
    </row>
    <row r="18" spans="1:4">
      <c s="4" r="A18" t="s">
        <v>30</v>
      </c>
    </row>
    <row r="19" spans="1:4">
      <c s="3" r="A19" t="s">
        <v>5</v>
      </c>
    </row>
    <row r="20" spans="1:4">
      <c s="4" r="A20" t="s">
        <v>31</v>
      </c>
      <c s="6" r="C20" t="n">
        <v>159393875</v>
      </c>
    </row>
    <row r="21" spans="1:4">
      <c s="4" r="A21" t="s">
        <v>32</v>
      </c>
    </row>
    <row r="22" spans="1:4">
      <c s="3" r="A22" t="s">
        <v>5</v>
      </c>
    </row>
    <row r="23" spans="1:4">
      <c s="4" r="A23" t="s">
        <v>31</v>
      </c>
      <c s="6" r="C23" t="n">
        <v>816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4</v>
      </c>
      <c s="2" r="B1" t="s">
        <v>1</v>
      </c>
    </row>
    <row r="2" spans="1:2">
      <c s="2" r="B2" t="s">
        <v>2</v>
      </c>
    </row>
    <row r="3" spans="1:2">
      <c s="3" r="A3" t="s">
        <v>234</v>
      </c>
    </row>
    <row r="4" spans="1:2">
      <c s="4" r="A4" t="s">
        <v>54</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232</v>
      </c>
    </row>
    <row r="4" spans="1:2">
      <c s="4" r="A4" t="s">
        <v>236</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69</v>
      </c>
      <c s="2" r="B1" t="s">
        <v>1</v>
      </c>
    </row>
    <row r="2" spans="1:2">
      <c s="2" r="B2" t="s">
        <v>2</v>
      </c>
    </row>
    <row r="3" spans="1:2">
      <c s="3" r="A3" t="s">
        <v>241</v>
      </c>
    </row>
    <row r="4" spans="1:2">
      <c s="4" r="A4" t="s">
        <v>69</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3</v>
      </c>
      <c s="2" r="B1" t="s">
        <v>2</v>
      </c>
      <c s="2" r="C1" t="s">
        <v>34</v>
      </c>
    </row>
    <row r="2" spans="1:3">
      <c s="3" r="A2" t="s">
        <v>35</v>
      </c>
    </row>
    <row r="3" spans="1:3">
      <c s="4" r="A3" t="s">
        <v>36</v>
      </c>
      <c s="8" r="B3" t="n">
        <v>105776</v>
      </c>
      <c s="8" r="C3" t="n">
        <v>176607</v>
      </c>
    </row>
    <row r="4" spans="1:3">
      <c s="4" r="A4" t="s">
        <v>37</v>
      </c>
      <c s="6" r="B4" t="n">
        <v>507639</v>
      </c>
      <c s="6" r="C4" t="n">
        <v>636743</v>
      </c>
    </row>
    <row r="5" spans="1:3">
      <c s="4" r="A5" t="s">
        <v>38</v>
      </c>
      <c s="6" r="B5" t="n">
        <v>207180</v>
      </c>
      <c s="6" r="C5" t="n">
        <v>212690</v>
      </c>
    </row>
    <row r="6" spans="1:3">
      <c s="4" r="A6" t="s">
        <v>39</v>
      </c>
      <c s="6" r="B6" t="n">
        <v>0</v>
      </c>
      <c s="6" r="C6" t="n">
        <v>63640</v>
      </c>
    </row>
    <row r="7" spans="1:3">
      <c s="4" r="A7" t="s">
        <v>40</v>
      </c>
      <c s="6" r="B7" t="n">
        <v>19430</v>
      </c>
      <c s="6" r="C7" t="n">
        <v>25635</v>
      </c>
    </row>
    <row r="8" spans="1:3">
      <c s="4" r="A8" t="s">
        <v>41</v>
      </c>
      <c s="6" r="B8" t="n">
        <v>22507</v>
      </c>
      <c s="6" r="C8" t="n">
        <v>32780</v>
      </c>
    </row>
    <row r="9" spans="1:3">
      <c s="4" r="A9" t="s">
        <v>42</v>
      </c>
      <c s="6" r="B9" t="n">
        <v>862532</v>
      </c>
      <c s="6" r="C9" t="n">
        <v>1148095</v>
      </c>
    </row>
    <row r="10" spans="1:3">
      <c s="4" r="A10" t="s">
        <v>43</v>
      </c>
      <c s="6" r="B10" t="n">
        <v>291136</v>
      </c>
      <c s="6" r="C10" t="n">
        <v>167820</v>
      </c>
    </row>
    <row r="11" spans="1:3">
      <c s="4" r="A11" t="s">
        <v>44</v>
      </c>
      <c s="6" r="B11" t="n">
        <v>22815</v>
      </c>
      <c s="6" r="C11" t="n">
        <v>22069</v>
      </c>
    </row>
    <row r="12" spans="1:3">
      <c s="3" r="A12" t="s">
        <v>45</v>
      </c>
    </row>
    <row r="13" spans="1:3">
      <c s="4" r="A13" t="s">
        <v>46</v>
      </c>
      <c s="6" r="B13" t="n">
        <v>522197</v>
      </c>
      <c s="6" r="C13" t="n">
        <v>542265</v>
      </c>
    </row>
    <row r="14" spans="1:3">
      <c s="4" r="A14" t="s">
        <v>47</v>
      </c>
      <c s="6" r="B14" t="n">
        <v>642118</v>
      </c>
      <c s="6" r="C14" t="n">
        <v>652220</v>
      </c>
    </row>
    <row r="15" spans="1:3">
      <c s="4" r="A15" t="s">
        <v>48</v>
      </c>
      <c s="6" r="B15" t="n">
        <v>203879</v>
      </c>
      <c s="6" r="C15" t="n">
        <v>208241</v>
      </c>
    </row>
    <row r="16" spans="1:3">
      <c s="4" r="A16" t="s">
        <v>49</v>
      </c>
      <c s="6" r="B16" t="n">
        <v>105710</v>
      </c>
      <c s="6" r="C16" t="n">
        <v>105710</v>
      </c>
    </row>
    <row r="17" spans="1:3">
      <c s="4" r="A17" t="s">
        <v>50</v>
      </c>
      <c s="6" r="B17" t="n">
        <v>15509</v>
      </c>
      <c s="6" r="C17" t="n">
        <v>10685</v>
      </c>
    </row>
    <row r="18" spans="1:3">
      <c s="4" r="A18" t="s">
        <v>51</v>
      </c>
      <c s="6" r="B18" t="n">
        <v>1489413</v>
      </c>
      <c s="6" r="C18" t="n">
        <v>1519121</v>
      </c>
    </row>
    <row r="19" spans="1:3">
      <c s="4" r="A19" t="s">
        <v>52</v>
      </c>
      <c s="6" r="B19" t="n">
        <v>-856974</v>
      </c>
      <c s="6" r="C19" t="n">
        <v>-853363</v>
      </c>
    </row>
    <row r="20" spans="1:3">
      <c s="4" r="A20" t="s">
        <v>53</v>
      </c>
      <c s="6" r="B20" t="n">
        <v>632439</v>
      </c>
      <c s="6" r="C20" t="n">
        <v>665758</v>
      </c>
    </row>
    <row r="21" spans="1:3">
      <c s="4" r="A21" t="s">
        <v>54</v>
      </c>
      <c s="6" r="B21" t="n">
        <v>109085</v>
      </c>
      <c s="6" r="C21" t="n">
        <v>116422</v>
      </c>
    </row>
    <row r="22" spans="1:3">
      <c s="4" r="A22" t="s">
        <v>39</v>
      </c>
      <c s="6" r="B22" t="n">
        <v>309142</v>
      </c>
      <c s="6" r="C22" t="n">
        <v>252587</v>
      </c>
    </row>
    <row r="23" spans="1:3">
      <c s="4" r="A23" t="s">
        <v>55</v>
      </c>
      <c s="6" r="B23" t="n">
        <v>190541</v>
      </c>
      <c s="6" r="C23" t="n">
        <v>193723</v>
      </c>
    </row>
    <row r="24" spans="1:3">
      <c s="4" r="A24" t="s">
        <v>56</v>
      </c>
      <c s="6" r="B24" t="n">
        <v>2417690</v>
      </c>
      <c s="6" r="C24" t="n">
        <v>2566474</v>
      </c>
    </row>
    <row r="25" spans="1:3">
      <c s="3" r="A25" t="s">
        <v>57</v>
      </c>
    </row>
    <row r="26" spans="1:3">
      <c s="4" r="A26" t="s">
        <v>58</v>
      </c>
      <c s="6" r="B26" t="n">
        <v>96082</v>
      </c>
      <c s="6" r="C26" t="n">
        <v>94401</v>
      </c>
    </row>
    <row r="27" spans="1:3">
      <c s="4" r="A27" t="s">
        <v>59</v>
      </c>
      <c s="6" r="B27" t="n">
        <v>98256</v>
      </c>
      <c s="6" r="C27" t="n">
        <v>91755</v>
      </c>
    </row>
    <row r="28" spans="1:3">
      <c s="4" r="A28" t="s">
        <v>60</v>
      </c>
      <c s="6" r="B28" t="n">
        <v>60184</v>
      </c>
      <c s="6" r="C28" t="n">
        <v>58736</v>
      </c>
    </row>
    <row r="29" spans="1:3">
      <c s="4" r="A29" t="s">
        <v>61</v>
      </c>
      <c s="6" r="B29" t="n">
        <v>188377</v>
      </c>
      <c s="6" r="C29" t="n">
        <v>223662</v>
      </c>
    </row>
    <row r="30" spans="1:3">
      <c s="4" r="A30" t="s">
        <v>62</v>
      </c>
      <c s="6" r="B30" t="n">
        <v>98780</v>
      </c>
      <c s="6" r="C30" t="n">
        <v>124740</v>
      </c>
    </row>
    <row r="31" spans="1:3">
      <c s="4" r="A31" t="s">
        <v>63</v>
      </c>
      <c s="6" r="B31" t="n">
        <v>21906</v>
      </c>
      <c s="6" r="C31" t="n">
        <v>7214</v>
      </c>
    </row>
    <row r="32" spans="1:3">
      <c s="4" r="A32" t="s">
        <v>64</v>
      </c>
      <c s="6" r="B32" t="n">
        <v>563585</v>
      </c>
      <c s="6" r="C32" t="n">
        <v>600508</v>
      </c>
    </row>
    <row r="33" spans="1:3">
      <c s="3" r="A33" t="s">
        <v>65</v>
      </c>
    </row>
    <row r="34" spans="1:3">
      <c s="4" r="A34" t="s">
        <v>66</v>
      </c>
      <c s="6" r="B34" t="n">
        <v>242851</v>
      </c>
      <c s="6" r="C34" t="n">
        <v>426458</v>
      </c>
    </row>
    <row r="35" spans="1:3">
      <c s="4" r="A35" t="s">
        <v>67</v>
      </c>
      <c s="6" r="B35" t="n">
        <v>627697</v>
      </c>
      <c s="6" r="C35" t="n">
        <v>631756</v>
      </c>
    </row>
    <row r="36" spans="1:3">
      <c s="4" r="A36" t="s">
        <v>68</v>
      </c>
      <c s="6" r="B36" t="n">
        <v>62879</v>
      </c>
      <c s="6" r="C36" t="n">
        <v>71628</v>
      </c>
    </row>
    <row r="37" spans="1:3">
      <c s="4" r="A37" t="s">
        <v>69</v>
      </c>
      <c s="6" r="B37" t="n">
        <v>92223</v>
      </c>
      <c s="6" r="C37" t="n">
        <v>107775</v>
      </c>
    </row>
    <row r="38" spans="1:3">
      <c s="4" r="A38" t="s">
        <v>70</v>
      </c>
      <c s="6" r="B38" t="n">
        <v>1025650</v>
      </c>
      <c s="6" r="C38" t="n">
        <v>1237617</v>
      </c>
    </row>
    <row r="39" spans="1:3">
      <c s="3" r="A39" t="s">
        <v>71</v>
      </c>
    </row>
    <row r="40" spans="1:3">
      <c s="4" r="A40" t="s">
        <v>72</v>
      </c>
      <c s="6" r="B40" t="n">
        <v>146348</v>
      </c>
      <c s="6" r="C40" t="n">
        <v>39217</v>
      </c>
    </row>
    <row r="41" spans="1:3">
      <c s="4" r="A41" t="s">
        <v>73</v>
      </c>
      <c s="6" r="B41" t="n">
        <v>1328744</v>
      </c>
      <c s="6" r="C41" t="n">
        <v>1291907</v>
      </c>
    </row>
    <row r="42" spans="1:3">
      <c s="4" r="A42" t="s">
        <v>74</v>
      </c>
      <c s="6" r="B42" t="n">
        <v>-156155</v>
      </c>
      <c s="6" r="C42" t="n">
        <v>-86253</v>
      </c>
    </row>
    <row r="43" spans="1:3">
      <c s="3" r="A43" t="s">
        <v>75</v>
      </c>
    </row>
    <row r="44" spans="1:3">
      <c s="4" r="A44" t="s">
        <v>76</v>
      </c>
      <c s="6" r="B44" t="n">
        <v>17</v>
      </c>
      <c s="6" r="C44" t="n">
        <v>5705</v>
      </c>
    </row>
    <row r="45" spans="1:3">
      <c s="4" r="A45" t="s">
        <v>77</v>
      </c>
      <c s="6" r="B45" t="n">
        <v>-509111</v>
      </c>
      <c s="6" r="C45" t="n">
        <v>-539500</v>
      </c>
    </row>
    <row r="46" spans="1:3">
      <c s="4" r="A46" t="s">
        <v>78</v>
      </c>
      <c s="6" r="B46" t="n">
        <v>-509094</v>
      </c>
      <c s="6" r="C46" t="n">
        <v>-533795</v>
      </c>
    </row>
    <row r="47" spans="1:3">
      <c s="4" r="A47" t="s">
        <v>79</v>
      </c>
      <c s="6" r="B47" t="n">
        <v>826751</v>
      </c>
      <c s="6" r="C47" t="n">
        <v>726328</v>
      </c>
    </row>
    <row r="48" spans="1:3">
      <c s="4" r="A48" t="s">
        <v>80</v>
      </c>
      <c s="6" r="B48" t="n">
        <v>1704</v>
      </c>
      <c s="6" r="C48" t="n">
        <v>2021</v>
      </c>
    </row>
    <row r="49" spans="1:3">
      <c s="4" r="A49" t="s">
        <v>81</v>
      </c>
      <c s="6" r="B49" t="n">
        <v>828455</v>
      </c>
      <c s="6" r="C49" t="n">
        <v>728349</v>
      </c>
    </row>
    <row r="50" spans="1:3">
      <c s="4" r="A50" t="s">
        <v>82</v>
      </c>
      <c s="6" r="B50" t="n">
        <v>2417690</v>
      </c>
      <c s="6" r="C50" t="n">
        <v>2566474</v>
      </c>
    </row>
    <row r="51" spans="1:3">
      <c s="4" r="A51" t="s">
        <v>30</v>
      </c>
    </row>
    <row r="52" spans="1:3">
      <c s="3" r="A52" t="s">
        <v>71</v>
      </c>
    </row>
    <row r="53" spans="1:3">
      <c s="4" r="A53" t="s">
        <v>83</v>
      </c>
      <c s="6" r="B53" t="n">
        <v>16826</v>
      </c>
      <c s="6" r="C53" t="n">
        <v>15170</v>
      </c>
    </row>
    <row r="54" spans="1:3">
      <c s="4" r="A54" t="s">
        <v>32</v>
      </c>
    </row>
    <row r="55" spans="1:3">
      <c s="3" r="A55" t="s">
        <v>71</v>
      </c>
    </row>
    <row r="56" spans="1:3">
      <c s="4" r="A56" t="s">
        <v>83</v>
      </c>
      <c s="8" r="B56" t="n">
        <v>82</v>
      </c>
      <c s="8" r="C56" t="n">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82</v>
      </c>
      <c s="2" r="B1" t="s">
        <v>1</v>
      </c>
    </row>
    <row r="2" spans="1:2">
      <c s="2" r="B2" t="s">
        <v>2</v>
      </c>
    </row>
    <row r="3" spans="1:2">
      <c s="3" r="A3" t="s">
        <v>229</v>
      </c>
    </row>
    <row r="4" spans="1:2">
      <c s="4" r="A4" t="s">
        <v>283</v>
      </c>
      <c s="4" r="B4" t="s">
        <v>284</v>
      </c>
    </row>
    <row r="5" spans="1:2">
      <c s="4" r="A5" t="s">
        <v>285</v>
      </c>
      <c s="4" r="B5" t="s">
        <v>286</v>
      </c>
    </row>
    <row r="6" spans="1:2">
      <c s="4" r="A6" t="s">
        <v>287</v>
      </c>
      <c s="4" r="B6" t="s">
        <v>288</v>
      </c>
    </row>
    <row r="7" spans="1:2">
      <c s="4" r="A7" t="s">
        <v>289</v>
      </c>
      <c s="4" r="B7" t="s">
        <v>290</v>
      </c>
    </row>
    <row r="8" spans="1:2">
      <c s="4" r="A8" t="s">
        <v>231</v>
      </c>
      <c s="4" r="B8" t="s">
        <v>291</v>
      </c>
    </row>
    <row r="9" spans="1:2">
      <c s="4" r="A9" t="s">
        <v>292</v>
      </c>
      <c s="4" r="B9" t="s">
        <v>293</v>
      </c>
    </row>
    <row r="10" spans="1:2">
      <c s="4" r="A10" t="s">
        <v>294</v>
      </c>
      <c s="4" r="B10" t="s">
        <v>295</v>
      </c>
    </row>
    <row r="11" spans="1:2">
      <c s="4" r="A11" t="s">
        <v>296</v>
      </c>
      <c s="4" r="B11" t="s">
        <v>297</v>
      </c>
    </row>
    <row r="12" spans="1:2">
      <c s="4" r="A12" t="s">
        <v>236</v>
      </c>
      <c s="4" r="B12" t="s">
        <v>298</v>
      </c>
    </row>
    <row r="13" spans="1:2">
      <c s="4" r="A13" t="s">
        <v>299</v>
      </c>
      <c s="4" r="B13" t="s">
        <v>300</v>
      </c>
    </row>
    <row r="14" spans="1:2">
      <c s="4" r="A14" t="s">
        <v>54</v>
      </c>
      <c s="4" r="B14" t="s">
        <v>301</v>
      </c>
    </row>
    <row r="15" spans="1:2">
      <c s="4" r="A15" t="s">
        <v>302</v>
      </c>
      <c s="4" r="B15" t="s">
        <v>303</v>
      </c>
    </row>
    <row r="16" spans="1:2">
      <c s="4" r="A16" t="s">
        <v>304</v>
      </c>
      <c s="4" r="B16" t="s">
        <v>305</v>
      </c>
    </row>
    <row r="17" spans="1:2">
      <c s="4" r="A17" t="s">
        <v>306</v>
      </c>
      <c s="4" r="B17" t="s">
        <v>307</v>
      </c>
    </row>
    <row r="18" spans="1:2">
      <c s="4" r="A18" t="s">
        <v>255</v>
      </c>
      <c s="4" r="B18" t="s">
        <v>308</v>
      </c>
    </row>
    <row r="19" spans="1:2">
      <c s="4" r="A19" t="s">
        <v>309</v>
      </c>
      <c s="4" r="B19" t="s">
        <v>310</v>
      </c>
    </row>
    <row r="20" spans="1:2">
      <c s="4" r="A20" t="s">
        <v>261</v>
      </c>
      <c s="4" r="B20" t="s">
        <v>311</v>
      </c>
    </row>
    <row r="21" spans="1:2">
      <c s="4" r="A21" t="s">
        <v>312</v>
      </c>
      <c s="4" r="B21" t="s">
        <v>313</v>
      </c>
    </row>
    <row r="22" spans="1:2">
      <c s="4" r="A22" t="s">
        <v>314</v>
      </c>
      <c s="4" r="B22"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4</v>
      </c>
      <c s="2" r="B1" t="s">
        <v>2</v>
      </c>
      <c s="2" r="C1" t="s">
        <v>34</v>
      </c>
    </row>
    <row r="2" spans="1:3">
      <c s="4" r="A2" t="s">
        <v>85</v>
      </c>
      <c s="8" r="B2" t="n">
        <v>13485</v>
      </c>
      <c s="8" r="C2" t="n">
        <v>12860</v>
      </c>
    </row>
    <row r="3" spans="1:3">
      <c s="4" r="A3" t="s">
        <v>86</v>
      </c>
      <c s="7" r="B3" t="n">
        <v>0.1</v>
      </c>
      <c s="7" r="C3" t="n">
        <v>0.1</v>
      </c>
    </row>
    <row r="4" spans="1:3">
      <c s="4" r="A4" t="s">
        <v>30</v>
      </c>
    </row>
    <row r="5" spans="1:3">
      <c s="4" r="A5" t="s">
        <v>87</v>
      </c>
      <c s="6" r="B5" t="n">
        <v>300000000</v>
      </c>
      <c s="6" r="C5" t="n">
        <v>300000000</v>
      </c>
    </row>
    <row r="6" spans="1:3">
      <c s="4" r="A6" t="s">
        <v>88</v>
      </c>
      <c s="6" r="B6" t="n">
        <v>168263533</v>
      </c>
      <c s="6" r="C6" t="n">
        <v>151701136</v>
      </c>
    </row>
    <row r="7" spans="1:3">
      <c s="4" r="A7" t="s">
        <v>89</v>
      </c>
      <c s="6" r="B7" t="n">
        <v>7691129</v>
      </c>
      <c s="6" r="C7" t="n">
        <v>2180442</v>
      </c>
    </row>
    <row r="8" spans="1:3">
      <c s="4" r="A8" t="s">
        <v>32</v>
      </c>
    </row>
    <row r="9" spans="1:3">
      <c s="4" r="A9" t="s">
        <v>87</v>
      </c>
      <c s="6" r="B9" t="n">
        <v>816635</v>
      </c>
      <c s="6" r="C9" t="n">
        <v>816635</v>
      </c>
    </row>
    <row r="10" spans="1:3">
      <c s="4" r="A10" t="s">
        <v>88</v>
      </c>
      <c s="6" r="B10" t="n">
        <v>816635</v>
      </c>
      <c s="6" r="C10" t="n">
        <v>816635</v>
      </c>
    </row>
    <row r="11" spans="1:3">
      <c s="4" r="A11" t="s">
        <v>89</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6</v>
      </c>
      <c s="2" r="B1" t="s">
        <v>1</v>
      </c>
    </row>
    <row r="2" spans="1:2">
      <c s="2" r="B2" t="s">
        <v>2</v>
      </c>
    </row>
    <row r="3" spans="1:2">
      <c s="3" r="A3" t="s">
        <v>232</v>
      </c>
    </row>
    <row r="4" spans="1:2">
      <c s="4" r="A4" t="s">
        <v>317</v>
      </c>
      <c s="4" r="B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9</v>
      </c>
      <c s="2" r="B1" t="s">
        <v>1</v>
      </c>
    </row>
    <row r="2" spans="1:2">
      <c s="2" r="B2" t="s">
        <v>2</v>
      </c>
    </row>
    <row r="3" spans="1:2">
      <c s="3" r="A3" t="s">
        <v>234</v>
      </c>
    </row>
    <row r="4" spans="1:2">
      <c s="4" r="A4" t="s">
        <v>320</v>
      </c>
      <c s="4" r="B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32</v>
      </c>
    </row>
    <row r="4" spans="1:2">
      <c s="4" r="A4" t="s">
        <v>323</v>
      </c>
      <c s="4" r="B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25</v>
      </c>
      <c s="2" r="B1" t="s">
        <v>1</v>
      </c>
    </row>
    <row r="2" spans="1:2">
      <c s="2" r="B2" t="s">
        <v>2</v>
      </c>
    </row>
    <row r="3" spans="1:2">
      <c s="3" r="A3" t="s">
        <v>239</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80"/>
    <col customWidth="1" max="3" min="3" width="4"/>
  </cols>
  <sheetData>
    <row r="1" spans="1:3">
      <c s="1" r="A1" t="s">
        <v>332</v>
      </c>
      <c s="2" r="B1" t="s">
        <v>1</v>
      </c>
    </row>
    <row r="2" spans="1:3">
      <c s="2" r="B2" t="s">
        <v>2</v>
      </c>
    </row>
    <row r="3" spans="1:3">
      <c s="3" r="A3" t="s">
        <v>244</v>
      </c>
    </row>
    <row r="4" spans="1:3">
      <c s="4" r="A4" t="s">
        <v>333</v>
      </c>
      <c s="4" r="B4" t="s">
        <v>334</v>
      </c>
    </row>
    <row r="5" spans="1:3">
      <c s="4" r="A5" t="s">
        <v>335</v>
      </c>
      <c s="4" r="B5" t="s">
        <v>336</v>
      </c>
      <c s="4" r="C5" t="s">
        <v>105</v>
      </c>
    </row>
    <row r="6" spans="1:3">
      <c r="A6" t="n"/>
    </row>
    <row r="7" spans="1:3">
      <c s="4" r="A7" t="s">
        <v>105</v>
      </c>
      <c s="4" r="B7" t="s">
        <v>337</v>
      </c>
    </row>
  </sheetData>
  <mergeCells count="5">
    <mergeCell ref="A1:A2"/>
    <mergeCell ref="B1:C1"/>
    <mergeCell ref="B2:C2"/>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4" r="A3" t="s">
        <v>339</v>
      </c>
    </row>
    <row r="4" spans="1:2">
      <c s="3" r="A4" t="s">
        <v>246</v>
      </c>
    </row>
    <row r="5" spans="1:2">
      <c s="4" r="A5" t="s">
        <v>340</v>
      </c>
      <c s="4" r="B5" t="s">
        <v>341</v>
      </c>
    </row>
    <row r="6" spans="1:2">
      <c s="4" r="A6" t="s">
        <v>342</v>
      </c>
      <c s="4" r="B6" t="s">
        <v>343</v>
      </c>
    </row>
    <row r="7" spans="1:2">
      <c s="4" r="A7" t="s">
        <v>344</v>
      </c>
      <c s="4" r="B7" t="s">
        <v>345</v>
      </c>
    </row>
    <row r="8" spans="1:2">
      <c s="4" r="A8" t="s">
        <v>346</v>
      </c>
      <c s="4" r="B8" t="s">
        <v>347</v>
      </c>
    </row>
    <row r="9" spans="1:2">
      <c s="4" r="A9" t="s">
        <v>348</v>
      </c>
      <c s="4" r="B9" t="s">
        <v>349</v>
      </c>
    </row>
    <row r="10" spans="1:2">
      <c s="4" r="A10" t="s">
        <v>350</v>
      </c>
      <c s="4" r="B10" t="s">
        <v>351</v>
      </c>
    </row>
    <row r="11" spans="1:2">
      <c s="4" r="A11" t="s">
        <v>352</v>
      </c>
      <c s="4" r="B11" t="s">
        <v>353</v>
      </c>
    </row>
    <row r="12" spans="1:2">
      <c s="4" r="A12" t="s">
        <v>354</v>
      </c>
      <c s="4" r="B12" t="s">
        <v>355</v>
      </c>
    </row>
    <row r="13" spans="1:2">
      <c s="4" r="A13" t="s">
        <v>356</v>
      </c>
    </row>
    <row r="14" spans="1:2">
      <c s="3" r="A14" t="s">
        <v>246</v>
      </c>
    </row>
    <row r="15" spans="1:2">
      <c s="4" r="A15" t="s">
        <v>357</v>
      </c>
      <c s="4" r="B15" t="s">
        <v>358</v>
      </c>
    </row>
    <row r="16" spans="1:2">
      <c s="4" r="A16" t="s">
        <v>359</v>
      </c>
    </row>
    <row r="17" spans="1:2">
      <c s="3" r="A17" t="s">
        <v>246</v>
      </c>
    </row>
    <row r="18" spans="1:2">
      <c s="4" r="A18" t="s">
        <v>357</v>
      </c>
      <c s="4" r="B18"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49</v>
      </c>
    </row>
    <row r="4" spans="1:2">
      <c s="4" r="A4" t="s">
        <v>362</v>
      </c>
      <c s="4" r="B4" t="s">
        <v>363</v>
      </c>
    </row>
    <row r="5" spans="1:2">
      <c s="4" r="A5" t="s">
        <v>342</v>
      </c>
      <c s="4" r="B5" t="s">
        <v>364</v>
      </c>
    </row>
    <row r="6" spans="1:2">
      <c s="4" r="A6" t="s">
        <v>344</v>
      </c>
      <c s="4" r="B6" t="s">
        <v>365</v>
      </c>
    </row>
    <row r="7" spans="1:2">
      <c s="4" r="A7" t="s">
        <v>348</v>
      </c>
      <c s="4" r="B7" t="s">
        <v>366</v>
      </c>
    </row>
    <row r="8" spans="1:2">
      <c s="4" r="A8" t="s">
        <v>367</v>
      </c>
      <c s="4" r="B8" t="s">
        <v>368</v>
      </c>
    </row>
    <row r="9" spans="1:2">
      <c s="4" r="A9" t="s">
        <v>369</v>
      </c>
      <c s="4" r="B9" t="s">
        <v>370</v>
      </c>
    </row>
    <row r="10" spans="1:2">
      <c s="4" r="A10" t="s">
        <v>352</v>
      </c>
      <c s="4" r="B10"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72</v>
      </c>
      <c s="2" r="B1" t="s">
        <v>1</v>
      </c>
    </row>
    <row r="2" spans="1:2">
      <c s="2" r="B2" t="s">
        <v>2</v>
      </c>
    </row>
    <row r="3" spans="1:2">
      <c s="3" r="A3" t="s">
        <v>253</v>
      </c>
    </row>
    <row r="4" spans="1:2">
      <c s="4" r="A4" t="s">
        <v>373</v>
      </c>
      <c s="4" r="B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75</v>
      </c>
      <c s="2" r="B1" t="s">
        <v>1</v>
      </c>
    </row>
    <row r="2" spans="1:2">
      <c s="2" r="B2" t="s">
        <v>2</v>
      </c>
    </row>
    <row r="3" spans="1:2">
      <c s="3" r="A3" t="s">
        <v>256</v>
      </c>
    </row>
    <row r="4" spans="1:2">
      <c s="4" r="A4" t="s">
        <v>376</v>
      </c>
      <c s="4" r="B4" t="s">
        <v>377</v>
      </c>
    </row>
    <row r="5" spans="1:2">
      <c s="4" r="A5" t="s">
        <v>378</v>
      </c>
      <c s="4" r="B5" t="s">
        <v>379</v>
      </c>
    </row>
    <row r="6" spans="1:2">
      <c s="4" r="A6" t="s">
        <v>380</v>
      </c>
      <c s="4" r="B6" t="s">
        <v>381</v>
      </c>
    </row>
    <row r="7" spans="1:2">
      <c s="4" r="A7" t="s">
        <v>382</v>
      </c>
      <c s="4" r="B7"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59</v>
      </c>
    </row>
    <row r="4" spans="1:2">
      <c s="4" r="A4" t="s">
        <v>385</v>
      </c>
      <c s="4" r="B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90</v>
      </c>
      <c s="2" r="B1" t="s">
        <v>1</v>
      </c>
    </row>
    <row r="2" spans="1:7">
      <c s="2" r="B2" t="s">
        <v>2</v>
      </c>
      <c s="2" r="D2" t="s">
        <v>34</v>
      </c>
      <c s="2" r="F2" t="s">
        <v>91</v>
      </c>
    </row>
    <row r="3" spans="1:7">
      <c s="3" r="A3" t="s">
        <v>92</v>
      </c>
    </row>
    <row r="4" spans="1:7">
      <c s="4" r="A4" t="s">
        <v>93</v>
      </c>
      <c s="8" r="B4" t="n">
        <v>845504</v>
      </c>
      <c s="8" r="D4" t="n">
        <v>836822</v>
      </c>
      <c s="8" r="F4" t="n">
        <v>824277</v>
      </c>
    </row>
    <row r="5" spans="1:7">
      <c s="4" r="A5" t="s">
        <v>94</v>
      </c>
      <c s="6" r="B5" t="n">
        <v>638709</v>
      </c>
      <c s="6" r="D5" t="n">
        <v>662315</v>
      </c>
      <c s="6" r="F5" t="n">
        <v>666687</v>
      </c>
    </row>
    <row r="6" spans="1:7">
      <c s="4" r="A6" t="s">
        <v>69</v>
      </c>
      <c s="6" r="B6" t="n">
        <v>95002</v>
      </c>
      <c s="6" r="D6" t="n">
        <v>89391</v>
      </c>
      <c s="6" r="F6" t="n">
        <v>86266</v>
      </c>
    </row>
    <row r="7" spans="1:7">
      <c s="4" r="A7" t="s">
        <v>95</v>
      </c>
      <c s="6" r="B7" t="n">
        <v>1579215</v>
      </c>
      <c s="6" r="D7" t="n">
        <v>1588528</v>
      </c>
      <c s="6" r="F7" t="n">
        <v>1577230</v>
      </c>
    </row>
    <row r="8" spans="1:7">
      <c s="3" r="A8" t="s">
        <v>96</v>
      </c>
    </row>
    <row r="9" spans="1:7">
      <c s="4" r="A9" t="s">
        <v>97</v>
      </c>
      <c s="6" r="B9" t="n">
        <v>77176</v>
      </c>
      <c s="6" r="D9" t="n">
        <v>88958</v>
      </c>
      <c s="6" r="F9" t="n">
        <v>92886</v>
      </c>
    </row>
    <row r="10" spans="1:7">
      <c s="4" r="A10" t="s">
        <v>98</v>
      </c>
      <c s="6" r="B10" t="n">
        <v>354516</v>
      </c>
      <c s="6" r="D10" t="n">
        <v>357573</v>
      </c>
      <c s="6" r="F10" t="n">
        <v>332085</v>
      </c>
    </row>
    <row r="11" spans="1:7">
      <c s="4" r="A11" t="s">
        <v>69</v>
      </c>
      <c s="6" r="B11" t="n">
        <v>186120</v>
      </c>
      <c s="6" r="D11" t="n">
        <v>197464</v>
      </c>
      <c s="6" r="F11" t="n">
        <v>201942</v>
      </c>
    </row>
    <row r="12" spans="1:7">
      <c s="4" r="A12" t="s">
        <v>99</v>
      </c>
      <c s="6" r="B12" t="n">
        <v>617812</v>
      </c>
      <c s="6" r="D12" t="n">
        <v>643995</v>
      </c>
      <c s="6" r="F12" t="n">
        <v>626913</v>
      </c>
    </row>
    <row r="13" spans="1:7">
      <c s="4" r="A13" t="s">
        <v>100</v>
      </c>
      <c s="6" r="B13" t="n">
        <v>713837</v>
      </c>
      <c s="6" r="D13" t="n">
        <v>761055</v>
      </c>
      <c s="6" r="F13" t="n">
        <v>706354</v>
      </c>
    </row>
    <row r="14" spans="1:7">
      <c s="4" r="A14" t="s">
        <v>101</v>
      </c>
      <c s="6" r="B14" t="n">
        <v>61597</v>
      </c>
      <c s="6" r="D14" t="n">
        <v>79455</v>
      </c>
      <c s="6" r="F14" t="n">
        <v>78477</v>
      </c>
    </row>
    <row r="15" spans="1:7">
      <c s="4" r="A15" t="s">
        <v>102</v>
      </c>
      <c s="6" r="B15" t="n">
        <v>1393246</v>
      </c>
      <c s="6" r="D15" t="n">
        <v>1484505</v>
      </c>
      <c s="6" r="F15" t="n">
        <v>1411744</v>
      </c>
    </row>
    <row r="16" spans="1:7">
      <c s="4" r="A16" t="s">
        <v>103</v>
      </c>
      <c s="6" r="B16" t="n">
        <v>0</v>
      </c>
      <c s="6" r="D16" t="n">
        <v>2550</v>
      </c>
      <c s="6" r="F16" t="n">
        <v>0</v>
      </c>
    </row>
    <row r="17" spans="1:7">
      <c s="4" r="A17" t="s">
        <v>104</v>
      </c>
      <c s="6" r="B17" t="n">
        <v>40329</v>
      </c>
      <c s="4" r="C17" t="s">
        <v>105</v>
      </c>
      <c s="6" r="D17" t="n">
        <v>9525</v>
      </c>
      <c s="4" r="E17" t="s">
        <v>106</v>
      </c>
      <c s="6" r="F17" t="n">
        <v>3228</v>
      </c>
    </row>
    <row r="18" spans="1:7">
      <c s="4" r="A18" t="s">
        <v>107</v>
      </c>
      <c s="6" r="B18" t="n">
        <v>9055</v>
      </c>
      <c s="4" r="C18" t="s">
        <v>108</v>
      </c>
      <c s="6" r="D18" t="n">
        <v>0</v>
      </c>
      <c s="6" r="F18" t="n">
        <v>6171</v>
      </c>
      <c s="4" r="G18" t="s">
        <v>108</v>
      </c>
    </row>
    <row r="19" spans="1:7">
      <c s="4" r="A19" t="s">
        <v>109</v>
      </c>
      <c s="6" r="B19" t="n">
        <v>136585</v>
      </c>
      <c s="6" r="D19" t="n">
        <v>91948</v>
      </c>
      <c s="6" r="F19" t="n">
        <v>156087</v>
      </c>
    </row>
    <row r="20" spans="1:7">
      <c s="4" r="A20" t="s">
        <v>110</v>
      </c>
      <c s="6" r="B20" t="n">
        <v>-783</v>
      </c>
      <c s="6" r="D20" t="n">
        <v>-8368</v>
      </c>
      <c s="6" r="F20" t="n">
        <v>-3215</v>
      </c>
    </row>
    <row r="21" spans="1:7">
      <c s="4" r="A21" t="s">
        <v>111</v>
      </c>
      <c s="6" r="B21" t="n">
        <v>39050</v>
      </c>
      <c s="6" r="D21" t="n">
        <v>53730</v>
      </c>
      <c s="6" r="F21" t="n">
        <v>58073</v>
      </c>
    </row>
    <row r="22" spans="1:7">
      <c s="4" r="A22" t="s">
        <v>112</v>
      </c>
      <c s="6" r="B22" t="n">
        <v>96752</v>
      </c>
      <c s="6" r="D22" t="n">
        <v>29850</v>
      </c>
      <c s="6" r="F22" t="n">
        <v>94799</v>
      </c>
    </row>
    <row r="23" spans="1:7">
      <c s="4" r="A23" t="s">
        <v>113</v>
      </c>
      <c s="6" r="B23" t="n">
        <v>33910</v>
      </c>
      <c s="6" r="D23" t="n">
        <v>-3541</v>
      </c>
      <c s="6" r="F23" t="n">
        <v>37892</v>
      </c>
    </row>
    <row r="24" spans="1:7">
      <c s="4" r="A24" t="s">
        <v>114</v>
      </c>
      <c s="6" r="B24" t="n">
        <v>62842</v>
      </c>
      <c s="6" r="D24" t="n">
        <v>33391</v>
      </c>
      <c s="6" r="F24" t="n">
        <v>56907</v>
      </c>
    </row>
    <row r="25" spans="1:7">
      <c s="3" r="A25" t="s">
        <v>115</v>
      </c>
    </row>
    <row r="26" spans="1:7">
      <c s="4" r="A26" t="s">
        <v>116</v>
      </c>
      <c s="6" r="B26" t="n">
        <v>0</v>
      </c>
      <c s="6" r="D26" t="n">
        <v>0</v>
      </c>
      <c s="6" r="F26" t="n">
        <v>-20413</v>
      </c>
    </row>
    <row r="27" spans="1:7">
      <c s="4" r="A27" t="s">
        <v>117</v>
      </c>
      <c s="6" r="B27" t="n">
        <v>0</v>
      </c>
      <c s="6" r="D27" t="n">
        <v>-1086</v>
      </c>
      <c s="6" r="F27" t="n">
        <v>28362</v>
      </c>
    </row>
    <row r="28" spans="1:7">
      <c s="4" r="A28" t="s">
        <v>118</v>
      </c>
      <c s="6" r="B28" t="n">
        <v>0</v>
      </c>
      <c s="6" r="D28" t="n">
        <v>-1086</v>
      </c>
      <c s="6" r="F28" t="n">
        <v>7949</v>
      </c>
    </row>
    <row r="29" spans="1:7">
      <c s="4" r="A29" t="s">
        <v>119</v>
      </c>
      <c s="6" r="B29" t="n">
        <v>62842</v>
      </c>
      <c s="6" r="D29" t="n">
        <v>32305</v>
      </c>
      <c s="6" r="F29" t="n">
        <v>64856</v>
      </c>
    </row>
    <row r="30" spans="1:7">
      <c s="4" r="A30" t="s">
        <v>120</v>
      </c>
      <c s="6" r="B30" t="n">
        <v>404</v>
      </c>
      <c s="6" r="D30" t="n">
        <v>1002</v>
      </c>
      <c s="6" r="F30" t="n">
        <v>249</v>
      </c>
    </row>
    <row r="31" spans="1:7">
      <c s="4" r="A31" t="s">
        <v>121</v>
      </c>
      <c s="6" r="B31" t="n">
        <v>63246</v>
      </c>
      <c s="6" r="D31" t="n">
        <v>33307</v>
      </c>
      <c s="6" r="F31" t="n">
        <v>65105</v>
      </c>
    </row>
    <row r="32" spans="1:7">
      <c s="3" r="A32" t="s">
        <v>122</v>
      </c>
    </row>
    <row r="33" spans="1:7">
      <c s="4" r="A33" t="s">
        <v>114</v>
      </c>
      <c s="6" r="B33" t="n">
        <v>63246</v>
      </c>
      <c s="6" r="D33" t="n">
        <v>34393</v>
      </c>
      <c s="6" r="F33" t="n">
        <v>57156</v>
      </c>
    </row>
    <row r="34" spans="1:7">
      <c s="4" r="A34" t="s">
        <v>118</v>
      </c>
      <c s="8" r="B34" t="n">
        <v>0</v>
      </c>
      <c s="8" r="D34" t="n">
        <v>-1086</v>
      </c>
      <c s="8" r="F34" t="n">
        <v>7949</v>
      </c>
    </row>
    <row r="35" spans="1:7">
      <c s="3" r="A35" t="s">
        <v>123</v>
      </c>
    </row>
    <row r="36" spans="1:7">
      <c s="4" r="A36" t="s">
        <v>124</v>
      </c>
      <c s="6" r="B36" t="n">
        <v>164390</v>
      </c>
      <c s="6" r="D36" t="n">
        <v>150673</v>
      </c>
      <c s="6" r="F36" t="n">
        <v>149755</v>
      </c>
    </row>
    <row r="37" spans="1:7">
      <c s="4" r="A37" t="s">
        <v>125</v>
      </c>
      <c s="6" r="B37" t="n">
        <v>166423</v>
      </c>
      <c s="6" r="D37" t="n">
        <v>161323</v>
      </c>
      <c s="6" r="F37" t="n">
        <v>157774</v>
      </c>
    </row>
    <row r="38" spans="1:7">
      <c s="3" r="A38" t="s">
        <v>126</v>
      </c>
    </row>
    <row r="39" spans="1:7">
      <c s="4" r="A39" t="s">
        <v>127</v>
      </c>
      <c s="9" r="B39" t="n">
        <v>0.38</v>
      </c>
      <c s="9" r="D39" t="n">
        <v>0.23</v>
      </c>
      <c s="9" r="F39" t="n">
        <v>0.38</v>
      </c>
    </row>
    <row r="40" spans="1:7">
      <c s="4" r="A40" t="s">
        <v>128</v>
      </c>
      <c s="6" r="B40" t="n">
        <v>0</v>
      </c>
      <c s="10" r="D40" t="n">
        <v>-0.01</v>
      </c>
      <c s="10" r="F40" t="n">
        <v>0.05</v>
      </c>
    </row>
    <row r="41" spans="1:7">
      <c s="4" r="A41" t="s">
        <v>129</v>
      </c>
      <c s="10" r="B41" t="n">
        <v>0.38</v>
      </c>
      <c s="10" r="D41" t="n">
        <v>0.22</v>
      </c>
      <c s="10" r="F41" t="n">
        <v>0.43</v>
      </c>
    </row>
    <row r="42" spans="1:7">
      <c s="3" r="A42" t="s">
        <v>130</v>
      </c>
    </row>
    <row r="43" spans="1:7">
      <c s="4" r="A43" t="s">
        <v>127</v>
      </c>
      <c s="10" r="B43" t="n">
        <v>0.38</v>
      </c>
      <c s="10" r="D43" t="n">
        <v>0.21</v>
      </c>
      <c s="10" r="F43" t="n">
        <v>0.36</v>
      </c>
    </row>
    <row r="44" spans="1:7">
      <c s="4" r="A44" t="s">
        <v>118</v>
      </c>
      <c s="6" r="B44" t="n">
        <v>0</v>
      </c>
      <c s="10" r="D44" t="n">
        <v>-0.01</v>
      </c>
      <c s="10" r="F44" t="n">
        <v>0.05</v>
      </c>
    </row>
    <row r="45" spans="1:7">
      <c s="4" r="A45" t="s">
        <v>129</v>
      </c>
      <c s="10" r="B45" t="n">
        <v>0.38</v>
      </c>
      <c s="10" r="D45" t="n">
        <v>0.2</v>
      </c>
      <c s="10" r="F45" t="n">
        <v>0.41</v>
      </c>
    </row>
    <row r="46" spans="1:7">
      <c s="4" r="A46" t="s">
        <v>131</v>
      </c>
      <c s="9" r="B46" t="n">
        <v>0.16</v>
      </c>
      <c s="9" r="D46" t="n">
        <v>0.16</v>
      </c>
      <c s="9" r="F46" t="n">
        <v>0.08</v>
      </c>
    </row>
    <row r="47" spans="1:7">
      <c r="A47" t="n"/>
    </row>
    <row r="48" spans="1:7">
      <c s="4" r="A48" t="s">
        <v>105</v>
      </c>
      <c s="4" r="B48" t="s">
        <v>132</v>
      </c>
    </row>
    <row r="49" spans="1:7">
      <c s="4" r="A49" t="s">
        <v>106</v>
      </c>
      <c s="4" r="B49" t="s">
        <v>132</v>
      </c>
    </row>
    <row r="50" spans="1:7">
      <c s="4" r="A50" t="s">
        <v>108</v>
      </c>
      <c s="4" r="B50" t="s">
        <v>133</v>
      </c>
    </row>
  </sheetData>
  <mergeCells count="9">
    <mergeCell ref="A1:A2"/>
    <mergeCell ref="B1:G1"/>
    <mergeCell ref="B2:C2"/>
    <mergeCell ref="D2:E2"/>
    <mergeCell ref="F2:G2"/>
    <mergeCell ref="A47:G47"/>
    <mergeCell ref="B48:G48"/>
    <mergeCell ref="B49:G49"/>
    <mergeCell ref="B50:G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87</v>
      </c>
      <c s="2" r="B1" t="s">
        <v>1</v>
      </c>
    </row>
    <row r="2" spans="1:2">
      <c s="2" r="B2" t="s">
        <v>2</v>
      </c>
    </row>
    <row r="3" spans="1:2">
      <c s="3" r="A3" t="s">
        <v>265</v>
      </c>
    </row>
    <row r="4" spans="1:2">
      <c s="4" r="A4" t="s">
        <v>388</v>
      </c>
      <c s="4" r="B4" t="s">
        <v>389</v>
      </c>
    </row>
    <row r="5" spans="1:2">
      <c s="4" r="A5" t="s">
        <v>390</v>
      </c>
      <c s="4" r="B5" t="s">
        <v>391</v>
      </c>
    </row>
    <row r="6" spans="1:2">
      <c s="4" r="A6" t="s">
        <v>392</v>
      </c>
      <c s="4" r="B6"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94</v>
      </c>
      <c s="2" r="B1" t="s">
        <v>1</v>
      </c>
    </row>
    <row r="2" spans="1:2">
      <c s="2" r="B2" t="s">
        <v>2</v>
      </c>
    </row>
    <row r="3" spans="1:2">
      <c s="3" r="A3" t="s">
        <v>268</v>
      </c>
    </row>
    <row r="4" spans="1:2">
      <c s="4" r="A4" t="s">
        <v>395</v>
      </c>
      <c s="4" r="B4" t="s">
        <v>396</v>
      </c>
    </row>
    <row r="5" spans="1:2">
      <c s="4" r="A5" t="s">
        <v>397</v>
      </c>
      <c s="4" r="B5"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99</v>
      </c>
      <c s="2" r="B1" t="s">
        <v>1</v>
      </c>
    </row>
    <row r="2" spans="1:2">
      <c s="2" r="B2" t="s">
        <v>2</v>
      </c>
    </row>
    <row r="3" spans="1:2">
      <c s="3" r="A3" t="s">
        <v>274</v>
      </c>
    </row>
    <row r="4" spans="1:2">
      <c s="4" r="A4" t="s">
        <v>400</v>
      </c>
      <c s="4" r="B4" t="s">
        <v>401</v>
      </c>
    </row>
    <row r="5" spans="1:2">
      <c s="4" r="A5" t="s">
        <v>402</v>
      </c>
      <c s="4" r="B5"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4</v>
      </c>
      <c s="2" r="B1" t="s">
        <v>1</v>
      </c>
    </row>
    <row r="2" spans="1:2">
      <c s="2" r="B2" t="s">
        <v>2</v>
      </c>
    </row>
    <row r="3" spans="1:2">
      <c s="3" r="A3" t="s">
        <v>280</v>
      </c>
    </row>
    <row r="4" spans="1:2">
      <c s="4" r="A4" t="s">
        <v>405</v>
      </c>
      <c s="4" r="B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7</v>
      </c>
      <c s="2" r="B1" t="s">
        <v>1</v>
      </c>
    </row>
    <row r="2" spans="1:4">
      <c s="2" r="B2" t="s">
        <v>2</v>
      </c>
      <c s="2" r="C2" t="s">
        <v>34</v>
      </c>
      <c s="2" r="D2" t="s">
        <v>91</v>
      </c>
    </row>
    <row r="3" spans="1:4">
      <c s="3" r="A3" t="s">
        <v>226</v>
      </c>
    </row>
    <row r="4" spans="1:4">
      <c s="4" r="A4" t="s">
        <v>408</v>
      </c>
      <c s="4" r="B4" t="s">
        <v>409</v>
      </c>
      <c s="4" r="C4" t="s">
        <v>409</v>
      </c>
      <c s="4" r="D4" t="s">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10</v>
      </c>
      <c s="2" r="B1" t="s">
        <v>1</v>
      </c>
    </row>
    <row r="2" spans="1:3">
      <c s="2" r="B2" t="s">
        <v>2</v>
      </c>
      <c s="2" r="C2" t="s">
        <v>34</v>
      </c>
    </row>
    <row r="3" spans="1:3">
      <c s="3" r="A3" t="s">
        <v>411</v>
      </c>
    </row>
    <row r="4" spans="1:3">
      <c s="4" r="A4" t="s">
        <v>412</v>
      </c>
      <c s="8" r="B4" t="n">
        <v>41</v>
      </c>
      <c s="8" r="C4" t="n">
        <v>43</v>
      </c>
    </row>
    <row r="5" spans="1:3">
      <c s="4" r="A5" t="s">
        <v>413</v>
      </c>
    </row>
    <row r="6" spans="1:3">
      <c s="3" r="A6" t="s">
        <v>411</v>
      </c>
    </row>
    <row r="7" spans="1:3">
      <c s="4" r="A7" t="s">
        <v>414</v>
      </c>
      <c s="4" r="B7" t="s">
        <v>415</v>
      </c>
    </row>
    <row r="8" spans="1:3">
      <c s="4" r="A8" t="s">
        <v>416</v>
      </c>
    </row>
    <row r="9" spans="1:3">
      <c s="3" r="A9" t="s">
        <v>411</v>
      </c>
    </row>
    <row r="10" spans="1:3">
      <c s="4" r="A10" t="s">
        <v>414</v>
      </c>
      <c s="4" r="B10" t="s">
        <v>417</v>
      </c>
    </row>
    <row r="11" spans="1:3">
      <c s="4" r="A11" t="s">
        <v>418</v>
      </c>
    </row>
    <row r="12" spans="1:3">
      <c s="3" r="A12" t="s">
        <v>411</v>
      </c>
    </row>
    <row r="13" spans="1:3">
      <c s="4" r="A13" t="s">
        <v>414</v>
      </c>
      <c s="4" r="B13" t="s">
        <v>419</v>
      </c>
    </row>
    <row r="14" spans="1:3">
      <c s="4" r="A14" t="s">
        <v>420</v>
      </c>
    </row>
    <row r="15" spans="1:3">
      <c s="3" r="A15" t="s">
        <v>411</v>
      </c>
    </row>
    <row r="16" spans="1:3">
      <c s="4" r="A16" t="s">
        <v>414</v>
      </c>
      <c s="4" r="B16" t="s">
        <v>421</v>
      </c>
    </row>
    <row r="17" spans="1:3">
      <c s="4" r="A17" t="s">
        <v>422</v>
      </c>
    </row>
    <row r="18" spans="1:3">
      <c s="3" r="A18" t="s">
        <v>411</v>
      </c>
    </row>
    <row r="19" spans="1:3">
      <c s="4" r="A19" t="s">
        <v>414</v>
      </c>
      <c s="4" r="B19" t="s">
        <v>423</v>
      </c>
    </row>
    <row r="20" spans="1:3">
      <c s="4" r="A20" t="s">
        <v>424</v>
      </c>
    </row>
    <row r="21" spans="1:3">
      <c s="3" r="A21" t="s">
        <v>411</v>
      </c>
    </row>
    <row r="22" spans="1:3">
      <c s="4" r="A22" t="s">
        <v>414</v>
      </c>
      <c s="4" r="B22"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426</v>
      </c>
      <c s="2" r="B1" t="s">
        <v>1</v>
      </c>
    </row>
    <row r="2" spans="1:3">
      <c s="2" r="B2" t="s">
        <v>2</v>
      </c>
      <c s="2" r="C2" t="s">
        <v>34</v>
      </c>
    </row>
    <row r="3" spans="1:3">
      <c s="4" r="A3" t="s">
        <v>427</v>
      </c>
    </row>
    <row r="4" spans="1:3">
      <c s="3" r="A4" t="s">
        <v>428</v>
      </c>
    </row>
    <row r="5" spans="1:3">
      <c s="4" r="A5" t="s">
        <v>37</v>
      </c>
      <c s="8" r="B5" t="n">
        <v>507639</v>
      </c>
      <c s="8" r="C5" t="n">
        <v>636743</v>
      </c>
    </row>
    <row r="6" spans="1:3">
      <c s="4" r="A6" t="s">
        <v>43</v>
      </c>
      <c s="6" r="B6" t="n">
        <v>291136</v>
      </c>
      <c s="6" r="C6" t="n">
        <v>167820</v>
      </c>
    </row>
    <row r="7" spans="1:3">
      <c s="4" r="A7" t="s">
        <v>429</v>
      </c>
    </row>
    <row r="8" spans="1:3">
      <c s="3" r="A8" t="s">
        <v>428</v>
      </c>
    </row>
    <row r="9" spans="1:3">
      <c s="4" r="A9" t="s">
        <v>37</v>
      </c>
      <c s="6" r="B9" t="n">
        <v>184278</v>
      </c>
      <c s="6" r="C9" t="n">
        <v>238488</v>
      </c>
    </row>
    <row r="10" spans="1:3">
      <c s="4" r="A10" t="s">
        <v>43</v>
      </c>
      <c s="6" r="B10" t="n">
        <v>20769</v>
      </c>
      <c s="6" r="C10" t="n">
        <v>0</v>
      </c>
    </row>
    <row r="11" spans="1:3">
      <c s="4" r="A11" t="s">
        <v>430</v>
      </c>
    </row>
    <row r="12" spans="1:3">
      <c s="3" r="A12" t="s">
        <v>428</v>
      </c>
    </row>
    <row r="13" spans="1:3">
      <c s="4" r="A13" t="s">
        <v>37</v>
      </c>
      <c s="6" r="B13" t="n">
        <v>185561</v>
      </c>
      <c s="6" r="C13" t="n">
        <v>208346</v>
      </c>
    </row>
    <row r="14" spans="1:3">
      <c s="4" r="A14" t="s">
        <v>43</v>
      </c>
      <c s="6" r="B14" t="n">
        <v>119784</v>
      </c>
      <c s="6" r="C14" t="n">
        <v>71191</v>
      </c>
    </row>
    <row r="15" spans="1:3">
      <c s="4" r="A15" t="s">
        <v>431</v>
      </c>
    </row>
    <row r="16" spans="1:3">
      <c s="3" r="A16" t="s">
        <v>428</v>
      </c>
    </row>
    <row r="17" spans="1:3">
      <c s="4" r="A17" t="s">
        <v>37</v>
      </c>
      <c s="6" r="B17" t="n">
        <v>65222</v>
      </c>
      <c s="6" r="C17" t="n">
        <v>32009</v>
      </c>
    </row>
    <row r="18" spans="1:3">
      <c s="4" r="A18" t="s">
        <v>43</v>
      </c>
      <c s="6" r="B18" t="n">
        <v>150583</v>
      </c>
      <c s="6" r="C18" t="n">
        <v>95204</v>
      </c>
    </row>
    <row r="19" spans="1:3">
      <c s="4" r="A19" t="s">
        <v>432</v>
      </c>
    </row>
    <row r="20" spans="1:3">
      <c s="3" r="A20" t="s">
        <v>428</v>
      </c>
    </row>
    <row r="21" spans="1:3">
      <c s="4" r="A21" t="s">
        <v>37</v>
      </c>
      <c s="6" r="B21" t="n">
        <v>1363</v>
      </c>
      <c s="6" r="C21" t="n">
        <v>13622</v>
      </c>
    </row>
    <row r="22" spans="1:3">
      <c s="4" r="A22" t="s">
        <v>43</v>
      </c>
      <c s="6" r="B22" t="n">
        <v>0</v>
      </c>
      <c s="6" r="C22" t="n">
        <v>1425</v>
      </c>
    </row>
    <row r="23" spans="1:3">
      <c s="4" r="A23" t="s">
        <v>433</v>
      </c>
    </row>
    <row r="24" spans="1:3">
      <c s="3" r="A24" t="s">
        <v>428</v>
      </c>
    </row>
    <row r="25" spans="1:3">
      <c s="4" r="A25" t="s">
        <v>37</v>
      </c>
      <c s="6" r="B25" t="n">
        <v>60244</v>
      </c>
      <c s="6" r="C25" t="n">
        <v>109293</v>
      </c>
    </row>
    <row r="26" spans="1:3">
      <c s="4" r="A26" t="s">
        <v>434</v>
      </c>
    </row>
    <row r="27" spans="1:3">
      <c s="3" r="A27" t="s">
        <v>428</v>
      </c>
    </row>
    <row r="28" spans="1:3">
      <c s="4" r="A28" t="s">
        <v>37</v>
      </c>
      <c s="8" r="B28" t="n">
        <v>10971</v>
      </c>
      <c s="8" r="C28" t="n">
        <v>34985</v>
      </c>
    </row>
    <row r="29" spans="1:3">
      <c s="4" r="A29" t="s">
        <v>435</v>
      </c>
    </row>
    <row r="30" spans="1:3">
      <c s="3" r="A30" t="s">
        <v>428</v>
      </c>
    </row>
    <row r="31" spans="1:3">
      <c s="4" r="A31" t="s">
        <v>436</v>
      </c>
      <c s="4" r="B31" t="s">
        <v>437</v>
      </c>
    </row>
    <row r="32" spans="1:3">
      <c s="4" r="A32" t="s">
        <v>438</v>
      </c>
    </row>
    <row r="33" spans="1:3">
      <c s="3" r="A33" t="s">
        <v>428</v>
      </c>
    </row>
    <row r="34" spans="1:3">
      <c s="4" r="A34" t="s">
        <v>436</v>
      </c>
      <c s="4" r="B34" t="s">
        <v>439</v>
      </c>
    </row>
    <row r="35" spans="1:3">
      <c s="4" r="A35" t="s">
        <v>440</v>
      </c>
    </row>
    <row r="36" spans="1:3">
      <c s="3" r="A36" t="s">
        <v>428</v>
      </c>
    </row>
    <row r="37" spans="1:3">
      <c s="4" r="A37" t="s">
        <v>436</v>
      </c>
      <c s="4" r="B37" t="s">
        <v>441</v>
      </c>
    </row>
    <row r="38" spans="1:3">
      <c s="4" r="A38" t="s">
        <v>442</v>
      </c>
    </row>
    <row r="39" spans="1:3">
      <c s="3" r="A39" t="s">
        <v>428</v>
      </c>
    </row>
    <row r="40" spans="1:3">
      <c s="4" r="A40" t="s">
        <v>436</v>
      </c>
      <c s="4" r="B40"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444</v>
      </c>
      <c s="2" r="B1" t="s">
        <v>1</v>
      </c>
    </row>
    <row r="2" spans="1:3">
      <c s="2" r="B2" t="s">
        <v>2</v>
      </c>
      <c s="2" r="C2" t="s">
        <v>34</v>
      </c>
    </row>
    <row r="3" spans="1:3">
      <c s="3" r="A3" t="s">
        <v>445</v>
      </c>
    </row>
    <row r="4" spans="1:3">
      <c s="4" r="A4" t="s">
        <v>446</v>
      </c>
      <c s="8" r="B4" t="n">
        <v>116422</v>
      </c>
      <c s="8" r="C4" t="n">
        <v>125871</v>
      </c>
    </row>
    <row r="5" spans="1:3">
      <c s="4" r="A5" t="s">
        <v>447</v>
      </c>
      <c s="6" r="B5" t="n">
        <v>-7337</v>
      </c>
      <c s="6" r="C5" t="n">
        <v>-9449</v>
      </c>
    </row>
    <row r="6" spans="1:3">
      <c s="4" r="A6" t="s">
        <v>448</v>
      </c>
      <c s="8" r="B6" t="n">
        <v>109085</v>
      </c>
      <c s="8" r="C6" t="n">
        <v>1164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9</v>
      </c>
      <c s="2" r="B1" t="s">
        <v>450</v>
      </c>
      <c s="2" r="J1" t="s">
        <v>1</v>
      </c>
    </row>
    <row r="2" spans="1:12">
      <c s="2" r="B2" t="s">
        <v>2</v>
      </c>
      <c s="2" r="C2" t="s">
        <v>451</v>
      </c>
      <c s="2" r="D2" t="s">
        <v>452</v>
      </c>
      <c s="2" r="E2" t="s">
        <v>453</v>
      </c>
      <c s="2" r="F2" t="s">
        <v>34</v>
      </c>
      <c s="2" r="G2" t="s">
        <v>454</v>
      </c>
      <c s="2" r="H2" t="s">
        <v>455</v>
      </c>
      <c s="2" r="I2" t="s">
        <v>456</v>
      </c>
      <c s="2" r="J2" t="s">
        <v>2</v>
      </c>
      <c s="2" r="K2" t="s">
        <v>34</v>
      </c>
      <c s="2" r="L2" t="s">
        <v>91</v>
      </c>
    </row>
    <row r="3" spans="1:12">
      <c s="3" r="A3" t="s">
        <v>457</v>
      </c>
    </row>
    <row r="4" spans="1:12">
      <c s="4" r="A4" t="s">
        <v>110</v>
      </c>
      <c s="8" r="B4" t="n">
        <v>-25000</v>
      </c>
      <c s="8" r="C4" t="n">
        <v>170000</v>
      </c>
      <c s="8" r="D4" t="n">
        <v>-356000</v>
      </c>
      <c s="8" r="E4" t="n">
        <v>-572000</v>
      </c>
      <c s="8" r="F4" t="n">
        <v>-7845000</v>
      </c>
      <c s="8" r="G4" t="n">
        <v>1599000</v>
      </c>
      <c s="8" r="H4" t="n">
        <v>25000</v>
      </c>
      <c s="8" r="I4" t="n">
        <v>-2147000</v>
      </c>
      <c s="8" r="J4" t="n">
        <v>-783000</v>
      </c>
      <c s="8" r="K4" t="n">
        <v>-8368000</v>
      </c>
      <c s="8" r="L4" t="n">
        <v>-3215000</v>
      </c>
    </row>
    <row r="5" spans="1:12">
      <c s="4" r="A5" t="s">
        <v>458</v>
      </c>
      <c s="8" r="J5" t="n">
        <v>12000000</v>
      </c>
      <c s="6" r="K5" t="n">
        <v>20000000</v>
      </c>
      <c s="6" r="L5" t="n">
        <v>21000000</v>
      </c>
    </row>
    <row r="6" spans="1:12">
      <c s="4" r="A6" t="s">
        <v>459</v>
      </c>
    </row>
    <row r="7" spans="1:12">
      <c s="3" r="A7" t="s">
        <v>457</v>
      </c>
    </row>
    <row r="8" spans="1:12">
      <c s="4" r="A8" t="s">
        <v>460</v>
      </c>
      <c s="4" r="B8" t="s">
        <v>461</v>
      </c>
      <c s="4" r="J8" t="s">
        <v>461</v>
      </c>
    </row>
    <row r="9" spans="1:12">
      <c s="4" r="A9" t="s">
        <v>462</v>
      </c>
      <c s="8" r="J9" t="n">
        <v>0</v>
      </c>
      <c s="6" r="K9" t="n">
        <v>3900000</v>
      </c>
      <c s="6" r="L9" t="n">
        <v>1400000</v>
      </c>
    </row>
    <row r="10" spans="1:12">
      <c s="4" r="A10" t="s">
        <v>463</v>
      </c>
    </row>
    <row r="11" spans="1:12">
      <c s="3" r="A11" t="s">
        <v>457</v>
      </c>
    </row>
    <row r="12" spans="1:12">
      <c s="4" r="A12" t="s">
        <v>460</v>
      </c>
      <c s="4" r="B12" t="s">
        <v>464</v>
      </c>
      <c s="4" r="J12" t="s">
        <v>464</v>
      </c>
    </row>
    <row r="13" spans="1:12">
      <c s="4" r="A13" t="s">
        <v>110</v>
      </c>
      <c s="6" r="F13" t="n">
        <v>-4700000</v>
      </c>
      <c s="6" r="K13" t="n">
        <v>-4700000</v>
      </c>
    </row>
    <row r="14" spans="1:12">
      <c s="4" r="A14" t="s">
        <v>465</v>
      </c>
      <c s="8" r="F14" t="n">
        <v>9200000</v>
      </c>
    </row>
    <row r="15" spans="1:12">
      <c s="4" r="A15" t="s">
        <v>466</v>
      </c>
      <c s="4" r="B15" t="s">
        <v>467</v>
      </c>
      <c s="4" r="J15" t="s">
        <v>467</v>
      </c>
    </row>
    <row r="16" spans="1:12">
      <c s="4" r="A16" t="s">
        <v>462</v>
      </c>
      <c s="8" r="J16" t="n">
        <v>0</v>
      </c>
      <c s="8" r="K16" t="n">
        <v>0</v>
      </c>
      <c s="8" r="L16" t="n">
        <v>0</v>
      </c>
    </row>
    <row r="17" spans="1:12">
      <c s="4" r="A17" t="s">
        <v>468</v>
      </c>
    </row>
    <row r="18" spans="1:12">
      <c s="3" r="A18" t="s">
        <v>457</v>
      </c>
    </row>
    <row r="19" spans="1:12">
      <c s="4" r="A19" t="s">
        <v>460</v>
      </c>
      <c s="4" r="B19" t="s">
        <v>469</v>
      </c>
      <c s="4" r="J19" t="s">
        <v>469</v>
      </c>
    </row>
    <row r="20" spans="1:12">
      <c s="4" r="A20" t="s">
        <v>470</v>
      </c>
    </row>
    <row r="21" spans="1:12">
      <c s="3" r="A21" t="s">
        <v>457</v>
      </c>
    </row>
    <row r="22" spans="1:12">
      <c s="4" r="A22" t="s">
        <v>460</v>
      </c>
      <c s="4" r="B22" t="s">
        <v>471</v>
      </c>
      <c s="4" r="J22" t="s">
        <v>471</v>
      </c>
    </row>
    <row r="23" spans="1:12">
      <c s="4" r="A23" t="s">
        <v>466</v>
      </c>
      <c s="4" r="B23" t="s">
        <v>472</v>
      </c>
      <c s="4" r="J23" t="s">
        <v>472</v>
      </c>
    </row>
    <row r="24" spans="1:12">
      <c s="4" r="A24" t="s">
        <v>473</v>
      </c>
    </row>
    <row r="25" spans="1:12">
      <c s="3" r="A25" t="s">
        <v>457</v>
      </c>
    </row>
    <row r="26" spans="1:12">
      <c s="4" r="A26" t="s">
        <v>460</v>
      </c>
      <c s="4" r="L26" t="s">
        <v>461</v>
      </c>
    </row>
    <row r="27" spans="1:12">
      <c s="4" r="A27" t="s">
        <v>474</v>
      </c>
    </row>
    <row r="28" spans="1:12">
      <c s="3" r="A28" t="s">
        <v>457</v>
      </c>
    </row>
    <row r="29" spans="1:12">
      <c s="4" r="A29" t="s">
        <v>460</v>
      </c>
      <c s="4" r="B29" t="s">
        <v>475</v>
      </c>
      <c s="4" r="J29" t="s">
        <v>475</v>
      </c>
    </row>
    <row r="30" spans="1:12">
      <c s="4" r="A30" t="s">
        <v>476</v>
      </c>
    </row>
    <row r="31" spans="1:12">
      <c s="3" r="A31" t="s">
        <v>457</v>
      </c>
    </row>
    <row r="32" spans="1:12">
      <c s="4" r="A32" t="s">
        <v>460</v>
      </c>
      <c s="4" r="B32" t="s">
        <v>477</v>
      </c>
      <c s="4" r="J32" t="s">
        <v>47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34</v>
      </c>
    </row>
    <row r="2" spans="1:3">
      <c s="3" r="A2" t="s">
        <v>232</v>
      </c>
    </row>
    <row r="3" spans="1:3">
      <c s="4" r="A3" t="s">
        <v>479</v>
      </c>
      <c s="7" r="B3" t="n">
        <v>11.9</v>
      </c>
      <c s="8" r="C3" t="n">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4</v>
      </c>
      <c s="2" r="D2" t="s">
        <v>91</v>
      </c>
    </row>
    <row r="3" spans="1:4">
      <c s="3" r="A3" t="s">
        <v>135</v>
      </c>
    </row>
    <row r="4" spans="1:4">
      <c s="4" r="A4" t="s">
        <v>119</v>
      </c>
      <c s="8" r="B4" t="n">
        <v>62842</v>
      </c>
      <c s="8" r="C4" t="n">
        <v>32305</v>
      </c>
      <c s="8" r="D4" t="n">
        <v>64856</v>
      </c>
    </row>
    <row r="5" spans="1:4">
      <c s="3" r="A5" t="s">
        <v>136</v>
      </c>
    </row>
    <row r="6" spans="1:4">
      <c s="4" r="A6" t="s">
        <v>137</v>
      </c>
      <c s="6" r="B6" t="n">
        <v>-8803</v>
      </c>
      <c s="6" r="C6" t="n">
        <v>-11006</v>
      </c>
      <c s="6" r="D6" t="n">
        <v>2613</v>
      </c>
    </row>
    <row r="7" spans="1:4">
      <c s="4" r="A7" t="s">
        <v>138</v>
      </c>
      <c s="6" r="B7" t="n">
        <v>0</v>
      </c>
      <c s="6" r="C7" t="n">
        <v>0</v>
      </c>
      <c s="6" r="D7" t="n">
        <v>729</v>
      </c>
    </row>
    <row r="8" spans="1:4">
      <c s="4" r="A8" t="s">
        <v>139</v>
      </c>
      <c s="6" r="B8" t="n">
        <v>50579</v>
      </c>
      <c s="6" r="C8" t="n">
        <v>-206889</v>
      </c>
      <c s="6" r="D8" t="n">
        <v>180340</v>
      </c>
    </row>
    <row r="9" spans="1:4">
      <c s="4" r="A9" t="s">
        <v>140</v>
      </c>
      <c s="6" r="B9" t="n">
        <v>41776</v>
      </c>
      <c s="6" r="C9" t="n">
        <v>-217895</v>
      </c>
      <c s="6" r="D9" t="n">
        <v>183682</v>
      </c>
    </row>
    <row r="10" spans="1:4">
      <c s="4" r="A10" t="s">
        <v>141</v>
      </c>
      <c s="6" r="B10" t="n">
        <v>-16988</v>
      </c>
      <c s="6" r="C10" t="n">
        <v>86110</v>
      </c>
      <c s="6" r="D10" t="n">
        <v>-73165</v>
      </c>
    </row>
    <row r="11" spans="1:4">
      <c s="4" r="A11" t="s">
        <v>142</v>
      </c>
      <c s="6" r="B11" t="n">
        <v>24788</v>
      </c>
      <c s="6" r="C11" t="n">
        <v>-131785</v>
      </c>
      <c s="6" r="D11" t="n">
        <v>110517</v>
      </c>
    </row>
    <row r="12" spans="1:4">
      <c s="4" r="A12" t="s">
        <v>143</v>
      </c>
      <c s="6" r="B12" t="n">
        <v>87630</v>
      </c>
      <c s="6" r="C12" t="n">
        <v>-99480</v>
      </c>
      <c s="6" r="D12" t="n">
        <v>175373</v>
      </c>
    </row>
    <row r="13" spans="1:4">
      <c s="4" r="A13" t="s">
        <v>144</v>
      </c>
      <c s="6" r="B13" t="n">
        <v>317</v>
      </c>
      <c s="6" r="C13" t="n">
        <v>1603</v>
      </c>
      <c s="6" r="D13" t="n">
        <v>-313</v>
      </c>
    </row>
    <row r="14" spans="1:4">
      <c s="4" r="A14" t="s">
        <v>145</v>
      </c>
      <c s="8" r="B14" t="n">
        <v>87947</v>
      </c>
      <c s="8" r="C14" t="n">
        <v>-97877</v>
      </c>
      <c s="8" r="D14" t="n">
        <v>175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480</v>
      </c>
      <c s="2" r="B1" t="s">
        <v>2</v>
      </c>
      <c s="2" r="C1" t="s">
        <v>34</v>
      </c>
      <c s="2" r="D1" t="s">
        <v>481</v>
      </c>
      <c s="2" r="E1" t="s">
        <v>482</v>
      </c>
      <c s="2" r="F1" t="s">
        <v>483</v>
      </c>
    </row>
    <row r="2" spans="1:6">
      <c s="3" r="A2" t="s">
        <v>484</v>
      </c>
    </row>
    <row r="3" spans="1:6">
      <c s="4" r="A3" t="s">
        <v>485</v>
      </c>
      <c s="8" r="B3" t="n">
        <v>439170</v>
      </c>
    </row>
    <row r="4" spans="1:6">
      <c s="4" r="A4" t="s">
        <v>486</v>
      </c>
      <c s="6" r="B4" t="n">
        <v>14698</v>
      </c>
    </row>
    <row r="5" spans="1:6">
      <c s="4" r="A5" t="s">
        <v>487</v>
      </c>
      <c s="6" r="B5" t="n">
        <v>6756</v>
      </c>
      <c s="8" r="C5" t="n">
        <v>6736</v>
      </c>
    </row>
    <row r="6" spans="1:6">
      <c s="4" r="A6" t="s">
        <v>488</v>
      </c>
      <c s="6" r="B6" t="n">
        <v>431228</v>
      </c>
      <c s="6" r="C6" t="n">
        <v>650120</v>
      </c>
    </row>
    <row r="7" spans="1:6">
      <c s="4" r="A7" t="s">
        <v>489</v>
      </c>
      <c s="6" r="B7" t="n">
        <v>188377</v>
      </c>
      <c s="6" r="C7" t="n">
        <v>223662</v>
      </c>
    </row>
    <row r="8" spans="1:6">
      <c s="4" r="A8" t="s">
        <v>66</v>
      </c>
      <c s="6" r="B8" t="n">
        <v>242851</v>
      </c>
      <c s="8" r="C8" t="n">
        <v>426458</v>
      </c>
    </row>
    <row r="9" spans="1:6">
      <c s="4" r="A9" t="s">
        <v>490</v>
      </c>
    </row>
    <row r="10" spans="1:6">
      <c s="3" r="A10" t="s">
        <v>484</v>
      </c>
    </row>
    <row r="11" spans="1:6">
      <c s="4" r="A11" t="s">
        <v>491</v>
      </c>
      <c s="4" r="C11" t="s">
        <v>492</v>
      </c>
      <c s="4" r="F11" t="s">
        <v>492</v>
      </c>
    </row>
    <row r="12" spans="1:6">
      <c s="4" r="A12" t="s">
        <v>485</v>
      </c>
      <c s="6" r="B12" t="n">
        <v>0</v>
      </c>
      <c s="8" r="C12" t="n">
        <v>223669</v>
      </c>
    </row>
    <row r="13" spans="1:6">
      <c s="4" r="A13" t="s">
        <v>486</v>
      </c>
      <c s="6" r="B13" t="n">
        <v>0</v>
      </c>
      <c s="6" r="C13" t="n">
        <v>7</v>
      </c>
    </row>
    <row r="14" spans="1:6">
      <c s="4" r="A14" t="s">
        <v>493</v>
      </c>
      <c s="8" r="B14" t="n">
        <v>0</v>
      </c>
      <c s="8" r="C14" t="n">
        <v>223662</v>
      </c>
    </row>
    <row r="15" spans="1:6">
      <c s="4" r="A15" t="s">
        <v>494</v>
      </c>
    </row>
    <row r="16" spans="1:6">
      <c s="3" r="A16" t="s">
        <v>484</v>
      </c>
    </row>
    <row r="17" spans="1:6">
      <c s="4" r="A17" t="s">
        <v>491</v>
      </c>
      <c s="4" r="B17" t="s">
        <v>495</v>
      </c>
      <c s="4" r="C17" t="s">
        <v>495</v>
      </c>
      <c s="4" r="D17" t="s">
        <v>495</v>
      </c>
    </row>
    <row r="18" spans="1:6">
      <c s="4" r="A18" t="s">
        <v>485</v>
      </c>
      <c s="8" r="B18" t="n">
        <v>189170</v>
      </c>
      <c s="8" r="C18" t="n">
        <v>189170</v>
      </c>
    </row>
    <row r="19" spans="1:6">
      <c s="4" r="A19" t="s">
        <v>486</v>
      </c>
      <c s="6" r="B19" t="n">
        <v>793</v>
      </c>
      <c s="6" r="C19" t="n">
        <v>1566</v>
      </c>
    </row>
    <row r="20" spans="1:6">
      <c s="4" r="A20" t="s">
        <v>493</v>
      </c>
      <c s="8" r="B20" t="n">
        <v>188377</v>
      </c>
      <c s="8" r="C20" t="n">
        <v>187604</v>
      </c>
    </row>
    <row r="21" spans="1:6">
      <c s="4" r="A21" t="s">
        <v>496</v>
      </c>
    </row>
    <row r="22" spans="1:6">
      <c s="3" r="A22" t="s">
        <v>484</v>
      </c>
    </row>
    <row r="23" spans="1:6">
      <c s="4" r="A23" t="s">
        <v>497</v>
      </c>
      <c s="4" r="B23" t="s">
        <v>498</v>
      </c>
      <c s="4" r="C23" t="s">
        <v>498</v>
      </c>
      <c s="4" r="E23" t="s">
        <v>498</v>
      </c>
    </row>
    <row r="24" spans="1:6">
      <c s="4" r="A24" t="s">
        <v>485</v>
      </c>
      <c s="8" r="B24" t="n">
        <v>250000</v>
      </c>
      <c s="8" r="C24" t="n">
        <v>250000</v>
      </c>
    </row>
    <row r="25" spans="1:6">
      <c s="4" r="A25" t="s">
        <v>486</v>
      </c>
      <c s="6" r="B25" t="n">
        <v>13905</v>
      </c>
      <c s="6" r="C25" t="n">
        <v>17882</v>
      </c>
    </row>
    <row r="26" spans="1:6">
      <c s="4" r="A26" t="s">
        <v>493</v>
      </c>
      <c s="8" r="B26" t="n">
        <v>236095</v>
      </c>
      <c s="8" r="C26" t="n">
        <v>2321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s="1" r="A1" t="s">
        <v>499</v>
      </c>
      <c s="2" r="B1" t="s">
        <v>500</v>
      </c>
    </row>
    <row r="2" spans="1:2">
      <c s="3" r="A2" t="s">
        <v>239</v>
      </c>
    </row>
    <row r="3" spans="1:2">
      <c s="6" r="A3" t="n">
        <v>2016</v>
      </c>
      <c s="8" r="B3" t="n">
        <v>189170</v>
      </c>
    </row>
    <row r="4" spans="1:2">
      <c s="6" r="A4" t="n">
        <v>2017</v>
      </c>
      <c s="6" r="B4" t="n">
        <v>0</v>
      </c>
    </row>
    <row r="5" spans="1:2">
      <c s="6" r="A5" t="n">
        <v>2018</v>
      </c>
      <c s="6" r="B5" t="n">
        <v>0</v>
      </c>
    </row>
    <row r="6" spans="1:2">
      <c s="6" r="A6" t="n">
        <v>2019</v>
      </c>
      <c s="6" r="B6" t="n">
        <v>250000</v>
      </c>
    </row>
    <row r="7" spans="1:2">
      <c s="6" r="A7" t="n">
        <v>2020</v>
      </c>
      <c s="6" r="B7" t="n">
        <v>0</v>
      </c>
    </row>
    <row r="8" spans="1:2">
      <c s="4" r="A8" t="s">
        <v>501</v>
      </c>
      <c s="6" r="B8" t="n">
        <v>0</v>
      </c>
    </row>
    <row r="9" spans="1:2">
      <c s="4" r="A9" t="s">
        <v>485</v>
      </c>
      <c s="6" r="B9" t="n">
        <v>439170</v>
      </c>
    </row>
    <row r="10" spans="1:2">
      <c s="4" r="A10" t="s">
        <v>486</v>
      </c>
      <c s="6" r="B10" t="n">
        <v>-14698</v>
      </c>
    </row>
    <row r="11" spans="1:2">
      <c s="4" r="A11" t="s">
        <v>502</v>
      </c>
      <c s="8" r="B11" t="n">
        <v>4244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03</v>
      </c>
      <c s="2" r="B1" t="s">
        <v>450</v>
      </c>
      <c s="2" r="J1" t="s">
        <v>1</v>
      </c>
    </row>
    <row r="2" spans="1:12">
      <c s="2" r="B2" t="s">
        <v>2</v>
      </c>
      <c s="2" r="C2" t="s">
        <v>451</v>
      </c>
      <c s="2" r="D2" t="s">
        <v>452</v>
      </c>
      <c s="2" r="E2" t="s">
        <v>453</v>
      </c>
      <c s="2" r="F2" t="s">
        <v>34</v>
      </c>
      <c s="2" r="G2" t="s">
        <v>454</v>
      </c>
      <c s="2" r="H2" t="s">
        <v>455</v>
      </c>
      <c s="2" r="I2" t="s">
        <v>456</v>
      </c>
      <c s="2" r="J2" t="s">
        <v>2</v>
      </c>
      <c s="2" r="K2" t="s">
        <v>34</v>
      </c>
      <c s="2" r="L2" t="s">
        <v>91</v>
      </c>
    </row>
    <row r="3" spans="1:12">
      <c s="3" r="A3" t="s">
        <v>239</v>
      </c>
    </row>
    <row r="4" spans="1:12">
      <c s="4" r="A4" t="s">
        <v>504</v>
      </c>
      <c s="8" r="J4" t="n">
        <v>41973</v>
      </c>
      <c s="8" r="K4" t="n">
        <v>51877</v>
      </c>
      <c s="8" r="L4" t="n">
        <v>52913</v>
      </c>
    </row>
    <row r="5" spans="1:12">
      <c s="4" r="A5" t="s">
        <v>505</v>
      </c>
      <c s="6" r="J5" t="n">
        <v>0</v>
      </c>
      <c s="6" r="K5" t="n">
        <v>2538</v>
      </c>
      <c s="6" r="L5" t="n">
        <v>2127</v>
      </c>
    </row>
    <row r="6" spans="1:12">
      <c s="4" r="A6" t="s">
        <v>506</v>
      </c>
      <c s="6" r="J6" t="n">
        <v>4756</v>
      </c>
      <c s="6" r="K6" t="n">
        <v>4651</v>
      </c>
      <c s="6" r="L6" t="n">
        <v>4548</v>
      </c>
    </row>
    <row r="7" spans="1:12">
      <c s="4" r="A7" t="s">
        <v>507</v>
      </c>
      <c s="6" r="J7" t="n">
        <v>-338</v>
      </c>
      <c s="6" r="K7" t="n">
        <v>-152</v>
      </c>
      <c s="6" r="L7" t="n">
        <v>0</v>
      </c>
    </row>
    <row r="8" spans="1:12">
      <c s="4" r="A8" t="s">
        <v>508</v>
      </c>
      <c s="6" r="J8" t="n">
        <v>-7341</v>
      </c>
      <c s="6" r="K8" t="n">
        <v>-5184</v>
      </c>
      <c s="6" r="L8" t="n">
        <v>-1515</v>
      </c>
    </row>
    <row r="9" spans="1:12">
      <c s="4" r="A9" t="s">
        <v>509</v>
      </c>
      <c s="8" r="B9" t="n">
        <v>7955</v>
      </c>
      <c s="8" r="C9" t="n">
        <v>9127</v>
      </c>
      <c s="8" r="D9" t="n">
        <v>9776</v>
      </c>
      <c s="8" r="E9" t="n">
        <v>12192</v>
      </c>
      <c s="8" r="F9" t="n">
        <v>11970</v>
      </c>
      <c s="8" r="G9" t="n">
        <v>15254</v>
      </c>
      <c s="8" r="H9" t="n">
        <v>13205</v>
      </c>
      <c s="8" r="I9" t="n">
        <v>13301</v>
      </c>
      <c s="8" r="J9" t="n">
        <v>39050</v>
      </c>
      <c s="8" r="K9" t="n">
        <v>53730</v>
      </c>
      <c s="8" r="L9" t="n">
        <v>5807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s="1" r="A1" t="s">
        <v>510</v>
      </c>
      <c s="2" r="B1" t="s">
        <v>511</v>
      </c>
      <c s="2" r="C1" t="s">
        <v>1</v>
      </c>
    </row>
    <row r="2" spans="1:7">
      <c s="2" r="B2" t="s">
        <v>482</v>
      </c>
      <c s="2" r="C2" t="s">
        <v>34</v>
      </c>
      <c s="2" r="D2" t="s">
        <v>91</v>
      </c>
      <c s="2" r="E2" t="s">
        <v>2</v>
      </c>
      <c s="2" r="F2" t="s">
        <v>481</v>
      </c>
      <c s="2" r="G2" t="s">
        <v>483</v>
      </c>
    </row>
    <row r="3" spans="1:7">
      <c s="4" r="A3" t="s">
        <v>490</v>
      </c>
    </row>
    <row r="4" spans="1:7">
      <c s="3" r="A4" t="s">
        <v>512</v>
      </c>
    </row>
    <row r="5" spans="1:7">
      <c s="4" r="A5" t="s">
        <v>513</v>
      </c>
      <c s="8" r="G5" t="n">
        <v>250000000</v>
      </c>
    </row>
    <row r="6" spans="1:7">
      <c s="4" r="A6" t="s">
        <v>514</v>
      </c>
      <c s="4" r="C6" t="s">
        <v>492</v>
      </c>
      <c s="4" r="G6" t="s">
        <v>492</v>
      </c>
    </row>
    <row r="7" spans="1:7">
      <c s="4" r="A7" t="s">
        <v>515</v>
      </c>
      <c s="8" r="C7" t="n">
        <v>20400000</v>
      </c>
    </row>
    <row r="8" spans="1:7">
      <c s="4" r="A8" t="s">
        <v>516</v>
      </c>
      <c s="8" r="C8" t="n">
        <v>-300000</v>
      </c>
    </row>
    <row r="9" spans="1:7">
      <c s="4" r="A9" t="s">
        <v>494</v>
      </c>
    </row>
    <row r="10" spans="1:7">
      <c s="3" r="A10" t="s">
        <v>512</v>
      </c>
    </row>
    <row r="11" spans="1:7">
      <c s="4" r="A11" t="s">
        <v>513</v>
      </c>
      <c s="8" r="F11" t="n">
        <v>225000000</v>
      </c>
    </row>
    <row r="12" spans="1:7">
      <c s="4" r="A12" t="s">
        <v>514</v>
      </c>
      <c s="4" r="C12" t="s">
        <v>495</v>
      </c>
      <c s="4" r="E12" t="s">
        <v>495</v>
      </c>
      <c s="4" r="F12" t="s">
        <v>495</v>
      </c>
    </row>
    <row r="13" spans="1:7">
      <c s="4" r="A13" t="s">
        <v>516</v>
      </c>
      <c s="8" r="C13" t="n">
        <v>-2200000</v>
      </c>
      <c s="8" r="D13" t="n">
        <v>-2100000</v>
      </c>
    </row>
    <row r="14" spans="1:7">
      <c s="4" r="A14" t="s">
        <v>517</v>
      </c>
      <c s="8" r="C14" t="n">
        <v>18400000</v>
      </c>
      <c s="8" r="D14" t="n">
        <v>17400000</v>
      </c>
    </row>
    <row r="15" spans="1:7">
      <c s="4" r="A15" t="s">
        <v>518</v>
      </c>
      <c s="4" r="F15" t="s">
        <v>519</v>
      </c>
    </row>
    <row r="16" spans="1:7">
      <c s="4" r="A16" t="s">
        <v>496</v>
      </c>
    </row>
    <row r="17" spans="1:7">
      <c s="3" r="A17" t="s">
        <v>512</v>
      </c>
    </row>
    <row r="18" spans="1:7">
      <c s="4" r="A18" t="s">
        <v>520</v>
      </c>
      <c s="8" r="B18" t="n">
        <v>225000000</v>
      </c>
    </row>
    <row r="19" spans="1:7">
      <c s="4" r="A19" t="s">
        <v>521</v>
      </c>
      <c s="8" r="B19" t="n">
        <v>250000000</v>
      </c>
    </row>
    <row r="20" spans="1:7">
      <c s="4" r="A20" t="s">
        <v>522</v>
      </c>
      <c s="4" r="B20" t="s">
        <v>523</v>
      </c>
    </row>
    <row r="21" spans="1:7">
      <c s="4" r="A21" t="s">
        <v>524</v>
      </c>
      <c s="4" r="B21" t="s">
        <v>525</v>
      </c>
    </row>
    <row r="22" spans="1:7">
      <c s="4" r="A22" t="s">
        <v>526</v>
      </c>
      <c s="8" r="B22" t="n">
        <v>211000000</v>
      </c>
    </row>
    <row r="23" spans="1:7">
      <c s="4" r="A23" t="s">
        <v>527</v>
      </c>
      <c s="8" r="B23" t="n">
        <v>39000000</v>
      </c>
    </row>
    <row r="24" spans="1:7">
      <c s="4" r="A24" t="s">
        <v>528</v>
      </c>
      <c s="4" r="B24" t="s">
        <v>415</v>
      </c>
    </row>
    <row r="25" spans="1:7">
      <c s="4" r="A25" t="s">
        <v>497</v>
      </c>
      <c s="4" r="B25" t="s">
        <v>498</v>
      </c>
      <c s="4" r="C25" t="s">
        <v>498</v>
      </c>
      <c s="4" r="E25" t="s">
        <v>49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X23"/>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s="1" r="A1" t="s">
        <v>529</v>
      </c>
      <c s="2" r="B1" t="s">
        <v>450</v>
      </c>
      <c s="2" r="S1" t="s">
        <v>1</v>
      </c>
    </row>
    <row r="2" spans="1:24">
      <c s="2" r="B2" t="s">
        <v>2</v>
      </c>
      <c s="2" r="D2" t="s">
        <v>451</v>
      </c>
      <c s="2" r="F2" t="s">
        <v>452</v>
      </c>
      <c s="2" r="H2" t="s">
        <v>453</v>
      </c>
      <c s="2" r="J2" t="s">
        <v>34</v>
      </c>
      <c s="2" r="L2" t="s">
        <v>454</v>
      </c>
      <c s="2" r="M2" t="s">
        <v>106</v>
      </c>
      <c s="2" r="N2" t="s">
        <v>455</v>
      </c>
      <c s="2" r="P2" t="s">
        <v>456</v>
      </c>
      <c s="2" r="Q2" t="s">
        <v>106</v>
      </c>
      <c s="2" r="R2" t="s">
        <v>91</v>
      </c>
      <c s="2" r="S2" t="s">
        <v>2</v>
      </c>
      <c s="2" r="U2" t="s">
        <v>34</v>
      </c>
      <c s="2" r="W2" t="s">
        <v>91</v>
      </c>
    </row>
    <row r="3" spans="1:24">
      <c s="3" r="A3" t="s">
        <v>530</v>
      </c>
      <c r="L3" t="n"/>
      <c r="P3" t="n"/>
    </row>
    <row r="4" spans="1:24">
      <c s="4" r="A4" t="s">
        <v>531</v>
      </c>
      <c r="L4" t="n"/>
      <c r="P4" t="n"/>
      <c s="8" r="S4" t="n">
        <v>7000</v>
      </c>
      <c s="8" r="U4" t="n">
        <v>36100</v>
      </c>
      <c s="8" r="W4" t="n">
        <v>12400</v>
      </c>
    </row>
    <row r="5" spans="1:24">
      <c s="4" r="A5" t="s">
        <v>532</v>
      </c>
      <c s="8" r="B5" t="n">
        <v>14900</v>
      </c>
      <c s="8" r="J5" t="n">
        <v>34600</v>
      </c>
      <c r="L5" t="n"/>
      <c r="P5" t="n"/>
      <c s="6" r="S5" t="n">
        <v>14900</v>
      </c>
      <c s="6" r="U5" t="n">
        <v>34600</v>
      </c>
    </row>
    <row r="6" spans="1:24">
      <c s="4" r="A6" t="s">
        <v>104</v>
      </c>
      <c s="6" r="B6" t="n">
        <v>0</v>
      </c>
      <c s="4" r="C6" t="s">
        <v>105</v>
      </c>
      <c s="8" r="D6" t="n">
        <v>0</v>
      </c>
      <c s="4" r="E6" t="s">
        <v>105</v>
      </c>
      <c s="8" r="F6" t="n">
        <v>0</v>
      </c>
      <c s="4" r="G6" t="s">
        <v>105</v>
      </c>
      <c s="8" r="H6" t="n">
        <v>40329</v>
      </c>
      <c s="4" r="I6" t="s">
        <v>105</v>
      </c>
      <c s="8" r="J6" t="n">
        <v>0</v>
      </c>
      <c s="4" r="K6" t="s">
        <v>106</v>
      </c>
      <c s="8" r="L6" t="n">
        <v>0</v>
      </c>
      <c s="8" r="N6" t="n">
        <v>9525</v>
      </c>
      <c s="4" r="O6" t="s">
        <v>106</v>
      </c>
      <c s="8" r="P6" t="n">
        <v>0</v>
      </c>
      <c s="6" r="S6" t="n">
        <v>40329</v>
      </c>
      <c s="4" r="T6" t="s">
        <v>105</v>
      </c>
      <c s="6" r="U6" t="n">
        <v>9525</v>
      </c>
      <c s="4" r="V6" t="s">
        <v>106</v>
      </c>
      <c s="6" r="W6" t="n">
        <v>3228</v>
      </c>
    </row>
    <row r="7" spans="1:24">
      <c s="4" r="A7" t="s">
        <v>533</v>
      </c>
      <c r="L7" t="n"/>
      <c s="6" r="N7" t="n">
        <v>24000</v>
      </c>
      <c r="P7" t="n"/>
      <c s="8" r="R7" t="n">
        <v>10900</v>
      </c>
    </row>
    <row r="8" spans="1:24">
      <c s="4" r="A8" t="s">
        <v>107</v>
      </c>
      <c s="8" r="B8" t="n">
        <v>4358</v>
      </c>
      <c s="4" r="C8" t="s">
        <v>108</v>
      </c>
      <c s="8" r="D8" t="n">
        <v>0</v>
      </c>
      <c s="4" r="E8" t="s">
        <v>108</v>
      </c>
      <c s="8" r="F8" t="n">
        <v>0</v>
      </c>
      <c s="4" r="G8" t="s">
        <v>108</v>
      </c>
      <c s="6" r="H8" t="n">
        <v>4697</v>
      </c>
      <c s="4" r="I8" t="s">
        <v>108</v>
      </c>
      <c r="L8" t="n"/>
      <c r="P8" t="n"/>
      <c s="6" r="S8" t="n">
        <v>9055</v>
      </c>
      <c s="4" r="T8" t="s">
        <v>108</v>
      </c>
      <c s="6" r="U8" t="n">
        <v>0</v>
      </c>
      <c s="6" r="W8" t="n">
        <v>6171</v>
      </c>
      <c s="4" r="X8" t="s">
        <v>108</v>
      </c>
    </row>
    <row r="9" spans="1:24">
      <c s="4" r="A9" t="s">
        <v>534</v>
      </c>
      <c r="L9" t="n"/>
      <c r="P9" t="n"/>
      <c s="6" r="U9" t="n">
        <v>2600</v>
      </c>
    </row>
    <row r="10" spans="1:24">
      <c s="4" r="A10" t="s">
        <v>535</v>
      </c>
      <c r="L10" t="n"/>
      <c r="P10" t="n"/>
      <c s="6" r="S10" t="n">
        <v>83400</v>
      </c>
      <c s="6" r="U10" t="n">
        <v>89500</v>
      </c>
      <c s="6" r="W10" t="n">
        <v>86000</v>
      </c>
    </row>
    <row r="11" spans="1:24">
      <c s="4" r="A11" t="s">
        <v>536</v>
      </c>
      <c r="L11" t="n"/>
      <c r="P11" t="n"/>
      <c s="6" r="S11" t="n">
        <v>-2545</v>
      </c>
      <c s="6" r="U11" t="n">
        <v>-21147</v>
      </c>
      <c s="6" r="W11" t="n">
        <v>-1803</v>
      </c>
    </row>
    <row r="12" spans="1:24">
      <c s="4" r="A12" t="s">
        <v>537</v>
      </c>
      <c r="L12" t="n"/>
      <c r="P12" t="n"/>
    </row>
    <row r="13" spans="1:24">
      <c s="3" r="A13" t="s">
        <v>530</v>
      </c>
      <c r="L13" t="n"/>
      <c r="P13" t="n"/>
    </row>
    <row r="14" spans="1:24">
      <c s="4" r="A14" t="s">
        <v>538</v>
      </c>
      <c r="L14" t="n"/>
      <c r="P14" t="n"/>
      <c s="6" r="S14" t="n">
        <v>11900</v>
      </c>
      <c s="6" r="U14" t="n">
        <v>29400</v>
      </c>
      <c s="8" r="W14" t="n">
        <v>27400</v>
      </c>
    </row>
    <row r="15" spans="1:24">
      <c s="4" r="A15" t="s">
        <v>339</v>
      </c>
      <c r="L15" t="n"/>
      <c r="P15" t="n"/>
    </row>
    <row r="16" spans="1:24">
      <c s="3" r="A16" t="s">
        <v>530</v>
      </c>
      <c r="L16" t="n"/>
      <c r="P16" t="n"/>
    </row>
    <row r="17" spans="1:24">
      <c s="4" r="A17" t="s">
        <v>104</v>
      </c>
      <c s="6" r="H17" t="n">
        <v>40300</v>
      </c>
      <c r="L17" t="n"/>
      <c s="6" r="N17" t="n">
        <v>9500</v>
      </c>
      <c r="P17" t="n"/>
      <c s="6" r="R17" t="n">
        <v>3200</v>
      </c>
      <c s="6" r="S17" t="n">
        <v>98348</v>
      </c>
      <c s="6" r="U17" t="n">
        <v>24015</v>
      </c>
    </row>
    <row r="18" spans="1:24">
      <c s="4" r="A18" t="s">
        <v>539</v>
      </c>
      <c s="6" r="H18" t="n">
        <v>98300</v>
      </c>
      <c r="L18" t="n"/>
      <c r="P18" t="n"/>
      <c s="8" r="S18" t="n">
        <v>98348</v>
      </c>
      <c s="8" r="U18" t="n">
        <v>24015</v>
      </c>
    </row>
    <row r="19" spans="1:24">
      <c s="4" r="A19" t="s">
        <v>540</v>
      </c>
      <c s="8" r="H19" t="n">
        <v>142800</v>
      </c>
      <c r="L19" t="n"/>
      <c s="8" r="N19" t="n">
        <v>32000</v>
      </c>
      <c r="P19" t="n"/>
      <c s="8" r="R19" t="n">
        <v>12700</v>
      </c>
    </row>
    <row r="20" spans="1:24">
      <c r="A20" t="n"/>
    </row>
    <row r="21" spans="1:24">
      <c s="4" r="A21" t="s">
        <v>105</v>
      </c>
      <c s="4" r="B21" t="s">
        <v>132</v>
      </c>
    </row>
    <row r="22" spans="1:24">
      <c s="4" r="A22" t="s">
        <v>106</v>
      </c>
      <c s="4" r="B22" t="s">
        <v>132</v>
      </c>
    </row>
    <row r="23" spans="1:24">
      <c s="4" r="A23" t="s">
        <v>108</v>
      </c>
      <c s="4" r="B23" t="s">
        <v>133</v>
      </c>
    </row>
  </sheetData>
  <mergeCells count="50">
    <mergeCell ref="A1:A2"/>
    <mergeCell ref="B1:R1"/>
    <mergeCell ref="S1:X1"/>
    <mergeCell ref="B2:C2"/>
    <mergeCell ref="D2:E2"/>
    <mergeCell ref="F2:G2"/>
    <mergeCell ref="H2:I2"/>
    <mergeCell ref="J2:K2"/>
    <mergeCell ref="N2:O2"/>
    <mergeCell ref="S2:T2"/>
    <mergeCell ref="U2:V2"/>
    <mergeCell ref="W2:X2"/>
    <mergeCell ref="L3:M3"/>
    <mergeCell ref="P3:Q3"/>
    <mergeCell ref="L4:M4"/>
    <mergeCell ref="P4:Q4"/>
    <mergeCell ref="L5:M5"/>
    <mergeCell ref="P5:Q5"/>
    <mergeCell ref="L6:M6"/>
    <mergeCell ref="P6:Q6"/>
    <mergeCell ref="L7:M7"/>
    <mergeCell ref="P7:Q7"/>
    <mergeCell ref="L8:M8"/>
    <mergeCell ref="P8:Q8"/>
    <mergeCell ref="L9:M9"/>
    <mergeCell ref="P9:Q9"/>
    <mergeCell ref="L10:M10"/>
    <mergeCell ref="P10:Q10"/>
    <mergeCell ref="L11:M11"/>
    <mergeCell ref="P11:Q11"/>
    <mergeCell ref="L12:M12"/>
    <mergeCell ref="P12:Q12"/>
    <mergeCell ref="L13:M13"/>
    <mergeCell ref="P13:Q13"/>
    <mergeCell ref="L14:M14"/>
    <mergeCell ref="P14:Q14"/>
    <mergeCell ref="L15:M15"/>
    <mergeCell ref="P15:Q15"/>
    <mergeCell ref="L16:M16"/>
    <mergeCell ref="P16:Q16"/>
    <mergeCell ref="L17:M17"/>
    <mergeCell ref="P17:Q17"/>
    <mergeCell ref="L18:M18"/>
    <mergeCell ref="P18:Q18"/>
    <mergeCell ref="L19:M19"/>
    <mergeCell ref="P19:Q19"/>
    <mergeCell ref="A20:X20"/>
    <mergeCell ref="B21:X21"/>
    <mergeCell ref="B22:X22"/>
    <mergeCell ref="B23:X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s="1" r="A1" t="s">
        <v>541</v>
      </c>
      <c s="2" r="C1" t="s">
        <v>450</v>
      </c>
      <c s="2" r="K1" t="s">
        <v>1</v>
      </c>
    </row>
    <row r="2" spans="1:14">
      <c s="2" r="C2" t="s">
        <v>2</v>
      </c>
      <c s="2" r="D2" t="s">
        <v>451</v>
      </c>
      <c s="2" r="E2" t="s">
        <v>452</v>
      </c>
      <c s="2" r="F2" t="s">
        <v>453</v>
      </c>
      <c s="2" r="G2" t="s">
        <v>34</v>
      </c>
      <c s="2" r="H2" t="s">
        <v>454</v>
      </c>
      <c s="2" r="I2" t="s">
        <v>455</v>
      </c>
      <c s="2" r="J2" t="s">
        <v>456</v>
      </c>
      <c s="2" r="K2" t="s">
        <v>2</v>
      </c>
      <c s="2" r="L2" t="s">
        <v>34</v>
      </c>
      <c s="2" r="N2" t="s">
        <v>91</v>
      </c>
    </row>
    <row r="3" spans="1:14">
      <c s="3" r="A3" t="s">
        <v>542</v>
      </c>
    </row>
    <row r="4" spans="1:14">
      <c s="4" r="A4" t="s">
        <v>543</v>
      </c>
      <c s="8" r="C4" t="n">
        <v>-25</v>
      </c>
      <c s="8" r="D4" t="n">
        <v>170</v>
      </c>
      <c s="8" r="E4" t="n">
        <v>-356</v>
      </c>
      <c s="8" r="F4" t="n">
        <v>-572</v>
      </c>
      <c s="8" r="G4" t="n">
        <v>-7845</v>
      </c>
      <c s="8" r="H4" t="n">
        <v>1599</v>
      </c>
      <c s="8" r="I4" t="n">
        <v>25</v>
      </c>
      <c s="8" r="J4" t="n">
        <v>-2147</v>
      </c>
      <c s="8" r="K4" t="n">
        <v>-783</v>
      </c>
      <c s="8" r="L4" t="n">
        <v>-8368</v>
      </c>
      <c s="8" r="N4" t="n">
        <v>-3215</v>
      </c>
    </row>
    <row r="5" spans="1:14">
      <c s="4" r="A5" t="s">
        <v>544</v>
      </c>
      <c s="6" r="C5" t="n">
        <v>236000</v>
      </c>
      <c s="6" r="G5" t="n">
        <v>420000</v>
      </c>
      <c s="6" r="K5" t="n">
        <v>236000</v>
      </c>
      <c s="6" r="L5" t="n">
        <v>420000</v>
      </c>
    </row>
    <row r="6" spans="1:14">
      <c s="4" r="A6" t="s">
        <v>545</v>
      </c>
      <c s="6" r="C6" t="n">
        <v>316000</v>
      </c>
      <c s="6" r="G6" t="n">
        <v>527000</v>
      </c>
      <c s="6" r="K6" t="n">
        <v>316000</v>
      </c>
      <c s="6" r="L6" t="n">
        <v>527000</v>
      </c>
    </row>
    <row r="7" spans="1:14">
      <c s="4" r="A7" t="s">
        <v>546</v>
      </c>
    </row>
    <row r="8" spans="1:14">
      <c s="3" r="A8" t="s">
        <v>542</v>
      </c>
    </row>
    <row r="9" spans="1:14">
      <c s="4" r="A9" t="s">
        <v>465</v>
      </c>
      <c s="6" r="K9" t="n">
        <v>0</v>
      </c>
      <c s="6" r="L9" t="n">
        <v>9216</v>
      </c>
      <c s="4" r="M9" t="s">
        <v>105</v>
      </c>
    </row>
    <row r="10" spans="1:14">
      <c s="4" r="A10" t="s">
        <v>547</v>
      </c>
      <c s="4" r="B10" t="s">
        <v>106</v>
      </c>
      <c s="6" r="N10" t="n">
        <v>34300</v>
      </c>
    </row>
    <row r="11" spans="1:14">
      <c s="4" r="A11" t="s">
        <v>548</v>
      </c>
    </row>
    <row r="12" spans="1:14">
      <c s="3" r="A12" t="s">
        <v>542</v>
      </c>
    </row>
    <row r="13" spans="1:14">
      <c s="4" r="A13" t="s">
        <v>549</v>
      </c>
      <c s="6" r="C13" t="n">
        <v>35578</v>
      </c>
      <c s="6" r="G13" t="n">
        <v>45136</v>
      </c>
      <c s="6" r="K13" t="n">
        <v>35578</v>
      </c>
      <c s="6" r="L13" t="n">
        <v>45136</v>
      </c>
    </row>
    <row r="14" spans="1:14">
      <c s="4" r="A14" t="s">
        <v>550</v>
      </c>
    </row>
    <row r="15" spans="1:14">
      <c s="3" r="A15" t="s">
        <v>542</v>
      </c>
    </row>
    <row r="16" spans="1:14">
      <c s="4" r="A16" t="s">
        <v>44</v>
      </c>
      <c s="6" r="G16" t="n">
        <v>0</v>
      </c>
      <c s="6" r="L16" t="n">
        <v>0</v>
      </c>
    </row>
    <row r="17" spans="1:14">
      <c s="4" r="A17" t="s">
        <v>53</v>
      </c>
      <c s="6" r="N17" t="n">
        <v>0</v>
      </c>
    </row>
    <row r="18" spans="1:14">
      <c s="4" r="A18" t="s">
        <v>551</v>
      </c>
    </row>
    <row r="19" spans="1:14">
      <c s="3" r="A19" t="s">
        <v>542</v>
      </c>
    </row>
    <row r="20" spans="1:14">
      <c s="4" r="A20" t="s">
        <v>549</v>
      </c>
      <c s="6" r="C20" t="n">
        <v>0</v>
      </c>
      <c s="6" r="G20" t="n">
        <v>0</v>
      </c>
      <c s="6" r="K20" t="n">
        <v>0</v>
      </c>
      <c s="6" r="L20" t="n">
        <v>0</v>
      </c>
    </row>
    <row r="21" spans="1:14">
      <c s="4" r="A21" t="s">
        <v>552</v>
      </c>
    </row>
    <row r="22" spans="1:14">
      <c s="3" r="A22" t="s">
        <v>542</v>
      </c>
    </row>
    <row r="23" spans="1:14">
      <c s="4" r="A23" t="s">
        <v>44</v>
      </c>
      <c s="6" r="G23" t="n">
        <v>0</v>
      </c>
      <c s="6" r="L23" t="n">
        <v>0</v>
      </c>
    </row>
    <row r="24" spans="1:14">
      <c s="4" r="A24" t="s">
        <v>53</v>
      </c>
      <c s="6" r="N24" t="n">
        <v>0</v>
      </c>
    </row>
    <row r="25" spans="1:14">
      <c s="4" r="A25" t="s">
        <v>553</v>
      </c>
    </row>
    <row r="26" spans="1:14">
      <c s="3" r="A26" t="s">
        <v>542</v>
      </c>
    </row>
    <row r="27" spans="1:14">
      <c s="4" r="A27" t="s">
        <v>549</v>
      </c>
      <c s="6" r="C27" t="n">
        <v>0</v>
      </c>
      <c s="6" r="G27" t="n">
        <v>0</v>
      </c>
      <c s="6" r="K27" t="n">
        <v>0</v>
      </c>
      <c s="6" r="L27" t="n">
        <v>0</v>
      </c>
    </row>
    <row r="28" spans="1:14">
      <c s="4" r="A28" t="s">
        <v>554</v>
      </c>
    </row>
    <row r="29" spans="1:14">
      <c s="3" r="A29" t="s">
        <v>542</v>
      </c>
    </row>
    <row r="30" spans="1:14">
      <c s="4" r="A30" t="s">
        <v>44</v>
      </c>
      <c s="6" r="G30" t="n">
        <v>0</v>
      </c>
      <c s="6" r="L30" t="n">
        <v>0</v>
      </c>
    </row>
    <row r="31" spans="1:14">
      <c s="4" r="A31" t="s">
        <v>53</v>
      </c>
      <c s="6" r="N31" t="n">
        <v>0</v>
      </c>
    </row>
    <row r="32" spans="1:14">
      <c s="4" r="A32" t="s">
        <v>555</v>
      </c>
    </row>
    <row r="33" spans="1:14">
      <c s="3" r="A33" t="s">
        <v>542</v>
      </c>
    </row>
    <row r="34" spans="1:14">
      <c s="4" r="A34" t="s">
        <v>549</v>
      </c>
      <c s="8" r="C34" t="n">
        <v>35578</v>
      </c>
      <c s="6" r="G34" t="n">
        <v>45136</v>
      </c>
      <c s="8" r="K34" t="n">
        <v>35578</v>
      </c>
      <c s="6" r="L34" t="n">
        <v>45136</v>
      </c>
    </row>
    <row r="35" spans="1:14">
      <c s="4" r="A35" t="s">
        <v>556</v>
      </c>
    </row>
    <row r="36" spans="1:14">
      <c s="3" r="A36" t="s">
        <v>542</v>
      </c>
    </row>
    <row r="37" spans="1:14">
      <c s="4" r="A37" t="s">
        <v>44</v>
      </c>
      <c s="6" r="G37" t="n">
        <v>0</v>
      </c>
      <c s="6" r="L37" t="n">
        <v>0</v>
      </c>
    </row>
    <row r="38" spans="1:14">
      <c s="4" r="A38" t="s">
        <v>53</v>
      </c>
      <c s="8" r="N38" t="n">
        <v>0</v>
      </c>
    </row>
    <row r="39" spans="1:14">
      <c s="4" r="A39" t="s">
        <v>463</v>
      </c>
    </row>
    <row r="40" spans="1:14">
      <c s="3" r="A40" t="s">
        <v>542</v>
      </c>
    </row>
    <row r="41" spans="1:14">
      <c s="4" r="A41" t="s">
        <v>465</v>
      </c>
      <c s="6" r="G41" t="n">
        <v>9200</v>
      </c>
    </row>
    <row r="42" spans="1:14">
      <c s="4" r="A42" t="s">
        <v>543</v>
      </c>
      <c s="8" r="G42" t="n">
        <v>-4700</v>
      </c>
      <c s="8" r="L42" t="n">
        <v>-4700</v>
      </c>
    </row>
    <row r="43" spans="1:14">
      <c r="A43" t="n"/>
    </row>
    <row r="44" spans="1:14">
      <c s="4" r="A44" t="s">
        <v>105</v>
      </c>
      <c s="4" r="B44" t="s">
        <v>337</v>
      </c>
    </row>
    <row r="45" spans="1:14">
      <c s="4" r="A45" t="s">
        <v>106</v>
      </c>
      <c s="4" r="B45" t="s">
        <v>557</v>
      </c>
    </row>
  </sheetData>
  <mergeCells count="7">
    <mergeCell ref="A1:B2"/>
    <mergeCell ref="C1:J1"/>
    <mergeCell ref="K1:N1"/>
    <mergeCell ref="L2:M2"/>
    <mergeCell ref="A43:M43"/>
    <mergeCell ref="B44:M44"/>
    <mergeCell ref="B45:M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W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s="1" r="A1" t="s">
        <v>558</v>
      </c>
      <c s="2" r="B1" t="s">
        <v>450</v>
      </c>
      <c s="2" r="S1" t="s">
        <v>1</v>
      </c>
    </row>
    <row r="2" spans="1:23">
      <c s="2" r="B2" t="s">
        <v>2</v>
      </c>
      <c s="2" r="C2" t="s">
        <v>105</v>
      </c>
      <c s="2" r="D2" t="s">
        <v>451</v>
      </c>
      <c s="2" r="E2" t="s">
        <v>105</v>
      </c>
      <c s="2" r="F2" t="s">
        <v>452</v>
      </c>
      <c s="2" r="G2" t="s">
        <v>105</v>
      </c>
      <c s="2" r="H2" t="s">
        <v>453</v>
      </c>
      <c s="2" r="J2" t="s">
        <v>34</v>
      </c>
      <c s="2" r="K2" t="s">
        <v>106</v>
      </c>
      <c s="2" r="L2" t="s">
        <v>454</v>
      </c>
      <c s="2" r="M2" t="s">
        <v>106</v>
      </c>
      <c s="2" r="N2" t="s">
        <v>455</v>
      </c>
      <c s="2" r="P2" t="s">
        <v>456</v>
      </c>
      <c s="2" r="Q2" t="s">
        <v>106</v>
      </c>
      <c s="2" r="R2" t="s">
        <v>91</v>
      </c>
      <c s="2" r="S2" t="s">
        <v>2</v>
      </c>
      <c s="2" r="U2" t="s">
        <v>34</v>
      </c>
      <c s="2" r="W2" t="s">
        <v>91</v>
      </c>
    </row>
    <row r="3" spans="1:23">
      <c s="3" r="A3" t="s">
        <v>246</v>
      </c>
      <c r="B3" t="n"/>
      <c r="D3" t="n"/>
      <c r="F3" t="n"/>
      <c r="J3" t="n"/>
      <c r="L3" t="n"/>
      <c r="P3" t="n"/>
    </row>
    <row r="4" spans="1:23">
      <c s="4" r="A4" t="s">
        <v>104</v>
      </c>
      <c s="8" r="B4" t="n">
        <v>0</v>
      </c>
      <c s="8" r="D4" t="n">
        <v>0</v>
      </c>
      <c s="8" r="F4" t="n">
        <v>0</v>
      </c>
      <c s="8" r="H4" t="n">
        <v>40329</v>
      </c>
      <c s="4" r="I4" t="s">
        <v>105</v>
      </c>
      <c s="8" r="J4" t="n">
        <v>0</v>
      </c>
      <c s="8" r="L4" t="n">
        <v>0</v>
      </c>
      <c s="8" r="N4" t="n">
        <v>9525</v>
      </c>
      <c s="4" r="O4" t="s">
        <v>106</v>
      </c>
      <c s="8" r="P4" t="n">
        <v>0</v>
      </c>
      <c s="8" r="S4" t="n">
        <v>40329</v>
      </c>
      <c s="4" r="T4" t="s">
        <v>105</v>
      </c>
      <c s="8" r="U4" t="n">
        <v>9525</v>
      </c>
      <c s="4" r="V4" t="s">
        <v>106</v>
      </c>
      <c s="8" r="W4" t="n">
        <v>3228</v>
      </c>
    </row>
    <row r="5" spans="1:23">
      <c s="4" r="A5" t="s">
        <v>533</v>
      </c>
      <c r="B5" t="n"/>
      <c r="D5" t="n"/>
      <c r="F5" t="n"/>
      <c r="J5" t="n"/>
      <c r="L5" t="n"/>
      <c s="6" r="N5" t="n">
        <v>24000</v>
      </c>
      <c r="P5" t="n"/>
      <c s="8" r="R5" t="n">
        <v>10900</v>
      </c>
    </row>
    <row r="6" spans="1:23">
      <c s="4" r="A6" t="s">
        <v>559</v>
      </c>
      <c r="B6" t="n"/>
      <c r="D6" t="n"/>
      <c r="F6" t="n"/>
      <c r="J6" t="n"/>
      <c r="L6" t="n"/>
      <c r="P6" t="n"/>
    </row>
    <row r="7" spans="1:23">
      <c s="3" r="A7" t="s">
        <v>246</v>
      </c>
      <c r="B7" t="n"/>
      <c r="D7" t="n"/>
      <c r="F7" t="n"/>
      <c r="J7" t="n"/>
      <c r="L7" t="n"/>
      <c r="P7" t="n"/>
    </row>
    <row r="8" spans="1:23">
      <c s="4" r="A8" t="s">
        <v>560</v>
      </c>
      <c r="B8" t="n"/>
      <c r="D8" t="n"/>
      <c r="F8" t="n"/>
      <c r="J8" t="n"/>
      <c r="L8" t="n"/>
      <c r="P8" t="n"/>
      <c s="6" r="S8" t="n">
        <v>11932</v>
      </c>
      <c s="6" r="U8" t="n">
        <v>9543</v>
      </c>
      <c s="6" r="W8" t="n">
        <v>11225</v>
      </c>
    </row>
    <row r="9" spans="1:23">
      <c s="4" r="A9" t="s">
        <v>561</v>
      </c>
      <c r="B9" t="n"/>
      <c r="D9" t="n"/>
      <c r="F9" t="n"/>
      <c r="J9" t="n"/>
      <c r="L9" t="n"/>
      <c r="P9" t="n"/>
      <c s="6" r="S9" t="n">
        <v>74536</v>
      </c>
      <c s="6" r="U9" t="n">
        <v>84447</v>
      </c>
      <c s="6" r="W9" t="n">
        <v>77136</v>
      </c>
    </row>
    <row r="10" spans="1:23">
      <c s="4" r="A10" t="s">
        <v>562</v>
      </c>
      <c r="B10" t="n"/>
      <c r="D10" t="n"/>
      <c r="F10" t="n"/>
      <c r="J10" t="n"/>
      <c r="L10" t="n"/>
      <c r="P10" t="n"/>
      <c s="6" r="S10" t="n">
        <v>-115261</v>
      </c>
      <c s="6" r="U10" t="n">
        <v>-113839</v>
      </c>
      <c s="6" r="W10" t="n">
        <v>-124250</v>
      </c>
    </row>
    <row r="11" spans="1:23">
      <c s="4" r="A11" t="s">
        <v>563</v>
      </c>
      <c r="B11" t="n"/>
      <c r="D11" t="n"/>
      <c r="F11" t="n"/>
      <c r="J11" t="n"/>
      <c r="L11" t="n"/>
      <c r="P11" t="n"/>
      <c s="6" r="S11" t="n">
        <v>36442</v>
      </c>
      <c s="6" r="U11" t="n">
        <v>26620</v>
      </c>
      <c s="6" r="W11" t="n">
        <v>33770</v>
      </c>
    </row>
    <row r="12" spans="1:23">
      <c s="4" r="A12" t="s">
        <v>564</v>
      </c>
      <c r="B12" t="n"/>
      <c r="D12" t="n"/>
      <c r="F12" t="n"/>
      <c r="J12" t="n"/>
      <c r="L12" t="n"/>
      <c r="P12" t="n"/>
      <c s="6" r="S12" t="n">
        <v>-1945</v>
      </c>
      <c s="6" r="U12" t="n">
        <v>-1945</v>
      </c>
      <c s="6" r="W12" t="n">
        <v>-1945</v>
      </c>
    </row>
    <row r="13" spans="1:23">
      <c s="4" r="A13" t="s">
        <v>565</v>
      </c>
      <c r="B13" t="n"/>
      <c r="D13" t="n"/>
      <c r="F13" t="n"/>
      <c r="J13" t="n"/>
      <c r="L13" t="n"/>
      <c r="P13" t="n"/>
      <c s="6" r="S13" t="n">
        <v>40329</v>
      </c>
      <c s="6" r="U13" t="n">
        <v>0</v>
      </c>
      <c s="6" r="W13" t="n">
        <v>0</v>
      </c>
    </row>
    <row r="14" spans="1:23">
      <c s="4" r="A14" t="s">
        <v>566</v>
      </c>
      <c r="B14" t="n"/>
      <c r="D14" t="n"/>
      <c r="F14" t="n"/>
      <c r="J14" t="n"/>
      <c r="L14" t="n"/>
      <c r="P14" t="n"/>
      <c s="6" r="S14" t="n">
        <v>46033</v>
      </c>
      <c s="6" r="U14" t="n">
        <v>4826</v>
      </c>
      <c s="6" r="W14" t="n">
        <v>-4064</v>
      </c>
    </row>
    <row r="15" spans="1:23">
      <c s="4" r="A15" t="s">
        <v>104</v>
      </c>
      <c r="B15" t="n"/>
      <c r="D15" t="n"/>
      <c r="F15" t="n"/>
      <c r="J15" t="n"/>
      <c r="L15" t="n"/>
      <c r="P15" t="n"/>
      <c s="6" r="S15" t="n">
        <v>98348</v>
      </c>
      <c s="6" r="U15" t="n">
        <v>0</v>
      </c>
    </row>
    <row r="16" spans="1:23">
      <c s="4" r="A16" t="s">
        <v>539</v>
      </c>
      <c r="B16" t="n"/>
      <c r="D16" t="n"/>
      <c r="F16" t="n"/>
      <c r="J16" t="n"/>
      <c r="L16" t="n"/>
      <c r="P16" t="n"/>
      <c s="6" r="S16" t="n">
        <v>98348</v>
      </c>
      <c s="6" r="U16" t="n">
        <v>0</v>
      </c>
    </row>
    <row r="17" spans="1:23">
      <c s="4" r="A17" t="s">
        <v>567</v>
      </c>
      <c r="B17" t="n"/>
      <c r="D17" t="n"/>
      <c r="F17" t="n"/>
      <c r="J17" t="n"/>
      <c r="L17" t="n"/>
      <c r="P17" t="n"/>
    </row>
    <row r="18" spans="1:23">
      <c s="3" r="A18" t="s">
        <v>246</v>
      </c>
      <c r="B18" t="n"/>
      <c r="D18" t="n"/>
      <c r="F18" t="n"/>
      <c r="J18" t="n"/>
      <c r="L18" t="n"/>
      <c r="P18" t="n"/>
    </row>
    <row r="19" spans="1:23">
      <c s="4" r="A19" t="s">
        <v>560</v>
      </c>
      <c r="B19" t="n"/>
      <c r="D19" t="n"/>
      <c r="F19" t="n"/>
      <c r="J19" t="n"/>
      <c r="L19" t="n"/>
      <c r="P19" t="n"/>
      <c s="6" r="S19" t="n">
        <v>157</v>
      </c>
      <c s="6" r="U19" t="n">
        <v>184</v>
      </c>
      <c s="6" r="W19" t="n">
        <v>1162</v>
      </c>
    </row>
    <row r="20" spans="1:23">
      <c s="4" r="A20" t="s">
        <v>561</v>
      </c>
      <c r="B20" t="n"/>
      <c r="D20" t="n"/>
      <c r="F20" t="n"/>
      <c r="J20" t="n"/>
      <c r="L20" t="n"/>
      <c r="P20" t="n"/>
      <c s="6" r="S20" t="n">
        <v>10060</v>
      </c>
      <c s="6" r="U20" t="n">
        <v>10450</v>
      </c>
      <c s="6" r="W20" t="n">
        <v>10681</v>
      </c>
    </row>
    <row r="21" spans="1:23">
      <c s="4" r="A21" t="s">
        <v>562</v>
      </c>
      <c r="B21" t="n"/>
      <c r="D21" t="n"/>
      <c r="F21" t="n"/>
      <c r="J21" t="n"/>
      <c r="L21" t="n"/>
      <c r="P21" t="n"/>
      <c s="6" r="S21" t="n">
        <v>0</v>
      </c>
      <c s="6" r="U21" t="n">
        <v>0</v>
      </c>
      <c s="6" r="W21" t="n">
        <v>0</v>
      </c>
    </row>
    <row r="22" spans="1:23">
      <c s="4" r="A22" t="s">
        <v>563</v>
      </c>
      <c r="B22" t="n"/>
      <c r="D22" t="n"/>
      <c r="F22" t="n"/>
      <c r="J22" t="n"/>
      <c r="L22" t="n"/>
      <c r="P22" t="n"/>
      <c s="6" r="S22" t="n">
        <v>5081</v>
      </c>
      <c s="6" r="U22" t="n">
        <v>4718</v>
      </c>
      <c s="6" r="W22" t="n">
        <v>5561</v>
      </c>
    </row>
    <row r="23" spans="1:23">
      <c s="4" r="A23" t="s">
        <v>564</v>
      </c>
      <c r="B23" t="n"/>
      <c r="D23" t="n"/>
      <c r="F23" t="n"/>
      <c r="J23" t="n"/>
      <c r="L23" t="n"/>
      <c r="P23" t="n"/>
      <c s="6" r="S23" t="n">
        <v>0</v>
      </c>
      <c s="6" r="U23" t="n">
        <v>0</v>
      </c>
      <c s="6" r="W23" t="n">
        <v>0</v>
      </c>
    </row>
    <row r="24" spans="1:23">
      <c s="4" r="A24" t="s">
        <v>565</v>
      </c>
      <c r="B24" t="n"/>
      <c r="D24" t="n"/>
      <c r="F24" t="n"/>
      <c r="J24" t="n"/>
      <c r="L24" t="n"/>
      <c r="P24" t="n"/>
      <c s="6" r="S24" t="n">
        <v>0</v>
      </c>
      <c s="6" r="U24" t="n">
        <v>9525</v>
      </c>
      <c s="6" r="W24" t="n">
        <v>3228</v>
      </c>
    </row>
    <row r="25" spans="1:23">
      <c s="4" r="A25" t="s">
        <v>566</v>
      </c>
      <c r="B25" t="n"/>
      <c r="D25" t="n"/>
      <c r="F25" t="n"/>
      <c r="J25" t="n"/>
      <c r="L25" t="n"/>
      <c r="P25" t="n"/>
      <c s="6" r="S25" t="n">
        <v>15298</v>
      </c>
      <c s="6" r="U25" t="n">
        <v>24877</v>
      </c>
      <c s="6" r="W25" t="n">
        <v>20632</v>
      </c>
    </row>
    <row r="26" spans="1:23">
      <c s="4" r="A26" t="s">
        <v>104</v>
      </c>
      <c r="B26" t="n"/>
      <c r="D26" t="n"/>
      <c r="F26" t="n"/>
      <c r="J26" t="n"/>
      <c r="L26" t="n"/>
      <c r="P26" t="n"/>
      <c s="6" r="S26" t="n">
        <v>0</v>
      </c>
      <c s="6" r="U26" t="n">
        <v>24015</v>
      </c>
    </row>
    <row r="27" spans="1:23">
      <c s="4" r="A27" t="s">
        <v>539</v>
      </c>
      <c r="B27" t="n"/>
      <c r="D27" t="n"/>
      <c r="F27" t="n"/>
      <c r="J27" t="n"/>
      <c r="L27" t="n"/>
      <c r="P27" t="n"/>
      <c s="6" r="S27" t="n">
        <v>0</v>
      </c>
      <c s="6" r="U27" t="n">
        <v>24015</v>
      </c>
    </row>
    <row r="28" spans="1:23">
      <c s="4" r="A28" t="s">
        <v>339</v>
      </c>
      <c r="B28" t="n"/>
      <c r="D28" t="n"/>
      <c r="F28" t="n"/>
      <c r="J28" t="n"/>
      <c r="L28" t="n"/>
      <c r="P28" t="n"/>
    </row>
    <row r="29" spans="1:23">
      <c s="3" r="A29" t="s">
        <v>246</v>
      </c>
      <c r="B29" t="n"/>
      <c r="D29" t="n"/>
      <c r="F29" t="n"/>
      <c r="J29" t="n"/>
      <c r="L29" t="n"/>
      <c r="P29" t="n"/>
    </row>
    <row r="30" spans="1:23">
      <c s="4" r="A30" t="s">
        <v>560</v>
      </c>
      <c r="B30" t="n"/>
      <c r="D30" t="n"/>
      <c r="F30" t="n"/>
      <c r="J30" t="n"/>
      <c r="L30" t="n"/>
      <c r="P30" t="n"/>
      <c s="6" r="S30" t="n">
        <v>12089</v>
      </c>
      <c s="6" r="U30" t="n">
        <v>9727</v>
      </c>
      <c s="6" r="W30" t="n">
        <v>12387</v>
      </c>
    </row>
    <row r="31" spans="1:23">
      <c s="4" r="A31" t="s">
        <v>561</v>
      </c>
      <c r="B31" t="n"/>
      <c r="D31" t="n"/>
      <c r="F31" t="n"/>
      <c r="J31" t="n"/>
      <c r="L31" t="n"/>
      <c r="P31" t="n"/>
      <c s="6" r="S31" t="n">
        <v>84596</v>
      </c>
      <c s="6" r="U31" t="n">
        <v>94897</v>
      </c>
      <c s="6" r="W31" t="n">
        <v>87817</v>
      </c>
    </row>
    <row r="32" spans="1:23">
      <c s="4" r="A32" t="s">
        <v>562</v>
      </c>
      <c r="B32" t="n"/>
      <c r="D32" t="n"/>
      <c r="F32" t="n"/>
      <c r="J32" t="n"/>
      <c r="L32" t="n"/>
      <c r="P32" t="n"/>
      <c s="6" r="S32" t="n">
        <v>-115261</v>
      </c>
      <c s="6" r="U32" t="n">
        <v>-113839</v>
      </c>
      <c s="6" r="W32" t="n">
        <v>-124250</v>
      </c>
    </row>
    <row r="33" spans="1:23">
      <c s="4" r="A33" t="s">
        <v>563</v>
      </c>
      <c r="B33" t="n"/>
      <c r="D33" t="n"/>
      <c r="F33" t="n"/>
      <c r="J33" t="n"/>
      <c r="L33" t="n"/>
      <c r="P33" t="n"/>
      <c s="6" r="S33" t="n">
        <v>41523</v>
      </c>
      <c s="6" r="U33" t="n">
        <v>31338</v>
      </c>
      <c s="6" r="W33" t="n">
        <v>39331</v>
      </c>
    </row>
    <row r="34" spans="1:23">
      <c s="4" r="A34" t="s">
        <v>564</v>
      </c>
      <c r="B34" t="n"/>
      <c r="D34" t="n"/>
      <c r="F34" t="n"/>
      <c r="J34" t="n"/>
      <c r="L34" t="n"/>
      <c r="P34" t="n"/>
      <c s="6" r="S34" t="n">
        <v>-1945</v>
      </c>
      <c s="6" r="U34" t="n">
        <v>-1945</v>
      </c>
      <c s="6" r="W34" t="n">
        <v>-1945</v>
      </c>
    </row>
    <row r="35" spans="1:23">
      <c s="4" r="A35" t="s">
        <v>565</v>
      </c>
      <c r="B35" t="n"/>
      <c r="D35" t="n"/>
      <c r="F35" t="n"/>
      <c r="J35" t="n"/>
      <c r="L35" t="n"/>
      <c r="P35" t="n"/>
      <c s="6" r="S35" t="n">
        <v>40329</v>
      </c>
      <c s="6" r="U35" t="n">
        <v>9525</v>
      </c>
      <c s="6" r="W35" t="n">
        <v>3228</v>
      </c>
    </row>
    <row r="36" spans="1:23">
      <c s="4" r="A36" t="s">
        <v>566</v>
      </c>
      <c r="B36" t="n"/>
      <c r="D36" t="n"/>
      <c r="F36" t="n"/>
      <c r="J36" t="n"/>
      <c r="L36" t="n"/>
      <c r="P36" t="n"/>
      <c s="6" r="S36" t="n">
        <v>61331</v>
      </c>
      <c s="6" r="U36" t="n">
        <v>29703</v>
      </c>
      <c s="8" r="W36" t="n">
        <v>16568</v>
      </c>
    </row>
    <row r="37" spans="1:23">
      <c s="4" r="A37" t="s">
        <v>104</v>
      </c>
      <c r="B37" t="n"/>
      <c r="D37" t="n"/>
      <c r="F37" t="n"/>
      <c s="6" r="H37" t="n">
        <v>40300</v>
      </c>
      <c r="J37" t="n"/>
      <c r="L37" t="n"/>
      <c s="6" r="N37" t="n">
        <v>9500</v>
      </c>
      <c r="P37" t="n"/>
      <c s="6" r="R37" t="n">
        <v>3200</v>
      </c>
      <c s="6" r="S37" t="n">
        <v>98348</v>
      </c>
      <c s="6" r="U37" t="n">
        <v>24015</v>
      </c>
    </row>
    <row r="38" spans="1:23">
      <c s="4" r="A38" t="s">
        <v>539</v>
      </c>
      <c r="B38" t="n"/>
      <c r="D38" t="n"/>
      <c r="F38" t="n"/>
      <c s="6" r="H38" t="n">
        <v>98300</v>
      </c>
      <c r="J38" t="n"/>
      <c r="L38" t="n"/>
      <c r="P38" t="n"/>
      <c s="8" r="S38" t="n">
        <v>98348</v>
      </c>
      <c s="8" r="U38" t="n">
        <v>24015</v>
      </c>
    </row>
    <row r="39" spans="1:23">
      <c s="4" r="A39" t="s">
        <v>540</v>
      </c>
      <c r="B39" t="n"/>
      <c r="D39" t="n"/>
      <c r="F39" t="n"/>
      <c s="8" r="H39" t="n">
        <v>142800</v>
      </c>
      <c r="J39" t="n"/>
      <c r="L39" t="n"/>
      <c s="8" r="N39" t="n">
        <v>32000</v>
      </c>
      <c r="P39" t="n"/>
      <c s="8" r="R39" t="n">
        <v>12700</v>
      </c>
    </row>
    <row r="40" spans="1:23">
      <c r="A40" t="n"/>
    </row>
    <row r="41" spans="1:23">
      <c s="4" r="A41" t="s">
        <v>105</v>
      </c>
      <c s="4" r="B41" t="s">
        <v>132</v>
      </c>
    </row>
    <row r="42" spans="1:23">
      <c s="4" r="A42" t="s">
        <v>106</v>
      </c>
      <c s="4" r="B42" t="s">
        <v>132</v>
      </c>
    </row>
  </sheetData>
  <mergeCells count="232">
    <mergeCell ref="A1:A2"/>
    <mergeCell ref="B1:R1"/>
    <mergeCell ref="S1:W1"/>
    <mergeCell ref="H2:I2"/>
    <mergeCell ref="N2:O2"/>
    <mergeCell ref="S2:T2"/>
    <mergeCell ref="U2:V2"/>
    <mergeCell ref="B3:C3"/>
    <mergeCell ref="D3:E3"/>
    <mergeCell ref="F3:G3"/>
    <mergeCell ref="J3:K3"/>
    <mergeCell ref="L3:M3"/>
    <mergeCell ref="P3:Q3"/>
    <mergeCell ref="B4:C4"/>
    <mergeCell ref="D4:E4"/>
    <mergeCell ref="F4:G4"/>
    <mergeCell ref="J4:K4"/>
    <mergeCell ref="L4:M4"/>
    <mergeCell ref="P4:Q4"/>
    <mergeCell ref="B5:C5"/>
    <mergeCell ref="D5:E5"/>
    <mergeCell ref="F5:G5"/>
    <mergeCell ref="J5:K5"/>
    <mergeCell ref="L5:M5"/>
    <mergeCell ref="P5:Q5"/>
    <mergeCell ref="B6:C6"/>
    <mergeCell ref="D6:E6"/>
    <mergeCell ref="F6:G6"/>
    <mergeCell ref="J6:K6"/>
    <mergeCell ref="L6:M6"/>
    <mergeCell ref="P6:Q6"/>
    <mergeCell ref="B7:C7"/>
    <mergeCell ref="D7:E7"/>
    <mergeCell ref="F7:G7"/>
    <mergeCell ref="J7:K7"/>
    <mergeCell ref="L7:M7"/>
    <mergeCell ref="P7:Q7"/>
    <mergeCell ref="B8:C8"/>
    <mergeCell ref="D8:E8"/>
    <mergeCell ref="F8:G8"/>
    <mergeCell ref="J8:K8"/>
    <mergeCell ref="L8:M8"/>
    <mergeCell ref="P8:Q8"/>
    <mergeCell ref="B9:C9"/>
    <mergeCell ref="D9:E9"/>
    <mergeCell ref="F9:G9"/>
    <mergeCell ref="J9:K9"/>
    <mergeCell ref="L9:M9"/>
    <mergeCell ref="P9:Q9"/>
    <mergeCell ref="B10:C10"/>
    <mergeCell ref="D10:E10"/>
    <mergeCell ref="F10:G10"/>
    <mergeCell ref="J10:K10"/>
    <mergeCell ref="L10:M10"/>
    <mergeCell ref="P10:Q10"/>
    <mergeCell ref="B11:C11"/>
    <mergeCell ref="D11:E11"/>
    <mergeCell ref="F11:G11"/>
    <mergeCell ref="J11:K11"/>
    <mergeCell ref="L11:M11"/>
    <mergeCell ref="P11:Q11"/>
    <mergeCell ref="B12:C12"/>
    <mergeCell ref="D12:E12"/>
    <mergeCell ref="F12:G12"/>
    <mergeCell ref="J12:K12"/>
    <mergeCell ref="L12:M12"/>
    <mergeCell ref="P12:Q12"/>
    <mergeCell ref="B13:C13"/>
    <mergeCell ref="D13:E13"/>
    <mergeCell ref="F13:G13"/>
    <mergeCell ref="J13:K13"/>
    <mergeCell ref="L13:M13"/>
    <mergeCell ref="P13:Q13"/>
    <mergeCell ref="B14:C14"/>
    <mergeCell ref="D14:E14"/>
    <mergeCell ref="F14:G14"/>
    <mergeCell ref="J14:K14"/>
    <mergeCell ref="L14:M14"/>
    <mergeCell ref="P14:Q14"/>
    <mergeCell ref="B15:C15"/>
    <mergeCell ref="D15:E15"/>
    <mergeCell ref="F15:G15"/>
    <mergeCell ref="J15:K15"/>
    <mergeCell ref="L15:M15"/>
    <mergeCell ref="P15:Q15"/>
    <mergeCell ref="B16:C16"/>
    <mergeCell ref="D16:E16"/>
    <mergeCell ref="F16:G16"/>
    <mergeCell ref="J16:K16"/>
    <mergeCell ref="L16:M16"/>
    <mergeCell ref="P16:Q16"/>
    <mergeCell ref="B17:C17"/>
    <mergeCell ref="D17:E17"/>
    <mergeCell ref="F17:G17"/>
    <mergeCell ref="J17:K17"/>
    <mergeCell ref="L17:M17"/>
    <mergeCell ref="P17:Q17"/>
    <mergeCell ref="B18:C18"/>
    <mergeCell ref="D18:E18"/>
    <mergeCell ref="F18:G18"/>
    <mergeCell ref="J18:K18"/>
    <mergeCell ref="L18:M18"/>
    <mergeCell ref="P18:Q18"/>
    <mergeCell ref="B19:C19"/>
    <mergeCell ref="D19:E19"/>
    <mergeCell ref="F19:G19"/>
    <mergeCell ref="J19:K19"/>
    <mergeCell ref="L19:M19"/>
    <mergeCell ref="P19:Q19"/>
    <mergeCell ref="B20:C20"/>
    <mergeCell ref="D20:E20"/>
    <mergeCell ref="F20:G20"/>
    <mergeCell ref="J20:K20"/>
    <mergeCell ref="L20:M20"/>
    <mergeCell ref="P20:Q20"/>
    <mergeCell ref="B21:C21"/>
    <mergeCell ref="D21:E21"/>
    <mergeCell ref="F21:G21"/>
    <mergeCell ref="J21:K21"/>
    <mergeCell ref="L21:M21"/>
    <mergeCell ref="P21:Q21"/>
    <mergeCell ref="B22:C22"/>
    <mergeCell ref="D22:E22"/>
    <mergeCell ref="F22:G22"/>
    <mergeCell ref="J22:K22"/>
    <mergeCell ref="L22:M22"/>
    <mergeCell ref="P22:Q22"/>
    <mergeCell ref="B23:C23"/>
    <mergeCell ref="D23:E23"/>
    <mergeCell ref="F23:G23"/>
    <mergeCell ref="J23:K23"/>
    <mergeCell ref="L23:M23"/>
    <mergeCell ref="P23:Q23"/>
    <mergeCell ref="B24:C24"/>
    <mergeCell ref="D24:E24"/>
    <mergeCell ref="F24:G24"/>
    <mergeCell ref="J24:K24"/>
    <mergeCell ref="L24:M24"/>
    <mergeCell ref="P24:Q24"/>
    <mergeCell ref="B25:C25"/>
    <mergeCell ref="D25:E25"/>
    <mergeCell ref="F25:G25"/>
    <mergeCell ref="J25:K25"/>
    <mergeCell ref="L25:M25"/>
    <mergeCell ref="P25:Q25"/>
    <mergeCell ref="B26:C26"/>
    <mergeCell ref="D26:E26"/>
    <mergeCell ref="F26:G26"/>
    <mergeCell ref="J26:K26"/>
    <mergeCell ref="L26:M26"/>
    <mergeCell ref="P26:Q26"/>
    <mergeCell ref="B27:C27"/>
    <mergeCell ref="D27:E27"/>
    <mergeCell ref="F27:G27"/>
    <mergeCell ref="J27:K27"/>
    <mergeCell ref="L27:M27"/>
    <mergeCell ref="P27:Q27"/>
    <mergeCell ref="B28:C28"/>
    <mergeCell ref="D28:E28"/>
    <mergeCell ref="F28:G28"/>
    <mergeCell ref="J28:K28"/>
    <mergeCell ref="L28:M28"/>
    <mergeCell ref="P28:Q28"/>
    <mergeCell ref="B29:C29"/>
    <mergeCell ref="D29:E29"/>
    <mergeCell ref="F29:G29"/>
    <mergeCell ref="J29:K29"/>
    <mergeCell ref="L29:M29"/>
    <mergeCell ref="P29:Q29"/>
    <mergeCell ref="B30:C30"/>
    <mergeCell ref="D30:E30"/>
    <mergeCell ref="F30:G30"/>
    <mergeCell ref="J30:K30"/>
    <mergeCell ref="L30:M30"/>
    <mergeCell ref="P30:Q30"/>
    <mergeCell ref="B31:C31"/>
    <mergeCell ref="D31:E31"/>
    <mergeCell ref="F31:G31"/>
    <mergeCell ref="J31:K31"/>
    <mergeCell ref="L31:M31"/>
    <mergeCell ref="P31:Q31"/>
    <mergeCell ref="B32:C32"/>
    <mergeCell ref="D32:E32"/>
    <mergeCell ref="F32:G32"/>
    <mergeCell ref="J32:K32"/>
    <mergeCell ref="L32:M32"/>
    <mergeCell ref="P32:Q32"/>
    <mergeCell ref="B33:C33"/>
    <mergeCell ref="D33:E33"/>
    <mergeCell ref="F33:G33"/>
    <mergeCell ref="J33:K33"/>
    <mergeCell ref="L33:M33"/>
    <mergeCell ref="P33:Q33"/>
    <mergeCell ref="B34:C34"/>
    <mergeCell ref="D34:E34"/>
    <mergeCell ref="F34:G34"/>
    <mergeCell ref="J34:K34"/>
    <mergeCell ref="L34:M34"/>
    <mergeCell ref="P34:Q34"/>
    <mergeCell ref="B35:C35"/>
    <mergeCell ref="D35:E35"/>
    <mergeCell ref="F35:G35"/>
    <mergeCell ref="J35:K35"/>
    <mergeCell ref="L35:M35"/>
    <mergeCell ref="P35:Q35"/>
    <mergeCell ref="B36:C36"/>
    <mergeCell ref="D36:E36"/>
    <mergeCell ref="F36:G36"/>
    <mergeCell ref="J36:K36"/>
    <mergeCell ref="L36:M36"/>
    <mergeCell ref="P36:Q36"/>
    <mergeCell ref="B37:C37"/>
    <mergeCell ref="D37:E37"/>
    <mergeCell ref="F37:G37"/>
    <mergeCell ref="J37:K37"/>
    <mergeCell ref="L37:M37"/>
    <mergeCell ref="P37:Q37"/>
    <mergeCell ref="B38:C38"/>
    <mergeCell ref="D38:E38"/>
    <mergeCell ref="F38:G38"/>
    <mergeCell ref="J38:K38"/>
    <mergeCell ref="L38:M38"/>
    <mergeCell ref="P38:Q38"/>
    <mergeCell ref="B39:C39"/>
    <mergeCell ref="D39:E39"/>
    <mergeCell ref="F39:G39"/>
    <mergeCell ref="J39:K39"/>
    <mergeCell ref="L39:M39"/>
    <mergeCell ref="P39:Q39"/>
    <mergeCell ref="A40:W40"/>
    <mergeCell ref="B41:W41"/>
    <mergeCell ref="B42:W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4</v>
      </c>
      <c s="2" r="D2" t="s">
        <v>91</v>
      </c>
    </row>
    <row r="3" spans="1:4">
      <c s="3" r="A3" t="s">
        <v>246</v>
      </c>
    </row>
    <row r="4" spans="1:4">
      <c s="4" r="A4" t="s">
        <v>569</v>
      </c>
      <c s="8" r="B4" t="n">
        <v>16000</v>
      </c>
      <c s="8" r="C4" t="n">
        <v>17000</v>
      </c>
      <c s="8" r="D4" t="n">
        <v>18000</v>
      </c>
    </row>
    <row r="5" spans="1:4">
      <c s="4" r="A5" t="s">
        <v>339</v>
      </c>
    </row>
    <row r="6" spans="1:4">
      <c s="3" r="A6" t="s">
        <v>246</v>
      </c>
    </row>
    <row r="7" spans="1:4">
      <c s="4" r="A7" t="s">
        <v>570</v>
      </c>
      <c s="6" r="B7" t="n">
        <v>31044</v>
      </c>
      <c s="6" r="C7" t="n">
        <v>254525</v>
      </c>
      <c s="6" r="D7" t="n">
        <v>-178088</v>
      </c>
    </row>
    <row r="8" spans="1:4">
      <c s="4" r="A8" t="s">
        <v>571</v>
      </c>
      <c s="6" r="B8" t="n">
        <v>-41523</v>
      </c>
      <c s="6" r="C8" t="n">
        <v>-30665</v>
      </c>
      <c s="6" r="D8" t="n">
        <v>-39017</v>
      </c>
    </row>
    <row r="9" spans="1:4">
      <c s="4" r="A9" t="s">
        <v>572</v>
      </c>
      <c s="6" r="B9" t="n">
        <v>1945</v>
      </c>
      <c s="6" r="C9" t="n">
        <v>1945</v>
      </c>
      <c s="6" r="D9" t="n">
        <v>1945</v>
      </c>
    </row>
    <row r="10" spans="1:4">
      <c s="4" r="A10" t="s">
        <v>573</v>
      </c>
      <c s="6" r="B10" t="n">
        <v>-1264</v>
      </c>
      <c s="6" r="C10" t="n">
        <v>0</v>
      </c>
      <c s="6" r="D10" t="n">
        <v>0</v>
      </c>
    </row>
    <row r="11" spans="1:4">
      <c s="4" r="A11" t="s">
        <v>565</v>
      </c>
      <c s="6" r="B11" t="n">
        <v>-40329</v>
      </c>
      <c s="6" r="C11" t="n">
        <v>-9525</v>
      </c>
      <c s="6" r="D11" t="n">
        <v>-3358</v>
      </c>
    </row>
    <row r="12" spans="1:4">
      <c s="4" r="A12" t="s">
        <v>574</v>
      </c>
      <c s="6" r="B12" t="n">
        <v>-50127</v>
      </c>
      <c s="6" r="C12" t="n">
        <v>216280</v>
      </c>
      <c s="6" r="D12" t="n">
        <v>-218518</v>
      </c>
    </row>
    <row r="13" spans="1:4">
      <c s="4" r="A13" t="s">
        <v>575</v>
      </c>
      <c s="6" r="B13" t="n">
        <v>61331</v>
      </c>
      <c s="6" r="C13" t="n">
        <v>29703</v>
      </c>
      <c s="6" r="D13" t="n">
        <v>16568</v>
      </c>
    </row>
    <row r="14" spans="1:4">
      <c s="4" r="A14" t="s">
        <v>576</v>
      </c>
      <c s="6" r="B14" t="n">
        <v>11204</v>
      </c>
      <c s="8" r="C14" t="n">
        <v>245983</v>
      </c>
      <c s="8" r="D14" t="n">
        <v>-201950</v>
      </c>
    </row>
    <row r="15" spans="1:4">
      <c s="4" r="A15" t="s">
        <v>577</v>
      </c>
      <c s="6" r="B15" t="n">
        <v>33000</v>
      </c>
    </row>
    <row r="16" spans="1:4">
      <c s="4" r="A16" t="s">
        <v>578</v>
      </c>
      <c s="8" r="B16" t="n">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W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s="1" r="A1" t="s">
        <v>579</v>
      </c>
      <c s="2" r="B1" t="s">
        <v>450</v>
      </c>
      <c s="2" r="S1" t="s">
        <v>1</v>
      </c>
    </row>
    <row r="2" spans="1:23">
      <c s="2" r="B2" t="s">
        <v>2</v>
      </c>
      <c s="2" r="D2" t="s">
        <v>451</v>
      </c>
      <c s="2" r="E2" t="s">
        <v>105</v>
      </c>
      <c s="2" r="F2" t="s">
        <v>452</v>
      </c>
      <c s="2" r="G2" t="s">
        <v>105</v>
      </c>
      <c s="2" r="H2" t="s">
        <v>453</v>
      </c>
      <c s="2" r="J2" t="s">
        <v>34</v>
      </c>
      <c s="2" r="L2" t="s">
        <v>454</v>
      </c>
      <c s="2" r="M2" t="s">
        <v>106</v>
      </c>
      <c s="2" r="N2" t="s">
        <v>455</v>
      </c>
      <c s="2" r="P2" t="s">
        <v>456</v>
      </c>
      <c s="2" r="R2" t="s">
        <v>91</v>
      </c>
      <c s="2" r="S2" t="s">
        <v>2</v>
      </c>
      <c s="2" r="U2" t="s">
        <v>34</v>
      </c>
      <c s="2" r="W2" t="s">
        <v>91</v>
      </c>
    </row>
    <row r="3" spans="1:23">
      <c s="3" r="A3" t="s">
        <v>580</v>
      </c>
      <c r="D3" t="n"/>
      <c r="F3" t="n"/>
      <c r="L3" t="n"/>
    </row>
    <row r="4" spans="1:23">
      <c s="4" r="A4" t="s">
        <v>581</v>
      </c>
      <c s="8" r="B4" t="n">
        <v>0</v>
      </c>
      <c s="4" r="C4" t="s">
        <v>105</v>
      </c>
      <c s="8" r="D4" t="n">
        <v>0</v>
      </c>
      <c s="8" r="F4" t="n">
        <v>0</v>
      </c>
      <c s="8" r="H4" t="n">
        <v>-40329</v>
      </c>
      <c s="4" r="I4" t="s">
        <v>105</v>
      </c>
      <c s="8" r="J4" t="n">
        <v>0</v>
      </c>
      <c s="4" r="K4" t="s">
        <v>106</v>
      </c>
      <c s="8" r="L4" t="n">
        <v>0</v>
      </c>
      <c s="8" r="N4" t="n">
        <v>-9525</v>
      </c>
      <c s="4" r="O4" t="s">
        <v>106</v>
      </c>
      <c s="8" r="P4" t="n">
        <v>0</v>
      </c>
      <c s="4" r="Q4" t="s">
        <v>106</v>
      </c>
      <c s="8" r="S4" t="n">
        <v>-40329</v>
      </c>
      <c s="4" r="T4" t="s">
        <v>105</v>
      </c>
      <c s="8" r="U4" t="n">
        <v>-9525</v>
      </c>
      <c s="4" r="V4" t="s">
        <v>106</v>
      </c>
      <c s="8" r="W4" t="n">
        <v>-3228</v>
      </c>
    </row>
    <row r="5" spans="1:23">
      <c s="3" r="A5" t="s">
        <v>582</v>
      </c>
      <c r="D5" t="n"/>
      <c r="F5" t="n"/>
      <c r="L5" t="n"/>
    </row>
    <row r="6" spans="1:23">
      <c s="4" r="A6" t="s">
        <v>583</v>
      </c>
      <c s="6" r="B6" t="n">
        <v>2090000</v>
      </c>
      <c r="D6" t="n"/>
      <c r="F6" t="n"/>
      <c s="6" r="J6" t="n">
        <v>2360000</v>
      </c>
      <c r="L6" t="n"/>
      <c s="6" r="S6" t="n">
        <v>2090000</v>
      </c>
      <c s="6" r="U6" t="n">
        <v>2360000</v>
      </c>
    </row>
    <row r="7" spans="1:23">
      <c s="4" r="A7" t="s">
        <v>559</v>
      </c>
      <c r="D7" t="n"/>
      <c r="F7" t="n"/>
      <c r="L7" t="n"/>
    </row>
    <row r="8" spans="1:23">
      <c s="3" r="A8" t="s">
        <v>580</v>
      </c>
      <c r="D8" t="n"/>
      <c r="F8" t="n"/>
      <c r="L8" t="n"/>
    </row>
    <row r="9" spans="1:23">
      <c s="4" r="A9" t="s">
        <v>584</v>
      </c>
      <c r="D9" t="n"/>
      <c r="F9" t="n"/>
      <c s="6" r="H9" t="n">
        <v>2101573</v>
      </c>
      <c r="L9" t="n"/>
      <c s="6" r="P9" t="n">
        <v>1778647</v>
      </c>
      <c s="6" r="S9" t="n">
        <v>2101573</v>
      </c>
      <c s="6" r="U9" t="n">
        <v>1778647</v>
      </c>
    </row>
    <row r="10" spans="1:23">
      <c s="4" r="A10" t="s">
        <v>560</v>
      </c>
      <c r="D10" t="n"/>
      <c r="F10" t="n"/>
      <c r="L10" t="n"/>
      <c s="6" r="S10" t="n">
        <v>11932</v>
      </c>
      <c s="6" r="U10" t="n">
        <v>9543</v>
      </c>
      <c s="6" r="W10" t="n">
        <v>11225</v>
      </c>
    </row>
    <row r="11" spans="1:23">
      <c s="4" r="A11" t="s">
        <v>561</v>
      </c>
      <c r="D11" t="n"/>
      <c r="F11" t="n"/>
      <c r="L11" t="n"/>
      <c s="6" r="S11" t="n">
        <v>74536</v>
      </c>
      <c s="6" r="U11" t="n">
        <v>84447</v>
      </c>
      <c s="6" r="W11" t="n">
        <v>77136</v>
      </c>
    </row>
    <row r="12" spans="1:23">
      <c s="4" r="A12" t="s">
        <v>585</v>
      </c>
      <c r="D12" t="n"/>
      <c r="F12" t="n"/>
      <c r="L12" t="n"/>
      <c s="6" r="S12" t="n">
        <v>20</v>
      </c>
      <c s="6" r="U12" t="n">
        <v>26</v>
      </c>
    </row>
    <row r="13" spans="1:23">
      <c s="4" r="A13" t="s">
        <v>586</v>
      </c>
      <c r="D13" t="n"/>
      <c r="F13" t="n"/>
      <c r="L13" t="n"/>
      <c s="6" r="S13" t="n">
        <v>-129187</v>
      </c>
      <c s="6" r="U13" t="n">
        <v>330224</v>
      </c>
    </row>
    <row r="14" spans="1:23">
      <c s="4" r="A14" t="s">
        <v>587</v>
      </c>
      <c r="D14" t="n"/>
      <c r="F14" t="n"/>
      <c r="L14" t="n"/>
      <c s="6" r="S14" t="n">
        <v>-1264</v>
      </c>
      <c s="6" r="U14" t="n">
        <v>0</v>
      </c>
    </row>
    <row r="15" spans="1:23">
      <c s="4" r="A15" t="s">
        <v>581</v>
      </c>
      <c r="D15" t="n"/>
      <c r="F15" t="n"/>
      <c r="L15" t="n"/>
      <c s="6" r="S15" t="n">
        <v>-98348</v>
      </c>
      <c s="6" r="U15" t="n">
        <v>0</v>
      </c>
    </row>
    <row r="16" spans="1:23">
      <c s="4" r="A16" t="s">
        <v>588</v>
      </c>
      <c r="D16" t="n"/>
      <c r="F16" t="n"/>
      <c r="L16" t="n"/>
      <c s="6" r="S16" t="n">
        <v>-107352</v>
      </c>
      <c s="6" r="U16" t="n">
        <v>-101314</v>
      </c>
    </row>
    <row r="17" spans="1:23">
      <c s="4" r="A17" t="s">
        <v>589</v>
      </c>
      <c r="D17" t="n"/>
      <c r="F17" t="n"/>
      <c r="L17" t="n"/>
      <c s="6" r="S17" t="n">
        <v>0</v>
      </c>
      <c s="6" r="U17" t="n">
        <v>0</v>
      </c>
    </row>
    <row r="18" spans="1:23">
      <c s="4" r="A18" t="s">
        <v>590</v>
      </c>
      <c s="6" r="B18" t="n">
        <v>1851910</v>
      </c>
      <c r="D18" t="n"/>
      <c r="F18" t="n"/>
      <c s="6" r="J18" t="n">
        <v>2101573</v>
      </c>
      <c r="L18" t="n"/>
      <c s="8" r="R18" t="n">
        <v>1778647</v>
      </c>
      <c s="6" r="S18" t="n">
        <v>1851910</v>
      </c>
      <c s="6" r="U18" t="n">
        <v>2101573</v>
      </c>
      <c s="6" r="W18" t="n">
        <v>1778647</v>
      </c>
    </row>
    <row r="19" spans="1:23">
      <c s="3" r="A19" t="s">
        <v>591</v>
      </c>
      <c r="D19" t="n"/>
      <c r="F19" t="n"/>
      <c r="L19" t="n"/>
    </row>
    <row r="20" spans="1:23">
      <c s="4" r="A20" t="s">
        <v>592</v>
      </c>
      <c r="D20" t="n"/>
      <c r="F20" t="n"/>
      <c s="6" r="H20" t="n">
        <v>1837250</v>
      </c>
      <c r="L20" t="n"/>
      <c s="6" r="P20" t="n">
        <v>1698091</v>
      </c>
      <c s="6" r="S20" t="n">
        <v>1837250</v>
      </c>
      <c s="6" r="U20" t="n">
        <v>1698091</v>
      </c>
    </row>
    <row r="21" spans="1:23">
      <c s="4" r="A21" t="s">
        <v>593</v>
      </c>
      <c r="D21" t="n"/>
      <c r="F21" t="n"/>
      <c r="L21" t="n"/>
      <c s="6" r="S21" t="n">
        <v>-59342</v>
      </c>
      <c s="6" r="U21" t="n">
        <v>225470</v>
      </c>
    </row>
    <row r="22" spans="1:23">
      <c s="4" r="A22" t="s">
        <v>594</v>
      </c>
      <c r="D22" t="n"/>
      <c r="F22" t="n"/>
      <c r="L22" t="n"/>
      <c s="6" r="S22" t="n">
        <v>7128</v>
      </c>
      <c s="6" r="U22" t="n">
        <v>14977</v>
      </c>
    </row>
    <row r="23" spans="1:23">
      <c s="4" r="A23" t="s">
        <v>581</v>
      </c>
      <c r="D23" t="n"/>
      <c r="F23" t="n"/>
      <c r="L23" t="n"/>
      <c s="6" r="S23" t="n">
        <v>-98348</v>
      </c>
      <c s="6" r="U23" t="n">
        <v>0</v>
      </c>
    </row>
    <row r="24" spans="1:23">
      <c s="4" r="A24" t="s">
        <v>595</v>
      </c>
      <c s="6" r="B24" t="n">
        <v>1579356</v>
      </c>
      <c r="D24" t="n"/>
      <c r="F24" t="n"/>
      <c s="6" r="J24" t="n">
        <v>1837250</v>
      </c>
      <c r="L24" t="n"/>
      <c s="6" r="R24" t="n">
        <v>1698091</v>
      </c>
      <c s="6" r="S24" t="n">
        <v>1579356</v>
      </c>
      <c s="6" r="U24" t="n">
        <v>1837250</v>
      </c>
      <c s="6" r="W24" t="n">
        <v>1698091</v>
      </c>
    </row>
    <row r="25" spans="1:23">
      <c s="3" r="A25" t="s">
        <v>596</v>
      </c>
      <c r="D25" t="n"/>
      <c r="F25" t="n"/>
      <c r="L25" t="n"/>
    </row>
    <row r="26" spans="1:23">
      <c s="4" r="A26" t="s">
        <v>57</v>
      </c>
      <c s="6" r="B26" t="n">
        <v>0</v>
      </c>
      <c r="D26" t="n"/>
      <c r="F26" t="n"/>
      <c s="6" r="J26" t="n">
        <v>0</v>
      </c>
      <c r="L26" t="n"/>
      <c s="6" r="S26" t="n">
        <v>0</v>
      </c>
      <c s="6" r="U26" t="n">
        <v>0</v>
      </c>
    </row>
    <row r="27" spans="1:23">
      <c s="4" r="A27" t="s">
        <v>597</v>
      </c>
      <c s="6" r="B27" t="n">
        <v>-272554</v>
      </c>
      <c r="D27" t="n"/>
      <c r="F27" t="n"/>
      <c s="6" r="J27" t="n">
        <v>-264323</v>
      </c>
      <c r="L27" t="n"/>
      <c s="6" r="S27" t="n">
        <v>-272554</v>
      </c>
      <c s="6" r="U27" t="n">
        <v>-264323</v>
      </c>
    </row>
    <row r="28" spans="1:23">
      <c s="4" r="A28" t="s">
        <v>598</v>
      </c>
      <c s="6" r="B28" t="n">
        <v>-272554</v>
      </c>
      <c r="D28" t="n"/>
      <c r="F28" t="n"/>
      <c s="6" r="J28" t="n">
        <v>-264323</v>
      </c>
      <c r="L28" t="n"/>
      <c s="6" r="S28" t="n">
        <v>-272554</v>
      </c>
      <c s="6" r="U28" t="n">
        <v>-264323</v>
      </c>
    </row>
    <row r="29" spans="1:23">
      <c s="3" r="A29" t="s">
        <v>582</v>
      </c>
      <c r="D29" t="n"/>
      <c r="F29" t="n"/>
      <c r="L29" t="n"/>
    </row>
    <row r="30" spans="1:23">
      <c s="4" r="A30" t="s">
        <v>599</v>
      </c>
      <c s="6" r="B30" t="n">
        <v>821648</v>
      </c>
      <c r="D30" t="n"/>
      <c r="F30" t="n"/>
      <c s="6" r="J30" t="n">
        <v>854267</v>
      </c>
      <c r="L30" t="n"/>
      <c s="6" r="S30" t="n">
        <v>821648</v>
      </c>
      <c s="6" r="U30" t="n">
        <v>854267</v>
      </c>
    </row>
    <row r="31" spans="1:23">
      <c s="4" r="A31" t="s">
        <v>600</v>
      </c>
      <c s="6" r="B31" t="n">
        <v>-24621</v>
      </c>
      <c r="D31" t="n"/>
      <c r="F31" t="n"/>
      <c s="6" r="J31" t="n">
        <v>-26565</v>
      </c>
      <c r="L31" t="n"/>
      <c s="6" r="S31" t="n">
        <v>-24621</v>
      </c>
      <c s="6" r="U31" t="n">
        <v>-26565</v>
      </c>
    </row>
    <row r="32" spans="1:23">
      <c s="4" r="A32" t="s">
        <v>601</v>
      </c>
      <c s="6" r="B32" t="n">
        <v>797027</v>
      </c>
      <c r="D32" t="n"/>
      <c r="F32" t="n"/>
      <c s="6" r="J32" t="n">
        <v>827702</v>
      </c>
      <c r="L32" t="n"/>
      <c s="6" r="S32" t="n">
        <v>797027</v>
      </c>
      <c s="6" r="U32" t="n">
        <v>827702</v>
      </c>
    </row>
    <row r="33" spans="1:23">
      <c s="4" r="A33" t="s">
        <v>567</v>
      </c>
      <c r="D33" t="n"/>
      <c r="F33" t="n"/>
      <c r="L33" t="n"/>
    </row>
    <row r="34" spans="1:23">
      <c s="3" r="A34" t="s">
        <v>580</v>
      </c>
      <c r="D34" t="n"/>
      <c r="F34" t="n"/>
      <c r="L34" t="n"/>
    </row>
    <row r="35" spans="1:23">
      <c s="4" r="A35" t="s">
        <v>584</v>
      </c>
      <c r="D35" t="n"/>
      <c r="F35" t="n"/>
      <c s="6" r="H35" t="n">
        <v>267824</v>
      </c>
      <c r="L35" t="n"/>
      <c s="6" r="P35" t="n">
        <v>262501</v>
      </c>
      <c s="6" r="S35" t="n">
        <v>267824</v>
      </c>
      <c s="6" r="U35" t="n">
        <v>262501</v>
      </c>
    </row>
    <row r="36" spans="1:23">
      <c s="4" r="A36" t="s">
        <v>560</v>
      </c>
      <c r="D36" t="n"/>
      <c r="F36" t="n"/>
      <c r="L36" t="n"/>
      <c s="6" r="S36" t="n">
        <v>157</v>
      </c>
      <c s="6" r="U36" t="n">
        <v>184</v>
      </c>
      <c s="6" r="W36" t="n">
        <v>1162</v>
      </c>
    </row>
    <row r="37" spans="1:23">
      <c s="4" r="A37" t="s">
        <v>561</v>
      </c>
      <c r="D37" t="n"/>
      <c r="F37" t="n"/>
      <c r="L37" t="n"/>
      <c s="6" r="S37" t="n">
        <v>10060</v>
      </c>
      <c s="6" r="U37" t="n">
        <v>10450</v>
      </c>
      <c s="6" r="W37" t="n">
        <v>10681</v>
      </c>
    </row>
    <row r="38" spans="1:23">
      <c s="4" r="A38" t="s">
        <v>585</v>
      </c>
      <c r="D38" t="n"/>
      <c r="F38" t="n"/>
      <c r="L38" t="n"/>
      <c s="6" r="S38" t="n">
        <v>0</v>
      </c>
      <c s="6" r="U38" t="n">
        <v>0</v>
      </c>
    </row>
    <row r="39" spans="1:23">
      <c s="4" r="A39" t="s">
        <v>586</v>
      </c>
      <c r="D39" t="n"/>
      <c r="F39" t="n"/>
      <c r="L39" t="n"/>
      <c s="6" r="S39" t="n">
        <v>-14372</v>
      </c>
      <c s="6" r="U39" t="n">
        <v>36604</v>
      </c>
    </row>
    <row r="40" spans="1:23">
      <c s="4" r="A40" t="s">
        <v>587</v>
      </c>
      <c r="D40" t="n"/>
      <c r="F40" t="n"/>
      <c r="L40" t="n"/>
      <c s="6" r="S40" t="n">
        <v>0</v>
      </c>
      <c s="6" r="U40" t="n">
        <v>0</v>
      </c>
    </row>
    <row r="41" spans="1:23">
      <c s="4" r="A41" t="s">
        <v>581</v>
      </c>
      <c r="D41" t="n"/>
      <c r="F41" t="n"/>
      <c r="L41" t="n"/>
      <c s="6" r="S41" t="n">
        <v>0</v>
      </c>
      <c s="6" r="U41" t="n">
        <v>-24015</v>
      </c>
    </row>
    <row r="42" spans="1:23">
      <c s="4" r="A42" t="s">
        <v>588</v>
      </c>
      <c r="D42" t="n"/>
      <c r="F42" t="n"/>
      <c r="L42" t="n"/>
      <c s="6" r="S42" t="n">
        <v>-16231</v>
      </c>
      <c s="6" r="U42" t="n">
        <v>-17507</v>
      </c>
    </row>
    <row r="43" spans="1:23">
      <c s="4" r="A43" t="s">
        <v>589</v>
      </c>
      <c r="D43" t="n"/>
      <c r="F43" t="n"/>
      <c r="L43" t="n"/>
      <c s="6" r="S43" t="n">
        <v>-351</v>
      </c>
      <c s="6" r="U43" t="n">
        <v>-393</v>
      </c>
    </row>
    <row r="44" spans="1:23">
      <c s="4" r="A44" t="s">
        <v>590</v>
      </c>
      <c s="6" r="B44" t="n">
        <v>247087</v>
      </c>
      <c r="D44" t="n"/>
      <c r="F44" t="n"/>
      <c s="6" r="J44" t="n">
        <v>267824</v>
      </c>
      <c r="L44" t="n"/>
      <c s="6" r="R44" t="n">
        <v>262501</v>
      </c>
      <c s="6" r="S44" t="n">
        <v>247087</v>
      </c>
      <c s="6" r="U44" t="n">
        <v>267824</v>
      </c>
      <c s="6" r="W44" t="n">
        <v>262501</v>
      </c>
    </row>
    <row r="45" spans="1:23">
      <c s="3" r="A45" t="s">
        <v>591</v>
      </c>
      <c r="D45" t="n"/>
      <c r="F45" t="n"/>
      <c r="L45" t="n"/>
    </row>
    <row r="46" spans="1:23">
      <c s="4" r="A46" t="s">
        <v>592</v>
      </c>
      <c r="D46" t="n"/>
      <c r="F46" t="n"/>
      <c s="6" r="H46" t="n">
        <v>0</v>
      </c>
      <c r="L46" t="n"/>
      <c s="6" r="P46" t="n">
        <v>0</v>
      </c>
      <c s="6" r="S46" t="n">
        <v>0</v>
      </c>
      <c s="6" r="U46" t="n">
        <v>0</v>
      </c>
    </row>
    <row r="47" spans="1:23">
      <c s="4" r="A47" t="s">
        <v>593</v>
      </c>
      <c r="D47" t="n"/>
      <c r="F47" t="n"/>
      <c r="L47" t="n"/>
      <c s="6" r="S47" t="n">
        <v>0</v>
      </c>
      <c s="6" r="U47" t="n">
        <v>0</v>
      </c>
    </row>
    <row r="48" spans="1:23">
      <c s="4" r="A48" t="s">
        <v>594</v>
      </c>
      <c r="D48" t="n"/>
      <c r="F48" t="n"/>
      <c r="L48" t="n"/>
      <c s="6" r="S48" t="n">
        <v>16231</v>
      </c>
      <c s="6" r="U48" t="n">
        <v>41522</v>
      </c>
    </row>
    <row r="49" spans="1:23">
      <c s="4" r="A49" t="s">
        <v>581</v>
      </c>
      <c r="D49" t="n"/>
      <c r="F49" t="n"/>
      <c r="L49" t="n"/>
      <c s="6" r="S49" t="n">
        <v>0</v>
      </c>
      <c s="6" r="U49" t="n">
        <v>-24015</v>
      </c>
    </row>
    <row r="50" spans="1:23">
      <c s="4" r="A50" t="s">
        <v>595</v>
      </c>
      <c s="6" r="B50" t="n">
        <v>0</v>
      </c>
      <c r="D50" t="n"/>
      <c r="F50" t="n"/>
      <c s="6" r="J50" t="n">
        <v>0</v>
      </c>
      <c r="L50" t="n"/>
      <c s="6" r="R50" t="n">
        <v>0</v>
      </c>
      <c s="6" r="S50" t="n">
        <v>0</v>
      </c>
      <c s="6" r="U50" t="n">
        <v>0</v>
      </c>
      <c s="6" r="W50" t="n">
        <v>0</v>
      </c>
    </row>
    <row r="51" spans="1:23">
      <c s="3" r="A51" t="s">
        <v>596</v>
      </c>
      <c r="D51" t="n"/>
      <c r="F51" t="n"/>
      <c r="L51" t="n"/>
    </row>
    <row r="52" spans="1:23">
      <c s="4" r="A52" t="s">
        <v>57</v>
      </c>
      <c s="6" r="B52" t="n">
        <v>-16043</v>
      </c>
      <c r="D52" t="n"/>
      <c r="F52" t="n"/>
      <c s="6" r="J52" t="n">
        <v>-15767</v>
      </c>
      <c r="L52" t="n"/>
      <c s="6" r="S52" t="n">
        <v>-16043</v>
      </c>
      <c s="6" r="U52" t="n">
        <v>-15767</v>
      </c>
    </row>
    <row r="53" spans="1:23">
      <c s="4" r="A53" t="s">
        <v>597</v>
      </c>
      <c s="6" r="B53" t="n">
        <v>-231044</v>
      </c>
      <c r="D53" t="n"/>
      <c r="F53" t="n"/>
      <c s="6" r="J53" t="n">
        <v>-252057</v>
      </c>
      <c r="L53" t="n"/>
      <c s="6" r="S53" t="n">
        <v>-231044</v>
      </c>
      <c s="6" r="U53" t="n">
        <v>-252057</v>
      </c>
    </row>
    <row r="54" spans="1:23">
      <c s="4" r="A54" t="s">
        <v>598</v>
      </c>
      <c s="6" r="B54" t="n">
        <v>-247087</v>
      </c>
      <c r="D54" t="n"/>
      <c r="F54" t="n"/>
      <c s="6" r="J54" t="n">
        <v>-267824</v>
      </c>
      <c r="L54" t="n"/>
      <c s="6" r="S54" t="n">
        <v>-247087</v>
      </c>
      <c s="6" r="U54" t="n">
        <v>-267824</v>
      </c>
    </row>
    <row r="55" spans="1:23">
      <c s="3" r="A55" t="s">
        <v>582</v>
      </c>
      <c r="D55" t="n"/>
      <c r="F55" t="n"/>
      <c r="L55" t="n"/>
    </row>
    <row r="56" spans="1:23">
      <c s="4" r="A56" t="s">
        <v>599</v>
      </c>
      <c s="6" r="B56" t="n">
        <v>100344</v>
      </c>
      <c r="D56" t="n"/>
      <c r="F56" t="n"/>
      <c s="6" r="J56" t="n">
        <v>119797</v>
      </c>
      <c r="L56" t="n"/>
      <c s="6" r="S56" t="n">
        <v>100344</v>
      </c>
      <c s="6" r="U56" t="n">
        <v>119797</v>
      </c>
    </row>
    <row r="57" spans="1:23">
      <c s="4" r="A57" t="s">
        <v>600</v>
      </c>
      <c s="6" r="B57" t="n">
        <v>0</v>
      </c>
      <c r="D57" t="n"/>
      <c r="F57" t="n"/>
      <c s="6" r="J57" t="n">
        <v>0</v>
      </c>
      <c r="L57" t="n"/>
      <c s="6" r="S57" t="n">
        <v>0</v>
      </c>
      <c s="6" r="U57" t="n">
        <v>0</v>
      </c>
    </row>
    <row r="58" spans="1:23">
      <c s="4" r="A58" t="s">
        <v>601</v>
      </c>
      <c s="6" r="B58" t="n">
        <v>100344</v>
      </c>
      <c r="D58" t="n"/>
      <c r="F58" t="n"/>
      <c s="6" r="J58" t="n">
        <v>119797</v>
      </c>
      <c r="L58" t="n"/>
      <c s="6" r="S58" t="n">
        <v>100344</v>
      </c>
      <c s="6" r="U58" t="n">
        <v>119797</v>
      </c>
    </row>
    <row r="59" spans="1:23">
      <c s="4" r="A59" t="s">
        <v>339</v>
      </c>
      <c r="D59" t="n"/>
      <c r="F59" t="n"/>
      <c r="L59" t="n"/>
    </row>
    <row r="60" spans="1:23">
      <c s="3" r="A60" t="s">
        <v>580</v>
      </c>
      <c r="D60" t="n"/>
      <c r="F60" t="n"/>
      <c r="L60" t="n"/>
    </row>
    <row r="61" spans="1:23">
      <c s="4" r="A61" t="s">
        <v>584</v>
      </c>
      <c r="D61" t="n"/>
      <c r="F61" t="n"/>
      <c s="6" r="H61" t="n">
        <v>2369397</v>
      </c>
      <c r="L61" t="n"/>
      <c s="6" r="P61" t="n">
        <v>2041148</v>
      </c>
      <c s="6" r="S61" t="n">
        <v>2369397</v>
      </c>
      <c s="6" r="U61" t="n">
        <v>2041148</v>
      </c>
    </row>
    <row r="62" spans="1:23">
      <c s="4" r="A62" t="s">
        <v>560</v>
      </c>
      <c r="D62" t="n"/>
      <c r="F62" t="n"/>
      <c r="L62" t="n"/>
      <c s="6" r="S62" t="n">
        <v>12089</v>
      </c>
      <c s="6" r="U62" t="n">
        <v>9727</v>
      </c>
      <c s="6" r="W62" t="n">
        <v>12387</v>
      </c>
    </row>
    <row r="63" spans="1:23">
      <c s="4" r="A63" t="s">
        <v>561</v>
      </c>
      <c r="D63" t="n"/>
      <c r="F63" t="n"/>
      <c r="L63" t="n"/>
      <c s="6" r="S63" t="n">
        <v>84596</v>
      </c>
      <c s="6" r="U63" t="n">
        <v>94897</v>
      </c>
      <c s="6" r="W63" t="n">
        <v>87817</v>
      </c>
    </row>
    <row r="64" spans="1:23">
      <c s="4" r="A64" t="s">
        <v>585</v>
      </c>
      <c r="D64" t="n"/>
      <c r="F64" t="n"/>
      <c r="L64" t="n"/>
      <c s="6" r="S64" t="n">
        <v>20</v>
      </c>
      <c s="6" r="U64" t="n">
        <v>26</v>
      </c>
    </row>
    <row r="65" spans="1:23">
      <c s="4" r="A65" t="s">
        <v>586</v>
      </c>
      <c r="D65" t="n"/>
      <c r="F65" t="n"/>
      <c r="L65" t="n"/>
      <c s="6" r="S65" t="n">
        <v>-143559</v>
      </c>
      <c s="6" r="U65" t="n">
        <v>366828</v>
      </c>
    </row>
    <row r="66" spans="1:23">
      <c s="4" r="A66" t="s">
        <v>587</v>
      </c>
      <c r="D66" t="n"/>
      <c r="F66" t="n"/>
      <c r="L66" t="n"/>
      <c s="6" r="S66" t="n">
        <v>-1264</v>
      </c>
      <c s="6" r="U66" t="n">
        <v>0</v>
      </c>
      <c s="6" r="W66" t="n">
        <v>0</v>
      </c>
    </row>
    <row r="67" spans="1:23">
      <c s="4" r="A67" t="s">
        <v>581</v>
      </c>
      <c r="D67" t="n"/>
      <c r="F67" t="n"/>
      <c s="6" r="H67" t="n">
        <v>-40300</v>
      </c>
      <c r="L67" t="n"/>
      <c s="8" r="N67" t="n">
        <v>-9500</v>
      </c>
      <c s="6" r="R67" t="n">
        <v>-3200</v>
      </c>
      <c s="6" r="S67" t="n">
        <v>-98348</v>
      </c>
      <c s="6" r="U67" t="n">
        <v>-24015</v>
      </c>
    </row>
    <row r="68" spans="1:23">
      <c s="4" r="A68" t="s">
        <v>588</v>
      </c>
      <c r="D68" t="n"/>
      <c r="F68" t="n"/>
      <c r="L68" t="n"/>
      <c s="6" r="S68" t="n">
        <v>-123583</v>
      </c>
      <c s="6" r="U68" t="n">
        <v>-118821</v>
      </c>
    </row>
    <row r="69" spans="1:23">
      <c s="4" r="A69" t="s">
        <v>589</v>
      </c>
      <c r="D69" t="n"/>
      <c r="F69" t="n"/>
      <c r="L69" t="n"/>
      <c s="6" r="S69" t="n">
        <v>-351</v>
      </c>
      <c s="6" r="U69" t="n">
        <v>-393</v>
      </c>
    </row>
    <row r="70" spans="1:23">
      <c s="4" r="A70" t="s">
        <v>590</v>
      </c>
      <c s="6" r="B70" t="n">
        <v>2098997</v>
      </c>
      <c r="D70" t="n"/>
      <c r="F70" t="n"/>
      <c s="6" r="J70" t="n">
        <v>2369397</v>
      </c>
      <c r="L70" t="n"/>
      <c s="6" r="R70" t="n">
        <v>2041148</v>
      </c>
      <c s="6" r="S70" t="n">
        <v>2098997</v>
      </c>
      <c s="6" r="U70" t="n">
        <v>2369397</v>
      </c>
      <c s="6" r="W70" t="n">
        <v>2041148</v>
      </c>
    </row>
    <row r="71" spans="1:23">
      <c s="3" r="A71" t="s">
        <v>591</v>
      </c>
      <c r="D71" t="n"/>
      <c r="F71" t="n"/>
      <c r="L71" t="n"/>
    </row>
    <row r="72" spans="1:23">
      <c s="4" r="A72" t="s">
        <v>592</v>
      </c>
      <c r="D72" t="n"/>
      <c r="F72" t="n"/>
      <c s="6" r="H72" t="n">
        <v>1837250</v>
      </c>
      <c r="L72" t="n"/>
      <c s="8" r="P72" t="n">
        <v>1698091</v>
      </c>
      <c s="6" r="S72" t="n">
        <v>1837250</v>
      </c>
      <c s="6" r="U72" t="n">
        <v>1698091</v>
      </c>
    </row>
    <row r="73" spans="1:23">
      <c s="4" r="A73" t="s">
        <v>593</v>
      </c>
      <c r="D73" t="n"/>
      <c r="F73" t="n"/>
      <c r="L73" t="n"/>
      <c s="6" r="S73" t="n">
        <v>-59342</v>
      </c>
      <c s="6" r="U73" t="n">
        <v>225470</v>
      </c>
    </row>
    <row r="74" spans="1:23">
      <c s="4" r="A74" t="s">
        <v>594</v>
      </c>
      <c r="D74" t="n"/>
      <c r="F74" t="n"/>
      <c r="L74" t="n"/>
      <c s="6" r="S74" t="n">
        <v>23359</v>
      </c>
      <c s="6" r="U74" t="n">
        <v>56499</v>
      </c>
    </row>
    <row r="75" spans="1:23">
      <c s="4" r="A75" t="s">
        <v>581</v>
      </c>
      <c r="D75" t="n"/>
      <c r="F75" t="n"/>
      <c s="8" r="H75" t="n">
        <v>-98300</v>
      </c>
      <c r="L75" t="n"/>
      <c s="6" r="S75" t="n">
        <v>-98348</v>
      </c>
      <c s="6" r="U75" t="n">
        <v>-24015</v>
      </c>
    </row>
    <row r="76" spans="1:23">
      <c s="4" r="A76" t="s">
        <v>595</v>
      </c>
      <c s="6" r="B76" t="n">
        <v>1579356</v>
      </c>
      <c r="D76" t="n"/>
      <c r="F76" t="n"/>
      <c s="6" r="J76" t="n">
        <v>1837250</v>
      </c>
      <c r="L76" t="n"/>
      <c s="8" r="R76" t="n">
        <v>1698091</v>
      </c>
      <c s="6" r="S76" t="n">
        <v>1579356</v>
      </c>
      <c s="6" r="U76" t="n">
        <v>1837250</v>
      </c>
      <c s="8" r="W76" t="n">
        <v>1698091</v>
      </c>
    </row>
    <row r="77" spans="1:23">
      <c s="3" r="A77" t="s">
        <v>596</v>
      </c>
      <c r="D77" t="n"/>
      <c r="F77" t="n"/>
      <c r="L77" t="n"/>
    </row>
    <row r="78" spans="1:23">
      <c s="4" r="A78" t="s">
        <v>57</v>
      </c>
      <c s="6" r="B78" t="n">
        <v>-16043</v>
      </c>
      <c r="D78" t="n"/>
      <c r="F78" t="n"/>
      <c s="6" r="J78" t="n">
        <v>-15767</v>
      </c>
      <c r="L78" t="n"/>
      <c s="6" r="S78" t="n">
        <v>-16043</v>
      </c>
      <c s="6" r="U78" t="n">
        <v>-15767</v>
      </c>
    </row>
    <row r="79" spans="1:23">
      <c s="4" r="A79" t="s">
        <v>597</v>
      </c>
      <c s="6" r="B79" t="n">
        <v>-503598</v>
      </c>
      <c r="D79" t="n"/>
      <c r="F79" t="n"/>
      <c s="6" r="J79" t="n">
        <v>-516380</v>
      </c>
      <c r="L79" t="n"/>
      <c s="6" r="S79" t="n">
        <v>-503598</v>
      </c>
      <c s="6" r="U79" t="n">
        <v>-516380</v>
      </c>
    </row>
    <row r="80" spans="1:23">
      <c s="4" r="A80" t="s">
        <v>598</v>
      </c>
      <c s="6" r="B80" t="n">
        <v>-519641</v>
      </c>
      <c r="D80" t="n"/>
      <c r="F80" t="n"/>
      <c s="6" r="J80" t="n">
        <v>-532147</v>
      </c>
      <c r="L80" t="n"/>
      <c s="6" r="S80" t="n">
        <v>-519641</v>
      </c>
      <c s="6" r="U80" t="n">
        <v>-532147</v>
      </c>
    </row>
    <row r="81" spans="1:23">
      <c s="3" r="A81" t="s">
        <v>582</v>
      </c>
      <c r="D81" t="n"/>
      <c r="F81" t="n"/>
      <c r="L81" t="n"/>
    </row>
    <row r="82" spans="1:23">
      <c s="4" r="A82" t="s">
        <v>599</v>
      </c>
      <c s="6" r="B82" t="n">
        <v>921992</v>
      </c>
      <c r="D82" t="n"/>
      <c r="F82" t="n"/>
      <c s="6" r="J82" t="n">
        <v>974064</v>
      </c>
      <c r="L82" t="n"/>
      <c s="6" r="S82" t="n">
        <v>921992</v>
      </c>
      <c s="6" r="U82" t="n">
        <v>974064</v>
      </c>
    </row>
    <row r="83" spans="1:23">
      <c s="4" r="A83" t="s">
        <v>600</v>
      </c>
      <c s="6" r="B83" t="n">
        <v>-24621</v>
      </c>
      <c r="D83" t="n"/>
      <c r="F83" t="n"/>
      <c s="6" r="J83" t="n">
        <v>-26565</v>
      </c>
      <c r="L83" t="n"/>
      <c s="6" r="S83" t="n">
        <v>-24621</v>
      </c>
      <c s="6" r="U83" t="n">
        <v>-26565</v>
      </c>
    </row>
    <row r="84" spans="1:23">
      <c s="4" r="A84" t="s">
        <v>601</v>
      </c>
      <c s="8" r="B84" t="n">
        <v>897371</v>
      </c>
      <c r="D84" t="n"/>
      <c r="F84" t="n"/>
      <c s="8" r="J84" t="n">
        <v>947499</v>
      </c>
      <c r="L84" t="n"/>
      <c s="8" r="S84" t="n">
        <v>897371</v>
      </c>
      <c s="8" r="U84" t="n">
        <v>947499</v>
      </c>
    </row>
    <row r="85" spans="1:23">
      <c r="A85" t="n"/>
    </row>
    <row r="86" spans="1:23">
      <c s="4" r="A86" t="s">
        <v>105</v>
      </c>
      <c s="4" r="B86" t="s">
        <v>132</v>
      </c>
    </row>
    <row r="87" spans="1:23">
      <c s="4" r="A87" t="s">
        <v>106</v>
      </c>
      <c s="4" r="B87" t="s">
        <v>132</v>
      </c>
    </row>
  </sheetData>
  <mergeCells count="259">
    <mergeCell ref="A1:A2"/>
    <mergeCell ref="B1:R1"/>
    <mergeCell ref="S1:W1"/>
    <mergeCell ref="B2:C2"/>
    <mergeCell ref="H2:I2"/>
    <mergeCell ref="J2:K2"/>
    <mergeCell ref="N2:O2"/>
    <mergeCell ref="P2:Q2"/>
    <mergeCell ref="S2:T2"/>
    <mergeCell ref="U2:V2"/>
    <mergeCell ref="D3:E3"/>
    <mergeCell ref="F3:G3"/>
    <mergeCell ref="L3:M3"/>
    <mergeCell ref="D4:E4"/>
    <mergeCell ref="F4:G4"/>
    <mergeCell ref="L4:M4"/>
    <mergeCell ref="D5:E5"/>
    <mergeCell ref="F5:G5"/>
    <mergeCell ref="L5:M5"/>
    <mergeCell ref="D6:E6"/>
    <mergeCell ref="F6:G6"/>
    <mergeCell ref="L6:M6"/>
    <mergeCell ref="D7:E7"/>
    <mergeCell ref="F7:G7"/>
    <mergeCell ref="L7:M7"/>
    <mergeCell ref="D8:E8"/>
    <mergeCell ref="F8:G8"/>
    <mergeCell ref="L8:M8"/>
    <mergeCell ref="D9:E9"/>
    <mergeCell ref="F9:G9"/>
    <mergeCell ref="L9:M9"/>
    <mergeCell ref="D10:E10"/>
    <mergeCell ref="F10:G10"/>
    <mergeCell ref="L10:M10"/>
    <mergeCell ref="D11:E11"/>
    <mergeCell ref="F11:G11"/>
    <mergeCell ref="L11:M11"/>
    <mergeCell ref="D12:E12"/>
    <mergeCell ref="F12:G12"/>
    <mergeCell ref="L12:M12"/>
    <mergeCell ref="D13:E13"/>
    <mergeCell ref="F13:G13"/>
    <mergeCell ref="L13:M13"/>
    <mergeCell ref="D14:E14"/>
    <mergeCell ref="F14:G14"/>
    <mergeCell ref="L14:M14"/>
    <mergeCell ref="D15:E15"/>
    <mergeCell ref="F15:G15"/>
    <mergeCell ref="L15:M15"/>
    <mergeCell ref="D16:E16"/>
    <mergeCell ref="F16:G16"/>
    <mergeCell ref="L16:M16"/>
    <mergeCell ref="D17:E17"/>
    <mergeCell ref="F17:G17"/>
    <mergeCell ref="L17:M17"/>
    <mergeCell ref="D18:E18"/>
    <mergeCell ref="F18:G18"/>
    <mergeCell ref="L18:M18"/>
    <mergeCell ref="D19:E19"/>
    <mergeCell ref="F19:G19"/>
    <mergeCell ref="L19:M19"/>
    <mergeCell ref="D20:E20"/>
    <mergeCell ref="F20:G20"/>
    <mergeCell ref="L20:M20"/>
    <mergeCell ref="D21:E21"/>
    <mergeCell ref="F21:G21"/>
    <mergeCell ref="L21:M21"/>
    <mergeCell ref="D22:E22"/>
    <mergeCell ref="F22:G22"/>
    <mergeCell ref="L22:M22"/>
    <mergeCell ref="D23:E23"/>
    <mergeCell ref="F23:G23"/>
    <mergeCell ref="L23:M23"/>
    <mergeCell ref="D24:E24"/>
    <mergeCell ref="F24:G24"/>
    <mergeCell ref="L24:M24"/>
    <mergeCell ref="D25:E25"/>
    <mergeCell ref="F25:G25"/>
    <mergeCell ref="L25:M25"/>
    <mergeCell ref="D26:E26"/>
    <mergeCell ref="F26:G26"/>
    <mergeCell ref="L26:M26"/>
    <mergeCell ref="D27:E27"/>
    <mergeCell ref="F27:G27"/>
    <mergeCell ref="L27:M27"/>
    <mergeCell ref="D28:E28"/>
    <mergeCell ref="F28:G28"/>
    <mergeCell ref="L28:M28"/>
    <mergeCell ref="D29:E29"/>
    <mergeCell ref="F29:G29"/>
    <mergeCell ref="L29:M29"/>
    <mergeCell ref="D30:E30"/>
    <mergeCell ref="F30:G30"/>
    <mergeCell ref="L30:M30"/>
    <mergeCell ref="D31:E31"/>
    <mergeCell ref="F31:G31"/>
    <mergeCell ref="L31:M31"/>
    <mergeCell ref="D32:E32"/>
    <mergeCell ref="F32:G32"/>
    <mergeCell ref="L32:M32"/>
    <mergeCell ref="D33:E33"/>
    <mergeCell ref="F33:G33"/>
    <mergeCell ref="L33:M33"/>
    <mergeCell ref="D34:E34"/>
    <mergeCell ref="F34:G34"/>
    <mergeCell ref="L34:M34"/>
    <mergeCell ref="D35:E35"/>
    <mergeCell ref="F35:G35"/>
    <mergeCell ref="L35:M35"/>
    <mergeCell ref="D36:E36"/>
    <mergeCell ref="F36:G36"/>
    <mergeCell ref="L36:M36"/>
    <mergeCell ref="D37:E37"/>
    <mergeCell ref="F37:G37"/>
    <mergeCell ref="L37:M37"/>
    <mergeCell ref="D38:E38"/>
    <mergeCell ref="F38:G38"/>
    <mergeCell ref="L38:M38"/>
    <mergeCell ref="D39:E39"/>
    <mergeCell ref="F39:G39"/>
    <mergeCell ref="L39:M39"/>
    <mergeCell ref="D40:E40"/>
    <mergeCell ref="F40:G40"/>
    <mergeCell ref="L40:M40"/>
    <mergeCell ref="D41:E41"/>
    <mergeCell ref="F41:G41"/>
    <mergeCell ref="L41:M41"/>
    <mergeCell ref="D42:E42"/>
    <mergeCell ref="F42:G42"/>
    <mergeCell ref="L42:M42"/>
    <mergeCell ref="D43:E43"/>
    <mergeCell ref="F43:G43"/>
    <mergeCell ref="L43:M43"/>
    <mergeCell ref="D44:E44"/>
    <mergeCell ref="F44:G44"/>
    <mergeCell ref="L44:M44"/>
    <mergeCell ref="D45:E45"/>
    <mergeCell ref="F45:G45"/>
    <mergeCell ref="L45:M45"/>
    <mergeCell ref="D46:E46"/>
    <mergeCell ref="F46:G46"/>
    <mergeCell ref="L46:M46"/>
    <mergeCell ref="D47:E47"/>
    <mergeCell ref="F47:G47"/>
    <mergeCell ref="L47:M47"/>
    <mergeCell ref="D48:E48"/>
    <mergeCell ref="F48:G48"/>
    <mergeCell ref="L48:M48"/>
    <mergeCell ref="D49:E49"/>
    <mergeCell ref="F49:G49"/>
    <mergeCell ref="L49:M49"/>
    <mergeCell ref="D50:E50"/>
    <mergeCell ref="F50:G50"/>
    <mergeCell ref="L50:M50"/>
    <mergeCell ref="D51:E51"/>
    <mergeCell ref="F51:G51"/>
    <mergeCell ref="L51:M51"/>
    <mergeCell ref="D52:E52"/>
    <mergeCell ref="F52:G52"/>
    <mergeCell ref="L52:M52"/>
    <mergeCell ref="D53:E53"/>
    <mergeCell ref="F53:G53"/>
    <mergeCell ref="L53:M53"/>
    <mergeCell ref="D54:E54"/>
    <mergeCell ref="F54:G54"/>
    <mergeCell ref="L54:M54"/>
    <mergeCell ref="D55:E55"/>
    <mergeCell ref="F55:G55"/>
    <mergeCell ref="L55:M55"/>
    <mergeCell ref="D56:E56"/>
    <mergeCell ref="F56:G56"/>
    <mergeCell ref="L56:M56"/>
    <mergeCell ref="D57:E57"/>
    <mergeCell ref="F57:G57"/>
    <mergeCell ref="L57:M57"/>
    <mergeCell ref="D58:E58"/>
    <mergeCell ref="F58:G58"/>
    <mergeCell ref="L58:M58"/>
    <mergeCell ref="D59:E59"/>
    <mergeCell ref="F59:G59"/>
    <mergeCell ref="L59:M59"/>
    <mergeCell ref="D60:E60"/>
    <mergeCell ref="F60:G60"/>
    <mergeCell ref="L60:M60"/>
    <mergeCell ref="D61:E61"/>
    <mergeCell ref="F61:G61"/>
    <mergeCell ref="L61:M61"/>
    <mergeCell ref="D62:E62"/>
    <mergeCell ref="F62:G62"/>
    <mergeCell ref="L62:M62"/>
    <mergeCell ref="D63:E63"/>
    <mergeCell ref="F63:G63"/>
    <mergeCell ref="L63:M63"/>
    <mergeCell ref="D64:E64"/>
    <mergeCell ref="F64:G64"/>
    <mergeCell ref="L64:M64"/>
    <mergeCell ref="D65:E65"/>
    <mergeCell ref="F65:G65"/>
    <mergeCell ref="L65:M65"/>
    <mergeCell ref="D66:E66"/>
    <mergeCell ref="F66:G66"/>
    <mergeCell ref="L66:M66"/>
    <mergeCell ref="D67:E67"/>
    <mergeCell ref="F67:G67"/>
    <mergeCell ref="L67:M67"/>
    <mergeCell ref="D68:E68"/>
    <mergeCell ref="F68:G68"/>
    <mergeCell ref="L68:M68"/>
    <mergeCell ref="D69:E69"/>
    <mergeCell ref="F69:G69"/>
    <mergeCell ref="L69:M69"/>
    <mergeCell ref="D70:E70"/>
    <mergeCell ref="F70:G70"/>
    <mergeCell ref="L70:M70"/>
    <mergeCell ref="D71:E71"/>
    <mergeCell ref="F71:G71"/>
    <mergeCell ref="L71:M71"/>
    <mergeCell ref="D72:E72"/>
    <mergeCell ref="F72:G72"/>
    <mergeCell ref="L72:M72"/>
    <mergeCell ref="D73:E73"/>
    <mergeCell ref="F73:G73"/>
    <mergeCell ref="L73:M73"/>
    <mergeCell ref="D74:E74"/>
    <mergeCell ref="F74:G74"/>
    <mergeCell ref="L74:M74"/>
    <mergeCell ref="D75:E75"/>
    <mergeCell ref="F75:G75"/>
    <mergeCell ref="L75:M75"/>
    <mergeCell ref="D76:E76"/>
    <mergeCell ref="F76:G76"/>
    <mergeCell ref="L76:M76"/>
    <mergeCell ref="D77:E77"/>
    <mergeCell ref="F77:G77"/>
    <mergeCell ref="L77:M77"/>
    <mergeCell ref="D78:E78"/>
    <mergeCell ref="F78:G78"/>
    <mergeCell ref="L78:M78"/>
    <mergeCell ref="D79:E79"/>
    <mergeCell ref="F79:G79"/>
    <mergeCell ref="L79:M79"/>
    <mergeCell ref="D80:E80"/>
    <mergeCell ref="F80:G80"/>
    <mergeCell ref="L80:M80"/>
    <mergeCell ref="D81:E81"/>
    <mergeCell ref="F81:G81"/>
    <mergeCell ref="L81:M81"/>
    <mergeCell ref="D82:E82"/>
    <mergeCell ref="F82:G82"/>
    <mergeCell ref="L82:M82"/>
    <mergeCell ref="D83:E83"/>
    <mergeCell ref="F83:G83"/>
    <mergeCell ref="L83:M83"/>
    <mergeCell ref="D84:E84"/>
    <mergeCell ref="F84:G84"/>
    <mergeCell ref="L84:M84"/>
    <mergeCell ref="A85:W85"/>
    <mergeCell ref="B86:W86"/>
    <mergeCell ref="B87:W8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4</v>
      </c>
    </row>
    <row r="2" spans="1:3">
      <c s="3" r="A2" t="s">
        <v>603</v>
      </c>
    </row>
    <row r="3" spans="1:3">
      <c s="4" r="A3" t="s">
        <v>604</v>
      </c>
      <c s="8" r="B3" t="n">
        <v>2098997</v>
      </c>
      <c s="8" r="C3" t="n">
        <v>2369397</v>
      </c>
    </row>
    <row r="4" spans="1:3">
      <c s="4" r="A4" t="s">
        <v>583</v>
      </c>
      <c s="6" r="B4" t="n">
        <v>2092600</v>
      </c>
      <c s="6" r="C4" t="n">
        <v>2362050</v>
      </c>
    </row>
    <row r="5" spans="1:3">
      <c s="4" r="A5" t="s">
        <v>605</v>
      </c>
      <c s="8" r="B5" t="n">
        <v>1579356</v>
      </c>
      <c s="8" r="C5" t="n">
        <v>1837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1"/>
    <col customWidth="1" max="3" min="3" width="59"/>
    <col customWidth="1" max="4" min="4" width="50"/>
    <col customWidth="1" max="5" min="5" width="36"/>
    <col customWidth="1" max="6" min="6" width="27"/>
    <col customWidth="1" max="7" min="7" width="48"/>
    <col customWidth="1" max="8" min="8" width="67"/>
    <col customWidth="1" max="9" min="9" width="33"/>
  </cols>
  <sheetData>
    <row r="1" spans="1:9">
      <c s="1" r="A1" t="s">
        <v>146</v>
      </c>
      <c s="2" r="B1" t="s">
        <v>147</v>
      </c>
      <c s="2" r="C1" t="s">
        <v>148</v>
      </c>
      <c s="2" r="D1" t="s">
        <v>149</v>
      </c>
      <c s="2" r="E1" t="s">
        <v>150</v>
      </c>
      <c s="2" r="F1" t="s">
        <v>151</v>
      </c>
      <c s="2" r="G1" t="s">
        <v>152</v>
      </c>
      <c s="2" r="H1" t="s">
        <v>153</v>
      </c>
      <c s="2" r="I1" t="s">
        <v>154</v>
      </c>
    </row>
    <row r="2" spans="1:9">
      <c s="4" r="A2" t="s">
        <v>155</v>
      </c>
      <c s="8" r="B2" t="n">
        <v>665636</v>
      </c>
      <c s="8" r="C2" t="n">
        <v>662325</v>
      </c>
      <c s="8" r="D2" t="n">
        <v>15109</v>
      </c>
      <c s="8" r="E2" t="n">
        <v>25610</v>
      </c>
      <c s="8" r="F2" t="n">
        <v>1230450</v>
      </c>
      <c s="8" r="G2" t="n">
        <v>-96278</v>
      </c>
      <c s="8" r="H2" t="n">
        <v>-512566</v>
      </c>
      <c s="8" r="I2" t="n">
        <v>3311</v>
      </c>
    </row>
    <row r="3" spans="1:9">
      <c s="3" r="A3" t="s">
        <v>156</v>
      </c>
    </row>
    <row r="4" spans="1:9">
      <c s="4" r="A4" t="s">
        <v>157</v>
      </c>
      <c s="6" r="B4" t="n">
        <v>64856</v>
      </c>
      <c s="6" r="C4" t="n">
        <v>65105</v>
      </c>
      <c s="6" r="F4" t="n">
        <v>65105</v>
      </c>
      <c s="6" r="I4" t="n">
        <v>-249</v>
      </c>
    </row>
    <row r="5" spans="1:9">
      <c s="4" r="A5" t="s">
        <v>158</v>
      </c>
      <c s="6" r="B5" t="n">
        <v>-12037</v>
      </c>
      <c s="6" r="C5" t="n">
        <v>-12037</v>
      </c>
      <c s="6" r="F5" t="n">
        <v>-12037</v>
      </c>
    </row>
    <row r="6" spans="1:9">
      <c s="4" r="A6" t="s">
        <v>159</v>
      </c>
      <c s="6" r="B6" t="n">
        <v>110517</v>
      </c>
      <c s="6" r="C6" t="n">
        <v>109955</v>
      </c>
      <c s="6" r="H6" t="n">
        <v>109955</v>
      </c>
      <c s="6" r="I6" t="n">
        <v>562</v>
      </c>
    </row>
    <row r="7" spans="1:9">
      <c s="3" r="A7" t="s">
        <v>160</v>
      </c>
    </row>
    <row r="8" spans="1:9">
      <c s="4" r="A8" t="s">
        <v>161</v>
      </c>
      <c s="6" r="B8" t="n">
        <v>5086</v>
      </c>
      <c s="6" r="C8" t="n">
        <v>5086</v>
      </c>
      <c s="6" r="D8" t="n">
        <v>92</v>
      </c>
      <c s="6" r="E8" t="n">
        <v>4994</v>
      </c>
    </row>
    <row r="9" spans="1:9">
      <c s="4" r="A9" t="s">
        <v>162</v>
      </c>
      <c s="6" r="B9" t="n">
        <v>0</v>
      </c>
    </row>
    <row r="10" spans="1:9">
      <c s="4" r="A10" t="s">
        <v>163</v>
      </c>
      <c s="6" r="B10" t="n">
        <v>-746</v>
      </c>
      <c s="6" r="C10" t="n">
        <v>-746</v>
      </c>
      <c s="6" r="D10" t="n">
        <v>10</v>
      </c>
      <c s="6" r="E10" t="n">
        <v>-756</v>
      </c>
    </row>
    <row r="11" spans="1:9">
      <c s="4" r="A11" t="s">
        <v>164</v>
      </c>
      <c s="6" r="B11" t="n">
        <v>3454</v>
      </c>
      <c s="6" r="C11" t="n">
        <v>3454</v>
      </c>
      <c s="6" r="E11" t="n">
        <v>-6571</v>
      </c>
      <c s="6" r="G11" t="n">
        <v>10025</v>
      </c>
    </row>
    <row r="12" spans="1:9">
      <c s="4" r="A12" t="s">
        <v>165</v>
      </c>
      <c s="6" r="B12" t="n">
        <v>6813</v>
      </c>
      <c s="6" r="C12" t="n">
        <v>6813</v>
      </c>
      <c s="6" r="E12" t="n">
        <v>6813</v>
      </c>
    </row>
    <row r="13" spans="1:9">
      <c s="4" r="A13" t="s">
        <v>166</v>
      </c>
      <c s="6" r="B13" t="n">
        <v>2955</v>
      </c>
      <c s="6" r="C13" t="n">
        <v>2955</v>
      </c>
      <c s="6" r="E13" t="n">
        <v>2955</v>
      </c>
    </row>
    <row r="14" spans="1:9">
      <c s="4" r="A14" t="s">
        <v>167</v>
      </c>
      <c s="6" r="B14" t="n">
        <v>846534</v>
      </c>
      <c s="6" r="C14" t="n">
        <v>842910</v>
      </c>
      <c s="6" r="D14" t="n">
        <v>15211</v>
      </c>
      <c s="6" r="E14" t="n">
        <v>33045</v>
      </c>
      <c s="6" r="F14" t="n">
        <v>1283518</v>
      </c>
      <c s="6" r="G14" t="n">
        <v>-86253</v>
      </c>
      <c s="6" r="H14" t="n">
        <v>-402611</v>
      </c>
      <c s="6" r="I14" t="n">
        <v>3624</v>
      </c>
    </row>
    <row r="15" spans="1:9">
      <c s="3" r="A15" t="s">
        <v>156</v>
      </c>
    </row>
    <row r="16" spans="1:9">
      <c s="4" r="A16" t="s">
        <v>157</v>
      </c>
      <c s="6" r="B16" t="n">
        <v>32305</v>
      </c>
      <c s="6" r="C16" t="n">
        <v>33307</v>
      </c>
      <c s="6" r="F16" t="n">
        <v>33307</v>
      </c>
      <c s="6" r="I16" t="n">
        <v>-1002</v>
      </c>
    </row>
    <row r="17" spans="1:9">
      <c s="4" r="A17" t="s">
        <v>158</v>
      </c>
      <c s="6" r="B17" t="n">
        <v>-24918</v>
      </c>
      <c s="6" r="C17" t="n">
        <v>-24918</v>
      </c>
      <c s="6" r="F17" t="n">
        <v>-24918</v>
      </c>
    </row>
    <row r="18" spans="1:9">
      <c s="4" r="A18" t="s">
        <v>159</v>
      </c>
      <c s="6" r="B18" t="n">
        <v>-131785</v>
      </c>
      <c s="6" r="C18" t="n">
        <v>-131184</v>
      </c>
      <c s="6" r="H18" t="n">
        <v>-131184</v>
      </c>
      <c s="6" r="I18" t="n">
        <v>-601</v>
      </c>
    </row>
    <row r="19" spans="1:9">
      <c s="3" r="A19" t="s">
        <v>160</v>
      </c>
    </row>
    <row r="20" spans="1:9">
      <c s="4" r="A20" t="s">
        <v>161</v>
      </c>
      <c s="6" r="B20" t="n">
        <v>1119</v>
      </c>
      <c s="6" r="C20" t="n">
        <v>1119</v>
      </c>
      <c s="6" r="D20" t="n">
        <v>17</v>
      </c>
      <c s="6" r="E20" t="n">
        <v>1102</v>
      </c>
    </row>
    <row r="21" spans="1:9">
      <c s="4" r="A21" t="s">
        <v>162</v>
      </c>
      <c s="6" r="B21" t="n">
        <v>0</v>
      </c>
    </row>
    <row r="22" spans="1:9">
      <c s="4" r="A22" t="s">
        <v>163</v>
      </c>
      <c s="6" r="B22" t="n">
        <v>-2331</v>
      </c>
      <c s="6" r="C22" t="n">
        <v>-2331</v>
      </c>
      <c s="6" r="D22" t="n">
        <v>24</v>
      </c>
      <c s="6" r="E22" t="n">
        <v>-2355</v>
      </c>
    </row>
    <row r="23" spans="1:9">
      <c s="4" r="A23" t="s">
        <v>165</v>
      </c>
      <c s="6" r="B23" t="n">
        <v>9480</v>
      </c>
      <c s="6" r="C23" t="n">
        <v>9480</v>
      </c>
      <c s="6" r="E23" t="n">
        <v>9480</v>
      </c>
    </row>
    <row r="24" spans="1:9">
      <c s="4" r="A24" t="s">
        <v>168</v>
      </c>
      <c s="6" r="B24" t="n">
        <v>-2055</v>
      </c>
      <c s="6" r="C24" t="n">
        <v>-2055</v>
      </c>
      <c s="6" r="E24" t="n">
        <v>-2055</v>
      </c>
    </row>
    <row r="25" spans="1:9">
      <c s="4" r="A25" t="s">
        <v>169</v>
      </c>
      <c s="6" r="B25" t="n">
        <v>728349</v>
      </c>
      <c s="6" r="C25" t="n">
        <v>726328</v>
      </c>
      <c s="6" r="D25" t="n">
        <v>15252</v>
      </c>
      <c s="6" r="E25" t="n">
        <v>39217</v>
      </c>
      <c s="6" r="F25" t="n">
        <v>1291907</v>
      </c>
      <c s="6" r="G25" t="n">
        <v>-86253</v>
      </c>
      <c s="6" r="H25" t="n">
        <v>-533795</v>
      </c>
      <c s="6" r="I25" t="n">
        <v>2021</v>
      </c>
    </row>
    <row r="26" spans="1:9">
      <c s="3" r="A26" t="s">
        <v>156</v>
      </c>
    </row>
    <row r="27" spans="1:9">
      <c s="4" r="A27" t="s">
        <v>157</v>
      </c>
      <c s="6" r="B27" t="n">
        <v>62842</v>
      </c>
      <c s="6" r="C27" t="n">
        <v>63246</v>
      </c>
      <c s="6" r="F27" t="n">
        <v>63246</v>
      </c>
      <c s="6" r="I27" t="n">
        <v>-404</v>
      </c>
    </row>
    <row r="28" spans="1:9">
      <c s="4" r="A28" t="s">
        <v>158</v>
      </c>
      <c s="6" r="B28" t="n">
        <v>-26409</v>
      </c>
      <c s="6" r="C28" t="n">
        <v>-26409</v>
      </c>
      <c s="6" r="F28" t="n">
        <v>-26409</v>
      </c>
    </row>
    <row r="29" spans="1:9">
      <c s="4" r="A29" t="s">
        <v>159</v>
      </c>
      <c s="6" r="B29" t="n">
        <v>24788</v>
      </c>
      <c s="6" r="C29" t="n">
        <v>24701</v>
      </c>
      <c s="6" r="H29" t="n">
        <v>24701</v>
      </c>
      <c s="6" r="I29" t="n">
        <v>87</v>
      </c>
    </row>
    <row r="30" spans="1:9">
      <c s="3" r="A30" t="s">
        <v>160</v>
      </c>
    </row>
    <row r="31" spans="1:9">
      <c s="4" r="A31" t="s">
        <v>161</v>
      </c>
      <c s="6" r="B31" t="n">
        <v>1943</v>
      </c>
      <c s="6" r="C31" t="n">
        <v>1943</v>
      </c>
      <c s="6" r="D31" t="n">
        <v>34</v>
      </c>
      <c s="6" r="E31" t="n">
        <v>1909</v>
      </c>
    </row>
    <row r="32" spans="1:9">
      <c s="4" r="A32" t="s">
        <v>163</v>
      </c>
      <c s="6" r="B32" t="n">
        <v>-2184</v>
      </c>
      <c s="6" r="C32" t="n">
        <v>-2184</v>
      </c>
      <c s="6" r="D32" t="n">
        <v>23</v>
      </c>
      <c s="6" r="E32" t="n">
        <v>-2207</v>
      </c>
    </row>
    <row r="33" spans="1:9">
      <c s="4" r="A33" t="s">
        <v>170</v>
      </c>
      <c s="6" r="B33" t="n">
        <v>-1565</v>
      </c>
      <c s="6" r="C33" t="n">
        <v>-1565</v>
      </c>
      <c s="6" r="D33" t="n">
        <v>9</v>
      </c>
      <c s="6" r="E33" t="n">
        <v>-1574</v>
      </c>
    </row>
    <row r="34" spans="1:9">
      <c s="4" r="A34" t="s">
        <v>171</v>
      </c>
      <c s="6" r="B34" t="n">
        <v>101083</v>
      </c>
      <c s="6" r="C34" t="n">
        <v>101083</v>
      </c>
      <c s="6" r="D34" t="n">
        <v>1590</v>
      </c>
      <c s="6" r="E34" t="n">
        <v>99474</v>
      </c>
      <c s="6" r="G34" t="n">
        <v>19</v>
      </c>
    </row>
    <row r="35" spans="1:9">
      <c s="4" r="A35" t="s">
        <v>172</v>
      </c>
      <c s="6" r="B35" t="n">
        <v>-69921</v>
      </c>
      <c s="6" r="C35" t="n">
        <v>-69921</v>
      </c>
      <c s="6" r="G35" t="n">
        <v>-69921</v>
      </c>
    </row>
    <row r="36" spans="1:9">
      <c s="4" r="A36" t="s">
        <v>165</v>
      </c>
      <c s="6" r="B36" t="n">
        <v>10431</v>
      </c>
      <c s="6" r="C36" t="n">
        <v>10431</v>
      </c>
      <c s="6" r="E36" t="n">
        <v>10431</v>
      </c>
    </row>
    <row r="37" spans="1:9">
      <c s="4" r="A37" t="s">
        <v>168</v>
      </c>
      <c s="6" r="B37" t="n">
        <v>-902</v>
      </c>
      <c s="6" r="C37" t="n">
        <v>-902</v>
      </c>
      <c s="6" r="E37" t="n">
        <v>-902</v>
      </c>
    </row>
    <row r="38" spans="1:9">
      <c s="4" r="A38" t="s">
        <v>173</v>
      </c>
      <c s="8" r="B38" t="n">
        <v>828455</v>
      </c>
      <c s="8" r="C38" t="n">
        <v>826751</v>
      </c>
      <c s="8" r="D38" t="n">
        <v>16908</v>
      </c>
      <c s="8" r="E38" t="n">
        <v>146348</v>
      </c>
      <c s="8" r="F38" t="n">
        <v>1328744</v>
      </c>
      <c s="8" r="G38" t="n">
        <v>-156155</v>
      </c>
      <c s="8" r="H38" t="n">
        <v>-509094</v>
      </c>
      <c s="8" r="I38" t="n">
        <v>17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06</v>
      </c>
      <c s="2" r="B1" t="s">
        <v>1</v>
      </c>
    </row>
    <row r="2" spans="1:5">
      <c s="2" r="B2" t="s">
        <v>607</v>
      </c>
      <c s="2" r="C2" t="s">
        <v>2</v>
      </c>
      <c s="2" r="D2" t="s">
        <v>34</v>
      </c>
      <c s="2" r="E2" t="s">
        <v>91</v>
      </c>
    </row>
    <row r="3" spans="1:5">
      <c s="3" r="A3" t="s">
        <v>608</v>
      </c>
    </row>
    <row r="4" spans="1:5">
      <c s="4" r="A4" t="s">
        <v>609</v>
      </c>
      <c s="4" r="C4" t="s">
        <v>419</v>
      </c>
    </row>
    <row r="5" spans="1:5">
      <c s="4" r="A5" t="s">
        <v>610</v>
      </c>
      <c s="8" r="C5" t="n">
        <v>117</v>
      </c>
    </row>
    <row r="6" spans="1:5">
      <c s="4" r="A6" t="s">
        <v>559</v>
      </c>
    </row>
    <row r="7" spans="1:5">
      <c s="3" r="A7" t="s">
        <v>611</v>
      </c>
    </row>
    <row r="8" spans="1:5">
      <c s="4" r="A8" t="s">
        <v>612</v>
      </c>
      <c s="4" r="C8" t="s">
        <v>613</v>
      </c>
      <c s="4" r="D8" t="s">
        <v>614</v>
      </c>
    </row>
    <row r="9" spans="1:5">
      <c s="4" r="A9" t="s">
        <v>615</v>
      </c>
      <c s="4" r="C9" t="s">
        <v>616</v>
      </c>
      <c s="4" r="D9" t="s">
        <v>617</v>
      </c>
    </row>
    <row r="10" spans="1:5">
      <c s="3" r="A10" t="s">
        <v>608</v>
      </c>
    </row>
    <row r="11" spans="1:5">
      <c s="4" r="A11" t="s">
        <v>618</v>
      </c>
      <c s="4" r="C11" t="s">
        <v>614</v>
      </c>
      <c s="4" r="D11" t="s">
        <v>619</v>
      </c>
      <c s="4" r="E11" t="s">
        <v>620</v>
      </c>
    </row>
    <row r="12" spans="1:5">
      <c s="4" r="A12" t="s">
        <v>621</v>
      </c>
      <c s="4" r="C12" t="s">
        <v>617</v>
      </c>
      <c s="4" r="D12" t="s">
        <v>622</v>
      </c>
      <c s="4" r="E12" t="s">
        <v>623</v>
      </c>
    </row>
    <row r="13" spans="1:5">
      <c s="4" r="A13" t="s">
        <v>624</v>
      </c>
      <c s="4" r="C13" t="s">
        <v>625</v>
      </c>
      <c s="4" r="D13" t="s">
        <v>626</v>
      </c>
      <c s="4" r="E13" t="s">
        <v>627</v>
      </c>
    </row>
    <row r="14" spans="1:5">
      <c s="4" r="A14" t="s">
        <v>567</v>
      </c>
    </row>
    <row r="15" spans="1:5">
      <c s="3" r="A15" t="s">
        <v>611</v>
      </c>
    </row>
    <row r="16" spans="1:5">
      <c s="4" r="A16" t="s">
        <v>612</v>
      </c>
      <c s="4" r="C16" t="s">
        <v>628</v>
      </c>
      <c s="4" r="D16" t="s">
        <v>629</v>
      </c>
    </row>
    <row r="17" spans="1:5">
      <c s="4" r="A17" t="s">
        <v>615</v>
      </c>
      <c s="4" r="C17" t="s">
        <v>630</v>
      </c>
      <c s="4" r="D17" t="s">
        <v>630</v>
      </c>
    </row>
    <row r="18" spans="1:5">
      <c s="3" r="A18" t="s">
        <v>608</v>
      </c>
    </row>
    <row r="19" spans="1:5">
      <c s="4" r="A19" t="s">
        <v>618</v>
      </c>
      <c s="4" r="C19" t="s">
        <v>629</v>
      </c>
      <c s="4" r="D19" t="s">
        <v>613</v>
      </c>
      <c s="4" r="E19" t="s">
        <v>631</v>
      </c>
    </row>
    <row r="20" spans="1:5">
      <c s="4" r="A20" t="s">
        <v>621</v>
      </c>
      <c s="4" r="C20" t="s">
        <v>630</v>
      </c>
      <c s="4" r="D20" t="s">
        <v>630</v>
      </c>
      <c s="4" r="E20" t="s">
        <v>632</v>
      </c>
    </row>
    <row r="21" spans="1:5">
      <c s="4" r="A21" t="s">
        <v>633</v>
      </c>
    </row>
    <row r="22" spans="1:5">
      <c s="3" r="A22" t="s">
        <v>608</v>
      </c>
    </row>
    <row r="23" spans="1:5">
      <c s="4" r="A23" t="s">
        <v>634</v>
      </c>
      <c s="7" r="B23" t="n">
        <v>18.1</v>
      </c>
    </row>
    <row r="24" spans="1:5">
      <c s="4" r="A24" t="s">
        <v>635</v>
      </c>
    </row>
    <row r="25" spans="1:5">
      <c s="3" r="A25" t="s">
        <v>608</v>
      </c>
    </row>
    <row r="26" spans="1:5">
      <c s="4" r="A26" t="s">
        <v>636</v>
      </c>
      <c s="4" r="B26" t="s">
        <v>637</v>
      </c>
    </row>
    <row r="27" spans="1:5">
      <c s="4" r="A27" t="s">
        <v>638</v>
      </c>
    </row>
    <row r="28" spans="1:5">
      <c s="3" r="A28" t="s">
        <v>608</v>
      </c>
    </row>
    <row r="29" spans="1:5">
      <c s="4" r="A29" t="s">
        <v>636</v>
      </c>
      <c s="4" r="B29" t="s">
        <v>63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16"/>
  </cols>
  <sheetData>
    <row r="1" spans="1:2">
      <c s="1" r="A1" t="s">
        <v>640</v>
      </c>
      <c s="2" r="B1" t="s">
        <v>1</v>
      </c>
    </row>
    <row r="2" spans="1:2">
      <c s="2" r="B2" t="s">
        <v>2</v>
      </c>
    </row>
    <row r="3" spans="1:2">
      <c s="3" r="A3" t="s">
        <v>246</v>
      </c>
    </row>
    <row r="4" spans="1:2">
      <c s="4" r="A4" t="s">
        <v>641</v>
      </c>
      <c s="4" r="B4" t="s">
        <v>642</v>
      </c>
    </row>
    <row r="5" spans="1:2">
      <c s="4" r="A5" t="s">
        <v>643</v>
      </c>
      <c s="4" r="B5" t="s">
        <v>644</v>
      </c>
    </row>
    <row r="6" spans="1:2">
      <c s="4" r="A6" t="s">
        <v>645</v>
      </c>
    </row>
    <row r="7" spans="1:2">
      <c s="3" r="A7" t="s">
        <v>246</v>
      </c>
    </row>
    <row r="8" spans="1:2">
      <c s="4" r="A8" t="s">
        <v>646</v>
      </c>
      <c s="4" r="B8" t="s">
        <v>647</v>
      </c>
    </row>
    <row r="9" spans="1:2">
      <c s="4" r="A9" t="s">
        <v>648</v>
      </c>
      <c s="4" r="B9" t="s">
        <v>649</v>
      </c>
    </row>
    <row r="10" spans="1:2">
      <c s="4" r="A10" t="s">
        <v>650</v>
      </c>
    </row>
    <row r="11" spans="1:2">
      <c s="3" r="A11" t="s">
        <v>246</v>
      </c>
    </row>
    <row r="12" spans="1:2">
      <c s="4" r="A12" t="s">
        <v>646</v>
      </c>
      <c s="4" r="B12" t="s">
        <v>651</v>
      </c>
    </row>
    <row r="13" spans="1:2">
      <c s="4" r="A13" t="s">
        <v>648</v>
      </c>
      <c s="4" r="B13" t="s">
        <v>652</v>
      </c>
    </row>
    <row r="14" spans="1:2">
      <c s="4" r="A14" t="s">
        <v>653</v>
      </c>
    </row>
    <row r="15" spans="1:2">
      <c s="3" r="A15" t="s">
        <v>246</v>
      </c>
    </row>
    <row r="16" spans="1:2">
      <c s="4" r="A16" t="s">
        <v>654</v>
      </c>
      <c s="4" r="B16" t="s">
        <v>655</v>
      </c>
    </row>
    <row r="17" spans="1:2">
      <c s="4" r="A17" t="s">
        <v>656</v>
      </c>
      <c s="4" r="B17" t="s">
        <v>657</v>
      </c>
    </row>
    <row r="18" spans="1:2">
      <c s="4" r="A18" t="s">
        <v>658</v>
      </c>
      <c s="4" r="B18" t="s">
        <v>659</v>
      </c>
    </row>
    <row r="19" spans="1:2">
      <c s="4" r="A19" t="s">
        <v>660</v>
      </c>
    </row>
    <row r="20" spans="1:2">
      <c s="3" r="A20" t="s">
        <v>246</v>
      </c>
    </row>
    <row r="21" spans="1:2">
      <c s="4" r="A21" t="s">
        <v>654</v>
      </c>
      <c s="4" r="B21" t="s">
        <v>661</v>
      </c>
    </row>
    <row r="22" spans="1:2">
      <c s="4" r="A22" t="s">
        <v>656</v>
      </c>
      <c s="4" r="B22" t="s">
        <v>662</v>
      </c>
    </row>
    <row r="23" spans="1:2">
      <c s="4" r="A23" t="s">
        <v>658</v>
      </c>
      <c s="4" r="B23" t="s">
        <v>475</v>
      </c>
    </row>
    <row r="24" spans="1:2">
      <c s="4" r="A24" t="s">
        <v>663</v>
      </c>
    </row>
    <row r="25" spans="1:2">
      <c s="3" r="A25" t="s">
        <v>246</v>
      </c>
    </row>
    <row r="26" spans="1:2">
      <c s="4" r="A26" t="s">
        <v>654</v>
      </c>
      <c s="4" r="B26" t="s">
        <v>661</v>
      </c>
    </row>
    <row r="27" spans="1:2">
      <c s="4" r="A27" t="s">
        <v>656</v>
      </c>
      <c s="4" r="B27" t="s">
        <v>662</v>
      </c>
    </row>
    <row r="28" spans="1:2">
      <c s="4" r="A28" t="s">
        <v>658</v>
      </c>
      <c s="4" r="B28" t="s">
        <v>620</v>
      </c>
    </row>
    <row r="29" spans="1:2">
      <c s="4" r="A29" t="s">
        <v>664</v>
      </c>
    </row>
    <row r="30" spans="1:2">
      <c s="3" r="A30" t="s">
        <v>246</v>
      </c>
    </row>
    <row r="31" spans="1:2">
      <c s="4" r="A31" t="s">
        <v>654</v>
      </c>
      <c s="4" r="B31" t="s">
        <v>661</v>
      </c>
    </row>
    <row r="32" spans="1:2">
      <c s="4" r="A32" t="s">
        <v>656</v>
      </c>
      <c s="4" r="B32" t="s">
        <v>467</v>
      </c>
    </row>
    <row r="33" spans="1:2">
      <c s="4" r="A33" t="s">
        <v>658</v>
      </c>
      <c s="4" r="B33"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665</v>
      </c>
      <c s="2" r="B1" t="s">
        <v>2</v>
      </c>
      <c s="2" r="D1" t="s">
        <v>34</v>
      </c>
      <c s="2" r="F1" t="s">
        <v>91</v>
      </c>
    </row>
    <row r="2" spans="1:6">
      <c s="4" r="A2" t="s">
        <v>666</v>
      </c>
    </row>
    <row r="3" spans="1:6">
      <c s="3" r="A3" t="s">
        <v>542</v>
      </c>
    </row>
    <row r="4" spans="1:6">
      <c s="4" r="A4" t="s">
        <v>667</v>
      </c>
      <c s="8" r="B4" t="n">
        <v>95970</v>
      </c>
      <c s="8" r="D4" t="n">
        <v>99846</v>
      </c>
    </row>
    <row r="5" spans="1:6">
      <c s="4" r="A5" t="s">
        <v>668</v>
      </c>
    </row>
    <row r="6" spans="1:6">
      <c s="3" r="A6" t="s">
        <v>542</v>
      </c>
    </row>
    <row r="7" spans="1:6">
      <c s="4" r="A7" t="s">
        <v>667</v>
      </c>
      <c s="6" r="B7" t="n">
        <v>47136</v>
      </c>
      <c s="6" r="D7" t="n">
        <v>48640</v>
      </c>
    </row>
    <row r="8" spans="1:6">
      <c s="4" r="A8" t="s">
        <v>669</v>
      </c>
    </row>
    <row r="9" spans="1:6">
      <c s="3" r="A9" t="s">
        <v>542</v>
      </c>
    </row>
    <row r="10" spans="1:6">
      <c s="4" r="A10" t="s">
        <v>667</v>
      </c>
      <c s="6" r="B10" t="n">
        <v>48834</v>
      </c>
      <c s="6" r="D10" t="n">
        <v>51154</v>
      </c>
    </row>
    <row r="11" spans="1:6">
      <c s="4" r="A11" t="s">
        <v>670</v>
      </c>
    </row>
    <row r="12" spans="1:6">
      <c s="3" r="A12" t="s">
        <v>542</v>
      </c>
    </row>
    <row r="13" spans="1:6">
      <c s="4" r="A13" t="s">
        <v>667</v>
      </c>
      <c s="6" r="B13" t="n">
        <v>0</v>
      </c>
      <c s="4" r="C13" t="s">
        <v>105</v>
      </c>
      <c s="6" r="D13" t="n">
        <v>0</v>
      </c>
      <c s="4" r="E13" t="s">
        <v>106</v>
      </c>
    </row>
    <row r="14" spans="1:6">
      <c s="4" r="A14" t="s">
        <v>671</v>
      </c>
    </row>
    <row r="15" spans="1:6">
      <c s="3" r="A15" t="s">
        <v>542</v>
      </c>
    </row>
    <row r="16" spans="1:6">
      <c s="4" r="A16" t="s">
        <v>667</v>
      </c>
      <c s="6" r="B16" t="n">
        <v>0</v>
      </c>
      <c s="6" r="D16" t="n">
        <v>0</v>
      </c>
    </row>
    <row r="17" spans="1:6">
      <c s="4" r="A17" t="s">
        <v>672</v>
      </c>
    </row>
    <row r="18" spans="1:6">
      <c s="3" r="A18" t="s">
        <v>542</v>
      </c>
    </row>
    <row r="19" spans="1:6">
      <c s="4" r="A19" t="s">
        <v>667</v>
      </c>
      <c s="6" r="B19" t="n">
        <v>0</v>
      </c>
      <c s="6" r="D19" t="n">
        <v>0</v>
      </c>
    </row>
    <row r="20" spans="1:6">
      <c s="4" r="A20" t="s">
        <v>673</v>
      </c>
    </row>
    <row r="21" spans="1:6">
      <c s="3" r="A21" t="s">
        <v>542</v>
      </c>
    </row>
    <row r="22" spans="1:6">
      <c s="4" r="A22" t="s">
        <v>667</v>
      </c>
      <c s="6" r="B22" t="n">
        <v>0</v>
      </c>
      <c s="6" r="D22" t="n">
        <v>0</v>
      </c>
    </row>
    <row r="23" spans="1:6">
      <c s="4" r="A23" t="s">
        <v>674</v>
      </c>
    </row>
    <row r="24" spans="1:6">
      <c s="3" r="A24" t="s">
        <v>542</v>
      </c>
    </row>
    <row r="25" spans="1:6">
      <c s="4" r="A25" t="s">
        <v>667</v>
      </c>
      <c s="6" r="B25" t="n">
        <v>0</v>
      </c>
      <c s="6" r="D25" t="n">
        <v>0</v>
      </c>
    </row>
    <row r="26" spans="1:6">
      <c s="4" r="A26" t="s">
        <v>675</v>
      </c>
    </row>
    <row r="27" spans="1:6">
      <c s="3" r="A27" t="s">
        <v>542</v>
      </c>
    </row>
    <row r="28" spans="1:6">
      <c s="4" r="A28" t="s">
        <v>667</v>
      </c>
      <c s="6" r="B28" t="n">
        <v>0</v>
      </c>
      <c s="4" r="C28" t="s">
        <v>108</v>
      </c>
      <c s="6" r="D28" t="n">
        <v>0</v>
      </c>
      <c s="4" r="E28" t="s">
        <v>676</v>
      </c>
    </row>
    <row r="29" spans="1:6">
      <c s="4" r="A29" t="s">
        <v>677</v>
      </c>
    </row>
    <row r="30" spans="1:6">
      <c s="3" r="A30" t="s">
        <v>542</v>
      </c>
    </row>
    <row r="31" spans="1:6">
      <c s="4" r="A31" t="s">
        <v>667</v>
      </c>
      <c s="6" r="B31" t="n">
        <v>0</v>
      </c>
      <c s="6" r="D31" t="n">
        <v>0</v>
      </c>
    </row>
    <row r="32" spans="1:6">
      <c s="4" r="A32" t="s">
        <v>678</v>
      </c>
    </row>
    <row r="33" spans="1:6">
      <c s="3" r="A33" t="s">
        <v>542</v>
      </c>
    </row>
    <row r="34" spans="1:6">
      <c s="4" r="A34" t="s">
        <v>667</v>
      </c>
      <c s="6" r="B34" t="n">
        <v>0</v>
      </c>
      <c s="6" r="D34" t="n">
        <v>52</v>
      </c>
    </row>
    <row r="35" spans="1:6">
      <c s="4" r="A35" t="s">
        <v>679</v>
      </c>
    </row>
    <row r="36" spans="1:6">
      <c s="3" r="A36" t="s">
        <v>542</v>
      </c>
    </row>
    <row r="37" spans="1:6">
      <c s="4" r="A37" t="s">
        <v>667</v>
      </c>
      <c s="6" r="B37" t="n">
        <v>0</v>
      </c>
      <c s="6" r="D37" t="n">
        <v>0</v>
      </c>
    </row>
    <row r="38" spans="1:6">
      <c s="4" r="A38" t="s">
        <v>680</v>
      </c>
    </row>
    <row r="39" spans="1:6">
      <c s="3" r="A39" t="s">
        <v>542</v>
      </c>
    </row>
    <row r="40" spans="1:6">
      <c s="4" r="A40" t="s">
        <v>667</v>
      </c>
      <c s="6" r="B40" t="n">
        <v>0</v>
      </c>
      <c s="6" r="D40" t="n">
        <v>0</v>
      </c>
    </row>
    <row r="41" spans="1:6">
      <c s="4" r="A41" t="s">
        <v>681</v>
      </c>
    </row>
    <row r="42" spans="1:6">
      <c s="3" r="A42" t="s">
        <v>542</v>
      </c>
    </row>
    <row r="43" spans="1:6">
      <c s="4" r="A43" t="s">
        <v>667</v>
      </c>
      <c s="6" r="B43" t="n">
        <v>1422436</v>
      </c>
      <c s="6" r="D43" t="n">
        <v>1670383</v>
      </c>
    </row>
    <row r="44" spans="1:6">
      <c s="4" r="A44" t="s">
        <v>682</v>
      </c>
    </row>
    <row r="45" spans="1:6">
      <c s="3" r="A45" t="s">
        <v>542</v>
      </c>
    </row>
    <row r="46" spans="1:6">
      <c s="4" r="A46" t="s">
        <v>667</v>
      </c>
      <c s="6" r="B46" t="n">
        <v>0</v>
      </c>
      <c s="6" r="D46" t="n">
        <v>0</v>
      </c>
    </row>
    <row r="47" spans="1:6">
      <c s="4" r="A47" t="s">
        <v>683</v>
      </c>
    </row>
    <row r="48" spans="1:6">
      <c s="3" r="A48" t="s">
        <v>542</v>
      </c>
    </row>
    <row r="49" spans="1:6">
      <c s="4" r="A49" t="s">
        <v>667</v>
      </c>
      <c s="6" r="B49" t="n">
        <v>0</v>
      </c>
      <c s="6" r="D49" t="n">
        <v>0</v>
      </c>
    </row>
    <row r="50" spans="1:6">
      <c s="4" r="A50" t="s">
        <v>684</v>
      </c>
    </row>
    <row r="51" spans="1:6">
      <c s="3" r="A51" t="s">
        <v>542</v>
      </c>
    </row>
    <row r="52" spans="1:6">
      <c s="4" r="A52" t="s">
        <v>667</v>
      </c>
      <c s="6" r="B52" t="n">
        <v>761812</v>
      </c>
      <c s="4" r="C52" t="s">
        <v>105</v>
      </c>
      <c s="6" r="D52" t="n">
        <v>697075</v>
      </c>
      <c s="4" r="E52" t="s">
        <v>106</v>
      </c>
    </row>
    <row r="53" spans="1:6">
      <c s="4" r="A53" t="s">
        <v>685</v>
      </c>
    </row>
    <row r="54" spans="1:6">
      <c s="3" r="A54" t="s">
        <v>542</v>
      </c>
    </row>
    <row r="55" spans="1:6">
      <c s="4" r="A55" t="s">
        <v>667</v>
      </c>
      <c s="6" r="B55" t="n">
        <v>417554</v>
      </c>
      <c s="6" r="D55" t="n">
        <v>539098</v>
      </c>
    </row>
    <row r="56" spans="1:6">
      <c s="4" r="A56" t="s">
        <v>686</v>
      </c>
    </row>
    <row r="57" spans="1:6">
      <c s="3" r="A57" t="s">
        <v>542</v>
      </c>
    </row>
    <row r="58" spans="1:6">
      <c s="4" r="A58" t="s">
        <v>667</v>
      </c>
      <c s="6" r="B58" t="n">
        <v>119098</v>
      </c>
      <c s="6" r="D58" t="n">
        <v>150496</v>
      </c>
    </row>
    <row r="59" spans="1:6">
      <c s="4" r="A59" t="s">
        <v>687</v>
      </c>
    </row>
    <row r="60" spans="1:6">
      <c s="3" r="A60" t="s">
        <v>542</v>
      </c>
    </row>
    <row r="61" spans="1:6">
      <c s="4" r="A61" t="s">
        <v>667</v>
      </c>
      <c s="6" r="B61" t="n">
        <v>57044</v>
      </c>
      <c s="6" r="D61" t="n">
        <v>76290</v>
      </c>
    </row>
    <row r="62" spans="1:6">
      <c s="4" r="A62" t="s">
        <v>688</v>
      </c>
    </row>
    <row r="63" spans="1:6">
      <c s="3" r="A63" t="s">
        <v>542</v>
      </c>
    </row>
    <row r="64" spans="1:6">
      <c s="4" r="A64" t="s">
        <v>667</v>
      </c>
      <c s="6" r="B64" t="n">
        <v>36912</v>
      </c>
      <c s="6" r="D64" t="n">
        <v>47046</v>
      </c>
    </row>
    <row r="65" spans="1:6">
      <c s="4" r="A65" t="s">
        <v>689</v>
      </c>
    </row>
    <row r="66" spans="1:6">
      <c s="3" r="A66" t="s">
        <v>542</v>
      </c>
    </row>
    <row r="67" spans="1:6">
      <c s="4" r="A67" t="s">
        <v>667</v>
      </c>
      <c s="6" r="B67" t="n">
        <v>6250</v>
      </c>
      <c s="4" r="C67" t="s">
        <v>108</v>
      </c>
      <c s="6" r="D67" t="n">
        <v>9517</v>
      </c>
      <c s="4" r="E67" t="s">
        <v>676</v>
      </c>
    </row>
    <row r="68" spans="1:6">
      <c s="4" r="A68" t="s">
        <v>690</v>
      </c>
    </row>
    <row r="69" spans="1:6">
      <c s="3" r="A69" t="s">
        <v>542</v>
      </c>
    </row>
    <row r="70" spans="1:6">
      <c s="4" r="A70" t="s">
        <v>667</v>
      </c>
      <c s="6" r="B70" t="n">
        <v>11511</v>
      </c>
      <c s="6" r="D70" t="n">
        <v>22951</v>
      </c>
    </row>
    <row r="71" spans="1:6">
      <c s="4" r="A71" t="s">
        <v>691</v>
      </c>
    </row>
    <row r="72" spans="1:6">
      <c s="3" r="A72" t="s">
        <v>542</v>
      </c>
    </row>
    <row r="73" spans="1:6">
      <c s="4" r="A73" t="s">
        <v>667</v>
      </c>
      <c s="6" r="B73" t="n">
        <v>12255</v>
      </c>
      <c s="6" r="D73" t="n">
        <v>127910</v>
      </c>
    </row>
    <row r="74" spans="1:6">
      <c s="4" r="A74" t="s">
        <v>692</v>
      </c>
    </row>
    <row r="75" spans="1:6">
      <c s="3" r="A75" t="s">
        <v>542</v>
      </c>
    </row>
    <row r="76" spans="1:6">
      <c s="4" r="A76" t="s">
        <v>667</v>
      </c>
      <c s="6" r="B76" t="n">
        <v>0</v>
      </c>
      <c s="6" r="D76" t="n">
        <v>0</v>
      </c>
    </row>
    <row r="77" spans="1:6">
      <c s="4" r="A77" t="s">
        <v>693</v>
      </c>
    </row>
    <row r="78" spans="1:6">
      <c s="3" r="A78" t="s">
        <v>542</v>
      </c>
    </row>
    <row r="79" spans="1:6">
      <c s="4" r="A79" t="s">
        <v>667</v>
      </c>
      <c s="6" r="B79" t="n">
        <v>0</v>
      </c>
      <c s="6" r="D79" t="n">
        <v>0</v>
      </c>
    </row>
    <row r="80" spans="1:6">
      <c s="4" r="A80" t="s">
        <v>694</v>
      </c>
    </row>
    <row r="81" spans="1:6">
      <c s="3" r="A81" t="s">
        <v>542</v>
      </c>
    </row>
    <row r="82" spans="1:6">
      <c s="4" r="A82" t="s">
        <v>667</v>
      </c>
      <c s="6" r="B82" t="n">
        <v>60950</v>
      </c>
      <c s="6" r="D82" t="n">
        <v>67021</v>
      </c>
      <c s="8" r="F82" t="n">
        <v>70862</v>
      </c>
    </row>
    <row r="83" spans="1:6">
      <c s="4" r="A83" t="s">
        <v>695</v>
      </c>
    </row>
    <row r="84" spans="1:6">
      <c s="3" r="A84" t="s">
        <v>542</v>
      </c>
    </row>
    <row r="85" spans="1:6">
      <c s="4" r="A85" t="s">
        <v>667</v>
      </c>
      <c s="6" r="B85" t="n">
        <v>0</v>
      </c>
      <c s="6" r="D85" t="n">
        <v>0</v>
      </c>
    </row>
    <row r="86" spans="1:6">
      <c s="4" r="A86" t="s">
        <v>696</v>
      </c>
    </row>
    <row r="87" spans="1:6">
      <c s="3" r="A87" t="s">
        <v>542</v>
      </c>
    </row>
    <row r="88" spans="1:6">
      <c s="4" r="A88" t="s">
        <v>667</v>
      </c>
      <c s="6" r="B88" t="n">
        <v>0</v>
      </c>
      <c s="6" r="D88" t="n">
        <v>0</v>
      </c>
    </row>
    <row r="89" spans="1:6">
      <c s="4" r="A89" t="s">
        <v>697</v>
      </c>
    </row>
    <row r="90" spans="1:6">
      <c s="3" r="A90" t="s">
        <v>542</v>
      </c>
    </row>
    <row r="91" spans="1:6">
      <c s="4" r="A91" t="s">
        <v>667</v>
      </c>
      <c s="6" r="B91" t="n">
        <v>0</v>
      </c>
      <c s="4" r="C91" t="s">
        <v>105</v>
      </c>
      <c s="6" r="D91" t="n">
        <v>0</v>
      </c>
      <c s="4" r="E91" t="s">
        <v>106</v>
      </c>
    </row>
    <row r="92" spans="1:6">
      <c s="4" r="A92" t="s">
        <v>698</v>
      </c>
    </row>
    <row r="93" spans="1:6">
      <c s="3" r="A93" t="s">
        <v>542</v>
      </c>
    </row>
    <row r="94" spans="1:6">
      <c s="4" r="A94" t="s">
        <v>667</v>
      </c>
      <c s="6" r="B94" t="n">
        <v>0</v>
      </c>
      <c s="6" r="D94" t="n">
        <v>0</v>
      </c>
    </row>
    <row r="95" spans="1:6">
      <c s="4" r="A95" t="s">
        <v>699</v>
      </c>
    </row>
    <row r="96" spans="1:6">
      <c s="3" r="A96" t="s">
        <v>542</v>
      </c>
    </row>
    <row r="97" spans="1:6">
      <c s="4" r="A97" t="s">
        <v>667</v>
      </c>
      <c s="6" r="B97" t="n">
        <v>0</v>
      </c>
      <c s="6" r="D97" t="n">
        <v>0</v>
      </c>
    </row>
    <row r="98" spans="1:6">
      <c s="4" r="A98" t="s">
        <v>700</v>
      </c>
    </row>
    <row r="99" spans="1:6">
      <c s="3" r="A99" t="s">
        <v>542</v>
      </c>
    </row>
    <row r="100" spans="1:6">
      <c s="4" r="A100" t="s">
        <v>667</v>
      </c>
      <c s="6" r="B100" t="n">
        <v>0</v>
      </c>
      <c s="6" r="D100" t="n">
        <v>0</v>
      </c>
    </row>
    <row r="101" spans="1:6">
      <c s="4" r="A101" t="s">
        <v>701</v>
      </c>
    </row>
    <row r="102" spans="1:6">
      <c s="3" r="A102" t="s">
        <v>542</v>
      </c>
    </row>
    <row r="103" spans="1:6">
      <c s="4" r="A103" t="s">
        <v>667</v>
      </c>
      <c s="6" r="B103" t="n">
        <v>0</v>
      </c>
      <c s="6" r="D103" t="n">
        <v>0</v>
      </c>
    </row>
    <row r="104" spans="1:6">
      <c s="4" r="A104" t="s">
        <v>702</v>
      </c>
    </row>
    <row r="105" spans="1:6">
      <c s="3" r="A105" t="s">
        <v>542</v>
      </c>
    </row>
    <row r="106" spans="1:6">
      <c s="4" r="A106" t="s">
        <v>667</v>
      </c>
      <c s="6" r="B106" t="n">
        <v>0</v>
      </c>
      <c s="4" r="C106" t="s">
        <v>108</v>
      </c>
      <c s="6" r="D106" t="n">
        <v>0</v>
      </c>
      <c s="4" r="E106" t="s">
        <v>676</v>
      </c>
    </row>
    <row r="107" spans="1:6">
      <c s="4" r="A107" t="s">
        <v>703</v>
      </c>
    </row>
    <row r="108" spans="1:6">
      <c s="3" r="A108" t="s">
        <v>542</v>
      </c>
    </row>
    <row r="109" spans="1:6">
      <c s="4" r="A109" t="s">
        <v>667</v>
      </c>
      <c s="6" r="B109" t="n">
        <v>0</v>
      </c>
      <c s="6" r="D109" t="n">
        <v>0</v>
      </c>
    </row>
    <row r="110" spans="1:6">
      <c s="4" r="A110" t="s">
        <v>704</v>
      </c>
    </row>
    <row r="111" spans="1:6">
      <c s="3" r="A111" t="s">
        <v>542</v>
      </c>
    </row>
    <row r="112" spans="1:6">
      <c s="4" r="A112" t="s">
        <v>667</v>
      </c>
      <c s="6" r="B112" t="n">
        <v>0</v>
      </c>
      <c s="6" r="D112" t="n">
        <v>0</v>
      </c>
    </row>
    <row r="113" spans="1:6">
      <c s="4" r="A113" t="s">
        <v>705</v>
      </c>
    </row>
    <row r="114" spans="1:6">
      <c s="3" r="A114" t="s">
        <v>542</v>
      </c>
    </row>
    <row r="115" spans="1:6">
      <c s="4" r="A115" t="s">
        <v>667</v>
      </c>
      <c s="6" r="B115" t="n">
        <v>29707</v>
      </c>
      <c s="6" r="D115" t="n">
        <v>35727</v>
      </c>
      <c s="8" r="F115" t="n">
        <v>40537</v>
      </c>
    </row>
    <row r="116" spans="1:6">
      <c s="4" r="A116" t="s">
        <v>706</v>
      </c>
    </row>
    <row r="117" spans="1:6">
      <c s="3" r="A117" t="s">
        <v>542</v>
      </c>
    </row>
    <row r="118" spans="1:6">
      <c s="4" r="A118" t="s">
        <v>667</v>
      </c>
      <c s="6" r="B118" t="n">
        <v>31243</v>
      </c>
      <c s="6" r="D118" t="n">
        <v>31294</v>
      </c>
    </row>
    <row r="119" spans="1:6">
      <c s="4" r="A119" t="s">
        <v>707</v>
      </c>
    </row>
    <row r="120" spans="1:6">
      <c s="3" r="A120" t="s">
        <v>542</v>
      </c>
    </row>
    <row r="121" spans="1:6">
      <c s="4" r="A121" t="s">
        <v>667</v>
      </c>
      <c s="6" r="B121" t="n">
        <v>1579356</v>
      </c>
      <c s="6" r="D121" t="n">
        <v>1837250</v>
      </c>
    </row>
    <row r="122" spans="1:6">
      <c s="4" r="A122" t="s">
        <v>708</v>
      </c>
    </row>
    <row r="123" spans="1:6">
      <c s="3" r="A123" t="s">
        <v>542</v>
      </c>
    </row>
    <row r="124" spans="1:6">
      <c s="4" r="A124" t="s">
        <v>667</v>
      </c>
      <c s="6" r="B124" t="n">
        <v>47136</v>
      </c>
      <c s="6" r="D124" t="n">
        <v>48640</v>
      </c>
    </row>
    <row r="125" spans="1:6">
      <c s="4" r="A125" t="s">
        <v>709</v>
      </c>
    </row>
    <row r="126" spans="1:6">
      <c s="3" r="A126" t="s">
        <v>542</v>
      </c>
    </row>
    <row r="127" spans="1:6">
      <c s="4" r="A127" t="s">
        <v>667</v>
      </c>
      <c s="6" r="B127" t="n">
        <v>48834</v>
      </c>
      <c s="6" r="D127" t="n">
        <v>51154</v>
      </c>
    </row>
    <row r="128" spans="1:6">
      <c s="4" r="A128" t="s">
        <v>710</v>
      </c>
    </row>
    <row r="129" spans="1:6">
      <c s="3" r="A129" t="s">
        <v>542</v>
      </c>
    </row>
    <row r="130" spans="1:6">
      <c s="4" r="A130" t="s">
        <v>667</v>
      </c>
      <c s="6" r="B130" t="n">
        <v>761812</v>
      </c>
      <c s="4" r="C130" t="s">
        <v>105</v>
      </c>
      <c s="6" r="D130" t="n">
        <v>697075</v>
      </c>
      <c s="4" r="E130" t="s">
        <v>106</v>
      </c>
    </row>
    <row r="131" spans="1:6">
      <c s="4" r="A131" t="s">
        <v>711</v>
      </c>
    </row>
    <row r="132" spans="1:6">
      <c s="3" r="A132" t="s">
        <v>542</v>
      </c>
    </row>
    <row r="133" spans="1:6">
      <c s="4" r="A133" t="s">
        <v>667</v>
      </c>
      <c s="6" r="B133" t="n">
        <v>417554</v>
      </c>
      <c s="6" r="D133" t="n">
        <v>539098</v>
      </c>
    </row>
    <row r="134" spans="1:6">
      <c s="4" r="A134" t="s">
        <v>712</v>
      </c>
    </row>
    <row r="135" spans="1:6">
      <c s="3" r="A135" t="s">
        <v>542</v>
      </c>
    </row>
    <row r="136" spans="1:6">
      <c s="4" r="A136" t="s">
        <v>667</v>
      </c>
      <c s="6" r="B136" t="n">
        <v>119098</v>
      </c>
      <c s="6" r="D136" t="n">
        <v>150496</v>
      </c>
    </row>
    <row r="137" spans="1:6">
      <c s="4" r="A137" t="s">
        <v>713</v>
      </c>
    </row>
    <row r="138" spans="1:6">
      <c s="3" r="A138" t="s">
        <v>542</v>
      </c>
    </row>
    <row r="139" spans="1:6">
      <c s="4" r="A139" t="s">
        <v>667</v>
      </c>
      <c s="6" r="B139" t="n">
        <v>57044</v>
      </c>
      <c s="6" r="D139" t="n">
        <v>76290</v>
      </c>
    </row>
    <row r="140" spans="1:6">
      <c s="4" r="A140" t="s">
        <v>714</v>
      </c>
    </row>
    <row r="141" spans="1:6">
      <c s="3" r="A141" t="s">
        <v>542</v>
      </c>
    </row>
    <row r="142" spans="1:6">
      <c s="4" r="A142" t="s">
        <v>667</v>
      </c>
      <c s="6" r="B142" t="n">
        <v>36912</v>
      </c>
      <c s="6" r="D142" t="n">
        <v>47046</v>
      </c>
    </row>
    <row r="143" spans="1:6">
      <c s="4" r="A143" t="s">
        <v>715</v>
      </c>
    </row>
    <row r="144" spans="1:6">
      <c s="3" r="A144" t="s">
        <v>542</v>
      </c>
    </row>
    <row r="145" spans="1:6">
      <c s="4" r="A145" t="s">
        <v>667</v>
      </c>
      <c s="6" r="B145" t="n">
        <v>6250</v>
      </c>
      <c s="4" r="C145" t="s">
        <v>108</v>
      </c>
      <c s="6" r="D145" t="n">
        <v>9517</v>
      </c>
      <c s="4" r="E145" t="s">
        <v>676</v>
      </c>
    </row>
    <row r="146" spans="1:6">
      <c s="4" r="A146" t="s">
        <v>716</v>
      </c>
    </row>
    <row r="147" spans="1:6">
      <c s="3" r="A147" t="s">
        <v>542</v>
      </c>
    </row>
    <row r="148" spans="1:6">
      <c s="4" r="A148" t="s">
        <v>667</v>
      </c>
      <c s="6" r="B148" t="n">
        <v>11511</v>
      </c>
      <c s="6" r="D148" t="n">
        <v>22951</v>
      </c>
    </row>
    <row r="149" spans="1:6">
      <c s="4" r="A149" t="s">
        <v>717</v>
      </c>
    </row>
    <row r="150" spans="1:6">
      <c s="3" r="A150" t="s">
        <v>542</v>
      </c>
    </row>
    <row r="151" spans="1:6">
      <c s="4" r="A151" t="s">
        <v>667</v>
      </c>
      <c s="6" r="B151" t="n">
        <v>12255</v>
      </c>
      <c s="6" r="D151" t="n">
        <v>127962</v>
      </c>
    </row>
    <row r="152" spans="1:6">
      <c s="4" r="A152" t="s">
        <v>718</v>
      </c>
    </row>
    <row r="153" spans="1:6">
      <c s="3" r="A153" t="s">
        <v>542</v>
      </c>
    </row>
    <row r="154" spans="1:6">
      <c s="4" r="A154" t="s">
        <v>667</v>
      </c>
      <c s="6" r="B154" t="n">
        <v>29707</v>
      </c>
      <c s="6" r="D154" t="n">
        <v>35727</v>
      </c>
    </row>
    <row r="155" spans="1:6">
      <c s="4" r="A155" t="s">
        <v>719</v>
      </c>
    </row>
    <row r="156" spans="1:6">
      <c s="3" r="A156" t="s">
        <v>542</v>
      </c>
    </row>
    <row r="157" spans="1:6">
      <c s="4" r="A157" t="s">
        <v>667</v>
      </c>
      <c s="8" r="B157" t="n">
        <v>31243</v>
      </c>
      <c s="8" r="D157" t="n">
        <v>31294</v>
      </c>
    </row>
    <row r="158" spans="1:6">
      <c r="A158" t="n"/>
    </row>
    <row r="159" spans="1:6">
      <c s="4" r="A159" t="s">
        <v>105</v>
      </c>
      <c s="4" r="B159" t="s">
        <v>720</v>
      </c>
    </row>
    <row r="160" spans="1:6">
      <c s="4" r="A160" t="s">
        <v>106</v>
      </c>
      <c s="4" r="B160" t="s">
        <v>721</v>
      </c>
    </row>
    <row r="161" spans="1:6">
      <c s="4" r="A161" t="s">
        <v>108</v>
      </c>
      <c s="4" r="B161" t="s">
        <v>722</v>
      </c>
    </row>
    <row r="162" spans="1:6">
      <c s="4" r="A162" t="s">
        <v>676</v>
      </c>
      <c s="4" r="B162" t="s">
        <v>720</v>
      </c>
    </row>
  </sheetData>
  <mergeCells count="7">
    <mergeCell ref="B1:C1"/>
    <mergeCell ref="D1:E1"/>
    <mergeCell ref="A158:F158"/>
    <mergeCell ref="B159:F159"/>
    <mergeCell ref="B160:F160"/>
    <mergeCell ref="B161:F161"/>
    <mergeCell ref="B162:F16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3</v>
      </c>
      <c s="2" r="B1" t="s">
        <v>1</v>
      </c>
    </row>
    <row r="2" spans="1:3">
      <c s="2" r="B2" t="s">
        <v>2</v>
      </c>
      <c s="2" r="C2" t="s">
        <v>34</v>
      </c>
    </row>
    <row r="3" spans="1:3">
      <c s="3" r="A3" t="s">
        <v>724</v>
      </c>
    </row>
    <row r="4" spans="1:3">
      <c s="4" r="A4" t="s">
        <v>725</v>
      </c>
      <c s="8" r="B4" t="n">
        <v>-2221</v>
      </c>
      <c s="8" r="C4" t="n">
        <v>-806</v>
      </c>
    </row>
    <row r="5" spans="1:3">
      <c s="4" r="A5" t="s">
        <v>726</v>
      </c>
      <c s="6" r="B5" t="n">
        <v>1288</v>
      </c>
      <c s="6" r="C5" t="n">
        <v>2008</v>
      </c>
    </row>
    <row r="6" spans="1:3">
      <c s="4" r="A6" t="s">
        <v>727</v>
      </c>
      <c s="6" r="B6" t="n">
        <v>-5138</v>
      </c>
      <c s="6" r="C6" t="n">
        <v>-5043</v>
      </c>
    </row>
    <row r="7" spans="1:3">
      <c s="4" r="A7" t="s">
        <v>694</v>
      </c>
    </row>
    <row r="8" spans="1:3">
      <c s="3" r="A8" t="s">
        <v>724</v>
      </c>
    </row>
    <row r="9" spans="1:3">
      <c s="4" r="A9" t="s">
        <v>728</v>
      </c>
      <c s="6" r="B9" t="n">
        <v>67021</v>
      </c>
      <c s="6" r="C9" t="n">
        <v>70862</v>
      </c>
    </row>
    <row r="10" spans="1:3">
      <c s="4" r="A10" t="s">
        <v>729</v>
      </c>
      <c s="6" r="B10" t="n">
        <v>60950</v>
      </c>
      <c s="6" r="C10" t="n">
        <v>67021</v>
      </c>
    </row>
    <row r="11" spans="1:3">
      <c s="4" r="A11" t="s">
        <v>730</v>
      </c>
    </row>
    <row r="12" spans="1:3">
      <c s="3" r="A12" t="s">
        <v>724</v>
      </c>
    </row>
    <row r="13" spans="1:3">
      <c s="4" r="A13" t="s">
        <v>725</v>
      </c>
      <c s="6" r="B13" t="n">
        <v>-51</v>
      </c>
    </row>
    <row r="14" spans="1:3">
      <c s="4" r="A14" t="s">
        <v>726</v>
      </c>
      <c s="6" r="B14" t="n">
        <v>0</v>
      </c>
    </row>
    <row r="15" spans="1:3">
      <c s="4" r="A15" t="s">
        <v>727</v>
      </c>
      <c s="6" r="B15" t="n">
        <v>0</v>
      </c>
    </row>
    <row r="16" spans="1:3">
      <c s="4" r="A16" t="s">
        <v>731</v>
      </c>
    </row>
    <row r="17" spans="1:3">
      <c s="3" r="A17" t="s">
        <v>724</v>
      </c>
    </row>
    <row r="18" spans="1:3">
      <c s="4" r="A18" t="s">
        <v>728</v>
      </c>
      <c s="6" r="B18" t="n">
        <v>31294</v>
      </c>
    </row>
    <row r="19" spans="1:3">
      <c s="4" r="A19" t="s">
        <v>729</v>
      </c>
      <c s="6" r="B19" t="n">
        <v>31243</v>
      </c>
      <c s="6" r="C19" t="n">
        <v>31294</v>
      </c>
    </row>
    <row r="20" spans="1:3">
      <c s="4" r="A20" t="s">
        <v>732</v>
      </c>
    </row>
    <row r="21" spans="1:3">
      <c s="3" r="A21" t="s">
        <v>724</v>
      </c>
    </row>
    <row r="22" spans="1:3">
      <c s="4" r="A22" t="s">
        <v>725</v>
      </c>
      <c s="6" r="B22" t="n">
        <v>-2170</v>
      </c>
      <c s="6" r="C22" t="n">
        <v>-1775</v>
      </c>
    </row>
    <row r="23" spans="1:3">
      <c s="4" r="A23" t="s">
        <v>726</v>
      </c>
      <c s="6" r="B23" t="n">
        <v>1288</v>
      </c>
      <c s="6" r="C23" t="n">
        <v>2008</v>
      </c>
    </row>
    <row r="24" spans="1:3">
      <c s="4" r="A24" t="s">
        <v>727</v>
      </c>
      <c s="6" r="B24" t="n">
        <v>-5138</v>
      </c>
      <c s="6" r="C24" t="n">
        <v>-5043</v>
      </c>
    </row>
    <row r="25" spans="1:3">
      <c s="4" r="A25" t="s">
        <v>733</v>
      </c>
    </row>
    <row r="26" spans="1:3">
      <c s="3" r="A26" t="s">
        <v>724</v>
      </c>
    </row>
    <row r="27" spans="1:3">
      <c s="4" r="A27" t="s">
        <v>728</v>
      </c>
      <c s="6" r="B27" t="n">
        <v>35727</v>
      </c>
      <c s="6" r="C27" t="n">
        <v>40537</v>
      </c>
    </row>
    <row r="28" spans="1:3">
      <c s="4" r="A28" t="s">
        <v>729</v>
      </c>
      <c s="6" r="B28" t="n">
        <v>29707</v>
      </c>
      <c s="6" r="C28" t="n">
        <v>35727</v>
      </c>
    </row>
    <row r="29" spans="1:3">
      <c s="4" r="A29" t="s">
        <v>734</v>
      </c>
    </row>
    <row r="30" spans="1:3">
      <c s="3" r="A30" t="s">
        <v>724</v>
      </c>
    </row>
    <row r="31" spans="1:3">
      <c s="4" r="A31" t="s">
        <v>725</v>
      </c>
      <c s="6" r="C31" t="n">
        <v>969</v>
      </c>
    </row>
    <row r="32" spans="1:3">
      <c s="4" r="A32" t="s">
        <v>726</v>
      </c>
      <c s="6" r="C32" t="n">
        <v>0</v>
      </c>
    </row>
    <row r="33" spans="1:3">
      <c s="4" r="A33" t="s">
        <v>727</v>
      </c>
      <c s="6" r="C33" t="n">
        <v>0</v>
      </c>
    </row>
    <row r="34" spans="1:3">
      <c s="4" r="A34" t="s">
        <v>735</v>
      </c>
    </row>
    <row r="35" spans="1:3">
      <c s="3" r="A35" t="s">
        <v>724</v>
      </c>
    </row>
    <row r="36" spans="1:3">
      <c s="4" r="A36" t="s">
        <v>728</v>
      </c>
      <c s="8" r="B36" t="n">
        <v>31294</v>
      </c>
      <c s="6" r="C36" t="n">
        <v>30325</v>
      </c>
    </row>
    <row r="37" spans="1:3">
      <c s="4" r="A37" t="s">
        <v>729</v>
      </c>
      <c s="8" r="C37" t="n">
        <v>312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36</v>
      </c>
      <c s="2" r="B1" t="s">
        <v>511</v>
      </c>
      <c s="2" r="C1" t="s">
        <v>1</v>
      </c>
    </row>
    <row r="2" spans="1:4">
      <c s="2" r="B2" t="s">
        <v>737</v>
      </c>
      <c s="2" r="C2" t="s">
        <v>2</v>
      </c>
      <c s="2" r="D2" t="s">
        <v>91</v>
      </c>
    </row>
    <row r="3" spans="1:4">
      <c s="3" r="A3" t="s">
        <v>246</v>
      </c>
    </row>
    <row r="4" spans="1:4">
      <c s="4" r="A4" t="s">
        <v>738</v>
      </c>
      <c s="8" r="C4" t="n">
        <v>8000</v>
      </c>
    </row>
    <row r="5" spans="1:4">
      <c s="4" r="A5" t="s">
        <v>739</v>
      </c>
      <c s="6" r="C5" t="n">
        <v>7100</v>
      </c>
      <c s="8" r="D5" t="n">
        <v>74000</v>
      </c>
    </row>
    <row r="6" spans="1:4">
      <c s="4" r="A6" t="s">
        <v>740</v>
      </c>
    </row>
    <row r="7" spans="1:4">
      <c s="3" r="A7" t="s">
        <v>246</v>
      </c>
    </row>
    <row r="8" spans="1:4">
      <c s="4" r="A8" t="s">
        <v>739</v>
      </c>
      <c s="8" r="B8" t="n">
        <v>57000</v>
      </c>
    </row>
    <row r="9" spans="1:4">
      <c s="4" r="A9" t="s">
        <v>741</v>
      </c>
      <c s="8" r="B9" t="n">
        <v>20000</v>
      </c>
    </row>
    <row r="10" spans="1:4">
      <c s="4" r="A10" t="s">
        <v>559</v>
      </c>
    </row>
    <row r="11" spans="1:4">
      <c s="3" r="A11" t="s">
        <v>246</v>
      </c>
    </row>
    <row r="12" spans="1:4">
      <c s="6" r="A12" t="n">
        <v>2016</v>
      </c>
      <c s="6" r="C12" t="n">
        <v>107149</v>
      </c>
    </row>
    <row r="13" spans="1:4">
      <c s="6" r="A13" t="n">
        <v>2017</v>
      </c>
      <c s="6" r="C13" t="n">
        <v>108010</v>
      </c>
    </row>
    <row r="14" spans="1:4">
      <c s="6" r="A14" t="n">
        <v>2018</v>
      </c>
      <c s="6" r="C14" t="n">
        <v>109054</v>
      </c>
    </row>
    <row r="15" spans="1:4">
      <c s="6" r="A15" t="n">
        <v>2019</v>
      </c>
      <c s="6" r="C15" t="n">
        <v>110552</v>
      </c>
    </row>
    <row r="16" spans="1:4">
      <c s="6" r="A16" t="n">
        <v>2020</v>
      </c>
      <c s="6" r="C16" t="n">
        <v>111509</v>
      </c>
    </row>
    <row r="17" spans="1:4">
      <c s="4" r="A17" t="s">
        <v>742</v>
      </c>
      <c s="6" r="C17" t="n">
        <v>581287</v>
      </c>
    </row>
    <row r="18" spans="1:4">
      <c s="4" r="A18" t="s">
        <v>567</v>
      </c>
    </row>
    <row r="19" spans="1:4">
      <c s="3" r="A19" t="s">
        <v>246</v>
      </c>
    </row>
    <row r="20" spans="1:4">
      <c s="6" r="A20" t="n">
        <v>2016</v>
      </c>
      <c s="6" r="C20" t="n">
        <v>16360</v>
      </c>
    </row>
    <row r="21" spans="1:4">
      <c s="6" r="A21" t="n">
        <v>2017</v>
      </c>
      <c s="6" r="C21" t="n">
        <v>17110</v>
      </c>
    </row>
    <row r="22" spans="1:4">
      <c s="6" r="A22" t="n">
        <v>2018</v>
      </c>
      <c s="6" r="C22" t="n">
        <v>17079</v>
      </c>
    </row>
    <row r="23" spans="1:4">
      <c s="6" r="A23" t="n">
        <v>2019</v>
      </c>
      <c s="6" r="C23" t="n">
        <v>17186</v>
      </c>
    </row>
    <row r="24" spans="1:4">
      <c s="6" r="A24" t="n">
        <v>2020</v>
      </c>
      <c s="6" r="C24" t="n">
        <v>16876</v>
      </c>
    </row>
    <row r="25" spans="1:4">
      <c s="4" r="A25" t="s">
        <v>742</v>
      </c>
      <c s="6" r="C25" t="n">
        <v>82427</v>
      </c>
    </row>
    <row r="26" spans="1:4">
      <c s="4" r="A26" t="s">
        <v>356</v>
      </c>
    </row>
    <row r="27" spans="1:4">
      <c s="3" r="A27" t="s">
        <v>246</v>
      </c>
    </row>
    <row r="28" spans="1:4">
      <c s="6" r="A28" t="n">
        <v>2016</v>
      </c>
      <c s="6" r="C28" t="n">
        <v>123509</v>
      </c>
    </row>
    <row r="29" spans="1:4">
      <c s="6" r="A29" t="n">
        <v>2017</v>
      </c>
      <c s="6" r="C29" t="n">
        <v>125120</v>
      </c>
    </row>
    <row r="30" spans="1:4">
      <c s="6" r="A30" t="n">
        <v>2018</v>
      </c>
      <c s="6" r="C30" t="n">
        <v>126133</v>
      </c>
    </row>
    <row r="31" spans="1:4">
      <c s="6" r="A31" t="n">
        <v>2019</v>
      </c>
      <c s="6" r="C31" t="n">
        <v>127738</v>
      </c>
    </row>
    <row r="32" spans="1:4">
      <c s="6" r="A32" t="n">
        <v>2020</v>
      </c>
      <c s="6" r="C32" t="n">
        <v>128385</v>
      </c>
    </row>
    <row r="33" spans="1:4">
      <c s="4" r="A33" t="s">
        <v>742</v>
      </c>
      <c s="8" r="C33" t="n">
        <v>66371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4"/>
    <col customWidth="1" max="5" min="5" width="21"/>
    <col customWidth="1" max="6" min="6" width="4"/>
    <col customWidth="1" max="7" min="7" width="21"/>
    <col customWidth="1" max="8" min="8" width="4"/>
    <col customWidth="1" max="9" min="9" width="21"/>
    <col customWidth="1" max="10" min="10" width="4"/>
    <col customWidth="1" max="11" min="11" width="52"/>
    <col customWidth="1" max="12" min="12" width="4"/>
    <col customWidth="1" max="13" min="13" width="21"/>
    <col customWidth="1" max="14" min="14" width="21"/>
    <col customWidth="1" max="15" min="15" width="4"/>
  </cols>
  <sheetData>
    <row r="1" spans="1:15">
      <c s="1" r="A1" t="s">
        <v>743</v>
      </c>
      <c s="2" r="C1" t="s">
        <v>450</v>
      </c>
      <c s="2" r="K1" t="s">
        <v>1</v>
      </c>
    </row>
    <row r="2" spans="1:15">
      <c s="2" r="C2" t="s">
        <v>744</v>
      </c>
      <c s="2" r="E2" t="s">
        <v>745</v>
      </c>
      <c s="2" r="F2" t="s">
        <v>105</v>
      </c>
      <c s="2" r="G2" t="s">
        <v>746</v>
      </c>
      <c s="2" r="H2" t="s">
        <v>105</v>
      </c>
      <c s="2" r="I2" t="s">
        <v>747</v>
      </c>
      <c s="2" r="J2" t="s">
        <v>105</v>
      </c>
      <c s="2" r="K2" t="s">
        <v>744</v>
      </c>
      <c s="2" r="M2" t="s">
        <v>748</v>
      </c>
      <c s="2" r="N2" t="s">
        <v>749</v>
      </c>
    </row>
    <row r="3" spans="1:15">
      <c s="3" r="A3" t="s">
        <v>246</v>
      </c>
      <c r="E3" t="n"/>
      <c r="G3" t="n"/>
      <c r="I3" t="n"/>
    </row>
    <row r="4" spans="1:15">
      <c s="4" r="A4" t="s">
        <v>107</v>
      </c>
      <c s="8" r="C4" t="n">
        <v>4358</v>
      </c>
      <c s="4" r="D4" t="s">
        <v>105</v>
      </c>
      <c s="8" r="E4" t="n">
        <v>0</v>
      </c>
      <c s="8" r="G4" t="n">
        <v>0</v>
      </c>
      <c s="8" r="I4" t="n">
        <v>4697</v>
      </c>
      <c s="8" r="K4" t="n">
        <v>9055</v>
      </c>
      <c s="4" r="L4" t="s">
        <v>105</v>
      </c>
      <c s="8" r="M4" t="n">
        <v>0</v>
      </c>
      <c s="8" r="N4" t="n">
        <v>6171</v>
      </c>
      <c s="4" r="O4" t="s">
        <v>105</v>
      </c>
    </row>
    <row r="5" spans="1:15">
      <c s="4" r="A5" t="s">
        <v>750</v>
      </c>
      <c r="E5" t="n"/>
      <c r="G5" t="n"/>
      <c r="I5" t="n"/>
      <c s="6" r="K5" t="n">
        <v>9055</v>
      </c>
      <c s="6" r="M5" t="n">
        <v>0</v>
      </c>
      <c s="6" r="N5" t="n">
        <v>14168</v>
      </c>
    </row>
    <row r="6" spans="1:15">
      <c s="4" r="A6" t="s">
        <v>751</v>
      </c>
      <c s="8" r="C6" t="n">
        <v>124000</v>
      </c>
      <c r="E6" t="n"/>
      <c r="G6" t="n"/>
      <c r="I6" t="n"/>
      <c s="6" r="K6" t="n">
        <v>124000</v>
      </c>
      <c s="6" r="M6" t="n">
        <v>116000</v>
      </c>
    </row>
    <row r="7" spans="1:15">
      <c s="4" r="A7" t="s">
        <v>752</v>
      </c>
      <c r="E7" t="n"/>
      <c r="G7" t="n"/>
      <c r="I7" t="n"/>
      <c s="6" r="K7" t="n">
        <v>2768</v>
      </c>
      <c s="6" r="M7" t="n">
        <v>2971</v>
      </c>
      <c s="6" r="N7" t="n">
        <v>4079</v>
      </c>
    </row>
    <row r="8" spans="1:15">
      <c s="4" r="A8" t="s">
        <v>753</v>
      </c>
      <c r="E8" t="n"/>
      <c r="G8" t="n"/>
      <c r="I8" t="n"/>
    </row>
    <row r="9" spans="1:15">
      <c s="3" r="A9" t="s">
        <v>246</v>
      </c>
      <c r="E9" t="n"/>
      <c r="G9" t="n"/>
      <c r="I9" t="n"/>
    </row>
    <row r="10" spans="1:15">
      <c s="4" r="A10" t="s">
        <v>752</v>
      </c>
      <c s="4" r="B10" t="s">
        <v>106</v>
      </c>
      <c r="E10" t="n"/>
      <c r="G10" t="n"/>
      <c r="I10" t="n"/>
      <c s="6" r="K10" t="n">
        <v>543</v>
      </c>
      <c s="6" r="M10" t="n">
        <v>611</v>
      </c>
      <c s="6" r="N10" t="n">
        <v>663</v>
      </c>
    </row>
    <row r="11" spans="1:15">
      <c s="4" r="A11" t="s">
        <v>754</v>
      </c>
      <c r="E11" t="n"/>
      <c r="G11" t="n"/>
      <c r="I11" t="n"/>
    </row>
    <row r="12" spans="1:15">
      <c s="3" r="A12" t="s">
        <v>246</v>
      </c>
      <c r="E12" t="n"/>
      <c r="G12" t="n"/>
      <c r="I12" t="n"/>
    </row>
    <row r="13" spans="1:15">
      <c s="4" r="A13" t="s">
        <v>752</v>
      </c>
      <c s="4" r="B13" t="s">
        <v>108</v>
      </c>
      <c r="E13" t="n"/>
      <c r="G13" t="n"/>
      <c r="I13" t="n"/>
      <c s="8" r="K13" t="n">
        <v>1038</v>
      </c>
      <c s="6" r="M13" t="n">
        <v>1102</v>
      </c>
      <c s="6" r="N13" t="n">
        <v>1217</v>
      </c>
    </row>
    <row r="14" spans="1:15">
      <c s="4" r="A14" t="s">
        <v>755</v>
      </c>
      <c s="6" r="C14" t="n">
        <v>2</v>
      </c>
      <c r="E14" t="n"/>
      <c r="G14" t="n"/>
      <c r="I14" t="n"/>
      <c s="6" r="K14" t="n">
        <v>2</v>
      </c>
    </row>
    <row r="15" spans="1:15">
      <c s="4" r="A15" t="s">
        <v>756</v>
      </c>
      <c r="E15" t="n"/>
      <c r="G15" t="n"/>
      <c r="I15" t="n"/>
    </row>
    <row r="16" spans="1:15">
      <c s="3" r="A16" t="s">
        <v>246</v>
      </c>
      <c r="E16" t="n"/>
      <c r="G16" t="n"/>
      <c r="I16" t="n"/>
    </row>
    <row r="17" spans="1:15">
      <c s="4" r="A17" t="s">
        <v>752</v>
      </c>
      <c s="4" r="B17" t="s">
        <v>676</v>
      </c>
      <c r="E17" t="n"/>
      <c r="G17" t="n"/>
      <c r="I17" t="n"/>
      <c s="8" r="K17" t="n">
        <v>57</v>
      </c>
      <c s="6" r="M17" t="n">
        <v>58</v>
      </c>
      <c s="6" r="N17" t="n">
        <v>124</v>
      </c>
    </row>
    <row r="18" spans="1:15">
      <c s="4" r="A18" t="s">
        <v>755</v>
      </c>
      <c s="6" r="C18" t="n">
        <v>2</v>
      </c>
      <c r="E18" t="n"/>
      <c r="G18" t="n"/>
      <c r="I18" t="n"/>
      <c s="6" r="K18" t="n">
        <v>2</v>
      </c>
    </row>
    <row r="19" spans="1:15">
      <c s="4" r="A19" t="s">
        <v>757</v>
      </c>
      <c r="E19" t="n"/>
      <c r="G19" t="n"/>
      <c r="I19" t="n"/>
      <c s="4" r="K19" t="s">
        <v>415</v>
      </c>
    </row>
    <row r="20" spans="1:15">
      <c s="4" r="A20" t="s">
        <v>758</v>
      </c>
      <c r="E20" t="n"/>
      <c r="G20" t="n"/>
      <c r="I20" t="n"/>
    </row>
    <row r="21" spans="1:15">
      <c s="3" r="A21" t="s">
        <v>246</v>
      </c>
      <c r="E21" t="n"/>
      <c r="G21" t="n"/>
      <c r="I21" t="n"/>
    </row>
    <row r="22" spans="1:15">
      <c s="4" r="A22" t="s">
        <v>752</v>
      </c>
      <c s="4" r="B22" t="s">
        <v>759</v>
      </c>
      <c r="E22" t="n"/>
      <c r="G22" t="n"/>
      <c r="I22" t="n"/>
      <c s="8" r="K22" t="n">
        <v>1033</v>
      </c>
      <c s="6" r="M22" t="n">
        <v>1097</v>
      </c>
      <c s="6" r="N22" t="n">
        <v>1016</v>
      </c>
    </row>
    <row r="23" spans="1:15">
      <c s="4" r="A23" t="s">
        <v>757</v>
      </c>
      <c r="E23" t="n"/>
      <c r="G23" t="n"/>
      <c r="I23" t="n"/>
      <c s="4" r="K23" t="s">
        <v>415</v>
      </c>
    </row>
    <row r="24" spans="1:15">
      <c s="4" r="A24" t="s">
        <v>760</v>
      </c>
      <c r="E24" t="n"/>
      <c r="G24" t="n"/>
      <c r="I24" t="n"/>
    </row>
    <row r="25" spans="1:15">
      <c s="3" r="A25" t="s">
        <v>246</v>
      </c>
      <c r="E25" t="n"/>
      <c r="G25" t="n"/>
      <c r="I25" t="n"/>
    </row>
    <row r="26" spans="1:15">
      <c s="4" r="A26" t="s">
        <v>752</v>
      </c>
      <c s="4" r="B26" t="s">
        <v>761</v>
      </c>
      <c r="E26" t="n"/>
      <c r="G26" t="n"/>
      <c r="I26" t="n"/>
      <c s="8" r="K26" t="n">
        <v>97</v>
      </c>
      <c s="6" r="M26" t="n">
        <v>103</v>
      </c>
      <c s="6" r="N26" t="n">
        <v>114</v>
      </c>
    </row>
    <row r="27" spans="1:15">
      <c s="4" r="A27" t="s">
        <v>757</v>
      </c>
      <c r="E27" t="n"/>
      <c r="G27" t="n"/>
      <c r="I27" t="n"/>
      <c s="4" r="K27" t="s">
        <v>415</v>
      </c>
    </row>
    <row r="28" spans="1:15">
      <c s="4" r="A28" t="s">
        <v>762</v>
      </c>
      <c r="E28" t="n"/>
      <c r="G28" t="n"/>
      <c r="I28" t="n"/>
    </row>
    <row r="29" spans="1:15">
      <c s="3" r="A29" t="s">
        <v>246</v>
      </c>
      <c r="E29" t="n"/>
      <c r="G29" t="n"/>
      <c r="I29" t="n"/>
    </row>
    <row r="30" spans="1:15">
      <c s="4" r="A30" t="s">
        <v>752</v>
      </c>
      <c r="E30" t="n"/>
      <c r="G30" t="n"/>
      <c r="I30" t="n"/>
      <c s="8" r="K30" t="n">
        <v>2768</v>
      </c>
      <c s="6" r="M30" t="n">
        <v>2971</v>
      </c>
      <c s="6" r="N30" t="n">
        <v>3134</v>
      </c>
    </row>
    <row r="31" spans="1:15">
      <c s="4" r="A31" t="s">
        <v>763</v>
      </c>
      <c r="E31" t="n"/>
      <c r="G31" t="n"/>
      <c r="I31" t="n"/>
    </row>
    <row r="32" spans="1:15">
      <c s="3" r="A32" t="s">
        <v>246</v>
      </c>
      <c r="E32" t="n"/>
      <c r="G32" t="n"/>
      <c r="I32" t="n"/>
    </row>
    <row r="33" spans="1:15">
      <c s="4" r="A33" t="s">
        <v>752</v>
      </c>
      <c r="E33" t="n"/>
      <c r="G33" t="n"/>
      <c r="I33" t="n"/>
      <c s="8" r="K33" t="n">
        <v>0</v>
      </c>
      <c s="8" r="M33" t="n">
        <v>0</v>
      </c>
      <c s="6" r="N33" t="n">
        <v>945</v>
      </c>
    </row>
    <row r="34" spans="1:15">
      <c s="4" r="A34" t="s">
        <v>764</v>
      </c>
      <c r="E34" t="n"/>
      <c r="G34" t="n"/>
      <c r="I34" t="n"/>
    </row>
    <row r="35" spans="1:15">
      <c s="3" r="A35" t="s">
        <v>246</v>
      </c>
      <c r="E35" t="n"/>
      <c r="G35" t="n"/>
      <c r="I35" t="n"/>
    </row>
    <row r="36" spans="1:15">
      <c s="4" r="A36" t="s">
        <v>107</v>
      </c>
      <c r="E36" t="n"/>
      <c r="G36" t="n"/>
      <c r="I36" t="n"/>
      <c s="8" r="N36" t="n">
        <v>8000</v>
      </c>
    </row>
    <row r="37" spans="1:15">
      <c r="A37" t="n"/>
    </row>
    <row r="38" spans="1:15">
      <c s="4" r="A38" t="s">
        <v>105</v>
      </c>
      <c s="4" r="B38" t="s">
        <v>133</v>
      </c>
    </row>
    <row r="39" spans="1:15">
      <c s="4" r="A39" t="s">
        <v>106</v>
      </c>
      <c s="4" r="B39" t="s">
        <v>765</v>
      </c>
    </row>
    <row r="40" spans="1:15">
      <c s="4" r="A40" t="s">
        <v>108</v>
      </c>
      <c s="4" r="B40" t="s">
        <v>766</v>
      </c>
    </row>
    <row r="41" spans="1:15">
      <c s="4" r="A41" t="s">
        <v>676</v>
      </c>
      <c s="4" r="B41" t="s">
        <v>767</v>
      </c>
    </row>
    <row r="42" spans="1:15">
      <c s="4" r="A42" t="s">
        <v>759</v>
      </c>
      <c s="4" r="B42" t="s">
        <v>768</v>
      </c>
    </row>
    <row r="43" spans="1:15">
      <c s="4" r="A43" t="s">
        <v>761</v>
      </c>
      <c s="4" r="B43" t="s">
        <v>769</v>
      </c>
    </row>
  </sheetData>
  <mergeCells count="115">
    <mergeCell ref="A1:B2"/>
    <mergeCell ref="C1:J1"/>
    <mergeCell ref="K1:O1"/>
    <mergeCell ref="C2:D2"/>
    <mergeCell ref="K2:L2"/>
    <mergeCell ref="N2:O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A37:N37"/>
    <mergeCell ref="B38:N38"/>
    <mergeCell ref="B39:N39"/>
    <mergeCell ref="B40:N40"/>
    <mergeCell ref="B41:N41"/>
    <mergeCell ref="B42:N42"/>
    <mergeCell ref="B43:N4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0</v>
      </c>
      <c s="2" r="B1" t="s">
        <v>1</v>
      </c>
    </row>
    <row r="2" spans="1:4">
      <c s="2" r="B2" t="s">
        <v>2</v>
      </c>
      <c s="2" r="C2" t="s">
        <v>34</v>
      </c>
      <c s="2" r="D2" t="s">
        <v>91</v>
      </c>
    </row>
    <row r="3" spans="1:4">
      <c s="3" r="A3" t="s">
        <v>771</v>
      </c>
    </row>
    <row r="4" spans="1:4">
      <c s="4" r="A4" t="s">
        <v>560</v>
      </c>
      <c s="8" r="B4" t="n">
        <v>588</v>
      </c>
      <c s="8" r="C4" t="n">
        <v>580</v>
      </c>
      <c s="8" r="D4" t="n">
        <v>1089</v>
      </c>
    </row>
    <row r="5" spans="1:4">
      <c s="4" r="A5" t="s">
        <v>561</v>
      </c>
      <c s="6" r="B5" t="n">
        <v>2794</v>
      </c>
      <c s="6" r="C5" t="n">
        <v>3722</v>
      </c>
      <c s="6" r="D5" t="n">
        <v>4101</v>
      </c>
    </row>
    <row r="6" spans="1:4">
      <c s="4" r="A6" t="s">
        <v>563</v>
      </c>
      <c s="6" r="B6" t="n">
        <v>5197</v>
      </c>
      <c s="6" r="C6" t="n">
        <v>7299</v>
      </c>
      <c s="6" r="D6" t="n">
        <v>4440</v>
      </c>
    </row>
    <row r="7" spans="1:4">
      <c s="4" r="A7" t="s">
        <v>772</v>
      </c>
      <c s="6" r="B7" t="n">
        <v>-9495</v>
      </c>
      <c s="6" r="C7" t="n">
        <v>-7199</v>
      </c>
      <c s="6" r="D7" t="n">
        <v>-13051</v>
      </c>
    </row>
    <row r="8" spans="1:4">
      <c s="4" r="A8" t="s">
        <v>573</v>
      </c>
      <c s="6" r="B8" t="n">
        <v>0</v>
      </c>
      <c s="6" r="C8" t="n">
        <v>0</v>
      </c>
      <c s="6" r="D8" t="n">
        <v>-49122</v>
      </c>
    </row>
    <row r="9" spans="1:4">
      <c s="4" r="A9" t="s">
        <v>566</v>
      </c>
      <c s="8" r="B9" t="n">
        <v>-916</v>
      </c>
      <c s="8" r="C9" t="n">
        <v>4402</v>
      </c>
      <c s="8" r="D9" t="n">
        <v>-525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4</v>
      </c>
      <c s="2" r="D2" t="s">
        <v>91</v>
      </c>
    </row>
    <row r="3" spans="1:4">
      <c s="3" r="A3" t="s">
        <v>249</v>
      </c>
    </row>
    <row r="4" spans="1:4">
      <c s="4" r="A4" t="s">
        <v>774</v>
      </c>
      <c s="8" r="B4" t="n">
        <v>16000</v>
      </c>
      <c s="8" r="C4" t="n">
        <v>18000</v>
      </c>
      <c s="8" r="D4" t="n">
        <v>20000</v>
      </c>
    </row>
    <row r="5" spans="1:4">
      <c s="4" r="A5" t="s">
        <v>775</v>
      </c>
    </row>
    <row r="6" spans="1:4">
      <c s="3" r="A6" t="s">
        <v>249</v>
      </c>
    </row>
    <row r="7" spans="1:4">
      <c s="4" r="A7" t="s">
        <v>776</v>
      </c>
      <c s="6" r="B7" t="n">
        <v>-5543</v>
      </c>
      <c s="6" r="C7" t="n">
        <v>8882</v>
      </c>
      <c s="6" r="D7" t="n">
        <v>-13500</v>
      </c>
    </row>
    <row r="8" spans="1:4">
      <c s="4" r="A8" t="s">
        <v>777</v>
      </c>
      <c s="6" r="B8" t="n">
        <v>1145</v>
      </c>
      <c s="6" r="C8" t="n">
        <v>-25489</v>
      </c>
      <c s="6" r="D8" t="n">
        <v>-1690</v>
      </c>
    </row>
    <row r="9" spans="1:4">
      <c s="4" r="A9" t="s">
        <v>571</v>
      </c>
      <c s="6" r="B9" t="n">
        <v>-5197</v>
      </c>
      <c s="6" r="C9" t="n">
        <v>-4948</v>
      </c>
      <c s="6" r="D9" t="n">
        <v>-4440</v>
      </c>
    </row>
    <row r="10" spans="1:4">
      <c s="4" r="A10" t="s">
        <v>772</v>
      </c>
      <c s="6" r="B10" t="n">
        <v>9495</v>
      </c>
      <c s="6" r="C10" t="n">
        <v>7199</v>
      </c>
      <c s="6" r="D10" t="n">
        <v>13051</v>
      </c>
    </row>
    <row r="11" spans="1:4">
      <c s="4" r="A11" t="s">
        <v>778</v>
      </c>
      <c s="6" r="B11" t="n">
        <v>0</v>
      </c>
      <c s="6" r="C11" t="n">
        <v>0</v>
      </c>
      <c s="6" r="D11" t="n">
        <v>49122</v>
      </c>
    </row>
    <row r="12" spans="1:4">
      <c s="4" r="A12" t="s">
        <v>574</v>
      </c>
      <c s="6" r="B12" t="n">
        <v>-100</v>
      </c>
      <c s="6" r="C12" t="n">
        <v>-14356</v>
      </c>
      <c s="6" r="D12" t="n">
        <v>42543</v>
      </c>
    </row>
    <row r="13" spans="1:4">
      <c s="4" r="A13" t="s">
        <v>779</v>
      </c>
      <c s="6" r="B13" t="n">
        <v>-916</v>
      </c>
      <c s="6" r="C13" t="n">
        <v>4402</v>
      </c>
      <c s="6" r="D13" t="n">
        <v>-52543</v>
      </c>
    </row>
    <row r="14" spans="1:4">
      <c s="4" r="A14" t="s">
        <v>576</v>
      </c>
      <c s="6" r="B14" t="n">
        <v>-1016</v>
      </c>
      <c s="8" r="C14" t="n">
        <v>-9954</v>
      </c>
      <c s="8" r="D14" t="n">
        <v>-10000</v>
      </c>
    </row>
    <row r="15" spans="1:4">
      <c s="4" r="A15" t="s">
        <v>577</v>
      </c>
      <c s="6" r="B15" t="n">
        <v>4100</v>
      </c>
    </row>
    <row r="16" spans="1:4">
      <c s="4" r="A16" t="s">
        <v>780</v>
      </c>
      <c s="8" r="B16" t="n">
        <v>8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4</v>
      </c>
      <c s="2" r="D2" t="s">
        <v>91</v>
      </c>
    </row>
    <row r="3" spans="1:4">
      <c s="3" r="A3" t="s">
        <v>580</v>
      </c>
    </row>
    <row r="4" spans="1:4">
      <c s="4" r="A4" t="s">
        <v>584</v>
      </c>
      <c s="8" r="B4" t="n">
        <v>81054</v>
      </c>
      <c s="8" r="C4" t="n">
        <v>100932</v>
      </c>
    </row>
    <row r="5" spans="1:4">
      <c s="4" r="A5" t="s">
        <v>560</v>
      </c>
      <c s="6" r="B5" t="n">
        <v>588</v>
      </c>
      <c s="6" r="C5" t="n">
        <v>580</v>
      </c>
      <c s="8" r="D5" t="n">
        <v>1089</v>
      </c>
    </row>
    <row r="6" spans="1:4">
      <c s="4" r="A6" t="s">
        <v>561</v>
      </c>
      <c s="6" r="B6" t="n">
        <v>2794</v>
      </c>
      <c s="6" r="C6" t="n">
        <v>3722</v>
      </c>
      <c s="6" r="D6" t="n">
        <v>4101</v>
      </c>
    </row>
    <row r="7" spans="1:4">
      <c s="4" r="A7" t="s">
        <v>585</v>
      </c>
      <c s="6" r="B7" t="n">
        <v>4230</v>
      </c>
      <c s="6" r="C7" t="n">
        <v>3834</v>
      </c>
    </row>
    <row r="8" spans="1:4">
      <c s="4" r="A8" t="s">
        <v>586</v>
      </c>
      <c s="6" r="B8" t="n">
        <v>-5543</v>
      </c>
      <c s="6" r="C8" t="n">
        <v>12091</v>
      </c>
    </row>
    <row r="9" spans="1:4">
      <c s="4" r="A9" t="s">
        <v>782</v>
      </c>
      <c s="6" r="B9" t="n">
        <v>1145</v>
      </c>
      <c s="6" r="C9" t="n">
        <v>-25489</v>
      </c>
    </row>
    <row r="10" spans="1:4">
      <c s="4" r="A10" t="s">
        <v>588</v>
      </c>
      <c s="6" r="B10" t="n">
        <v>-13221</v>
      </c>
      <c s="6" r="C10" t="n">
        <v>-14616</v>
      </c>
    </row>
    <row r="11" spans="1:4">
      <c s="4" r="A11" t="s">
        <v>590</v>
      </c>
      <c s="6" r="B11" t="n">
        <v>71047</v>
      </c>
      <c s="6" r="C11" t="n">
        <v>81054</v>
      </c>
      <c s="6" r="D11" t="n">
        <v>100932</v>
      </c>
    </row>
    <row r="12" spans="1:4">
      <c s="3" r="A12" t="s">
        <v>591</v>
      </c>
    </row>
    <row r="13" spans="1:4">
      <c s="4" r="A13" t="s">
        <v>592</v>
      </c>
      <c s="6" r="B13" t="n">
        <v>0</v>
      </c>
      <c s="6" r="C13" t="n">
        <v>0</v>
      </c>
    </row>
    <row r="14" spans="1:4">
      <c s="4" r="A14" t="s">
        <v>594</v>
      </c>
      <c s="6" r="B14" t="n">
        <v>8991</v>
      </c>
      <c s="6" r="C14" t="n">
        <v>10782</v>
      </c>
    </row>
    <row r="15" spans="1:4">
      <c s="4" r="A15" t="s">
        <v>585</v>
      </c>
      <c s="6" r="B15" t="n">
        <v>4230</v>
      </c>
      <c s="6" r="C15" t="n">
        <v>3834</v>
      </c>
    </row>
    <row r="16" spans="1:4">
      <c s="4" r="A16" t="s">
        <v>588</v>
      </c>
      <c s="6" r="B16" t="n">
        <v>-13221</v>
      </c>
      <c s="6" r="C16" t="n">
        <v>-14616</v>
      </c>
    </row>
    <row r="17" spans="1:4">
      <c s="4" r="A17" t="s">
        <v>595</v>
      </c>
      <c s="6" r="B17" t="n">
        <v>0</v>
      </c>
      <c s="6" r="C17" t="n">
        <v>0</v>
      </c>
      <c s="8" r="D17" t="n">
        <v>0</v>
      </c>
    </row>
    <row r="18" spans="1:4">
      <c s="3" r="A18" t="s">
        <v>596</v>
      </c>
    </row>
    <row r="19" spans="1:4">
      <c s="4" r="A19" t="s">
        <v>57</v>
      </c>
      <c s="6" r="B19" t="n">
        <v>-8168</v>
      </c>
      <c s="6" r="C19" t="n">
        <v>-9426</v>
      </c>
    </row>
    <row r="20" spans="1:4">
      <c s="4" r="A20" t="s">
        <v>597</v>
      </c>
      <c s="6" r="B20" t="n">
        <v>-62879</v>
      </c>
      <c s="6" r="C20" t="n">
        <v>-71628</v>
      </c>
    </row>
    <row r="21" spans="1:4">
      <c s="4" r="A21" t="s">
        <v>598</v>
      </c>
      <c s="6" r="B21" t="n">
        <v>-71047</v>
      </c>
      <c s="6" r="C21" t="n">
        <v>-81054</v>
      </c>
    </row>
    <row r="22" spans="1:4">
      <c s="3" r="A22" t="s">
        <v>582</v>
      </c>
    </row>
    <row r="23" spans="1:4">
      <c s="4" r="A23" t="s">
        <v>599</v>
      </c>
      <c s="6" r="B23" t="n">
        <v>26599</v>
      </c>
      <c s="6" r="C23" t="n">
        <v>37339</v>
      </c>
    </row>
    <row r="24" spans="1:4">
      <c s="4" r="A24" t="s">
        <v>783</v>
      </c>
      <c s="6" r="B24" t="n">
        <v>-41309</v>
      </c>
      <c s="6" r="C24" t="n">
        <v>-51950</v>
      </c>
    </row>
    <row r="25" spans="1:4">
      <c s="4" r="A25" t="s">
        <v>601</v>
      </c>
      <c s="8" r="B25" t="n">
        <v>-14710</v>
      </c>
      <c s="8" r="C25" t="n">
        <v>-146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4</v>
      </c>
      <c s="2" r="B1" t="s">
        <v>1</v>
      </c>
    </row>
    <row r="2" spans="1:4">
      <c s="2" r="B2" t="s">
        <v>2</v>
      </c>
      <c s="2" r="C2" t="s">
        <v>34</v>
      </c>
      <c s="2" r="D2" t="s">
        <v>91</v>
      </c>
    </row>
    <row r="3" spans="1:4">
      <c s="3" r="A3" t="s">
        <v>611</v>
      </c>
    </row>
    <row r="4" spans="1:4">
      <c s="4" r="A4" t="s">
        <v>612</v>
      </c>
      <c s="4" r="B4" t="s">
        <v>785</v>
      </c>
      <c s="4" r="C4" t="s">
        <v>786</v>
      </c>
    </row>
    <row r="5" spans="1:4">
      <c s="4" r="A5" t="s">
        <v>615</v>
      </c>
      <c s="4" r="B5" t="s">
        <v>623</v>
      </c>
      <c s="4" r="C5" t="s">
        <v>623</v>
      </c>
    </row>
    <row r="6" spans="1:4">
      <c s="3" r="A6" t="s">
        <v>608</v>
      </c>
    </row>
    <row r="7" spans="1:4">
      <c s="4" r="A7" t="s">
        <v>618</v>
      </c>
      <c s="4" r="B7" t="s">
        <v>787</v>
      </c>
      <c s="4" r="C7" t="s">
        <v>788</v>
      </c>
      <c s="4" r="D7" t="s">
        <v>631</v>
      </c>
    </row>
    <row r="8" spans="1:4">
      <c s="4" r="A8" t="s">
        <v>621</v>
      </c>
      <c s="4" r="B8" t="s">
        <v>623</v>
      </c>
      <c s="4" r="C8" t="s">
        <v>623</v>
      </c>
      <c s="4" r="D8" t="s">
        <v>6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4</v>
      </c>
      <c s="2" r="B1" t="s">
        <v>1</v>
      </c>
    </row>
    <row r="2" spans="1:4">
      <c s="2" r="B2" t="s">
        <v>2</v>
      </c>
      <c s="2" r="C2" t="s">
        <v>34</v>
      </c>
      <c s="2" r="D2" t="s">
        <v>91</v>
      </c>
    </row>
    <row r="3" spans="1:4">
      <c s="3" r="A3" t="s">
        <v>175</v>
      </c>
    </row>
    <row r="4" spans="1:4">
      <c s="4" r="A4" t="s">
        <v>176</v>
      </c>
      <c s="6" r="B4" t="n">
        <v>341362</v>
      </c>
      <c s="6" r="C4" t="n">
        <v>169286</v>
      </c>
      <c s="6" r="D4" t="n">
        <v>914272</v>
      </c>
    </row>
    <row r="5" spans="1:4">
      <c s="4" r="A5" t="s">
        <v>177</v>
      </c>
      <c s="6" r="B5" t="n">
        <v>0</v>
      </c>
      <c s="6" r="C5" t="n">
        <v>1426</v>
      </c>
      <c s="6" r="D5" t="n">
        <v>324</v>
      </c>
    </row>
    <row r="6" spans="1:4">
      <c s="4" r="A6" t="s">
        <v>178</v>
      </c>
      <c s="6" r="B6" t="n">
        <v>233901</v>
      </c>
      <c s="6" r="C6" t="n">
        <v>241607</v>
      </c>
      <c s="6" r="D6" t="n">
        <v>104054</v>
      </c>
    </row>
    <row r="7" spans="1:4">
      <c s="4" r="A7" t="s">
        <v>179</v>
      </c>
      <c s="6" r="B7" t="n">
        <v>0</v>
      </c>
      <c s="6" r="C7" t="n">
        <v>0</v>
      </c>
      <c s="6" r="D7" t="n">
        <v>303066</v>
      </c>
    </row>
    <row r="8" spans="1:4">
      <c s="4" r="A8" t="s">
        <v>180</v>
      </c>
      <c s="6" r="B8" t="n">
        <v>87134</v>
      </c>
    </row>
    <row r="9" spans="1:4">
      <c s="4" r="A9" t="s">
        <v>181</v>
      </c>
      <c s="6" r="B9" t="n">
        <v>15900000</v>
      </c>
    </row>
    <row r="10" spans="1:4">
      <c s="4" r="A10" t="s">
        <v>182</v>
      </c>
      <c s="6" r="B10" t="n">
        <v>5511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9</v>
      </c>
      <c s="2" r="B1" t="s">
        <v>1</v>
      </c>
    </row>
    <row r="2" spans="1:3">
      <c s="2" r="B2" t="s">
        <v>2</v>
      </c>
      <c s="2" r="C2" t="s">
        <v>34</v>
      </c>
    </row>
    <row r="3" spans="1:3">
      <c s="3" r="A3" t="s">
        <v>249</v>
      </c>
    </row>
    <row r="4" spans="1:3">
      <c s="4" r="A4" t="s">
        <v>790</v>
      </c>
      <c s="4" r="B4" t="s">
        <v>791</v>
      </c>
      <c s="4" r="C4" t="s">
        <v>791</v>
      </c>
    </row>
    <row r="5" spans="1:3">
      <c s="4" r="A5" t="s">
        <v>792</v>
      </c>
      <c s="4" r="B5" t="s">
        <v>492</v>
      </c>
      <c s="4" r="C5" t="s">
        <v>492</v>
      </c>
    </row>
    <row r="6" spans="1:3">
      <c s="4" r="A6" t="s">
        <v>793</v>
      </c>
      <c s="6" r="B6" t="n">
        <v>2023</v>
      </c>
      <c s="6" r="C6" t="n">
        <v>20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94</v>
      </c>
      <c s="2" r="B1" t="s">
        <v>1</v>
      </c>
    </row>
    <row r="2" spans="1:2">
      <c s="2" r="B2" t="s">
        <v>500</v>
      </c>
    </row>
    <row r="3" spans="1:2">
      <c s="3" r="A3" t="s">
        <v>795</v>
      </c>
    </row>
    <row r="4" spans="1:2">
      <c s="4" r="A4" t="s">
        <v>796</v>
      </c>
      <c s="8" r="B4" t="n">
        <v>75</v>
      </c>
    </row>
    <row r="5" spans="1:2">
      <c s="4" r="A5" t="s">
        <v>797</v>
      </c>
      <c s="6" r="B5" t="n">
        <v>1769</v>
      </c>
    </row>
    <row r="6" spans="1:2">
      <c s="4" r="A6" t="s">
        <v>798</v>
      </c>
      <c s="6" r="B6" t="n">
        <v>-63</v>
      </c>
    </row>
    <row r="7" spans="1:2">
      <c s="4" r="A7" t="s">
        <v>799</v>
      </c>
      <c s="8" r="B7" t="n">
        <v>-15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00</v>
      </c>
      <c s="2" r="B1" t="s">
        <v>500</v>
      </c>
    </row>
    <row r="2" spans="1:2">
      <c s="3" r="A2" t="s">
        <v>249</v>
      </c>
    </row>
    <row r="3" spans="1:2">
      <c s="6" r="A3" t="n">
        <v>2016</v>
      </c>
      <c s="8" r="B3" t="n">
        <v>8367</v>
      </c>
    </row>
    <row r="4" spans="1:2">
      <c s="6" r="A4" t="n">
        <v>2017</v>
      </c>
      <c s="6" r="B4" t="n">
        <v>7684</v>
      </c>
    </row>
    <row r="5" spans="1:2">
      <c s="6" r="A5" t="n">
        <v>2018</v>
      </c>
      <c s="6" r="B5" t="n">
        <v>7064</v>
      </c>
    </row>
    <row r="6" spans="1:2">
      <c s="6" r="A6" t="n">
        <v>2019</v>
      </c>
      <c s="6" r="B6" t="n">
        <v>6436</v>
      </c>
    </row>
    <row r="7" spans="1:2">
      <c s="6" r="A7" t="n">
        <v>2020</v>
      </c>
      <c s="6" r="B7" t="n">
        <v>5949</v>
      </c>
    </row>
    <row r="8" spans="1:2">
      <c s="4" r="A8" t="s">
        <v>742</v>
      </c>
      <c s="8" r="B8" t="n">
        <v>240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01</v>
      </c>
      <c s="2" r="B1" t="s">
        <v>1</v>
      </c>
    </row>
    <row r="2" spans="1:5">
      <c s="2" r="B2" t="s">
        <v>607</v>
      </c>
      <c s="2" r="C2" t="s">
        <v>2</v>
      </c>
      <c s="2" r="D2" t="s">
        <v>34</v>
      </c>
      <c s="2" r="E2" t="s">
        <v>91</v>
      </c>
    </row>
    <row r="3" spans="1:5">
      <c s="3" r="A3" t="s">
        <v>249</v>
      </c>
    </row>
    <row r="4" spans="1:5">
      <c s="4" r="A4" t="s">
        <v>802</v>
      </c>
      <c s="8" r="C4" t="n">
        <v>12900</v>
      </c>
      <c s="8" r="D4" t="n">
        <v>15900</v>
      </c>
    </row>
    <row r="5" spans="1:5">
      <c s="4" r="A5" t="s">
        <v>803</v>
      </c>
      <c s="6" r="D5" t="n">
        <v>-25500</v>
      </c>
    </row>
    <row r="6" spans="1:5">
      <c s="4" r="A6" t="s">
        <v>804</v>
      </c>
      <c s="6" r="D6" t="n">
        <v>3600</v>
      </c>
    </row>
    <row r="7" spans="1:5">
      <c s="4" r="A7" t="s">
        <v>805</v>
      </c>
      <c s="6" r="D7" t="n">
        <v>21900</v>
      </c>
    </row>
    <row r="8" spans="1:5">
      <c s="4" r="A8" t="s">
        <v>806</v>
      </c>
      <c s="6" r="C8" t="n">
        <v>4200</v>
      </c>
    </row>
    <row r="9" spans="1:5">
      <c s="4" r="A9" t="s">
        <v>775</v>
      </c>
    </row>
    <row r="10" spans="1:5">
      <c s="3" r="A10" t="s">
        <v>249</v>
      </c>
    </row>
    <row r="11" spans="1:5">
      <c s="4" r="A11" t="s">
        <v>573</v>
      </c>
      <c s="8" r="C11" t="n">
        <v>0</v>
      </c>
      <c s="8" r="D11" t="n">
        <v>0</v>
      </c>
      <c s="8" r="E11" t="n">
        <v>49122</v>
      </c>
    </row>
    <row r="12" spans="1:5">
      <c s="4" r="A12" t="s">
        <v>807</v>
      </c>
    </row>
    <row r="13" spans="1:5">
      <c s="3" r="A13" t="s">
        <v>249</v>
      </c>
    </row>
    <row r="14" spans="1:5">
      <c s="4" r="A14" t="s">
        <v>573</v>
      </c>
      <c s="8" r="E14" t="n">
        <v>49100</v>
      </c>
    </row>
    <row r="15" spans="1:5">
      <c s="4" r="A15" t="s">
        <v>633</v>
      </c>
    </row>
    <row r="16" spans="1:5">
      <c s="3" r="A16" t="s">
        <v>249</v>
      </c>
    </row>
    <row r="17" spans="1:5">
      <c s="4" r="A17" t="s">
        <v>634</v>
      </c>
      <c s="8" r="B17" t="n">
        <v>-18100</v>
      </c>
    </row>
    <row r="18" spans="1:5">
      <c s="4" r="A18" t="s">
        <v>808</v>
      </c>
    </row>
    <row r="19" spans="1:5">
      <c s="3" r="A19" t="s">
        <v>249</v>
      </c>
    </row>
    <row r="20" spans="1:5">
      <c s="4" r="A20" t="s">
        <v>634</v>
      </c>
      <c s="8" r="B20" t="n">
        <v>700</v>
      </c>
    </row>
    <row r="21" spans="1:5">
      <c s="4" r="A21" t="s">
        <v>809</v>
      </c>
    </row>
    <row r="22" spans="1:5">
      <c s="3" r="A22" t="s">
        <v>249</v>
      </c>
    </row>
    <row r="23" spans="1:5">
      <c s="4" r="A23" t="s">
        <v>636</v>
      </c>
      <c s="4" r="B23" t="s">
        <v>637</v>
      </c>
    </row>
    <row r="24" spans="1:5">
      <c s="4" r="A24" t="s">
        <v>810</v>
      </c>
    </row>
    <row r="25" spans="1:5">
      <c s="3" r="A25" t="s">
        <v>249</v>
      </c>
    </row>
    <row r="26" spans="1:5">
      <c s="4" r="A26" t="s">
        <v>636</v>
      </c>
      <c s="4" r="B26" t="s">
        <v>63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811</v>
      </c>
      <c s="2" r="B1" t="s">
        <v>2</v>
      </c>
      <c s="2" r="C1" t="s">
        <v>34</v>
      </c>
    </row>
    <row r="2" spans="1:3">
      <c s="3" r="A2" t="s">
        <v>253</v>
      </c>
    </row>
    <row r="3" spans="1:3">
      <c s="4" r="A3" t="s">
        <v>549</v>
      </c>
      <c s="8" r="B3" t="n">
        <v>35578</v>
      </c>
      <c s="8" r="C3" t="n">
        <v>45136</v>
      </c>
    </row>
    <row r="4" spans="1:3">
      <c s="4" r="A4" t="s">
        <v>65</v>
      </c>
      <c s="6" r="B4" t="n">
        <v>56645</v>
      </c>
      <c s="6" r="C4" t="n">
        <v>62639</v>
      </c>
    </row>
    <row r="5" spans="1:3">
      <c s="4" r="A5" t="s">
        <v>70</v>
      </c>
      <c s="6" r="B5" t="n">
        <v>92223</v>
      </c>
      <c s="6" r="C5" t="n">
        <v>107775</v>
      </c>
    </row>
    <row r="6" spans="1:3">
      <c s="4" r="A6" t="s">
        <v>812</v>
      </c>
      <c s="8" r="B6" t="n">
        <v>71900</v>
      </c>
      <c s="8" r="C6" t="n">
        <v>721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3</v>
      </c>
      <c s="2" r="B1" t="s">
        <v>450</v>
      </c>
      <c s="2" r="J1" t="s">
        <v>1</v>
      </c>
    </row>
    <row r="2" spans="1:12">
      <c s="2" r="B2" t="s">
        <v>2</v>
      </c>
      <c s="2" r="C2" t="s">
        <v>451</v>
      </c>
      <c s="2" r="D2" t="s">
        <v>452</v>
      </c>
      <c s="2" r="E2" t="s">
        <v>453</v>
      </c>
      <c s="2" r="F2" t="s">
        <v>34</v>
      </c>
      <c s="2" r="G2" t="s">
        <v>454</v>
      </c>
      <c s="2" r="H2" t="s">
        <v>455</v>
      </c>
      <c s="2" r="I2" t="s">
        <v>456</v>
      </c>
      <c s="2" r="J2" t="s">
        <v>2</v>
      </c>
      <c s="2" r="K2" t="s">
        <v>34</v>
      </c>
      <c s="2" r="L2" t="s">
        <v>91</v>
      </c>
    </row>
    <row r="3" spans="1:12">
      <c s="3" r="A3" t="s">
        <v>814</v>
      </c>
    </row>
    <row r="4" spans="1:12">
      <c s="4" r="A4" t="s">
        <v>815</v>
      </c>
      <c s="8" r="J4" t="n">
        <v>33863</v>
      </c>
      <c s="8" r="K4" t="n">
        <v>10448</v>
      </c>
      <c s="8" r="L4" t="n">
        <v>33180</v>
      </c>
    </row>
    <row r="5" spans="1:12">
      <c s="4" r="A5" t="s">
        <v>816</v>
      </c>
      <c s="6" r="J5" t="n">
        <v>5093</v>
      </c>
      <c s="6" r="K5" t="n">
        <v>4620</v>
      </c>
      <c s="6" r="L5" t="n">
        <v>8312</v>
      </c>
    </row>
    <row r="6" spans="1:12">
      <c s="4" r="A6" t="s">
        <v>817</v>
      </c>
      <c s="6" r="J6" t="n">
        <v>1801</v>
      </c>
      <c s="6" r="K6" t="n">
        <v>1393</v>
      </c>
      <c s="6" r="L6" t="n">
        <v>0</v>
      </c>
    </row>
    <row r="7" spans="1:12">
      <c s="4" r="A7" t="s">
        <v>536</v>
      </c>
      <c s="6" r="J7" t="n">
        <v>-2545</v>
      </c>
      <c s="6" r="K7" t="n">
        <v>-21147</v>
      </c>
      <c s="6" r="L7" t="n">
        <v>-1803</v>
      </c>
    </row>
    <row r="8" spans="1:12">
      <c s="4" r="A8" t="s">
        <v>818</v>
      </c>
      <c s="6" r="J8" t="n">
        <v>75</v>
      </c>
      <c s="6" r="K8" t="n">
        <v>-1250</v>
      </c>
      <c s="6" r="L8" t="n">
        <v>-3673</v>
      </c>
    </row>
    <row r="9" spans="1:12">
      <c s="4" r="A9" t="s">
        <v>819</v>
      </c>
      <c s="6" r="J9" t="n">
        <v>880</v>
      </c>
      <c s="6" r="K9" t="n">
        <v>1847</v>
      </c>
      <c s="6" r="L9" t="n">
        <v>2039</v>
      </c>
    </row>
    <row r="10" spans="1:12">
      <c s="4" r="A10" t="s">
        <v>820</v>
      </c>
      <c s="6" r="J10" t="n">
        <v>-2651</v>
      </c>
      <c s="6" r="K10" t="n">
        <v>0</v>
      </c>
      <c s="6" r="L10" t="n">
        <v>0</v>
      </c>
    </row>
    <row r="11" spans="1:12">
      <c s="4" r="A11" t="s">
        <v>821</v>
      </c>
      <c s="6" r="J11" t="n">
        <v>-2606</v>
      </c>
      <c s="6" r="K11" t="n">
        <v>548</v>
      </c>
      <c s="6" r="L11" t="n">
        <v>-163</v>
      </c>
    </row>
    <row r="12" spans="1:12">
      <c s="4" r="A12" t="s">
        <v>113</v>
      </c>
      <c s="8" r="B12" t="n">
        <v>28006</v>
      </c>
      <c s="8" r="C12" t="n">
        <v>3611</v>
      </c>
      <c s="8" r="D12" t="n">
        <v>11700</v>
      </c>
      <c s="8" r="E12" t="n">
        <v>-9407</v>
      </c>
      <c s="8" r="F12" t="n">
        <v>8685</v>
      </c>
      <c s="8" r="G12" t="n">
        <v>-10247</v>
      </c>
      <c s="8" r="H12" t="n">
        <v>-5743</v>
      </c>
      <c s="8" r="I12" t="n">
        <v>3764</v>
      </c>
      <c s="8" r="J12" t="n">
        <v>33910</v>
      </c>
      <c s="8" r="K12" t="n">
        <v>-3541</v>
      </c>
      <c s="8" r="L12" t="n">
        <v>37892</v>
      </c>
    </row>
    <row r="13" spans="1:12">
      <c s="3" r="A13" t="s">
        <v>822</v>
      </c>
    </row>
    <row r="14" spans="1:12">
      <c s="4" r="A14" t="s">
        <v>823</v>
      </c>
      <c s="4" r="J14" t="s">
        <v>824</v>
      </c>
      <c s="4" r="K14" t="s">
        <v>824</v>
      </c>
      <c s="4" r="L14" t="s">
        <v>824</v>
      </c>
    </row>
    <row r="15" spans="1:12">
      <c s="4" r="A15" t="s">
        <v>825</v>
      </c>
      <c s="4" r="J15" t="s">
        <v>826</v>
      </c>
      <c s="4" r="K15" t="s">
        <v>827</v>
      </c>
      <c s="4" r="L15" t="s">
        <v>828</v>
      </c>
    </row>
    <row r="16" spans="1:12">
      <c s="4" r="A16" t="s">
        <v>829</v>
      </c>
      <c s="4" r="J16" t="s">
        <v>830</v>
      </c>
      <c s="4" r="K16" t="s">
        <v>831</v>
      </c>
      <c s="4" r="L16" t="s">
        <v>661</v>
      </c>
    </row>
    <row r="17" spans="1:12">
      <c s="4" r="A17" t="s">
        <v>832</v>
      </c>
      <c s="4" r="J17" t="s">
        <v>833</v>
      </c>
      <c s="4" r="K17" t="s">
        <v>834</v>
      </c>
      <c s="4" r="L17" t="s">
        <v>835</v>
      </c>
    </row>
    <row r="18" spans="1:12">
      <c s="4" r="A18" t="s">
        <v>836</v>
      </c>
      <c s="4" r="J18" t="s">
        <v>837</v>
      </c>
      <c s="4" r="K18" t="s">
        <v>838</v>
      </c>
      <c s="4" r="L18" t="s">
        <v>839</v>
      </c>
    </row>
    <row r="19" spans="1:12">
      <c s="4" r="A19" t="s">
        <v>840</v>
      </c>
      <c s="4" r="J19" t="s">
        <v>841</v>
      </c>
      <c s="4" r="K19" t="s">
        <v>842</v>
      </c>
      <c s="4" r="L19" t="s">
        <v>843</v>
      </c>
    </row>
    <row r="20" spans="1:12">
      <c s="4" r="A20" t="s">
        <v>844</v>
      </c>
      <c s="4" r="J20" t="s">
        <v>845</v>
      </c>
      <c s="4" r="K20" t="s">
        <v>846</v>
      </c>
      <c s="4" r="L20" t="s">
        <v>846</v>
      </c>
    </row>
    <row r="21" spans="1:12">
      <c s="4" r="A21" t="s">
        <v>847</v>
      </c>
      <c s="4" r="J21" t="s">
        <v>845</v>
      </c>
      <c s="4" r="K21" t="s">
        <v>830</v>
      </c>
      <c s="4" r="L21" t="s">
        <v>848</v>
      </c>
    </row>
    <row r="22" spans="1:12">
      <c s="4" r="A22" t="s">
        <v>849</v>
      </c>
      <c s="4" r="J22" t="s">
        <v>824</v>
      </c>
      <c s="4" r="K22" t="s">
        <v>850</v>
      </c>
      <c s="4" r="L22" t="s">
        <v>46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1</v>
      </c>
      <c s="2" r="B1" t="s">
        <v>450</v>
      </c>
      <c s="2" r="J1" t="s">
        <v>1</v>
      </c>
    </row>
    <row r="2" spans="1:12">
      <c s="2" r="B2" t="s">
        <v>2</v>
      </c>
      <c s="2" r="C2" t="s">
        <v>451</v>
      </c>
      <c s="2" r="D2" t="s">
        <v>452</v>
      </c>
      <c s="2" r="E2" t="s">
        <v>453</v>
      </c>
      <c s="2" r="F2" t="s">
        <v>34</v>
      </c>
      <c s="2" r="G2" t="s">
        <v>454</v>
      </c>
      <c s="2" r="H2" t="s">
        <v>455</v>
      </c>
      <c s="2" r="I2" t="s">
        <v>456</v>
      </c>
      <c s="2" r="J2" t="s">
        <v>2</v>
      </c>
      <c s="2" r="K2" t="s">
        <v>34</v>
      </c>
      <c s="2" r="L2" t="s">
        <v>91</v>
      </c>
    </row>
    <row r="3" spans="1:12">
      <c s="3" r="A3" t="s">
        <v>852</v>
      </c>
    </row>
    <row r="4" spans="1:12">
      <c s="4" r="A4" t="s">
        <v>853</v>
      </c>
      <c s="8" r="J4" t="n">
        <v>41199</v>
      </c>
      <c s="8" r="K4" t="n">
        <v>17397</v>
      </c>
      <c s="8" r="L4" t="n">
        <v>18903</v>
      </c>
    </row>
    <row r="5" spans="1:12">
      <c s="4" r="A5" t="s">
        <v>854</v>
      </c>
      <c s="6" r="J5" t="n">
        <v>485</v>
      </c>
      <c s="6" r="K5" t="n">
        <v>583</v>
      </c>
      <c s="6" r="L5" t="n">
        <v>681</v>
      </c>
    </row>
    <row r="6" spans="1:12">
      <c s="4" r="A6" t="s">
        <v>855</v>
      </c>
      <c s="6" r="J6" t="n">
        <v>5919</v>
      </c>
      <c s="6" r="K6" t="n">
        <v>-25625</v>
      </c>
      <c s="6" r="L6" t="n">
        <v>8371</v>
      </c>
    </row>
    <row r="7" spans="1:12">
      <c s="4" r="A7" t="s">
        <v>856</v>
      </c>
      <c s="6" r="J7" t="n">
        <v>47603</v>
      </c>
      <c s="6" r="K7" t="n">
        <v>-7645</v>
      </c>
      <c s="6" r="L7" t="n">
        <v>27955</v>
      </c>
    </row>
    <row r="8" spans="1:12">
      <c s="3" r="A8" t="s">
        <v>857</v>
      </c>
    </row>
    <row r="9" spans="1:12">
      <c s="4" r="A9" t="s">
        <v>853</v>
      </c>
      <c s="6" r="J9" t="n">
        <v>-14554</v>
      </c>
      <c s="6" r="K9" t="n">
        <v>4014</v>
      </c>
      <c s="6" r="L9" t="n">
        <v>5426</v>
      </c>
    </row>
    <row r="10" spans="1:12">
      <c s="4" r="A10" t="s">
        <v>854</v>
      </c>
      <c s="6" r="J10" t="n">
        <v>0</v>
      </c>
      <c s="6" r="K10" t="n">
        <v>0</v>
      </c>
      <c s="6" r="L10" t="n">
        <v>0</v>
      </c>
    </row>
    <row r="11" spans="1:12">
      <c s="4" r="A11" t="s">
        <v>855</v>
      </c>
      <c s="6" r="J11" t="n">
        <v>861</v>
      </c>
      <c s="6" r="K11" t="n">
        <v>90</v>
      </c>
      <c s="6" r="L11" t="n">
        <v>4511</v>
      </c>
    </row>
    <row r="12" spans="1:12">
      <c s="4" r="A12" t="s">
        <v>858</v>
      </c>
      <c s="6" r="J12" t="n">
        <v>-13693</v>
      </c>
      <c s="6" r="K12" t="n">
        <v>4104</v>
      </c>
      <c s="6" r="L12" t="n">
        <v>9937</v>
      </c>
    </row>
    <row r="13" spans="1:12">
      <c s="4" r="A13" t="s">
        <v>113</v>
      </c>
      <c s="8" r="B13" t="n">
        <v>28006</v>
      </c>
      <c s="8" r="C13" t="n">
        <v>3611</v>
      </c>
      <c s="8" r="D13" t="n">
        <v>11700</v>
      </c>
      <c s="8" r="E13" t="n">
        <v>-9407</v>
      </c>
      <c s="8" r="F13" t="n">
        <v>8685</v>
      </c>
      <c s="8" r="G13" t="n">
        <v>-10247</v>
      </c>
      <c s="8" r="H13" t="n">
        <v>-5743</v>
      </c>
      <c s="8" r="I13" t="n">
        <v>3764</v>
      </c>
      <c s="6" r="J13" t="n">
        <v>33910</v>
      </c>
      <c s="6" r="K13" t="n">
        <v>-3541</v>
      </c>
      <c s="8" r="L13" t="n">
        <v>37892</v>
      </c>
    </row>
    <row r="14" spans="1:12">
      <c s="4" r="A14" t="s">
        <v>859</v>
      </c>
      <c s="8" r="B14" t="n">
        <v>3800</v>
      </c>
      <c s="8" r="F14" t="n">
        <v>7500</v>
      </c>
      <c s="8" r="J14" t="n">
        <v>3800</v>
      </c>
      <c s="8" r="K14" t="n">
        <v>7500</v>
      </c>
    </row>
    <row r="15" spans="1:12">
      <c s="4" r="A15" t="s">
        <v>860</v>
      </c>
    </row>
    <row r="16" spans="1:12">
      <c s="3" r="A16" t="s">
        <v>857</v>
      </c>
    </row>
    <row r="17" spans="1:12">
      <c s="4" r="A17" t="s">
        <v>861</v>
      </c>
      <c s="4" r="J17" t="s">
        <v>86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3</v>
      </c>
      <c s="2" r="B1" t="s">
        <v>1</v>
      </c>
    </row>
    <row r="2" spans="1:3">
      <c s="2" r="B2" t="s">
        <v>2</v>
      </c>
      <c s="2" r="C2" t="s">
        <v>34</v>
      </c>
    </row>
    <row r="3" spans="1:3">
      <c s="3" r="A3" t="s">
        <v>864</v>
      </c>
    </row>
    <row r="4" spans="1:3">
      <c s="4" r="A4" t="s">
        <v>865</v>
      </c>
      <c s="8" r="B4" t="n">
        <v>309711</v>
      </c>
      <c s="8" r="C4" t="n">
        <v>320174</v>
      </c>
    </row>
    <row r="5" spans="1:3">
      <c s="4" r="A5" t="s">
        <v>866</v>
      </c>
      <c s="6" r="B5" t="n">
        <v>32731</v>
      </c>
      <c s="6" r="C5" t="n">
        <v>42294</v>
      </c>
    </row>
    <row r="6" spans="1:3">
      <c s="4" r="A6" t="s">
        <v>867</v>
      </c>
      <c s="6" r="B6" t="n">
        <v>1690</v>
      </c>
      <c s="6" r="C6" t="n">
        <v>1746</v>
      </c>
    </row>
    <row r="7" spans="1:3">
      <c s="4" r="A7" t="s">
        <v>868</v>
      </c>
      <c s="6" r="B7" t="n">
        <v>38703</v>
      </c>
      <c s="6" r="C7" t="n">
        <v>46726</v>
      </c>
    </row>
    <row r="8" spans="1:3">
      <c s="4" r="A8" t="s">
        <v>69</v>
      </c>
      <c s="6" r="B8" t="n">
        <v>44099</v>
      </c>
      <c s="6" r="C8" t="n">
        <v>41186</v>
      </c>
    </row>
    <row r="9" spans="1:3">
      <c s="4" r="A9" t="s">
        <v>869</v>
      </c>
      <c s="6" r="B9" t="n">
        <v>426934</v>
      </c>
      <c s="6" r="C9" t="n">
        <v>452126</v>
      </c>
    </row>
    <row r="10" spans="1:3">
      <c s="4" r="A10" t="s">
        <v>870</v>
      </c>
      <c s="6" r="B10" t="n">
        <v>-36204</v>
      </c>
      <c s="6" r="C10" t="n">
        <v>-41136</v>
      </c>
    </row>
    <row r="11" spans="1:3">
      <c s="4" r="A11" t="s">
        <v>871</v>
      </c>
      <c s="6" r="B11" t="n">
        <v>390730</v>
      </c>
      <c s="6" r="C11" t="n">
        <v>410990</v>
      </c>
    </row>
    <row r="12" spans="1:3">
      <c s="3" r="A12" t="s">
        <v>872</v>
      </c>
    </row>
    <row r="13" spans="1:3">
      <c s="4" r="A13" t="s">
        <v>873</v>
      </c>
      <c s="6" r="B13" t="n">
        <v>57065</v>
      </c>
      <c s="6" r="C13" t="n">
        <v>64056</v>
      </c>
    </row>
    <row r="14" spans="1:3">
      <c s="4" r="A14" t="s">
        <v>874</v>
      </c>
      <c s="6" r="B14" t="n">
        <v>10790</v>
      </c>
      <c s="6" r="C14" t="n">
        <v>11607</v>
      </c>
    </row>
    <row r="15" spans="1:3">
      <c s="4" r="A15" t="s">
        <v>44</v>
      </c>
      <c s="6" r="B15" t="n">
        <v>11694</v>
      </c>
      <c s="6" r="C15" t="n">
        <v>13971</v>
      </c>
    </row>
    <row r="16" spans="1:3">
      <c s="4" r="A16" t="s">
        <v>69</v>
      </c>
      <c s="6" r="B16" t="n">
        <v>2039</v>
      </c>
      <c s="6" r="C16" t="n">
        <v>5129</v>
      </c>
    </row>
    <row r="17" spans="1:3">
      <c s="4" r="A17" t="s">
        <v>875</v>
      </c>
      <c s="6" r="B17" t="n">
        <v>81588</v>
      </c>
      <c s="6" r="C17" t="n">
        <v>94763</v>
      </c>
    </row>
    <row r="18" spans="1:3">
      <c s="4" r="A18" t="s">
        <v>876</v>
      </c>
      <c s="6" r="B18" t="n">
        <v>309142</v>
      </c>
      <c s="6" r="C18" t="n">
        <v>316227</v>
      </c>
    </row>
    <row r="19" spans="1:3">
      <c s="4" r="A19" t="s">
        <v>877</v>
      </c>
      <c s="6" r="B19" t="n">
        <v>0</v>
      </c>
      <c s="6" r="C19" t="n">
        <v>63640</v>
      </c>
    </row>
    <row r="20" spans="1:3">
      <c s="4" r="A20" t="s">
        <v>878</v>
      </c>
      <c s="8" r="B20" t="n">
        <v>309142</v>
      </c>
      <c s="8" r="C20" t="n">
        <v>252587</v>
      </c>
    </row>
    <row r="21" spans="1:3">
      <c s="4" r="A21" t="s">
        <v>879</v>
      </c>
      <c s="4" r="B21" t="s">
        <v>4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0</v>
      </c>
      <c s="2" r="B1" t="s">
        <v>1</v>
      </c>
    </row>
    <row r="2" spans="1:4">
      <c s="2" r="B2" t="s">
        <v>2</v>
      </c>
      <c s="2" r="C2" t="s">
        <v>34</v>
      </c>
      <c s="2" r="D2" t="s">
        <v>91</v>
      </c>
    </row>
    <row r="3" spans="1:4">
      <c s="3" r="A3" t="s">
        <v>881</v>
      </c>
    </row>
    <row r="4" spans="1:4">
      <c s="4" r="A4" t="s">
        <v>728</v>
      </c>
      <c s="8" r="B4" t="n">
        <v>16324</v>
      </c>
      <c s="8" r="C4" t="n">
        <v>46058</v>
      </c>
      <c s="8" r="D4" t="n">
        <v>45308</v>
      </c>
    </row>
    <row r="5" spans="1:4">
      <c s="4" r="A5" t="s">
        <v>882</v>
      </c>
      <c s="6" r="B5" t="n">
        <v>1151</v>
      </c>
      <c s="6" r="C5" t="n">
        <v>2116</v>
      </c>
      <c s="6" r="D5" t="n">
        <v>2249</v>
      </c>
    </row>
    <row r="6" spans="1:4">
      <c s="4" r="A6" t="s">
        <v>883</v>
      </c>
      <c s="6" r="B6" t="n">
        <v>282</v>
      </c>
      <c s="6" r="C6" t="n">
        <v>0</v>
      </c>
      <c s="6" r="D6" t="n">
        <v>127</v>
      </c>
    </row>
    <row r="7" spans="1:4">
      <c s="4" r="A7" t="s">
        <v>884</v>
      </c>
      <c s="6" r="B7" t="n">
        <v>-37</v>
      </c>
      <c s="6" r="C7" t="n">
        <v>-12109</v>
      </c>
      <c s="6" r="D7" t="n">
        <v>-833</v>
      </c>
    </row>
    <row r="8" spans="1:4">
      <c s="4" r="A8" t="s">
        <v>885</v>
      </c>
      <c s="6" r="B8" t="n">
        <v>0</v>
      </c>
      <c s="6" r="C8" t="n">
        <v>-7114</v>
      </c>
      <c s="6" r="D8" t="n">
        <v>0</v>
      </c>
    </row>
    <row r="9" spans="1:4">
      <c s="4" r="A9" t="s">
        <v>886</v>
      </c>
      <c s="6" r="B9" t="n">
        <v>-3779</v>
      </c>
      <c s="6" r="C9" t="n">
        <v>-12627</v>
      </c>
      <c s="6" r="D9" t="n">
        <v>-793</v>
      </c>
    </row>
    <row r="10" spans="1:4">
      <c s="4" r="A10" t="s">
        <v>729</v>
      </c>
      <c s="8" r="B10" t="n">
        <v>13941</v>
      </c>
      <c s="8" r="C10" t="n">
        <v>16324</v>
      </c>
      <c s="8" r="D10" t="n">
        <v>460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34</v>
      </c>
      <c s="2" r="D2" t="s">
        <v>91</v>
      </c>
    </row>
    <row r="3" spans="1:4">
      <c s="3" r="A3" t="s">
        <v>256</v>
      </c>
    </row>
    <row r="4" spans="1:4">
      <c s="4" r="A4" t="s">
        <v>536</v>
      </c>
      <c s="8" r="B4" t="n">
        <v>-2545</v>
      </c>
      <c s="8" r="C4" t="n">
        <v>-21147</v>
      </c>
      <c s="8" r="D4" t="n">
        <v>-1803</v>
      </c>
    </row>
    <row r="5" spans="1:4">
      <c s="4" r="A5" t="s">
        <v>888</v>
      </c>
      <c s="6" r="B5" t="n">
        <v>4400</v>
      </c>
      <c s="6" r="C5" t="n">
        <v>3100</v>
      </c>
      <c s="6" r="D5" t="n">
        <v>3400</v>
      </c>
    </row>
    <row r="6" spans="1:4">
      <c s="4" r="A6" t="s">
        <v>889</v>
      </c>
      <c s="6" r="B6" t="n">
        <v>353000</v>
      </c>
      <c s="6" r="C6" t="n">
        <v>369000</v>
      </c>
    </row>
    <row r="7" spans="1:4">
      <c s="4" r="A7" t="s">
        <v>890</v>
      </c>
      <c s="6" r="B7" t="n">
        <v>9200</v>
      </c>
      <c s="6" r="C7" t="n">
        <v>10700</v>
      </c>
    </row>
    <row r="8" spans="1:4">
      <c s="4" r="A8" t="s">
        <v>891</v>
      </c>
      <c s="6" r="B8" t="n">
        <v>4000</v>
      </c>
      <c s="6" r="C8" t="n">
        <v>4000</v>
      </c>
    </row>
    <row r="9" spans="1:4">
      <c s="4" r="A9" t="s">
        <v>892</v>
      </c>
      <c s="6" r="B9" t="n">
        <v>100</v>
      </c>
      <c s="8" r="C9" t="n">
        <v>8600</v>
      </c>
      <c s="8" r="D9" t="n">
        <v>1700</v>
      </c>
    </row>
    <row r="10" spans="1:4">
      <c s="4" r="A10" t="s">
        <v>893</v>
      </c>
      <c s="8" r="B10" t="n">
        <v>4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v>
      </c>
      <c s="2" r="B1" t="s">
        <v>1</v>
      </c>
    </row>
    <row r="2" spans="1:4">
      <c s="2" r="B2" t="s">
        <v>2</v>
      </c>
      <c s="2" r="C2" t="s">
        <v>34</v>
      </c>
      <c s="2" r="D2" t="s">
        <v>91</v>
      </c>
    </row>
    <row r="3" spans="1:4">
      <c s="3" r="A3" t="s">
        <v>184</v>
      </c>
    </row>
    <row r="4" spans="1:4">
      <c s="4" r="A4" t="s">
        <v>119</v>
      </c>
      <c s="8" r="B4" t="n">
        <v>62842</v>
      </c>
      <c s="8" r="C4" t="n">
        <v>32305</v>
      </c>
      <c s="8" r="D4" t="n">
        <v>64856</v>
      </c>
    </row>
    <row r="5" spans="1:4">
      <c s="3" r="A5" t="s">
        <v>185</v>
      </c>
    </row>
    <row r="6" spans="1:4">
      <c s="4" r="A6" t="s">
        <v>186</v>
      </c>
      <c s="6" r="B6" t="n">
        <v>0</v>
      </c>
      <c s="6" r="C6" t="n">
        <v>0</v>
      </c>
      <c s="6" r="D6" t="n">
        <v>34300</v>
      </c>
    </row>
    <row r="7" spans="1:4">
      <c s="4" r="A7" t="s">
        <v>107</v>
      </c>
      <c s="6" r="B7" t="n">
        <v>9055</v>
      </c>
      <c s="6" r="C7" t="n">
        <v>0</v>
      </c>
      <c s="6" r="D7" t="n">
        <v>14168</v>
      </c>
    </row>
    <row r="8" spans="1:4">
      <c s="4" r="A8" t="s">
        <v>187</v>
      </c>
      <c s="6" r="B8" t="n">
        <v>0</v>
      </c>
      <c s="6" r="C8" t="n">
        <v>-1859</v>
      </c>
      <c s="6" r="D8" t="n">
        <v>0</v>
      </c>
    </row>
    <row r="9" spans="1:4">
      <c s="4" r="A9" t="s">
        <v>104</v>
      </c>
      <c s="6" r="B9" t="n">
        <v>40329</v>
      </c>
      <c s="6" r="C9" t="n">
        <v>9525</v>
      </c>
      <c s="6" r="D9" t="n">
        <v>3228</v>
      </c>
    </row>
    <row r="10" spans="1:4">
      <c s="4" r="A10" t="s">
        <v>103</v>
      </c>
      <c s="6" r="B10" t="n">
        <v>0</v>
      </c>
      <c s="6" r="C10" t="n">
        <v>2550</v>
      </c>
      <c s="6" r="D10" t="n">
        <v>0</v>
      </c>
    </row>
    <row r="11" spans="1:4">
      <c s="4" r="A11" t="s">
        <v>188</v>
      </c>
      <c s="6" r="B11" t="n">
        <v>0</v>
      </c>
      <c s="6" r="C11" t="n">
        <v>0</v>
      </c>
      <c s="6" r="D11" t="n">
        <v>-47561</v>
      </c>
    </row>
    <row r="12" spans="1:4">
      <c s="4" r="A12" t="s">
        <v>101</v>
      </c>
      <c s="6" r="B12" t="n">
        <v>61597</v>
      </c>
      <c s="6" r="C12" t="n">
        <v>79455</v>
      </c>
      <c s="6" r="D12" t="n">
        <v>85477</v>
      </c>
    </row>
    <row r="13" spans="1:4">
      <c s="4" r="A13" t="s">
        <v>189</v>
      </c>
      <c s="6" r="B13" t="n">
        <v>10588</v>
      </c>
      <c s="6" r="C13" t="n">
        <v>8880</v>
      </c>
      <c s="6" r="D13" t="n">
        <v>8741</v>
      </c>
    </row>
    <row r="14" spans="1:4">
      <c s="4" r="A14" t="s">
        <v>190</v>
      </c>
      <c s="6" r="B14" t="n">
        <v>783</v>
      </c>
      <c s="6" r="C14" t="n">
        <v>10980</v>
      </c>
      <c s="6" r="D14" t="n">
        <v>3619</v>
      </c>
    </row>
    <row r="15" spans="1:4">
      <c s="4" r="A15" t="s">
        <v>39</v>
      </c>
      <c s="6" r="B15" t="n">
        <v>-10102</v>
      </c>
      <c s="6" r="C15" t="n">
        <v>-10621</v>
      </c>
      <c s="6" r="D15" t="n">
        <v>44102</v>
      </c>
    </row>
    <row r="16" spans="1:4">
      <c s="4" r="A16" t="s">
        <v>191</v>
      </c>
      <c s="6" r="B16" t="n">
        <v>-15404</v>
      </c>
      <c s="6" r="C16" t="n">
        <v>-37334</v>
      </c>
      <c s="6" r="D16" t="n">
        <v>-112133</v>
      </c>
    </row>
    <row r="17" spans="1:4">
      <c s="4" r="A17" t="s">
        <v>192</v>
      </c>
      <c s="6" r="B17" t="n">
        <v>1627</v>
      </c>
      <c s="6" r="C17" t="n">
        <v>17310</v>
      </c>
      <c s="6" r="D17" t="n">
        <v>1387</v>
      </c>
    </row>
    <row r="18" spans="1:4">
      <c s="4" r="A18" t="s">
        <v>193</v>
      </c>
      <c s="6" r="B18" t="n">
        <v>7745</v>
      </c>
      <c s="6" r="C18" t="n">
        <v>12141</v>
      </c>
      <c s="6" r="D18" t="n">
        <v>11541</v>
      </c>
    </row>
    <row r="19" spans="1:4">
      <c s="3" r="A19" t="s">
        <v>194</v>
      </c>
    </row>
    <row r="20" spans="1:4">
      <c s="4" r="A20" t="s">
        <v>195</v>
      </c>
      <c s="6" r="B20" t="n">
        <v>5510</v>
      </c>
      <c s="6" r="C20" t="n">
        <v>-10166</v>
      </c>
      <c s="6" r="D20" t="n">
        <v>3148</v>
      </c>
    </row>
    <row r="21" spans="1:4">
      <c s="4" r="A21" t="s">
        <v>41</v>
      </c>
      <c s="6" r="B21" t="n">
        <v>22141</v>
      </c>
      <c s="6" r="C21" t="n">
        <v>507</v>
      </c>
      <c s="6" r="D21" t="n">
        <v>1851</v>
      </c>
    </row>
    <row r="22" spans="1:4">
      <c s="4" r="A22" t="s">
        <v>196</v>
      </c>
      <c s="6" r="B22" t="n">
        <v>-22833</v>
      </c>
      <c s="6" r="C22" t="n">
        <v>-33911</v>
      </c>
      <c s="6" r="D22" t="n">
        <v>-83072</v>
      </c>
    </row>
    <row r="23" spans="1:4">
      <c s="4" r="A23" t="s">
        <v>60</v>
      </c>
      <c s="6" r="B23" t="n">
        <v>1448</v>
      </c>
      <c s="6" r="C23" t="n">
        <v>729</v>
      </c>
      <c s="6" r="D23" t="n">
        <v>1203</v>
      </c>
    </row>
    <row r="24" spans="1:4">
      <c s="4" r="A24" t="s">
        <v>197</v>
      </c>
      <c s="6" r="B24" t="n">
        <v>175326</v>
      </c>
      <c s="6" r="C24" t="n">
        <v>80491</v>
      </c>
      <c s="6" r="D24" t="n">
        <v>34855</v>
      </c>
    </row>
    <row r="25" spans="1:4">
      <c s="3" r="A25" t="s">
        <v>198</v>
      </c>
    </row>
    <row r="26" spans="1:4">
      <c s="4" r="A26" t="s">
        <v>199</v>
      </c>
      <c s="6" r="B26" t="n">
        <v>-818865</v>
      </c>
      <c s="6" r="C26" t="n">
        <v>-777945</v>
      </c>
      <c s="6" r="D26" t="n">
        <v>-860848</v>
      </c>
    </row>
    <row r="27" spans="1:4">
      <c s="4" r="A27" t="s">
        <v>200</v>
      </c>
      <c s="6" r="B27" t="n">
        <v>818262</v>
      </c>
      <c s="6" r="C27" t="n">
        <v>506711</v>
      </c>
      <c s="6" r="D27" t="n">
        <v>447350</v>
      </c>
    </row>
    <row r="28" spans="1:4">
      <c s="4" r="A28" t="s">
        <v>201</v>
      </c>
      <c s="6" r="B28" t="n">
        <v>0</v>
      </c>
      <c s="6" r="C28" t="n">
        <v>-26005</v>
      </c>
      <c s="6" r="D28" t="n">
        <v>0</v>
      </c>
    </row>
    <row r="29" spans="1:4">
      <c s="4" r="A29" t="s">
        <v>202</v>
      </c>
      <c s="6" r="B29" t="n">
        <v>0</v>
      </c>
      <c s="6" r="C29" t="n">
        <v>0</v>
      </c>
      <c s="6" r="D29" t="n">
        <v>68585</v>
      </c>
    </row>
    <row r="30" spans="1:4">
      <c s="4" r="A30" t="s">
        <v>203</v>
      </c>
      <c s="6" r="B30" t="n">
        <v>-5068</v>
      </c>
      <c s="6" r="C30" t="n">
        <v>7331</v>
      </c>
      <c s="6" r="D30" t="n">
        <v>12004</v>
      </c>
    </row>
    <row r="31" spans="1:4">
      <c s="4" r="A31" t="s">
        <v>204</v>
      </c>
      <c s="6" r="B31" t="n">
        <v>-26965</v>
      </c>
      <c s="6" r="C31" t="n">
        <v>-35350</v>
      </c>
      <c s="6" r="D31" t="n">
        <v>-16942</v>
      </c>
    </row>
    <row r="32" spans="1:4">
      <c s="4" r="A32" t="s">
        <v>205</v>
      </c>
      <c s="6" r="B32" t="n">
        <v>0</v>
      </c>
      <c s="6" r="C32" t="n">
        <v>1638</v>
      </c>
      <c s="6" r="D32" t="n">
        <v>0</v>
      </c>
    </row>
    <row r="33" spans="1:4">
      <c s="4" r="A33" t="s">
        <v>206</v>
      </c>
      <c s="6" r="B33" t="n">
        <v>1521</v>
      </c>
      <c s="6" r="C33" t="n">
        <v>-1401</v>
      </c>
      <c s="6" r="D33" t="n">
        <v>-3806</v>
      </c>
    </row>
    <row r="34" spans="1:4">
      <c s="4" r="A34" t="s">
        <v>207</v>
      </c>
      <c s="6" r="B34" t="n">
        <v>412</v>
      </c>
      <c s="6" r="C34" t="n">
        <v>304</v>
      </c>
      <c s="6" r="D34" t="n">
        <v>0</v>
      </c>
    </row>
    <row r="35" spans="1:4">
      <c s="4" r="A35" t="s">
        <v>208</v>
      </c>
      <c s="6" r="B35" t="n">
        <v>-30703</v>
      </c>
      <c s="6" r="C35" t="n">
        <v>-324717</v>
      </c>
      <c s="6" r="D35" t="n">
        <v>-353657</v>
      </c>
    </row>
    <row r="36" spans="1:4">
      <c s="3" r="A36" t="s">
        <v>209</v>
      </c>
    </row>
    <row r="37" spans="1:4">
      <c s="4" r="A37" t="s">
        <v>210</v>
      </c>
      <c s="6" r="B37" t="n">
        <v>-223648</v>
      </c>
      <c s="6" r="C37" t="n">
        <v>-38857</v>
      </c>
      <c s="6" r="D37" t="n">
        <v>-19959</v>
      </c>
    </row>
    <row r="38" spans="1:4">
      <c s="4" r="A38" t="s">
        <v>211</v>
      </c>
      <c s="6" r="B38" t="n">
        <v>-26599</v>
      </c>
      <c s="6" r="C38" t="n">
        <v>-24858</v>
      </c>
      <c s="6" r="D38" t="n">
        <v>-6040</v>
      </c>
    </row>
    <row r="39" spans="1:4">
      <c s="4" r="A39" t="s">
        <v>212</v>
      </c>
      <c s="6" r="B39" t="n">
        <v>103026</v>
      </c>
      <c s="6" r="C39" t="n">
        <v>1120</v>
      </c>
      <c s="6" r="D39" t="n">
        <v>5086</v>
      </c>
    </row>
    <row r="40" spans="1:4">
      <c s="4" r="A40" t="s">
        <v>213</v>
      </c>
      <c s="6" r="B40" t="n">
        <v>-69293</v>
      </c>
      <c s="6" r="C40" t="n">
        <v>0</v>
      </c>
      <c s="6" r="D40" t="n">
        <v>0</v>
      </c>
    </row>
    <row r="41" spans="1:4">
      <c s="4" r="A41" t="s">
        <v>214</v>
      </c>
      <c s="6" r="B41" t="n">
        <v>2303</v>
      </c>
      <c s="6" r="C41" t="n">
        <v>1209</v>
      </c>
      <c s="6" r="D41" t="n">
        <v>1654</v>
      </c>
    </row>
    <row r="42" spans="1:4">
      <c s="4" r="A42" t="s">
        <v>215</v>
      </c>
      <c s="6" r="B42" t="n">
        <v>-214211</v>
      </c>
      <c s="6" r="C42" t="n">
        <v>-61386</v>
      </c>
      <c s="6" r="D42" t="n">
        <v>-19259</v>
      </c>
    </row>
    <row r="43" spans="1:4">
      <c s="4" r="A43" t="s">
        <v>216</v>
      </c>
      <c s="6" r="B43" t="n">
        <v>-69588</v>
      </c>
      <c s="6" r="C43" t="n">
        <v>-305612</v>
      </c>
      <c s="6" r="D43" t="n">
        <v>-338061</v>
      </c>
    </row>
    <row r="44" spans="1:4">
      <c s="4" r="A44" t="s">
        <v>217</v>
      </c>
      <c s="6" r="B44" t="n">
        <v>-1243</v>
      </c>
      <c s="6" r="C44" t="n">
        <v>-526</v>
      </c>
      <c s="6" r="D44" t="n">
        <v>316</v>
      </c>
    </row>
    <row r="45" spans="1:4">
      <c s="4" r="A45" t="s">
        <v>218</v>
      </c>
      <c s="6" r="B45" t="n">
        <v>176607</v>
      </c>
      <c s="6" r="C45" t="n">
        <v>482745</v>
      </c>
      <c s="6" r="D45" t="n">
        <v>820490</v>
      </c>
    </row>
    <row r="46" spans="1:4">
      <c s="4" r="A46" t="s">
        <v>219</v>
      </c>
      <c s="6" r="B46" t="n">
        <v>105776</v>
      </c>
      <c s="6" r="C46" t="n">
        <v>176607</v>
      </c>
      <c s="6" r="D46" t="n">
        <v>482745</v>
      </c>
    </row>
    <row r="47" spans="1:4">
      <c s="3" r="A47" t="s">
        <v>220</v>
      </c>
    </row>
    <row r="48" spans="1:4">
      <c s="4" r="A48" t="s">
        <v>221</v>
      </c>
      <c s="6" r="B48" t="n">
        <v>41449</v>
      </c>
      <c s="6" r="C48" t="n">
        <v>54252</v>
      </c>
      <c s="6" r="D48" t="n">
        <v>54821</v>
      </c>
    </row>
    <row r="49" spans="1:4">
      <c s="4" r="A49" t="s">
        <v>222</v>
      </c>
      <c s="8" r="B49" t="n">
        <v>21078</v>
      </c>
      <c s="6" r="C49" t="n">
        <v>21325</v>
      </c>
      <c s="6" r="D49" t="n">
        <v>42792</v>
      </c>
    </row>
    <row r="50" spans="1:4">
      <c s="3" r="A50" t="s">
        <v>223</v>
      </c>
    </row>
    <row r="51" spans="1:4">
      <c s="4" r="A51" t="s">
        <v>224</v>
      </c>
      <c s="8" r="C51" t="n">
        <v>7000</v>
      </c>
      <c s="8" r="D51" t="n">
        <v>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4"/>
    <col customWidth="1" max="15" min="15" width="21"/>
    <col customWidth="1" max="16" min="16" width="4"/>
    <col customWidth="1" max="17" min="17" width="21"/>
  </cols>
  <sheetData>
    <row r="1" spans="1:17">
      <c s="1" r="A1" t="s">
        <v>894</v>
      </c>
      <c s="2" r="C1" t="s">
        <v>450</v>
      </c>
      <c s="2" r="K1" t="s">
        <v>895</v>
      </c>
      <c s="2" r="L1" t="s">
        <v>1</v>
      </c>
    </row>
    <row r="2" spans="1:17">
      <c s="2" r="C2" t="s">
        <v>748</v>
      </c>
      <c s="2" r="D2" t="s">
        <v>896</v>
      </c>
      <c s="2" r="E2" t="s">
        <v>897</v>
      </c>
      <c s="2" r="F2" t="s">
        <v>898</v>
      </c>
      <c s="2" r="G2" t="s">
        <v>749</v>
      </c>
      <c s="2" r="H2" t="s">
        <v>899</v>
      </c>
      <c s="2" r="I2" t="s">
        <v>900</v>
      </c>
      <c s="2" r="J2" t="s">
        <v>901</v>
      </c>
      <c s="2" r="K2" t="s">
        <v>900</v>
      </c>
      <c s="2" r="L2" t="s">
        <v>500</v>
      </c>
      <c s="2" r="M2" t="s">
        <v>748</v>
      </c>
      <c s="2" r="O2" t="s">
        <v>749</v>
      </c>
      <c s="2" r="Q2" t="s">
        <v>900</v>
      </c>
    </row>
    <row r="3" spans="1:17">
      <c s="3" r="A3" t="s">
        <v>902</v>
      </c>
    </row>
    <row r="4" spans="1:17">
      <c s="4" r="A4" t="s">
        <v>903</v>
      </c>
      <c s="8" r="M4" t="n">
        <v>111</v>
      </c>
      <c s="8" r="O4" t="n">
        <v>19618</v>
      </c>
    </row>
    <row r="5" spans="1:17">
      <c s="4" r="A5" t="s">
        <v>188</v>
      </c>
      <c s="4" r="B5" t="s">
        <v>105</v>
      </c>
      <c s="6" r="M5" t="n">
        <v>-975</v>
      </c>
      <c s="6" r="O5" t="n">
        <v>47980</v>
      </c>
    </row>
    <row r="6" spans="1:17">
      <c s="4" r="A6" t="s">
        <v>117</v>
      </c>
      <c s="8" r="L6" t="n">
        <v>0</v>
      </c>
      <c s="6" r="M6" t="n">
        <v>-1086</v>
      </c>
      <c s="6" r="O6" t="n">
        <v>28362</v>
      </c>
    </row>
    <row r="7" spans="1:17">
      <c s="4" r="A7" t="s">
        <v>116</v>
      </c>
      <c s="8" r="C7" t="n">
        <v>-92</v>
      </c>
      <c s="8" r="D7" t="n">
        <v>0</v>
      </c>
      <c s="8" r="E7" t="n">
        <v>0</v>
      </c>
      <c s="8" r="F7" t="n">
        <v>-994</v>
      </c>
      <c s="6" r="L7" t="n">
        <v>0</v>
      </c>
      <c s="6" r="M7" t="n">
        <v>-1086</v>
      </c>
      <c s="6" r="O7" t="n">
        <v>7949</v>
      </c>
    </row>
    <row r="8" spans="1:17">
      <c s="4" r="A8" t="s">
        <v>186</v>
      </c>
      <c s="4" r="B8" t="s">
        <v>106</v>
      </c>
      <c s="6" r="M8" t="n">
        <v>0</v>
      </c>
      <c s="6" r="O8" t="n">
        <v>34300</v>
      </c>
    </row>
    <row r="9" spans="1:17">
      <c s="4" r="A9" t="s">
        <v>764</v>
      </c>
    </row>
    <row r="10" spans="1:17">
      <c s="3" r="A10" t="s">
        <v>902</v>
      </c>
    </row>
    <row r="11" spans="1:17">
      <c s="4" r="A11" t="s">
        <v>903</v>
      </c>
      <c s="6" r="M11" t="n">
        <v>-127</v>
      </c>
      <c s="6" r="O11" t="n">
        <v>19457</v>
      </c>
    </row>
    <row r="12" spans="1:17">
      <c s="4" r="A12" t="s">
        <v>904</v>
      </c>
      <c s="8" r="G12" t="n">
        <v>70000</v>
      </c>
    </row>
    <row r="13" spans="1:17">
      <c s="4" r="A13" t="s">
        <v>905</v>
      </c>
      <c s="8" r="G13" t="n">
        <v>74000</v>
      </c>
    </row>
    <row r="14" spans="1:17">
      <c s="4" r="A14" t="s">
        <v>188</v>
      </c>
      <c s="4" r="B14" t="s">
        <v>906</v>
      </c>
      <c s="6" r="M14" t="n">
        <v>-349</v>
      </c>
      <c s="6" r="O14" t="n">
        <v>47561</v>
      </c>
    </row>
    <row r="15" spans="1:17">
      <c s="4" r="A15" t="s">
        <v>117</v>
      </c>
      <c s="6" r="M15" t="n">
        <v>-222</v>
      </c>
      <c s="6" r="O15" t="n">
        <v>28104</v>
      </c>
    </row>
    <row r="16" spans="1:17">
      <c s="4" r="A16" t="s">
        <v>116</v>
      </c>
      <c s="6" r="M16" t="n">
        <v>-222</v>
      </c>
      <c s="6" r="O16" t="n">
        <v>5194</v>
      </c>
    </row>
    <row r="17" spans="1:17">
      <c s="4" r="A17" t="s">
        <v>186</v>
      </c>
      <c s="4" r="B17" t="s">
        <v>106</v>
      </c>
      <c s="6" r="M17" t="n">
        <v>0</v>
      </c>
      <c s="6" r="O17" t="n">
        <v>34300</v>
      </c>
    </row>
    <row r="18" spans="1:17">
      <c s="4" r="A18" t="s">
        <v>907</v>
      </c>
    </row>
    <row r="19" spans="1:17">
      <c s="3" r="A19" t="s">
        <v>902</v>
      </c>
    </row>
    <row r="20" spans="1:17">
      <c s="4" r="A20" t="s">
        <v>903</v>
      </c>
      <c s="6" r="M20" t="n">
        <v>-93</v>
      </c>
      <c s="6" r="O20" t="n">
        <v>161</v>
      </c>
    </row>
    <row r="21" spans="1:17">
      <c s="4" r="A21" t="s">
        <v>904</v>
      </c>
      <c s="8" r="I21" t="n">
        <v>300000</v>
      </c>
    </row>
    <row r="22" spans="1:17">
      <c s="4" r="A22" t="s">
        <v>905</v>
      </c>
      <c s="6" r="I22" t="n">
        <v>291000</v>
      </c>
    </row>
    <row r="23" spans="1:17">
      <c s="4" r="A23" t="s">
        <v>188</v>
      </c>
      <c s="6" r="I23" t="n">
        <v>96700</v>
      </c>
      <c s="6" r="M23" t="n">
        <v>-229</v>
      </c>
      <c s="4" r="N23" t="s">
        <v>105</v>
      </c>
      <c s="6" r="O23" t="n">
        <v>419</v>
      </c>
      <c s="4" r="P23" t="s">
        <v>105</v>
      </c>
    </row>
    <row r="24" spans="1:17">
      <c s="4" r="A24" t="s">
        <v>117</v>
      </c>
      <c s="6" r="I24" t="n">
        <v>61900</v>
      </c>
      <c s="6" r="M24" t="n">
        <v>-136</v>
      </c>
      <c s="6" r="O24" t="n">
        <v>258</v>
      </c>
    </row>
    <row r="25" spans="1:17">
      <c s="4" r="A25" t="s">
        <v>908</v>
      </c>
      <c s="8" r="I25" t="n">
        <v>17000</v>
      </c>
    </row>
    <row r="26" spans="1:17">
      <c s="4" r="A26" t="s">
        <v>909</v>
      </c>
      <c s="6" r="C26" t="n">
        <v>200</v>
      </c>
    </row>
    <row r="27" spans="1:17">
      <c s="4" r="A27" t="s">
        <v>116</v>
      </c>
      <c s="6" r="M27" t="n">
        <v>-136</v>
      </c>
      <c s="6" r="O27" t="n">
        <v>2755</v>
      </c>
    </row>
    <row r="28" spans="1:17">
      <c s="4" r="A28" t="s">
        <v>186</v>
      </c>
      <c s="4" r="B28" t="s">
        <v>106</v>
      </c>
      <c s="6" r="M28" t="n">
        <v>0</v>
      </c>
      <c s="8" r="O28" t="n">
        <v>0</v>
      </c>
    </row>
    <row r="29" spans="1:17">
      <c s="4" r="A29" t="s">
        <v>910</v>
      </c>
    </row>
    <row r="30" spans="1:17">
      <c s="3" r="A30" t="s">
        <v>902</v>
      </c>
    </row>
    <row r="31" spans="1:17">
      <c s="4" r="A31" t="s">
        <v>903</v>
      </c>
      <c s="8" r="H31" t="n">
        <v>0</v>
      </c>
      <c s="6" r="M31" t="n">
        <v>331</v>
      </c>
    </row>
    <row r="32" spans="1:17">
      <c s="4" r="A32" t="s">
        <v>904</v>
      </c>
      <c s="8" r="J32" t="n">
        <v>140000</v>
      </c>
    </row>
    <row r="33" spans="1:17">
      <c s="4" r="A33" t="s">
        <v>905</v>
      </c>
      <c s="8" r="Q33" t="n">
        <v>150000</v>
      </c>
    </row>
    <row r="34" spans="1:17">
      <c s="4" r="A34" t="s">
        <v>188</v>
      </c>
      <c s="4" r="B34" t="s">
        <v>105</v>
      </c>
      <c s="6" r="H34" t="n">
        <v>0</v>
      </c>
      <c s="6" r="M34" t="n">
        <v>-397</v>
      </c>
    </row>
    <row r="35" spans="1:17">
      <c s="4" r="A35" t="s">
        <v>117</v>
      </c>
      <c s="6" r="H35" t="n">
        <v>0</v>
      </c>
      <c s="6" r="M35" t="n">
        <v>-728</v>
      </c>
      <c s="8" r="Q35" t="n">
        <v>23600</v>
      </c>
    </row>
    <row r="36" spans="1:17">
      <c s="4" r="A36" t="s">
        <v>911</v>
      </c>
      <c s="6" r="J36" t="n">
        <v>16</v>
      </c>
    </row>
    <row r="37" spans="1:17">
      <c s="4" r="A37" t="s">
        <v>116</v>
      </c>
      <c s="6" r="H37" t="n">
        <v>0</v>
      </c>
      <c s="8" r="K37" t="n">
        <v>-6600</v>
      </c>
      <c s="6" r="M37" t="n">
        <v>-728</v>
      </c>
    </row>
    <row r="38" spans="1:17">
      <c s="4" r="A38" t="s">
        <v>186</v>
      </c>
      <c s="4" r="B38" t="s">
        <v>106</v>
      </c>
      <c s="8" r="H38" t="n">
        <v>0</v>
      </c>
      <c s="6" r="M38" t="n">
        <v>0</v>
      </c>
    </row>
    <row r="39" spans="1:17">
      <c s="4" r="A39" t="s">
        <v>912</v>
      </c>
      <c s="8" r="C39" t="n">
        <v>400</v>
      </c>
    </row>
    <row r="40" spans="1:17">
      <c s="4" r="A40" t="s">
        <v>473</v>
      </c>
    </row>
    <row r="41" spans="1:17">
      <c s="3" r="A41" t="s">
        <v>902</v>
      </c>
    </row>
    <row r="42" spans="1:17">
      <c s="4" r="A42" t="s">
        <v>460</v>
      </c>
      <c s="4" r="G42" t="s">
        <v>461</v>
      </c>
      <c s="4" r="O42" t="s">
        <v>461</v>
      </c>
    </row>
    <row r="43" spans="1:17">
      <c s="4" r="A43" t="s">
        <v>775</v>
      </c>
    </row>
    <row r="44" spans="1:17">
      <c s="3" r="A44" t="s">
        <v>902</v>
      </c>
    </row>
    <row r="45" spans="1:17">
      <c s="4" r="A45" t="s">
        <v>573</v>
      </c>
      <c s="8" r="L45" t="n">
        <v>0</v>
      </c>
      <c s="8" r="M45" t="n">
        <v>0</v>
      </c>
      <c s="8" r="O45" t="n">
        <v>49122</v>
      </c>
    </row>
    <row r="46" spans="1:17">
      <c s="4" r="A46" t="s">
        <v>913</v>
      </c>
    </row>
    <row r="47" spans="1:17">
      <c s="3" r="A47" t="s">
        <v>902</v>
      </c>
    </row>
    <row r="48" spans="1:17">
      <c s="4" r="A48" t="s">
        <v>573</v>
      </c>
      <c s="8" r="O48" t="n">
        <v>49100</v>
      </c>
    </row>
    <row r="49" spans="1:17">
      <c r="A49" t="n"/>
    </row>
    <row r="50" spans="1:17">
      <c s="4" r="A50" t="s">
        <v>105</v>
      </c>
      <c s="4" r="B50" t="s">
        <v>914</v>
      </c>
    </row>
    <row r="51" spans="1:17">
      <c s="4" r="A51" t="s">
        <v>106</v>
      </c>
      <c s="4" r="B51" t="s">
        <v>915</v>
      </c>
    </row>
    <row r="52" spans="1:17">
      <c s="4" r="A52" t="s">
        <v>108</v>
      </c>
      <c s="4" r="B52" t="s">
        <v>916</v>
      </c>
    </row>
  </sheetData>
  <mergeCells count="9">
    <mergeCell ref="A1:B2"/>
    <mergeCell ref="C1:J1"/>
    <mergeCell ref="L1:Q1"/>
    <mergeCell ref="M2:N2"/>
    <mergeCell ref="O2:P2"/>
    <mergeCell ref="A49:P49"/>
    <mergeCell ref="B50:P50"/>
    <mergeCell ref="B51:P51"/>
    <mergeCell ref="B52:P5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4"/>
    <col customWidth="1" max="13" min="13" width="14"/>
    <col customWidth="1" max="14" min="14" width="4"/>
    <col customWidth="1" max="15" min="15" width="14"/>
  </cols>
  <sheetData>
    <row r="1" spans="1:15">
      <c s="1" r="A1" t="s">
        <v>917</v>
      </c>
      <c s="2" r="C1" t="s">
        <v>450</v>
      </c>
      <c s="2" r="I1" t="s">
        <v>895</v>
      </c>
      <c s="2" r="J1" t="s">
        <v>1</v>
      </c>
    </row>
    <row r="2" spans="1:15">
      <c s="2" r="C2" t="s">
        <v>34</v>
      </c>
      <c s="2" r="D2" t="s">
        <v>454</v>
      </c>
      <c s="2" r="E2" t="s">
        <v>455</v>
      </c>
      <c s="2" r="F2" t="s">
        <v>456</v>
      </c>
      <c s="2" r="G2" t="s">
        <v>918</v>
      </c>
      <c s="2" r="H2" t="s">
        <v>919</v>
      </c>
      <c s="2" r="I2" t="s">
        <v>919</v>
      </c>
      <c s="2" r="J2" t="s">
        <v>2</v>
      </c>
      <c s="2" r="K2" t="s">
        <v>34</v>
      </c>
      <c s="2" r="M2" t="s">
        <v>91</v>
      </c>
      <c s="2" r="O2" t="s">
        <v>919</v>
      </c>
    </row>
    <row r="3" spans="1:15">
      <c s="3" r="A3" t="s">
        <v>920</v>
      </c>
    </row>
    <row r="4" spans="1:15">
      <c s="4" r="A4" t="s">
        <v>92</v>
      </c>
      <c s="8" r="K4" t="n">
        <v>0</v>
      </c>
      <c s="8" r="M4" t="n">
        <v>287677</v>
      </c>
    </row>
    <row r="5" spans="1:15">
      <c s="4" r="A5" t="s">
        <v>102</v>
      </c>
      <c s="6" r="K5" t="n">
        <v>0</v>
      </c>
      <c s="6" r="M5" t="n">
        <v>281414</v>
      </c>
    </row>
    <row r="6" spans="1:15">
      <c s="4" r="A6" t="s">
        <v>921</v>
      </c>
      <c s="8" r="G6" t="n">
        <v>0</v>
      </c>
      <c s="6" r="K6" t="n">
        <v>0</v>
      </c>
      <c s="4" r="L6" t="s">
        <v>105</v>
      </c>
      <c s="6" r="M6" t="n">
        <v>7997</v>
      </c>
      <c s="4" r="N6" t="s">
        <v>105</v>
      </c>
    </row>
    <row r="7" spans="1:15">
      <c s="4" r="A7" t="s">
        <v>186</v>
      </c>
      <c s="4" r="B7" t="s">
        <v>106</v>
      </c>
      <c s="6" r="K7" t="n">
        <v>0</v>
      </c>
      <c s="6" r="M7" t="n">
        <v>34300</v>
      </c>
    </row>
    <row r="8" spans="1:15">
      <c s="4" r="A8" t="s">
        <v>922</v>
      </c>
      <c s="6" r="K8" t="n">
        <v>0</v>
      </c>
      <c s="6" r="M8" t="n">
        <v>-240</v>
      </c>
    </row>
    <row r="9" spans="1:15">
      <c s="4" r="A9" t="s">
        <v>111</v>
      </c>
      <c s="6" r="K9" t="n">
        <v>0</v>
      </c>
      <c s="6" r="M9" t="n">
        <v>9</v>
      </c>
    </row>
    <row r="10" spans="1:15">
      <c s="4" r="A10" t="s">
        <v>923</v>
      </c>
      <c s="6" r="K10" t="n">
        <v>0</v>
      </c>
      <c s="6" r="M10" t="n">
        <v>-36283</v>
      </c>
    </row>
    <row r="11" spans="1:15">
      <c s="4" r="A11" t="s">
        <v>113</v>
      </c>
      <c s="4" r="B11" t="s">
        <v>108</v>
      </c>
      <c s="6" r="K11" t="n">
        <v>0</v>
      </c>
      <c s="6" r="M11" t="n">
        <v>-15870</v>
      </c>
    </row>
    <row r="12" spans="1:15">
      <c s="4" r="A12" t="s">
        <v>118</v>
      </c>
      <c s="8" r="J12" t="n">
        <v>0</v>
      </c>
      <c s="6" r="K12" t="n">
        <v>0</v>
      </c>
      <c s="6" r="M12" t="n">
        <v>-20413</v>
      </c>
    </row>
    <row r="13" spans="1:15">
      <c s="3" r="A13" t="s">
        <v>924</v>
      </c>
    </row>
    <row r="14" spans="1:15">
      <c s="4" r="A14" t="s">
        <v>925</v>
      </c>
      <c s="4" r="B14" t="s">
        <v>676</v>
      </c>
      <c s="6" r="K14" t="n">
        <v>-975</v>
      </c>
      <c s="6" r="M14" t="n">
        <v>47980</v>
      </c>
    </row>
    <row r="15" spans="1:15">
      <c s="4" r="A15" t="s">
        <v>903</v>
      </c>
      <c s="6" r="K15" t="n">
        <v>111</v>
      </c>
      <c s="6" r="M15" t="n">
        <v>19618</v>
      </c>
    </row>
    <row r="16" spans="1:15">
      <c s="4" r="A16" t="s">
        <v>117</v>
      </c>
      <c s="6" r="J16" t="n">
        <v>0</v>
      </c>
      <c s="6" r="K16" t="n">
        <v>-1086</v>
      </c>
      <c s="6" r="M16" t="n">
        <v>28362</v>
      </c>
    </row>
    <row r="17" spans="1:15">
      <c s="4" r="A17" t="s">
        <v>118</v>
      </c>
      <c s="8" r="C17" t="n">
        <v>-92</v>
      </c>
      <c s="8" r="D17" t="n">
        <v>0</v>
      </c>
      <c s="8" r="E17" t="n">
        <v>0</v>
      </c>
      <c s="8" r="F17" t="n">
        <v>-994</v>
      </c>
      <c s="8" r="J17" t="n">
        <v>0</v>
      </c>
      <c s="6" r="K17" t="n">
        <v>-1086</v>
      </c>
      <c s="6" r="M17" t="n">
        <v>7949</v>
      </c>
    </row>
    <row r="18" spans="1:15">
      <c s="4" r="A18" t="s">
        <v>764</v>
      </c>
    </row>
    <row r="19" spans="1:15">
      <c s="3" r="A19" t="s">
        <v>920</v>
      </c>
    </row>
    <row r="20" spans="1:15">
      <c s="4" r="A20" t="s">
        <v>92</v>
      </c>
      <c s="6" r="K20" t="n">
        <v>0</v>
      </c>
      <c s="6" r="M20" t="n">
        <v>287677</v>
      </c>
    </row>
    <row r="21" spans="1:15">
      <c s="4" r="A21" t="s">
        <v>102</v>
      </c>
      <c s="6" r="K21" t="n">
        <v>0</v>
      </c>
      <c s="6" r="M21" t="n">
        <v>281414</v>
      </c>
    </row>
    <row r="22" spans="1:15">
      <c s="4" r="A22" t="s">
        <v>921</v>
      </c>
      <c s="4" r="B22" t="s">
        <v>105</v>
      </c>
      <c s="6" r="K22" t="n">
        <v>0</v>
      </c>
      <c s="6" r="M22" t="n">
        <v>7997</v>
      </c>
    </row>
    <row r="23" spans="1:15">
      <c s="4" r="A23" t="s">
        <v>186</v>
      </c>
      <c s="4" r="B23" t="s">
        <v>106</v>
      </c>
      <c s="6" r="K23" t="n">
        <v>0</v>
      </c>
      <c s="6" r="M23" t="n">
        <v>34300</v>
      </c>
    </row>
    <row r="24" spans="1:15">
      <c s="4" r="A24" t="s">
        <v>922</v>
      </c>
      <c s="6" r="K24" t="n">
        <v>0</v>
      </c>
      <c s="6" r="M24" t="n">
        <v>-240</v>
      </c>
    </row>
    <row r="25" spans="1:15">
      <c s="4" r="A25" t="s">
        <v>111</v>
      </c>
      <c s="6" r="K25" t="n">
        <v>0</v>
      </c>
      <c s="6" r="M25" t="n">
        <v>9</v>
      </c>
    </row>
    <row r="26" spans="1:15">
      <c s="4" r="A26" t="s">
        <v>923</v>
      </c>
      <c s="6" r="K26" t="n">
        <v>0</v>
      </c>
      <c s="6" r="M26" t="n">
        <v>-36283</v>
      </c>
    </row>
    <row r="27" spans="1:15">
      <c s="4" r="A27" t="s">
        <v>113</v>
      </c>
      <c s="4" r="B27" t="s">
        <v>108</v>
      </c>
      <c s="6" r="K27" t="n">
        <v>0</v>
      </c>
      <c s="6" r="M27" t="n">
        <v>-13373</v>
      </c>
    </row>
    <row r="28" spans="1:15">
      <c s="4" r="A28" t="s">
        <v>118</v>
      </c>
      <c s="6" r="K28" t="n">
        <v>0</v>
      </c>
      <c s="6" r="M28" t="n">
        <v>-22910</v>
      </c>
    </row>
    <row r="29" spans="1:15">
      <c s="3" r="A29" t="s">
        <v>924</v>
      </c>
    </row>
    <row r="30" spans="1:15">
      <c s="4" r="A30" t="s">
        <v>925</v>
      </c>
      <c s="4" r="B30" t="s">
        <v>926</v>
      </c>
      <c s="6" r="K30" t="n">
        <v>-349</v>
      </c>
      <c s="6" r="M30" t="n">
        <v>47561</v>
      </c>
    </row>
    <row r="31" spans="1:15">
      <c s="4" r="A31" t="s">
        <v>903</v>
      </c>
      <c s="6" r="K31" t="n">
        <v>-127</v>
      </c>
      <c s="6" r="M31" t="n">
        <v>19457</v>
      </c>
    </row>
    <row r="32" spans="1:15">
      <c s="4" r="A32" t="s">
        <v>117</v>
      </c>
      <c s="6" r="K32" t="n">
        <v>-222</v>
      </c>
      <c s="6" r="M32" t="n">
        <v>28104</v>
      </c>
    </row>
    <row r="33" spans="1:15">
      <c s="4" r="A33" t="s">
        <v>118</v>
      </c>
      <c s="6" r="K33" t="n">
        <v>-222</v>
      </c>
      <c s="6" r="M33" t="n">
        <v>5194</v>
      </c>
    </row>
    <row r="34" spans="1:15">
      <c s="4" r="A34" t="s">
        <v>907</v>
      </c>
    </row>
    <row r="35" spans="1:15">
      <c s="3" r="A35" t="s">
        <v>920</v>
      </c>
    </row>
    <row r="36" spans="1:15">
      <c s="4" r="A36" t="s">
        <v>92</v>
      </c>
      <c s="6" r="K36" t="n">
        <v>0</v>
      </c>
      <c s="6" r="M36" t="n">
        <v>0</v>
      </c>
    </row>
    <row r="37" spans="1:15">
      <c s="4" r="A37" t="s">
        <v>102</v>
      </c>
      <c s="6" r="K37" t="n">
        <v>0</v>
      </c>
      <c s="6" r="M37" t="n">
        <v>0</v>
      </c>
    </row>
    <row r="38" spans="1:15">
      <c s="4" r="A38" t="s">
        <v>921</v>
      </c>
      <c s="6" r="K38" t="n">
        <v>0</v>
      </c>
      <c s="6" r="M38" t="n">
        <v>0</v>
      </c>
    </row>
    <row r="39" spans="1:15">
      <c s="4" r="A39" t="s">
        <v>186</v>
      </c>
      <c s="4" r="B39" t="s">
        <v>106</v>
      </c>
      <c s="6" r="K39" t="n">
        <v>0</v>
      </c>
      <c s="6" r="M39" t="n">
        <v>0</v>
      </c>
    </row>
    <row r="40" spans="1:15">
      <c s="4" r="A40" t="s">
        <v>922</v>
      </c>
      <c s="6" r="K40" t="n">
        <v>0</v>
      </c>
      <c s="6" r="M40" t="n">
        <v>0</v>
      </c>
    </row>
    <row r="41" spans="1:15">
      <c s="4" r="A41" t="s">
        <v>111</v>
      </c>
      <c s="6" r="K41" t="n">
        <v>0</v>
      </c>
      <c s="6" r="M41" t="n">
        <v>0</v>
      </c>
    </row>
    <row r="42" spans="1:15">
      <c s="4" r="A42" t="s">
        <v>923</v>
      </c>
      <c s="6" r="K42" t="n">
        <v>0</v>
      </c>
      <c s="6" r="M42" t="n">
        <v>0</v>
      </c>
    </row>
    <row r="43" spans="1:15">
      <c s="4" r="A43" t="s">
        <v>113</v>
      </c>
      <c s="4" r="B43" t="s">
        <v>108</v>
      </c>
      <c s="6" r="K43" t="n">
        <v>0</v>
      </c>
      <c s="6" r="M43" t="n">
        <v>-2497</v>
      </c>
    </row>
    <row r="44" spans="1:15">
      <c s="4" r="A44" t="s">
        <v>118</v>
      </c>
      <c s="6" r="K44" t="n">
        <v>0</v>
      </c>
      <c s="6" r="M44" t="n">
        <v>2497</v>
      </c>
    </row>
    <row r="45" spans="1:15">
      <c s="3" r="A45" t="s">
        <v>924</v>
      </c>
    </row>
    <row r="46" spans="1:15">
      <c s="4" r="A46" t="s">
        <v>925</v>
      </c>
      <c s="8" r="H46" t="n">
        <v>96700</v>
      </c>
      <c s="6" r="K46" t="n">
        <v>-229</v>
      </c>
      <c s="4" r="L46" t="s">
        <v>676</v>
      </c>
      <c s="6" r="M46" t="n">
        <v>419</v>
      </c>
      <c s="4" r="N46" t="s">
        <v>676</v>
      </c>
    </row>
    <row r="47" spans="1:15">
      <c s="4" r="A47" t="s">
        <v>903</v>
      </c>
      <c s="6" r="K47" t="n">
        <v>-93</v>
      </c>
      <c s="6" r="M47" t="n">
        <v>161</v>
      </c>
    </row>
    <row r="48" spans="1:15">
      <c s="4" r="A48" t="s">
        <v>117</v>
      </c>
      <c s="8" r="H48" t="n">
        <v>61900</v>
      </c>
      <c s="6" r="K48" t="n">
        <v>-136</v>
      </c>
      <c s="6" r="M48" t="n">
        <v>258</v>
      </c>
    </row>
    <row r="49" spans="1:15">
      <c s="4" r="A49" t="s">
        <v>118</v>
      </c>
      <c s="6" r="K49" t="n">
        <v>-136</v>
      </c>
      <c s="8" r="M49" t="n">
        <v>2755</v>
      </c>
    </row>
    <row r="50" spans="1:15">
      <c s="4" r="A50" t="s">
        <v>910</v>
      </c>
    </row>
    <row r="51" spans="1:15">
      <c s="3" r="A51" t="s">
        <v>920</v>
      </c>
    </row>
    <row r="52" spans="1:15">
      <c s="4" r="A52" t="s">
        <v>92</v>
      </c>
      <c s="6" r="G52" t="n">
        <v>0</v>
      </c>
      <c s="6" r="K52" t="n">
        <v>0</v>
      </c>
    </row>
    <row r="53" spans="1:15">
      <c s="4" r="A53" t="s">
        <v>102</v>
      </c>
      <c s="6" r="G53" t="n">
        <v>0</v>
      </c>
      <c s="6" r="K53" t="n">
        <v>0</v>
      </c>
    </row>
    <row r="54" spans="1:15">
      <c s="4" r="A54" t="s">
        <v>186</v>
      </c>
      <c s="4" r="B54" t="s">
        <v>106</v>
      </c>
      <c s="6" r="G54" t="n">
        <v>0</v>
      </c>
      <c s="6" r="K54" t="n">
        <v>0</v>
      </c>
    </row>
    <row r="55" spans="1:15">
      <c s="4" r="A55" t="s">
        <v>922</v>
      </c>
      <c s="6" r="G55" t="n">
        <v>0</v>
      </c>
      <c s="6" r="K55" t="n">
        <v>0</v>
      </c>
    </row>
    <row r="56" spans="1:15">
      <c s="4" r="A56" t="s">
        <v>111</v>
      </c>
      <c s="6" r="G56" t="n">
        <v>0</v>
      </c>
      <c s="6" r="K56" t="n">
        <v>0</v>
      </c>
    </row>
    <row r="57" spans="1:15">
      <c s="4" r="A57" t="s">
        <v>923</v>
      </c>
      <c s="6" r="G57" t="n">
        <v>0</v>
      </c>
      <c s="6" r="K57" t="n">
        <v>0</v>
      </c>
    </row>
    <row r="58" spans="1:15">
      <c s="4" r="A58" t="s">
        <v>113</v>
      </c>
      <c s="4" r="B58" t="s">
        <v>108</v>
      </c>
      <c s="6" r="G58" t="n">
        <v>0</v>
      </c>
      <c s="6" r="K58" t="n">
        <v>0</v>
      </c>
    </row>
    <row r="59" spans="1:15">
      <c s="4" r="A59" t="s">
        <v>118</v>
      </c>
      <c s="6" r="G59" t="n">
        <v>0</v>
      </c>
      <c s="6" r="K59" t="n">
        <v>0</v>
      </c>
    </row>
    <row r="60" spans="1:15">
      <c s="3" r="A60" t="s">
        <v>924</v>
      </c>
    </row>
    <row r="61" spans="1:15">
      <c s="4" r="A61" t="s">
        <v>925</v>
      </c>
      <c s="4" r="B61" t="s">
        <v>676</v>
      </c>
      <c s="6" r="G61" t="n">
        <v>0</v>
      </c>
      <c s="6" r="K61" t="n">
        <v>-397</v>
      </c>
    </row>
    <row r="62" spans="1:15">
      <c s="4" r="A62" t="s">
        <v>903</v>
      </c>
      <c s="6" r="G62" t="n">
        <v>0</v>
      </c>
      <c s="6" r="K62" t="n">
        <v>331</v>
      </c>
    </row>
    <row r="63" spans="1:15">
      <c s="4" r="A63" t="s">
        <v>117</v>
      </c>
      <c s="6" r="G63" t="n">
        <v>0</v>
      </c>
      <c s="6" r="K63" t="n">
        <v>-728</v>
      </c>
      <c s="8" r="O63" t="n">
        <v>23600</v>
      </c>
    </row>
    <row r="64" spans="1:15">
      <c s="4" r="A64" t="s">
        <v>118</v>
      </c>
      <c s="8" r="G64" t="n">
        <v>0</v>
      </c>
      <c s="8" r="I64" t="n">
        <v>-6600</v>
      </c>
      <c s="8" r="K64" t="n">
        <v>-728</v>
      </c>
    </row>
    <row r="65" spans="1:15">
      <c r="A65" t="n"/>
    </row>
    <row r="66" spans="1:15">
      <c s="4" r="A66" t="s">
        <v>105</v>
      </c>
      <c s="4" r="B66" t="s">
        <v>927</v>
      </c>
    </row>
    <row r="67" spans="1:15">
      <c s="4" r="A67" t="s">
        <v>106</v>
      </c>
      <c s="4" r="B67" t="s">
        <v>915</v>
      </c>
    </row>
    <row r="68" spans="1:15">
      <c s="4" r="A68" t="s">
        <v>108</v>
      </c>
      <c s="4" r="B68" t="s">
        <v>916</v>
      </c>
    </row>
    <row r="69" spans="1:15">
      <c s="4" r="A69" t="s">
        <v>676</v>
      </c>
      <c s="4" r="B69" t="s">
        <v>914</v>
      </c>
    </row>
  </sheetData>
  <mergeCells count="10">
    <mergeCell ref="A1:B2"/>
    <mergeCell ref="C1:H1"/>
    <mergeCell ref="J1:O1"/>
    <mergeCell ref="K2:L2"/>
    <mergeCell ref="M2:N2"/>
    <mergeCell ref="A65:N65"/>
    <mergeCell ref="B66:N66"/>
    <mergeCell ref="B67:N67"/>
    <mergeCell ref="B68:N68"/>
    <mergeCell ref="B69:N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4</v>
      </c>
      <c s="2" r="D2" t="s">
        <v>91</v>
      </c>
    </row>
    <row r="3" spans="1:4">
      <c s="4" r="A3" t="s">
        <v>929</v>
      </c>
    </row>
    <row r="4" spans="1:4">
      <c s="3" r="A4" t="s">
        <v>930</v>
      </c>
    </row>
    <row r="5" spans="1:4">
      <c s="4" r="A5" t="s">
        <v>931</v>
      </c>
      <c s="6" r="B5" t="n">
        <v>5</v>
      </c>
      <c s="6" r="C5" t="n">
        <v>6</v>
      </c>
      <c s="6" r="D5" t="n">
        <v>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932</v>
      </c>
      <c s="2" r="B1" t="s">
        <v>1</v>
      </c>
    </row>
    <row r="2" spans="1:4">
      <c s="2" r="B2" t="s">
        <v>2</v>
      </c>
      <c s="2" r="C2" t="s">
        <v>34</v>
      </c>
      <c s="2" r="D2" t="s">
        <v>91</v>
      </c>
    </row>
    <row r="3" spans="1:4">
      <c s="3" r="A3" t="s">
        <v>933</v>
      </c>
    </row>
    <row r="4" spans="1:4">
      <c s="4" r="A4" t="s">
        <v>934</v>
      </c>
      <c s="6" r="B4" t="n">
        <v>-341362</v>
      </c>
      <c s="6" r="C4" t="n">
        <v>-169286</v>
      </c>
      <c s="6" r="D4" t="n">
        <v>-914272</v>
      </c>
    </row>
    <row r="5" spans="1:4">
      <c s="3" r="A5" t="s">
        <v>935</v>
      </c>
    </row>
    <row r="6" spans="1:4">
      <c s="4" r="A6" t="s">
        <v>936</v>
      </c>
      <c s="8" r="B6" t="n">
        <v>2700</v>
      </c>
      <c s="8" r="C6" t="n">
        <v>1500</v>
      </c>
      <c s="8" r="D6" t="n">
        <v>5300</v>
      </c>
    </row>
    <row r="7" spans="1:4">
      <c s="4" r="A7" t="s">
        <v>937</v>
      </c>
    </row>
    <row r="8" spans="1:4">
      <c s="3" r="A8" t="s">
        <v>933</v>
      </c>
    </row>
    <row r="9" spans="1:4">
      <c s="4" r="A9" t="s">
        <v>938</v>
      </c>
      <c s="6" r="B9" t="n">
        <v>8170000</v>
      </c>
    </row>
    <row r="10" spans="1:4">
      <c s="4" r="A10" t="s">
        <v>939</v>
      </c>
      <c s="6" r="B10" t="n">
        <v>0</v>
      </c>
      <c s="6" r="C10" t="n">
        <v>0</v>
      </c>
      <c s="6" r="D10" t="n">
        <v>0</v>
      </c>
    </row>
    <row r="11" spans="1:4">
      <c s="4" r="A11" t="s">
        <v>934</v>
      </c>
      <c s="6" r="B11" t="n">
        <v>-341000</v>
      </c>
    </row>
    <row r="12" spans="1:4">
      <c s="4" r="A12" t="s">
        <v>940</v>
      </c>
      <c s="6" r="B12" t="n">
        <v>-1439000</v>
      </c>
    </row>
    <row r="13" spans="1:4">
      <c s="4" r="A13" t="s">
        <v>941</v>
      </c>
      <c s="6" r="B13" t="n">
        <v>6390000</v>
      </c>
      <c s="6" r="C13" t="n">
        <v>8170000</v>
      </c>
    </row>
    <row r="14" spans="1:4">
      <c s="4" r="A14" t="s">
        <v>942</v>
      </c>
      <c s="6" r="B14" t="n">
        <v>6390000</v>
      </c>
    </row>
    <row r="15" spans="1:4">
      <c s="4" r="A15" t="s">
        <v>943</v>
      </c>
      <c s="6" r="B15" t="n">
        <v>6390000</v>
      </c>
    </row>
    <row r="16" spans="1:4">
      <c s="3" r="A16" t="s">
        <v>935</v>
      </c>
    </row>
    <row r="17" spans="1:4">
      <c s="4" r="A17" t="s">
        <v>938</v>
      </c>
      <c s="8" r="B17" t="n">
        <v>18</v>
      </c>
    </row>
    <row r="18" spans="1:4">
      <c s="4" r="A18" t="s">
        <v>939</v>
      </c>
      <c s="6" r="B18" t="n">
        <v>0</v>
      </c>
    </row>
    <row r="19" spans="1:4">
      <c s="4" r="A19" t="s">
        <v>934</v>
      </c>
      <c s="6" r="B19" t="n">
        <v>6</v>
      </c>
    </row>
    <row r="20" spans="1:4">
      <c s="4" r="A20" t="s">
        <v>940</v>
      </c>
      <c s="6" r="B20" t="n">
        <v>27</v>
      </c>
    </row>
    <row r="21" spans="1:4">
      <c s="4" r="A21" t="s">
        <v>941</v>
      </c>
      <c s="6" r="B21" t="n">
        <v>16</v>
      </c>
      <c s="8" r="C21" t="n">
        <v>18</v>
      </c>
    </row>
    <row r="22" spans="1:4">
      <c s="4" r="A22" t="s">
        <v>942</v>
      </c>
      <c s="6" r="B22" t="n">
        <v>16</v>
      </c>
    </row>
    <row r="23" spans="1:4">
      <c s="4" r="A23" t="s">
        <v>943</v>
      </c>
      <c s="8" r="B23" t="n">
        <v>16</v>
      </c>
    </row>
    <row r="24" spans="1:4">
      <c s="4" r="A24" t="s">
        <v>944</v>
      </c>
      <c s="4" r="B24" t="s">
        <v>945</v>
      </c>
      <c s="4" r="C24" t="s">
        <v>419</v>
      </c>
    </row>
    <row r="25" spans="1:4">
      <c s="4" r="A25" t="s">
        <v>946</v>
      </c>
      <c s="4" r="B25" t="s">
        <v>945</v>
      </c>
      <c s="4" r="C25" t="s">
        <v>419</v>
      </c>
    </row>
    <row r="26" spans="1:4">
      <c s="4" r="A26" t="s">
        <v>947</v>
      </c>
      <c s="8" r="B26" t="n">
        <v>16234</v>
      </c>
    </row>
    <row r="27" spans="1:4">
      <c s="4" r="A27" t="s">
        <v>948</v>
      </c>
      <c s="8" r="B27" t="n">
        <v>13938</v>
      </c>
      <c s="8" r="C27" t="n">
        <v>16234</v>
      </c>
    </row>
    <row r="28" spans="1:4">
      <c s="4" r="A28" t="s">
        <v>949</v>
      </c>
      <c s="4" r="B28" t="s">
        <v>945</v>
      </c>
    </row>
    <row r="29" spans="1:4">
      <c s="4" r="A29" t="s">
        <v>950</v>
      </c>
      <c s="4" r="B29" t="s">
        <v>945</v>
      </c>
    </row>
    <row r="30" spans="1:4">
      <c s="4" r="A30" t="s">
        <v>951</v>
      </c>
      <c s="8" r="B30" t="n">
        <v>13938</v>
      </c>
    </row>
    <row r="31" spans="1:4">
      <c s="4" r="A31" t="s">
        <v>952</v>
      </c>
      <c s="8" r="B31" t="n">
        <v>13938</v>
      </c>
    </row>
    <row r="32" spans="1:4">
      <c s="4" r="A32" t="s">
        <v>953</v>
      </c>
    </row>
    <row r="33" spans="1:4">
      <c s="3" r="A33" t="s">
        <v>933</v>
      </c>
    </row>
    <row r="34" spans="1:4">
      <c s="4" r="A34" t="s">
        <v>939</v>
      </c>
      <c s="6" r="B34" t="n">
        <v>0</v>
      </c>
      <c s="6" r="C34" t="n">
        <v>0</v>
      </c>
      <c s="6" r="D3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4</v>
      </c>
      <c s="2" r="B1" t="s">
        <v>1</v>
      </c>
    </row>
    <row r="2" spans="1:4">
      <c s="2" r="B2" t="s">
        <v>2</v>
      </c>
      <c s="2" r="C2" t="s">
        <v>34</v>
      </c>
      <c s="2" r="D2" t="s">
        <v>91</v>
      </c>
    </row>
    <row r="3" spans="1:4">
      <c s="3" r="A3" t="s">
        <v>955</v>
      </c>
    </row>
    <row r="4" spans="1:4">
      <c s="4" r="A4" t="s">
        <v>956</v>
      </c>
      <c s="6" r="B4" t="n">
        <v>1059</v>
      </c>
    </row>
    <row r="5" spans="1:4">
      <c s="4" r="A5" t="s">
        <v>939</v>
      </c>
      <c s="6" r="B5" t="n">
        <v>574</v>
      </c>
    </row>
    <row r="6" spans="1:4">
      <c s="4" r="A6" t="s">
        <v>957</v>
      </c>
      <c s="6" r="B6" t="n">
        <v>-386</v>
      </c>
    </row>
    <row r="7" spans="1:4">
      <c s="4" r="A7" t="s">
        <v>958</v>
      </c>
      <c s="6" r="B7" t="n">
        <v>-88</v>
      </c>
    </row>
    <row r="8" spans="1:4">
      <c s="4" r="A8" t="s">
        <v>959</v>
      </c>
      <c s="6" r="B8" t="n">
        <v>1159</v>
      </c>
      <c s="6" r="C8" t="n">
        <v>1059</v>
      </c>
    </row>
    <row r="9" spans="1:4">
      <c s="4" r="A9" t="s">
        <v>960</v>
      </c>
      <c s="6" r="B9" t="n">
        <v>1064</v>
      </c>
    </row>
    <row r="10" spans="1:4">
      <c s="3" r="A10" t="s">
        <v>961</v>
      </c>
    </row>
    <row r="11" spans="1:4">
      <c s="4" r="A11" t="s">
        <v>956</v>
      </c>
      <c s="8" r="B11" t="n">
        <v>10</v>
      </c>
    </row>
    <row r="12" spans="1:4">
      <c s="4" r="A12" t="s">
        <v>939</v>
      </c>
      <c s="6" r="B12" t="n">
        <v>14</v>
      </c>
    </row>
    <row r="13" spans="1:4">
      <c s="4" r="A13" t="s">
        <v>957</v>
      </c>
      <c s="6" r="B13" t="n">
        <v>8</v>
      </c>
    </row>
    <row r="14" spans="1:4">
      <c s="4" r="A14" t="s">
        <v>958</v>
      </c>
      <c s="6" r="B14" t="n">
        <v>13</v>
      </c>
    </row>
    <row r="15" spans="1:4">
      <c s="4" r="A15" t="s">
        <v>959</v>
      </c>
      <c s="6" r="B15" t="n">
        <v>13</v>
      </c>
      <c s="8" r="C15" t="n">
        <v>10</v>
      </c>
    </row>
    <row r="16" spans="1:4">
      <c s="4" r="A16" t="s">
        <v>960</v>
      </c>
      <c s="8" r="B16" t="n">
        <v>13</v>
      </c>
    </row>
    <row r="17" spans="1:4">
      <c s="4" r="A17" t="s">
        <v>962</v>
      </c>
      <c s="7" r="B17" t="n">
        <v>5.5</v>
      </c>
      <c s="7" r="C17" t="n">
        <v>5.8</v>
      </c>
      <c s="7" r="D17" t="n">
        <v>1.9</v>
      </c>
    </row>
    <row r="18" spans="1:4">
      <c s="4" r="A18" t="s">
        <v>963</v>
      </c>
    </row>
    <row r="19" spans="1:4">
      <c s="3" r="A19" t="s">
        <v>964</v>
      </c>
    </row>
    <row r="20" spans="1:4">
      <c s="4" r="A20" t="s">
        <v>965</v>
      </c>
      <c s="4" r="B20" t="s">
        <v>425</v>
      </c>
    </row>
    <row r="21" spans="1:4">
      <c s="4" r="A21" t="s">
        <v>966</v>
      </c>
    </row>
    <row r="22" spans="1:4">
      <c s="3" r="A22" t="s">
        <v>964</v>
      </c>
    </row>
    <row r="23" spans="1:4">
      <c s="4" r="A23" t="s">
        <v>965</v>
      </c>
      <c s="4" r="C23" t="s">
        <v>419</v>
      </c>
      <c s="4" r="D23" t="s">
        <v>4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67</v>
      </c>
      <c s="2" r="C1" t="s">
        <v>2</v>
      </c>
      <c s="2" r="D1" t="s">
        <v>34</v>
      </c>
    </row>
    <row r="2" spans="1:4">
      <c s="3" r="A2" t="s">
        <v>964</v>
      </c>
    </row>
    <row r="3" spans="1:4">
      <c s="4" r="A3" t="s">
        <v>968</v>
      </c>
      <c s="6" r="C3" t="n">
        <v>11080</v>
      </c>
      <c s="6" r="D3" t="n">
        <v>12055</v>
      </c>
    </row>
    <row r="4" spans="1:4">
      <c s="4" r="A4" t="s">
        <v>969</v>
      </c>
      <c s="6" r="C4" t="n">
        <v>16737</v>
      </c>
      <c s="6" r="D4" t="n">
        <v>17863</v>
      </c>
    </row>
    <row r="5" spans="1:4">
      <c s="4" r="A5" t="s">
        <v>970</v>
      </c>
    </row>
    <row r="6" spans="1:4">
      <c s="3" r="A6" t="s">
        <v>964</v>
      </c>
    </row>
    <row r="7" spans="1:4">
      <c s="4" r="A7" t="s">
        <v>969</v>
      </c>
      <c s="4" r="B7" t="s">
        <v>105</v>
      </c>
      <c s="6" r="C7" t="n">
        <v>6410</v>
      </c>
      <c s="6" r="D7" t="n">
        <v>6410</v>
      </c>
    </row>
    <row r="8" spans="1:4">
      <c s="4" r="A8" t="s">
        <v>971</v>
      </c>
    </row>
    <row r="9" spans="1:4">
      <c s="3" r="A9" t="s">
        <v>964</v>
      </c>
    </row>
    <row r="10" spans="1:4">
      <c s="4" r="A10" t="s">
        <v>969</v>
      </c>
      <c s="6" r="C10" t="n">
        <v>7282</v>
      </c>
      <c s="6" r="D10" t="n">
        <v>8408</v>
      </c>
    </row>
    <row r="11" spans="1:4">
      <c s="4" r="A11" t="s">
        <v>972</v>
      </c>
    </row>
    <row r="12" spans="1:4">
      <c s="3" r="A12" t="s">
        <v>964</v>
      </c>
    </row>
    <row r="13" spans="1:4">
      <c s="4" r="A13" t="s">
        <v>968</v>
      </c>
      <c s="6" r="C13" t="n">
        <v>7549</v>
      </c>
      <c s="6" r="D13" t="n">
        <v>9228</v>
      </c>
    </row>
    <row r="14" spans="1:4">
      <c s="4" r="A14" t="s">
        <v>973</v>
      </c>
    </row>
    <row r="15" spans="1:4">
      <c s="3" r="A15" t="s">
        <v>964</v>
      </c>
    </row>
    <row r="16" spans="1:4">
      <c s="4" r="A16" t="s">
        <v>968</v>
      </c>
      <c s="4" r="B16" t="s">
        <v>106</v>
      </c>
      <c s="6" r="C16" t="n">
        <v>3531</v>
      </c>
      <c s="6" r="D16" t="n">
        <v>2827</v>
      </c>
    </row>
    <row r="17" spans="1:4">
      <c s="4" r="A17" t="s">
        <v>974</v>
      </c>
    </row>
    <row r="18" spans="1:4">
      <c s="3" r="A18" t="s">
        <v>964</v>
      </c>
    </row>
    <row r="19" spans="1:4">
      <c s="4" r="A19" t="s">
        <v>969</v>
      </c>
      <c s="4" r="B19" t="s">
        <v>108</v>
      </c>
      <c s="6" r="C19" t="n">
        <v>3045</v>
      </c>
      <c s="6" r="D19" t="n">
        <v>3045</v>
      </c>
    </row>
    <row r="20" spans="1:4">
      <c r="A20" t="n"/>
    </row>
    <row r="21" spans="1:4">
      <c s="4" r="A21" t="s">
        <v>105</v>
      </c>
      <c s="4" r="B21" t="s">
        <v>975</v>
      </c>
    </row>
    <row r="22" spans="1:4">
      <c s="4" r="A22" t="s">
        <v>106</v>
      </c>
      <c s="4" r="B22" t="s">
        <v>976</v>
      </c>
    </row>
    <row r="23" spans="1:4">
      <c s="4" r="A23" t="s">
        <v>108</v>
      </c>
      <c s="4" r="B23" t="s">
        <v>977</v>
      </c>
    </row>
  </sheetData>
  <mergeCells count="5">
    <mergeCell ref="A1:B1"/>
    <mergeCell ref="A20:C20"/>
    <mergeCell ref="B21:C21"/>
    <mergeCell ref="B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978</v>
      </c>
      <c s="2" r="B1" t="s">
        <v>1</v>
      </c>
    </row>
    <row r="2" spans="1:4">
      <c s="2" r="B2" t="s">
        <v>2</v>
      </c>
      <c s="2" r="C2" t="s">
        <v>34</v>
      </c>
      <c s="2" r="D2" t="s">
        <v>91</v>
      </c>
    </row>
    <row r="3" spans="1:4">
      <c s="3" r="A3" t="s">
        <v>964</v>
      </c>
    </row>
    <row r="4" spans="1:4">
      <c s="4" r="A4" t="s">
        <v>189</v>
      </c>
      <c s="7" r="B4" t="n">
        <v>10.6</v>
      </c>
      <c s="7" r="C4" t="n">
        <v>8.9</v>
      </c>
      <c s="7" r="D4" t="n">
        <v>8.800000000000001</v>
      </c>
    </row>
    <row r="5" spans="1:4">
      <c s="4" r="A5" t="s">
        <v>979</v>
      </c>
      <c s="6" r="B5" t="n">
        <v>25</v>
      </c>
    </row>
    <row r="6" spans="1:4">
      <c s="4" r="A6" t="s">
        <v>980</v>
      </c>
      <c s="8" r="B6" t="n">
        <v>3</v>
      </c>
      <c s="8" r="C6" t="n">
        <v>1</v>
      </c>
      <c s="8" r="D6" t="n">
        <v>9</v>
      </c>
    </row>
    <row r="7" spans="1:4">
      <c s="4" r="A7" t="s">
        <v>981</v>
      </c>
      <c s="4" r="B7" t="s">
        <v>419</v>
      </c>
    </row>
    <row r="8" spans="1:4">
      <c s="4" r="A8" t="s">
        <v>982</v>
      </c>
      <c s="7" r="B8" t="n">
        <v>15.7</v>
      </c>
    </row>
    <row r="9" spans="1:4">
      <c s="4" r="A9" t="s">
        <v>983</v>
      </c>
      <c s="4" r="B9" t="s">
        <v>984</v>
      </c>
    </row>
    <row r="10" spans="1:4">
      <c s="4" r="A10" t="s">
        <v>929</v>
      </c>
    </row>
    <row r="11" spans="1:4">
      <c s="3" r="A11" t="s">
        <v>964</v>
      </c>
    </row>
    <row r="12" spans="1:4">
      <c s="4" r="A12" t="s">
        <v>939</v>
      </c>
      <c s="6" r="B12" t="n">
        <v>0</v>
      </c>
      <c s="6" r="C12" t="n">
        <v>0</v>
      </c>
      <c s="6" r="D12" t="n">
        <v>0</v>
      </c>
    </row>
    <row r="13" spans="1:4">
      <c s="4" r="A13" t="s">
        <v>985</v>
      </c>
    </row>
    <row r="14" spans="1:4">
      <c s="3" r="A14" t="s">
        <v>964</v>
      </c>
    </row>
    <row r="15" spans="1:4">
      <c s="4" r="A15" t="s">
        <v>986</v>
      </c>
      <c s="4" r="B15" t="s">
        <v>415</v>
      </c>
    </row>
    <row r="16" spans="1:4">
      <c s="4" r="A16" t="s">
        <v>965</v>
      </c>
      <c s="4" r="B16" t="s">
        <v>419</v>
      </c>
    </row>
    <row r="17" spans="1:4">
      <c s="4" r="A17" t="s">
        <v>987</v>
      </c>
    </row>
    <row r="18" spans="1:4">
      <c s="3" r="A18" t="s">
        <v>964</v>
      </c>
    </row>
    <row r="19" spans="1:4">
      <c s="4" r="A19" t="s">
        <v>988</v>
      </c>
      <c s="6" r="B19" t="n">
        <v>4000</v>
      </c>
    </row>
    <row r="20" spans="1:4">
      <c s="4" r="A20" t="s">
        <v>989</v>
      </c>
    </row>
    <row r="21" spans="1:4">
      <c s="3" r="A21" t="s">
        <v>964</v>
      </c>
    </row>
    <row r="22" spans="1:4">
      <c s="4" r="A22" t="s">
        <v>986</v>
      </c>
      <c s="4" r="B22" t="s">
        <v>415</v>
      </c>
      <c s="4" r="C22" t="s">
        <v>415</v>
      </c>
    </row>
    <row r="23" spans="1:4">
      <c s="4" r="A23" t="s">
        <v>965</v>
      </c>
      <c s="4" r="C23" t="s">
        <v>990</v>
      </c>
    </row>
    <row r="24" spans="1:4">
      <c s="4" r="A24" t="s">
        <v>939</v>
      </c>
      <c s="6" r="B24" t="n">
        <v>0</v>
      </c>
      <c s="6" r="C24" t="n">
        <v>0</v>
      </c>
      <c s="6" r="D24" t="n">
        <v>0</v>
      </c>
    </row>
    <row r="25" spans="1:4">
      <c s="4" r="A25" t="s">
        <v>991</v>
      </c>
    </row>
    <row r="26" spans="1:4">
      <c s="3" r="A26" t="s">
        <v>964</v>
      </c>
    </row>
    <row r="27" spans="1:4">
      <c s="4" r="A27" t="s">
        <v>992</v>
      </c>
      <c s="4" r="B27" t="s">
        <v>661</v>
      </c>
    </row>
    <row r="28" spans="1:4">
      <c s="4" r="A28" t="s">
        <v>860</v>
      </c>
    </row>
    <row r="29" spans="1:4">
      <c s="3" r="A29" t="s">
        <v>964</v>
      </c>
    </row>
    <row r="30" spans="1:4">
      <c s="4" r="A30" t="s">
        <v>992</v>
      </c>
      <c s="4" r="B30" t="s">
        <v>9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994</v>
      </c>
      <c s="2" r="B1" t="s">
        <v>995</v>
      </c>
      <c s="2" r="C1" t="s">
        <v>2</v>
      </c>
      <c s="2" r="D1" t="s">
        <v>996</v>
      </c>
      <c s="2" r="E1" t="s">
        <v>34</v>
      </c>
    </row>
    <row r="2" spans="1:5">
      <c s="3" r="A2" t="s">
        <v>997</v>
      </c>
    </row>
    <row r="3" spans="1:5">
      <c s="4" r="A3" t="s">
        <v>998</v>
      </c>
      <c s="4" r="C3" t="s">
        <v>469</v>
      </c>
    </row>
    <row r="4" spans="1:5">
      <c s="4" r="A4" t="s">
        <v>999</v>
      </c>
      <c s="6" r="C4" t="n">
        <v>816635</v>
      </c>
      <c s="6" r="E4" t="n">
        <v>816635</v>
      </c>
    </row>
    <row r="5" spans="1:5">
      <c s="4" r="A5" t="s">
        <v>1000</v>
      </c>
      <c s="4" r="C5" t="s">
        <v>655</v>
      </c>
    </row>
    <row r="6" spans="1:5">
      <c s="4" r="A6" t="s">
        <v>1001</v>
      </c>
      <c s="7" r="B6" t="n">
        <v>101.1</v>
      </c>
    </row>
    <row r="7" spans="1:5">
      <c s="4" r="A7" t="s">
        <v>1002</v>
      </c>
      <c s="7" r="D7" t="n">
        <v>101.1</v>
      </c>
    </row>
    <row r="8" spans="1:5">
      <c s="4" r="A8" t="s">
        <v>1003</v>
      </c>
      <c s="8" r="C8" t="n">
        <v>100</v>
      </c>
    </row>
    <row r="9" spans="1:5">
      <c s="4" r="A9" t="s">
        <v>1004</v>
      </c>
    </row>
    <row r="10" spans="1:5">
      <c s="3" r="A10" t="s">
        <v>997</v>
      </c>
    </row>
    <row r="11" spans="1:5">
      <c s="4" r="A11" t="s">
        <v>1005</v>
      </c>
      <c s="4" r="C11" t="s">
        <v>657</v>
      </c>
    </row>
    <row r="12" spans="1:5">
      <c s="4" r="A12" t="s">
        <v>30</v>
      </c>
    </row>
    <row r="13" spans="1:5">
      <c s="3" r="A13" t="s">
        <v>997</v>
      </c>
    </row>
    <row r="14" spans="1:5">
      <c s="4" r="A14" t="s">
        <v>1006</v>
      </c>
      <c s="6" r="C14" t="n">
        <v>5511233</v>
      </c>
    </row>
    <row r="15" spans="1:5">
      <c s="4" r="A15" t="s">
        <v>1007</v>
      </c>
      <c s="7" r="C15" t="n">
        <v>6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s="1" r="A1" t="s">
        <v>1008</v>
      </c>
      <c s="2" r="C1" t="s">
        <v>1</v>
      </c>
    </row>
    <row r="2" spans="1:5">
      <c s="2" r="C2" t="s">
        <v>2</v>
      </c>
      <c s="2" r="D2" t="s">
        <v>34</v>
      </c>
      <c s="2" r="E2" t="s">
        <v>91</v>
      </c>
    </row>
    <row r="3" spans="1:5">
      <c s="3" r="A3" t="s">
        <v>1009</v>
      </c>
    </row>
    <row r="4" spans="1:5">
      <c s="4" r="A4" t="s">
        <v>1010</v>
      </c>
      <c s="8" r="C4" t="n">
        <v>-533795</v>
      </c>
    </row>
    <row r="5" spans="1:5">
      <c s="4" r="A5" t="s">
        <v>903</v>
      </c>
      <c s="6" r="C5" t="n">
        <v>16988</v>
      </c>
      <c s="8" r="D5" t="n">
        <v>-86110</v>
      </c>
      <c s="8" r="E5" t="n">
        <v>73165</v>
      </c>
    </row>
    <row r="6" spans="1:5">
      <c s="4" r="A6" t="s">
        <v>142</v>
      </c>
      <c s="6" r="C6" t="n">
        <v>24788</v>
      </c>
      <c s="6" r="D6" t="n">
        <v>-131785</v>
      </c>
      <c s="6" r="E6" t="n">
        <v>110517</v>
      </c>
    </row>
    <row r="7" spans="1:5">
      <c s="4" r="A7" t="s">
        <v>1011</v>
      </c>
      <c s="6" r="C7" t="n">
        <v>-509094</v>
      </c>
      <c s="6" r="D7" t="n">
        <v>-533795</v>
      </c>
    </row>
    <row r="8" spans="1:5">
      <c s="4" r="A8" t="s">
        <v>1012</v>
      </c>
    </row>
    <row r="9" spans="1:5">
      <c s="3" r="A9" t="s">
        <v>1009</v>
      </c>
    </row>
    <row r="10" spans="1:5">
      <c s="4" r="A10" t="s">
        <v>1010</v>
      </c>
      <c s="6" r="C10" t="n">
        <v>5705</v>
      </c>
    </row>
    <row r="11" spans="1:5">
      <c s="4" r="A11" t="s">
        <v>1013</v>
      </c>
      <c s="4" r="B11" t="s">
        <v>105</v>
      </c>
      <c s="6" r="C11" t="n">
        <v>-8803</v>
      </c>
    </row>
    <row r="12" spans="1:5">
      <c s="4" r="A12" t="s">
        <v>1014</v>
      </c>
      <c s="4" r="B12" t="s">
        <v>105</v>
      </c>
      <c s="6" r="C12" t="n">
        <v>0</v>
      </c>
    </row>
    <row r="13" spans="1:5">
      <c s="4" r="A13" t="s">
        <v>903</v>
      </c>
      <c s="4" r="B13" t="s">
        <v>105</v>
      </c>
      <c s="6" r="C13" t="n">
        <v>-3115</v>
      </c>
    </row>
    <row r="14" spans="1:5">
      <c s="4" r="A14" t="s">
        <v>142</v>
      </c>
      <c s="6" r="C14" t="n">
        <v>-5688</v>
      </c>
    </row>
    <row r="15" spans="1:5">
      <c s="4" r="A15" t="s">
        <v>1011</v>
      </c>
      <c s="6" r="C15" t="n">
        <v>17</v>
      </c>
      <c s="6" r="D15" t="n">
        <v>5705</v>
      </c>
    </row>
    <row r="16" spans="1:5">
      <c s="4" r="A16" t="s">
        <v>1015</v>
      </c>
    </row>
    <row r="17" spans="1:5">
      <c s="3" r="A17" t="s">
        <v>1009</v>
      </c>
    </row>
    <row r="18" spans="1:5">
      <c s="4" r="A18" t="s">
        <v>1010</v>
      </c>
      <c s="6" r="C18" t="n">
        <v>-539500</v>
      </c>
    </row>
    <row r="19" spans="1:5">
      <c s="4" r="A19" t="s">
        <v>1013</v>
      </c>
      <c s="4" r="B19" t="s">
        <v>105</v>
      </c>
      <c s="6" r="C19" t="n">
        <v>-25236</v>
      </c>
    </row>
    <row r="20" spans="1:5">
      <c s="4" r="A20" t="s">
        <v>1014</v>
      </c>
      <c s="4" r="B20" t="s">
        <v>105</v>
      </c>
      <c s="6" r="C20" t="n">
        <v>75728</v>
      </c>
    </row>
    <row r="21" spans="1:5">
      <c s="4" r="A21" t="s">
        <v>903</v>
      </c>
      <c s="4" r="B21" t="s">
        <v>105</v>
      </c>
      <c s="6" r="C21" t="n">
        <v>20103</v>
      </c>
    </row>
    <row r="22" spans="1:5">
      <c s="4" r="A22" t="s">
        <v>142</v>
      </c>
      <c s="6" r="C22" t="n">
        <v>30389</v>
      </c>
    </row>
    <row r="23" spans="1:5">
      <c s="4" r="A23" t="s">
        <v>1011</v>
      </c>
      <c s="6" r="C23" t="n">
        <v>-509111</v>
      </c>
      <c s="6" r="D23" t="n">
        <v>-539500</v>
      </c>
    </row>
    <row r="24" spans="1:5">
      <c s="4" r="A24" t="s">
        <v>1016</v>
      </c>
    </row>
    <row r="25" spans="1:5">
      <c s="3" r="A25" t="s">
        <v>1009</v>
      </c>
    </row>
    <row r="26" spans="1:5">
      <c s="4" r="A26" t="s">
        <v>1010</v>
      </c>
      <c s="6" r="C26" t="n">
        <v>-533795</v>
      </c>
    </row>
    <row r="27" spans="1:5">
      <c s="4" r="A27" t="s">
        <v>1013</v>
      </c>
      <c s="4" r="B27" t="s">
        <v>105</v>
      </c>
      <c s="6" r="C27" t="n">
        <v>-34039</v>
      </c>
    </row>
    <row r="28" spans="1:5">
      <c s="4" r="A28" t="s">
        <v>1014</v>
      </c>
      <c s="4" r="B28" t="s">
        <v>105</v>
      </c>
      <c s="6" r="C28" t="n">
        <v>75728</v>
      </c>
    </row>
    <row r="29" spans="1:5">
      <c s="4" r="A29" t="s">
        <v>903</v>
      </c>
      <c s="4" r="B29" t="s">
        <v>105</v>
      </c>
      <c s="6" r="C29" t="n">
        <v>16988</v>
      </c>
    </row>
    <row r="30" spans="1:5">
      <c s="4" r="A30" t="s">
        <v>142</v>
      </c>
      <c s="6" r="C30" t="n">
        <v>24701</v>
      </c>
      <c s="6" r="D30" t="n">
        <v>-131184</v>
      </c>
      <c s="8" r="E30" t="n">
        <v>109955</v>
      </c>
    </row>
    <row r="31" spans="1:5">
      <c s="4" r="A31" t="s">
        <v>1011</v>
      </c>
      <c s="8" r="C31" t="n">
        <v>-509094</v>
      </c>
      <c s="8" r="D31" t="n">
        <v>-533795</v>
      </c>
    </row>
    <row r="32" spans="1:5">
      <c r="A32" t="n"/>
    </row>
    <row r="33" spans="1:5">
      <c s="4" r="A33" t="s">
        <v>105</v>
      </c>
      <c s="4" r="B33" t="s">
        <v>1017</v>
      </c>
    </row>
  </sheetData>
  <mergeCells count="4">
    <mergeCell ref="A1:B2"/>
    <mergeCell ref="C1:E1"/>
    <mergeCell ref="A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18</v>
      </c>
      <c s="2" r="C1" t="s">
        <v>1</v>
      </c>
    </row>
    <row r="2" spans="1:5">
      <c s="2" r="C2" t="s">
        <v>2</v>
      </c>
      <c s="2" r="D2" t="s">
        <v>34</v>
      </c>
      <c s="2" r="E2" t="s">
        <v>91</v>
      </c>
    </row>
    <row r="3" spans="1:5">
      <c s="3" r="A3" t="s">
        <v>1019</v>
      </c>
    </row>
    <row r="4" spans="1:5">
      <c s="4" r="A4" t="s">
        <v>903</v>
      </c>
      <c s="8" r="C4" t="n">
        <v>16988</v>
      </c>
      <c s="8" r="D4" t="n">
        <v>-86110</v>
      </c>
      <c s="8" r="E4" t="n">
        <v>73165</v>
      </c>
    </row>
    <row r="5" spans="1:5">
      <c s="4" r="A5" t="s">
        <v>1015</v>
      </c>
    </row>
    <row r="6" spans="1:5">
      <c s="3" r="A6" t="s">
        <v>1019</v>
      </c>
    </row>
    <row r="7" spans="1:5">
      <c s="4" r="A7" t="s">
        <v>903</v>
      </c>
      <c s="4" r="B7" t="s">
        <v>105</v>
      </c>
      <c s="6" r="C7" t="n">
        <v>20103</v>
      </c>
    </row>
    <row r="8" spans="1:5">
      <c s="4" r="A8" t="s">
        <v>1020</v>
      </c>
    </row>
    <row r="9" spans="1:5">
      <c s="3" r="A9" t="s">
        <v>1019</v>
      </c>
    </row>
    <row r="10" spans="1:5">
      <c s="4" r="A10" t="s">
        <v>1021</v>
      </c>
      <c s="6" r="C10" t="n">
        <v>-1145</v>
      </c>
    </row>
    <row r="11" spans="1:5">
      <c s="4" r="A11" t="s">
        <v>574</v>
      </c>
      <c s="4" r="B11" t="s">
        <v>106</v>
      </c>
      <c s="6" r="C11" t="n">
        <v>75728</v>
      </c>
    </row>
    <row r="12" spans="1:5">
      <c s="4" r="A12" t="s">
        <v>903</v>
      </c>
      <c s="6" r="C12" t="n">
        <v>30132</v>
      </c>
    </row>
    <row r="13" spans="1:5">
      <c s="4" r="A13" t="s">
        <v>1022</v>
      </c>
      <c s="6" r="C13" t="n">
        <v>45596</v>
      </c>
    </row>
    <row r="14" spans="1:5">
      <c s="4" r="A14" t="s">
        <v>1023</v>
      </c>
    </row>
    <row r="15" spans="1:5">
      <c s="3" r="A15" t="s">
        <v>1019</v>
      </c>
    </row>
    <row r="16" spans="1:5">
      <c s="4" r="A16" t="s">
        <v>772</v>
      </c>
      <c s="4" r="B16" t="s">
        <v>108</v>
      </c>
      <c s="6" r="C16" t="n">
        <v>-11440</v>
      </c>
    </row>
    <row r="17" spans="1:5">
      <c s="4" r="A17" t="s">
        <v>1024</v>
      </c>
      <c s="4" r="B17" t="s">
        <v>108</v>
      </c>
      <c s="6" r="C17" t="n">
        <v>46720</v>
      </c>
    </row>
    <row r="18" spans="1:5">
      <c s="4" r="A18" t="s">
        <v>1025</v>
      </c>
    </row>
    <row r="19" spans="1:5">
      <c s="3" r="A19" t="s">
        <v>1019</v>
      </c>
    </row>
    <row r="20" spans="1:5">
      <c s="4" r="A20" t="s">
        <v>573</v>
      </c>
      <c s="6" r="C20" t="n">
        <v>1264</v>
      </c>
    </row>
    <row r="21" spans="1:5">
      <c s="4" r="A21" t="s">
        <v>104</v>
      </c>
      <c s="8" r="C21" t="n">
        <v>40329</v>
      </c>
    </row>
    <row r="22" spans="1:5">
      <c r="A22" t="n"/>
    </row>
    <row r="23" spans="1:5">
      <c s="4" r="A23" t="s">
        <v>105</v>
      </c>
      <c s="4" r="B23" t="s">
        <v>1017</v>
      </c>
    </row>
    <row r="24" spans="1:5">
      <c s="4" r="A24" t="s">
        <v>106</v>
      </c>
      <c s="4" r="B24" t="s">
        <v>1026</v>
      </c>
    </row>
    <row r="25" spans="1:5">
      <c s="4" r="A25" t="s">
        <v>108</v>
      </c>
      <c s="4" r="B25" t="s">
        <v>1027</v>
      </c>
    </row>
  </sheetData>
  <mergeCells count="6">
    <mergeCell ref="A1:B2"/>
    <mergeCell ref="C1:E1"/>
    <mergeCell ref="A22:D22"/>
    <mergeCell ref="B23:D23"/>
    <mergeCell ref="B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1028</v>
      </c>
      <c s="2" r="B1" t="s">
        <v>1</v>
      </c>
    </row>
    <row r="2" spans="1:2">
      <c s="2" r="B2" t="s">
        <v>1029</v>
      </c>
    </row>
    <row r="3" spans="1:2">
      <c s="3" r="A3" t="s">
        <v>271</v>
      </c>
    </row>
    <row r="4" spans="1:2">
      <c s="4" r="A4" t="s">
        <v>1030</v>
      </c>
      <c s="6" r="B4"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1</v>
      </c>
      <c s="2" r="B1" t="s">
        <v>1</v>
      </c>
    </row>
    <row r="2" spans="1:4">
      <c s="2" r="B2" t="s">
        <v>2</v>
      </c>
      <c s="2" r="C2" t="s">
        <v>34</v>
      </c>
      <c s="2" r="D2" t="s">
        <v>91</v>
      </c>
    </row>
    <row r="3" spans="1:4">
      <c s="3" r="A3" t="s">
        <v>274</v>
      </c>
    </row>
    <row r="4" spans="1:4">
      <c s="4" r="A4" t="s">
        <v>1032</v>
      </c>
      <c s="8" r="B4" t="n">
        <v>16000</v>
      </c>
      <c s="8" r="C4" t="n">
        <v>16000</v>
      </c>
      <c s="8" r="D4" t="n">
        <v>16000</v>
      </c>
    </row>
    <row r="5" spans="1:4">
      <c s="3" r="A5" t="s">
        <v>1033</v>
      </c>
    </row>
    <row r="6" spans="1:4">
      <c s="6" r="A6" t="n">
        <v>2016</v>
      </c>
      <c s="6" r="B6" t="n">
        <v>11416</v>
      </c>
    </row>
    <row r="7" spans="1:4">
      <c s="6" r="A7" t="n">
        <v>2017</v>
      </c>
      <c s="6" r="B7" t="n">
        <v>9564</v>
      </c>
    </row>
    <row r="8" spans="1:4">
      <c s="6" r="A8" t="n">
        <v>2018</v>
      </c>
      <c s="6" r="B8" t="n">
        <v>5550</v>
      </c>
    </row>
    <row r="9" spans="1:4">
      <c s="6" r="A9" t="n">
        <v>2019</v>
      </c>
      <c s="6" r="B9" t="n">
        <v>3152</v>
      </c>
    </row>
    <row r="10" spans="1:4">
      <c s="6" r="A10" t="n">
        <v>2020</v>
      </c>
      <c s="6" r="B10" t="n">
        <v>2827</v>
      </c>
    </row>
    <row r="11" spans="1:4">
      <c s="4" r="A11" t="s">
        <v>1034</v>
      </c>
      <c s="6" r="B11" t="n">
        <v>4171</v>
      </c>
    </row>
    <row r="12" spans="1:4">
      <c s="4" r="A12" t="s">
        <v>1035</v>
      </c>
      <c s="6" r="B12" t="n">
        <v>36680</v>
      </c>
    </row>
    <row r="13" spans="1:4">
      <c s="4" r="A13" t="s">
        <v>1036</v>
      </c>
      <c s="6" r="B13" t="n">
        <v>-1443</v>
      </c>
    </row>
    <row r="14" spans="1:4">
      <c s="4" r="A14" t="s">
        <v>1037</v>
      </c>
      <c s="8" r="B14" t="n">
        <v>352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038</v>
      </c>
      <c s="2" r="B1" t="s">
        <v>500</v>
      </c>
    </row>
    <row r="2" spans="1:2">
      <c s="3" r="A2" t="s">
        <v>1039</v>
      </c>
    </row>
    <row r="3" spans="1:2">
      <c s="6" r="A3" t="n">
        <v>2016</v>
      </c>
      <c s="8" r="B3" t="n">
        <v>552</v>
      </c>
    </row>
    <row r="4" spans="1:2">
      <c s="6" r="A4" t="n">
        <v>2017</v>
      </c>
      <c s="6" r="B4" t="n">
        <v>552</v>
      </c>
    </row>
    <row r="5" spans="1:2">
      <c s="6" r="A5" t="n">
        <v>2018</v>
      </c>
      <c s="6" r="B5" t="n">
        <v>552</v>
      </c>
    </row>
    <row r="6" spans="1:2">
      <c s="6" r="A6" t="n">
        <v>2019</v>
      </c>
      <c s="6" r="B6" t="n">
        <v>7245</v>
      </c>
    </row>
    <row r="7" spans="1:2">
      <c s="6" r="A7" t="n">
        <v>2020</v>
      </c>
      <c s="6" r="B7" t="n">
        <v>0</v>
      </c>
    </row>
    <row r="8" spans="1:2">
      <c s="4" r="A8" t="s">
        <v>1034</v>
      </c>
      <c s="6" r="B8" t="n">
        <v>0</v>
      </c>
    </row>
    <row r="9" spans="1:2">
      <c s="4" r="A9" t="s">
        <v>1035</v>
      </c>
      <c s="6" r="B9" t="n">
        <v>8901</v>
      </c>
    </row>
    <row r="10" spans="1:2">
      <c s="4" r="A10" t="s">
        <v>1040</v>
      </c>
      <c s="6" r="B10" t="n">
        <v>-2145</v>
      </c>
    </row>
    <row r="11" spans="1:2">
      <c s="4" r="A11" t="s">
        <v>1041</v>
      </c>
      <c s="8" r="B11" t="n">
        <v>675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2</v>
      </c>
      <c s="2" r="B1" t="s">
        <v>2</v>
      </c>
      <c s="2" r="C1" t="s">
        <v>34</v>
      </c>
    </row>
    <row r="2" spans="1:3">
      <c s="3" r="A2" t="s">
        <v>274</v>
      </c>
    </row>
    <row r="3" spans="1:3">
      <c s="4" r="A3" t="s">
        <v>1043</v>
      </c>
      <c s="7" r="B3" t="n">
        <v>28.7</v>
      </c>
      <c s="7" r="C3" t="n">
        <v>30.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1044</v>
      </c>
      <c s="2" r="B1" t="s">
        <v>511</v>
      </c>
      <c s="2" r="D1" t="s">
        <v>895</v>
      </c>
      <c s="2" r="E1" t="s">
        <v>1</v>
      </c>
    </row>
    <row r="2" spans="1:5">
      <c s="2" r="B2" t="s">
        <v>34</v>
      </c>
      <c s="2" r="C2" t="s">
        <v>1045</v>
      </c>
      <c s="2" r="D2" t="s">
        <v>1045</v>
      </c>
      <c s="2" r="E2" t="s">
        <v>2</v>
      </c>
    </row>
    <row r="3" spans="1:5">
      <c s="3" r="A3" t="s">
        <v>1046</v>
      </c>
    </row>
    <row r="4" spans="1:5">
      <c s="4" r="A4" t="s">
        <v>1047</v>
      </c>
      <c s="8" r="B4" t="n">
        <v>34</v>
      </c>
      <c s="8" r="C4" t="n">
        <v>26</v>
      </c>
    </row>
    <row r="5" spans="1:5">
      <c s="4" r="A5" t="s">
        <v>1048</v>
      </c>
      <c s="4" r="D5" t="s">
        <v>655</v>
      </c>
    </row>
    <row r="6" spans="1:5">
      <c s="4" r="A6" t="s">
        <v>1049</v>
      </c>
      <c s="7" r="E6" t="n">
        <v>11.6</v>
      </c>
    </row>
    <row r="7" spans="1:5">
      <c s="4" r="A7" t="s">
        <v>1050</v>
      </c>
      <c s="7" r="E7" t="n">
        <v>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s="1" r="A1" t="s">
        <v>1051</v>
      </c>
      <c s="2" r="C1" t="s">
        <v>1</v>
      </c>
    </row>
    <row r="2" spans="1:5">
      <c s="2" r="C2" t="s">
        <v>2</v>
      </c>
      <c s="2" r="D2" t="s">
        <v>34</v>
      </c>
      <c s="2" r="E2" t="s">
        <v>91</v>
      </c>
    </row>
    <row r="3" spans="1:5">
      <c s="4" r="A3" t="s">
        <v>1052</v>
      </c>
    </row>
    <row r="4" spans="1:5">
      <c s="3" r="A4" t="s">
        <v>1053</v>
      </c>
    </row>
    <row r="5" spans="1:5">
      <c s="4" r="A5" t="s">
        <v>1054</v>
      </c>
      <c s="8" r="C5" t="n">
        <v>12860</v>
      </c>
      <c s="8" r="D5" t="n">
        <v>14252</v>
      </c>
      <c s="8" r="E5" t="n">
        <v>15452</v>
      </c>
    </row>
    <row r="6" spans="1:5">
      <c s="4" r="A6" t="s">
        <v>1055</v>
      </c>
      <c s="6" r="C6" t="n">
        <v>13999</v>
      </c>
      <c s="6" r="D6" t="n">
        <v>11384</v>
      </c>
      <c s="6" r="E6" t="n">
        <v>9377</v>
      </c>
    </row>
    <row r="7" spans="1:5">
      <c s="4" r="A7" t="s">
        <v>1056</v>
      </c>
      <c s="4" r="B7" t="s">
        <v>105</v>
      </c>
      <c s="6" r="C7" t="n">
        <v>13374</v>
      </c>
      <c s="6" r="D7" t="n">
        <v>12776</v>
      </c>
      <c s="6" r="E7" t="n">
        <v>10577</v>
      </c>
    </row>
    <row r="8" spans="1:5">
      <c s="4" r="A8" t="s">
        <v>1057</v>
      </c>
      <c s="6" r="C8" t="n">
        <v>13485</v>
      </c>
      <c s="6" r="D8" t="n">
        <v>12860</v>
      </c>
      <c s="6" r="E8" t="n">
        <v>14252</v>
      </c>
    </row>
    <row r="9" spans="1:5">
      <c s="4" r="A9" t="s">
        <v>1058</v>
      </c>
    </row>
    <row r="10" spans="1:5">
      <c s="3" r="A10" t="s">
        <v>1053</v>
      </c>
    </row>
    <row r="11" spans="1:5">
      <c s="4" r="A11" t="s">
        <v>1054</v>
      </c>
      <c s="6" r="C11" t="n">
        <v>41136</v>
      </c>
      <c s="6" r="D11" t="n">
        <v>42295</v>
      </c>
      <c s="6" r="E11" t="n">
        <v>42138</v>
      </c>
    </row>
    <row r="12" spans="1:5">
      <c s="4" r="A12" t="s">
        <v>1055</v>
      </c>
      <c s="6" r="C12" t="n">
        <v>0</v>
      </c>
      <c s="6" r="D12" t="n">
        <v>0</v>
      </c>
      <c s="6" r="E12" t="n">
        <v>2432</v>
      </c>
    </row>
    <row r="13" spans="1:5">
      <c s="4" r="A13" t="s">
        <v>1056</v>
      </c>
      <c s="4" r="B13" t="s">
        <v>105</v>
      </c>
      <c s="6" r="C13" t="n">
        <v>4932</v>
      </c>
      <c s="6" r="D13" t="n">
        <v>1159</v>
      </c>
      <c s="6" r="E13" t="n">
        <v>2275</v>
      </c>
    </row>
    <row r="14" spans="1:5">
      <c s="4" r="A14" t="s">
        <v>1057</v>
      </c>
      <c s="8" r="C14" t="n">
        <v>36204</v>
      </c>
      <c s="8" r="D14" t="n">
        <v>41136</v>
      </c>
      <c s="8" r="E14" t="n">
        <v>42295</v>
      </c>
    </row>
    <row r="15" spans="1:5">
      <c r="A15" t="n"/>
    </row>
    <row r="16" spans="1:5">
      <c s="4" r="A16" t="s">
        <v>105</v>
      </c>
      <c s="4" r="B16" t="s">
        <v>1059</v>
      </c>
    </row>
  </sheetData>
  <mergeCells count="4">
    <mergeCell ref="A1:B2"/>
    <mergeCell ref="C1:E1"/>
    <mergeCell ref="A15:D15"/>
    <mergeCell ref="B16:D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W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1060</v>
      </c>
      <c s="2" r="B1" t="s">
        <v>450</v>
      </c>
      <c s="2" r="R1" t="s">
        <v>1</v>
      </c>
    </row>
    <row r="2" spans="1:23">
      <c s="2" r="B2" t="s">
        <v>2</v>
      </c>
      <c s="2" r="D2" t="s">
        <v>451</v>
      </c>
      <c s="2" r="F2" t="s">
        <v>452</v>
      </c>
      <c s="2" r="H2" t="s">
        <v>453</v>
      </c>
      <c s="2" r="J2" t="s">
        <v>34</v>
      </c>
      <c s="2" r="L2" t="s">
        <v>454</v>
      </c>
      <c s="2" r="N2" t="s">
        <v>455</v>
      </c>
      <c s="2" r="P2" t="s">
        <v>456</v>
      </c>
      <c s="2" r="R2" t="s">
        <v>2</v>
      </c>
      <c s="2" r="T2" t="s">
        <v>34</v>
      </c>
      <c s="2" r="V2" t="s">
        <v>91</v>
      </c>
    </row>
    <row r="3" spans="1:23">
      <c s="3" r="A3" t="s">
        <v>280</v>
      </c>
    </row>
    <row r="4" spans="1:23">
      <c s="4" r="A4" t="s">
        <v>92</v>
      </c>
      <c s="8" r="B4" t="n">
        <v>444686</v>
      </c>
      <c s="8" r="D4" t="n">
        <v>367404</v>
      </c>
      <c s="8" r="F4" t="n">
        <v>382886</v>
      </c>
      <c s="8" r="H4" t="n">
        <v>384239</v>
      </c>
      <c s="8" r="J4" t="n">
        <v>444683</v>
      </c>
      <c s="8" r="L4" t="n">
        <v>364718</v>
      </c>
      <c s="8" r="N4" t="n">
        <v>388719</v>
      </c>
      <c s="8" r="P4" t="n">
        <v>390408</v>
      </c>
      <c s="8" r="R4" t="n">
        <v>1579215</v>
      </c>
      <c s="8" r="T4" t="n">
        <v>1588528</v>
      </c>
      <c s="8" r="V4" t="n">
        <v>1577230</v>
      </c>
    </row>
    <row r="5" spans="1:23">
      <c s="4" r="A5" t="s">
        <v>1061</v>
      </c>
      <c s="6" r="B5" t="n">
        <v>352663</v>
      </c>
      <c s="6" r="D5" t="n">
        <v>345471</v>
      </c>
      <c s="6" r="F5" t="n">
        <v>344835</v>
      </c>
      <c s="6" r="H5" t="n">
        <v>350277</v>
      </c>
      <c s="6" r="J5" t="n">
        <v>382259</v>
      </c>
      <c s="6" r="L5" t="n">
        <v>373750</v>
      </c>
      <c s="6" r="N5" t="n">
        <v>362697</v>
      </c>
      <c s="6" r="P5" t="n">
        <v>365799</v>
      </c>
      <c s="6" r="R5" t="n">
        <v>1393246</v>
      </c>
      <c s="6" r="T5" t="n">
        <v>1484505</v>
      </c>
      <c s="6" r="V5" t="n">
        <v>1411744</v>
      </c>
    </row>
    <row r="6" spans="1:23">
      <c s="4" r="A6" t="s">
        <v>103</v>
      </c>
      <c s="6" r="J6" t="n">
        <v>0</v>
      </c>
      <c s="6" r="L6" t="n">
        <v>0</v>
      </c>
      <c s="6" r="N6" t="n">
        <v>0</v>
      </c>
      <c s="6" r="P6" t="n">
        <v>2550</v>
      </c>
      <c s="6" r="R6" t="n">
        <v>0</v>
      </c>
      <c s="6" r="T6" t="n">
        <v>2550</v>
      </c>
      <c s="6" r="V6" t="n">
        <v>0</v>
      </c>
    </row>
    <row r="7" spans="1:23">
      <c s="4" r="A7" t="s">
        <v>1062</v>
      </c>
      <c s="6" r="B7" t="n">
        <v>0</v>
      </c>
      <c s="4" r="C7" t="s">
        <v>105</v>
      </c>
      <c s="6" r="D7" t="n">
        <v>0</v>
      </c>
      <c s="4" r="E7" t="s">
        <v>105</v>
      </c>
      <c s="6" r="F7" t="n">
        <v>0</v>
      </c>
      <c s="4" r="G7" t="s">
        <v>105</v>
      </c>
      <c s="6" r="H7" t="n">
        <v>40329</v>
      </c>
      <c s="4" r="I7" t="s">
        <v>105</v>
      </c>
      <c s="6" r="J7" t="n">
        <v>0</v>
      </c>
      <c s="4" r="K7" t="s">
        <v>106</v>
      </c>
      <c s="6" r="L7" t="n">
        <v>0</v>
      </c>
      <c s="4" r="M7" t="s">
        <v>106</v>
      </c>
      <c s="6" r="N7" t="n">
        <v>9525</v>
      </c>
      <c s="4" r="O7" t="s">
        <v>106</v>
      </c>
      <c s="6" r="P7" t="n">
        <v>0</v>
      </c>
      <c s="4" r="Q7" t="s">
        <v>106</v>
      </c>
      <c s="6" r="R7" t="n">
        <v>40329</v>
      </c>
      <c s="4" r="S7" t="s">
        <v>105</v>
      </c>
      <c s="6" r="T7" t="n">
        <v>9525</v>
      </c>
      <c s="4" r="U7" t="s">
        <v>106</v>
      </c>
      <c s="6" r="V7" t="n">
        <v>3228</v>
      </c>
    </row>
    <row r="8" spans="1:23">
      <c s="4" r="A8" t="s">
        <v>107</v>
      </c>
      <c s="6" r="B8" t="n">
        <v>4358</v>
      </c>
      <c s="4" r="C8" t="s">
        <v>108</v>
      </c>
      <c s="6" r="D8" t="n">
        <v>0</v>
      </c>
      <c s="4" r="E8" t="s">
        <v>108</v>
      </c>
      <c s="6" r="F8" t="n">
        <v>0</v>
      </c>
      <c s="4" r="G8" t="s">
        <v>108</v>
      </c>
      <c s="6" r="H8" t="n">
        <v>4697</v>
      </c>
      <c s="4" r="I8" t="s">
        <v>108</v>
      </c>
      <c s="6" r="R8" t="n">
        <v>9055</v>
      </c>
      <c s="4" r="S8" t="s">
        <v>108</v>
      </c>
      <c s="6" r="T8" t="n">
        <v>0</v>
      </c>
      <c s="6" r="V8" t="n">
        <v>6171</v>
      </c>
      <c s="4" r="W8" t="s">
        <v>108</v>
      </c>
    </row>
    <row r="9" spans="1:23">
      <c s="4" r="A9" t="s">
        <v>109</v>
      </c>
      <c s="6" r="B9" t="n">
        <v>87665</v>
      </c>
      <c s="6" r="D9" t="n">
        <v>21933</v>
      </c>
      <c s="6" r="F9" t="n">
        <v>38051</v>
      </c>
      <c s="6" r="H9" t="n">
        <v>-11064</v>
      </c>
      <c s="6" r="J9" t="n">
        <v>62424</v>
      </c>
      <c s="6" r="L9" t="n">
        <v>-9032</v>
      </c>
      <c s="6" r="N9" t="n">
        <v>16497</v>
      </c>
      <c s="6" r="P9" t="n">
        <v>22059</v>
      </c>
      <c s="6" r="R9" t="n">
        <v>136585</v>
      </c>
      <c s="6" r="T9" t="n">
        <v>91948</v>
      </c>
      <c s="6" r="V9" t="n">
        <v>156087</v>
      </c>
    </row>
    <row r="10" spans="1:23">
      <c s="4" r="A10" t="s">
        <v>1063</v>
      </c>
      <c s="6" r="B10" t="n">
        <v>-25</v>
      </c>
      <c s="6" r="D10" t="n">
        <v>170</v>
      </c>
      <c s="6" r="F10" t="n">
        <v>-356</v>
      </c>
      <c s="6" r="H10" t="n">
        <v>-572</v>
      </c>
      <c s="6" r="J10" t="n">
        <v>-7845</v>
      </c>
      <c s="6" r="L10" t="n">
        <v>1599</v>
      </c>
      <c s="6" r="N10" t="n">
        <v>25</v>
      </c>
      <c s="6" r="P10" t="n">
        <v>-2147</v>
      </c>
      <c s="6" r="R10" t="n">
        <v>-783</v>
      </c>
      <c s="6" r="T10" t="n">
        <v>-8368</v>
      </c>
      <c s="6" r="V10" t="n">
        <v>-3215</v>
      </c>
    </row>
    <row r="11" spans="1:23">
      <c s="4" r="A11" t="s">
        <v>111</v>
      </c>
      <c s="6" r="B11" t="n">
        <v>7955</v>
      </c>
      <c s="6" r="D11" t="n">
        <v>9127</v>
      </c>
      <c s="6" r="F11" t="n">
        <v>9776</v>
      </c>
      <c s="6" r="H11" t="n">
        <v>12192</v>
      </c>
      <c s="6" r="J11" t="n">
        <v>11970</v>
      </c>
      <c s="6" r="L11" t="n">
        <v>15254</v>
      </c>
      <c s="6" r="N11" t="n">
        <v>13205</v>
      </c>
      <c s="6" r="P11" t="n">
        <v>13301</v>
      </c>
      <c s="6" r="R11" t="n">
        <v>39050</v>
      </c>
      <c s="6" r="T11" t="n">
        <v>53730</v>
      </c>
      <c s="6" r="V11" t="n">
        <v>58073</v>
      </c>
    </row>
    <row r="12" spans="1:23">
      <c s="4" r="A12" t="s">
        <v>112</v>
      </c>
      <c s="6" r="B12" t="n">
        <v>79685</v>
      </c>
      <c s="6" r="D12" t="n">
        <v>12976</v>
      </c>
      <c s="6" r="F12" t="n">
        <v>27919</v>
      </c>
      <c s="6" r="H12" t="n">
        <v>-23828</v>
      </c>
      <c s="6" r="J12" t="n">
        <v>42609</v>
      </c>
      <c s="6" r="L12" t="n">
        <v>-22687</v>
      </c>
      <c s="6" r="N12" t="n">
        <v>3317</v>
      </c>
      <c s="6" r="P12" t="n">
        <v>6611</v>
      </c>
      <c s="6" r="R12" t="n">
        <v>96752</v>
      </c>
      <c s="6" r="T12" t="n">
        <v>29850</v>
      </c>
      <c s="6" r="V12" t="n">
        <v>94799</v>
      </c>
    </row>
    <row r="13" spans="1:23">
      <c s="4" r="A13" t="s">
        <v>1064</v>
      </c>
      <c s="6" r="B13" t="n">
        <v>28006</v>
      </c>
      <c s="6" r="D13" t="n">
        <v>3611</v>
      </c>
      <c s="6" r="F13" t="n">
        <v>11700</v>
      </c>
      <c s="6" r="H13" t="n">
        <v>-9407</v>
      </c>
      <c s="6" r="J13" t="n">
        <v>8685</v>
      </c>
      <c s="6" r="L13" t="n">
        <v>-10247</v>
      </c>
      <c s="6" r="N13" t="n">
        <v>-5743</v>
      </c>
      <c s="6" r="P13" t="n">
        <v>3764</v>
      </c>
      <c s="6" r="R13" t="n">
        <v>33910</v>
      </c>
      <c s="6" r="T13" t="n">
        <v>-3541</v>
      </c>
      <c s="6" r="V13" t="n">
        <v>37892</v>
      </c>
    </row>
    <row r="14" spans="1:23">
      <c s="4" r="A14" t="s">
        <v>114</v>
      </c>
      <c s="6" r="B14" t="n">
        <v>51679</v>
      </c>
      <c s="6" r="D14" t="n">
        <v>9365</v>
      </c>
      <c s="6" r="F14" t="n">
        <v>16219</v>
      </c>
      <c s="6" r="H14" t="n">
        <v>-14421</v>
      </c>
      <c s="6" r="J14" t="n">
        <v>33924</v>
      </c>
      <c s="6" r="L14" t="n">
        <v>-12440</v>
      </c>
      <c s="6" r="N14" t="n">
        <v>9060</v>
      </c>
      <c s="6" r="P14" t="n">
        <v>2847</v>
      </c>
      <c s="6" r="R14" t="n">
        <v>62842</v>
      </c>
      <c s="6" r="T14" t="n">
        <v>33391</v>
      </c>
      <c s="6" r="V14" t="n">
        <v>56907</v>
      </c>
    </row>
    <row r="15" spans="1:23">
      <c s="4" r="A15" t="s">
        <v>116</v>
      </c>
      <c s="6" r="J15" t="n">
        <v>-92</v>
      </c>
      <c s="6" r="L15" t="n">
        <v>0</v>
      </c>
      <c s="6" r="N15" t="n">
        <v>0</v>
      </c>
      <c s="6" r="P15" t="n">
        <v>-994</v>
      </c>
      <c s="6" r="R15" t="n">
        <v>0</v>
      </c>
      <c s="6" r="T15" t="n">
        <v>-1086</v>
      </c>
      <c s="6" r="V15" t="n">
        <v>7949</v>
      </c>
    </row>
    <row r="16" spans="1:23">
      <c s="4" r="A16" t="s">
        <v>119</v>
      </c>
      <c s="6" r="B16" t="n">
        <v>51679</v>
      </c>
      <c s="6" r="D16" t="n">
        <v>9365</v>
      </c>
      <c s="6" r="F16" t="n">
        <v>16219</v>
      </c>
      <c s="6" r="H16" t="n">
        <v>-14421</v>
      </c>
      <c s="6" r="J16" t="n">
        <v>33832</v>
      </c>
      <c s="6" r="L16" t="n">
        <v>-12440</v>
      </c>
      <c s="6" r="N16" t="n">
        <v>9060</v>
      </c>
      <c s="6" r="P16" t="n">
        <v>1853</v>
      </c>
      <c s="6" r="R16" t="n">
        <v>62842</v>
      </c>
      <c s="6" r="T16" t="n">
        <v>32305</v>
      </c>
      <c s="6" r="V16" t="n">
        <v>64856</v>
      </c>
    </row>
    <row r="17" spans="1:23">
      <c s="4" r="A17" t="s">
        <v>120</v>
      </c>
      <c s="6" r="B17" t="n">
        <v>14</v>
      </c>
      <c s="6" r="D17" t="n">
        <v>50</v>
      </c>
      <c s="6" r="F17" t="n">
        <v>181</v>
      </c>
      <c s="6" r="H17" t="n">
        <v>159</v>
      </c>
      <c s="6" r="J17" t="n">
        <v>1043</v>
      </c>
      <c s="6" r="L17" t="n">
        <v>-59</v>
      </c>
      <c s="6" r="N17" t="n">
        <v>128</v>
      </c>
      <c s="6" r="P17" t="n">
        <v>-110</v>
      </c>
      <c s="6" r="R17" t="n">
        <v>404</v>
      </c>
      <c s="6" r="T17" t="n">
        <v>1002</v>
      </c>
      <c s="6" r="V17" t="n">
        <v>249</v>
      </c>
    </row>
    <row r="18" spans="1:23">
      <c s="4" r="A18" t="s">
        <v>121</v>
      </c>
      <c s="6" r="B18" t="n">
        <v>51693</v>
      </c>
      <c s="6" r="D18" t="n">
        <v>9415</v>
      </c>
      <c s="6" r="F18" t="n">
        <v>16400</v>
      </c>
      <c s="6" r="H18" t="n">
        <v>-14262</v>
      </c>
      <c s="6" r="J18" t="n">
        <v>34875</v>
      </c>
      <c s="6" r="L18" t="n">
        <v>-12499</v>
      </c>
      <c s="6" r="N18" t="n">
        <v>9188</v>
      </c>
      <c s="6" r="P18" t="n">
        <v>1743</v>
      </c>
      <c s="6" r="R18" t="n">
        <v>63246</v>
      </c>
      <c s="6" r="T18" t="n">
        <v>33307</v>
      </c>
      <c s="6" r="V18" t="n">
        <v>65105</v>
      </c>
    </row>
    <row r="19" spans="1:23">
      <c s="4" r="A19" t="s">
        <v>1065</v>
      </c>
      <c s="8" r="B19" t="n">
        <v>51693</v>
      </c>
      <c s="8" r="D19" t="n">
        <v>9415</v>
      </c>
      <c s="8" r="F19" t="n">
        <v>16400</v>
      </c>
      <c s="8" r="H19" t="n">
        <v>-14262</v>
      </c>
      <c s="6" r="J19" t="n">
        <v>34967</v>
      </c>
      <c s="6" r="L19" t="n">
        <v>-12499</v>
      </c>
      <c s="6" r="N19" t="n">
        <v>9188</v>
      </c>
      <c s="6" r="P19" t="n">
        <v>2737</v>
      </c>
      <c s="6" r="R19" t="n">
        <v>63246</v>
      </c>
      <c s="6" r="T19" t="n">
        <v>34393</v>
      </c>
      <c s="6" r="V19" t="n">
        <v>57156</v>
      </c>
    </row>
    <row r="20" spans="1:23">
      <c s="4" r="A20" t="s">
        <v>118</v>
      </c>
      <c s="8" r="J20" t="n">
        <v>-92</v>
      </c>
      <c s="8" r="L20" t="n">
        <v>0</v>
      </c>
      <c s="8" r="N20" t="n">
        <v>0</v>
      </c>
      <c s="8" r="P20" t="n">
        <v>-994</v>
      </c>
      <c s="8" r="R20" t="n">
        <v>0</v>
      </c>
      <c s="8" r="T20" t="n">
        <v>-1086</v>
      </c>
      <c s="8" r="V20" t="n">
        <v>7949</v>
      </c>
    </row>
    <row r="21" spans="1:23">
      <c s="3" r="A21" t="s">
        <v>123</v>
      </c>
    </row>
    <row r="22" spans="1:23">
      <c s="4" r="A22" t="s">
        <v>124</v>
      </c>
      <c s="6" r="B22" t="n">
        <v>162179</v>
      </c>
      <c s="6" r="D22" t="n">
        <v>165052</v>
      </c>
      <c s="6" r="F22" t="n">
        <v>166355</v>
      </c>
      <c s="6" r="H22" t="n">
        <v>163988</v>
      </c>
      <c s="6" r="J22" t="n">
        <v>150779</v>
      </c>
      <c s="6" r="L22" t="n">
        <v>150822</v>
      </c>
      <c s="6" r="N22" t="n">
        <v>150796</v>
      </c>
      <c s="6" r="P22" t="n">
        <v>150612</v>
      </c>
      <c s="6" r="R22" t="n">
        <v>164390</v>
      </c>
      <c s="6" r="T22" t="n">
        <v>150673</v>
      </c>
      <c s="6" r="V22" t="n">
        <v>149755</v>
      </c>
    </row>
    <row r="23" spans="1:23">
      <c s="4" r="A23" t="s">
        <v>125</v>
      </c>
      <c s="6" r="B23" t="n">
        <v>164128</v>
      </c>
      <c s="6" r="D23" t="n">
        <v>166981</v>
      </c>
      <c s="6" r="F23" t="n">
        <v>168316</v>
      </c>
      <c s="6" r="H23" t="n">
        <v>163988</v>
      </c>
      <c s="6" r="J23" t="n">
        <v>160455</v>
      </c>
      <c s="6" r="L23" t="n">
        <v>150822</v>
      </c>
      <c s="6" r="N23" t="n">
        <v>161868</v>
      </c>
      <c s="6" r="P23" t="n">
        <v>161920</v>
      </c>
      <c s="6" r="R23" t="n">
        <v>166423</v>
      </c>
      <c s="6" r="T23" t="n">
        <v>161323</v>
      </c>
      <c s="6" r="V23" t="n">
        <v>157774</v>
      </c>
    </row>
    <row r="24" spans="1:23">
      <c s="3" r="A24" t="s">
        <v>126</v>
      </c>
    </row>
    <row r="25" spans="1:23">
      <c s="4" r="A25" t="s">
        <v>1066</v>
      </c>
      <c s="9" r="B25" t="n">
        <v>0.32</v>
      </c>
      <c s="9" r="D25" t="n">
        <v>0.06</v>
      </c>
      <c s="9" r="F25" t="n">
        <v>0.1</v>
      </c>
      <c s="9" r="H25" t="n">
        <v>-0.09</v>
      </c>
      <c s="9" r="J25" t="n">
        <v>0.23</v>
      </c>
      <c s="9" r="L25" t="n">
        <v>-0.08</v>
      </c>
      <c s="9" r="N25" t="n">
        <v>0.06</v>
      </c>
      <c s="9" r="P25" t="n">
        <v>0.02</v>
      </c>
      <c s="9" r="R25" t="n">
        <v>0.38</v>
      </c>
      <c s="9" r="T25" t="n">
        <v>0.23</v>
      </c>
      <c s="9" r="V25" t="n">
        <v>0.38</v>
      </c>
    </row>
    <row r="26" spans="1:23">
      <c s="4" r="A26" t="s">
        <v>1067</v>
      </c>
      <c s="6" r="J26" t="n">
        <v>0</v>
      </c>
      <c s="6" r="L26" t="n">
        <v>0</v>
      </c>
      <c s="6" r="N26" t="n">
        <v>0</v>
      </c>
      <c s="10" r="P26" t="n">
        <v>-0.01</v>
      </c>
      <c s="6" r="R26" t="n">
        <v>0</v>
      </c>
      <c s="10" r="T26" t="n">
        <v>-0.01</v>
      </c>
      <c s="10" r="V26" t="n">
        <v>0.05</v>
      </c>
    </row>
    <row r="27" spans="1:23">
      <c s="4" r="A27" t="s">
        <v>129</v>
      </c>
      <c s="10" r="B27" t="n">
        <v>0.32</v>
      </c>
      <c s="10" r="D27" t="n">
        <v>0.06</v>
      </c>
      <c s="10" r="F27" t="n">
        <v>0.1</v>
      </c>
      <c s="10" r="H27" t="n">
        <v>-0.09</v>
      </c>
      <c s="10" r="J27" t="n">
        <v>0.23</v>
      </c>
      <c s="10" r="L27" t="n">
        <v>-0.08</v>
      </c>
      <c s="10" r="N27" t="n">
        <v>0.06</v>
      </c>
      <c s="10" r="P27" t="n">
        <v>0.01</v>
      </c>
      <c s="10" r="R27" t="n">
        <v>0.38</v>
      </c>
      <c s="10" r="T27" t="n">
        <v>0.22</v>
      </c>
      <c s="10" r="V27" t="n">
        <v>0.43</v>
      </c>
    </row>
    <row r="28" spans="1:23">
      <c s="3" r="A28" t="s">
        <v>130</v>
      </c>
    </row>
    <row r="29" spans="1:23">
      <c s="4" r="A29" t="s">
        <v>1066</v>
      </c>
      <c s="10" r="B29" t="n">
        <v>0.31</v>
      </c>
      <c s="10" r="D29" t="n">
        <v>0.06</v>
      </c>
      <c s="10" r="F29" t="n">
        <v>0.1</v>
      </c>
      <c s="10" r="H29" t="n">
        <v>-0.09</v>
      </c>
      <c s="10" r="J29" t="n">
        <v>0.22</v>
      </c>
      <c s="10" r="L29" t="n">
        <v>-0.08</v>
      </c>
      <c s="10" r="N29" t="n">
        <v>0.06</v>
      </c>
      <c s="10" r="P29" t="n">
        <v>0.02</v>
      </c>
      <c s="10" r="R29" t="n">
        <v>0.38</v>
      </c>
      <c s="10" r="T29" t="n">
        <v>0.21</v>
      </c>
      <c s="10" r="V29" t="n">
        <v>0.36</v>
      </c>
    </row>
    <row r="30" spans="1:23">
      <c s="4" r="A30" t="s">
        <v>1068</v>
      </c>
      <c s="6" r="J30" t="n">
        <v>0</v>
      </c>
      <c s="6" r="L30" t="n">
        <v>0</v>
      </c>
      <c s="6" r="N30" t="n">
        <v>0</v>
      </c>
      <c s="10" r="P30" t="n">
        <v>-0.01</v>
      </c>
      <c s="6" r="R30" t="n">
        <v>0</v>
      </c>
      <c s="10" r="T30" t="n">
        <v>-0.01</v>
      </c>
      <c s="10" r="V30" t="n">
        <v>0.05</v>
      </c>
    </row>
    <row r="31" spans="1:23">
      <c s="4" r="A31" t="s">
        <v>129</v>
      </c>
      <c s="9" r="B31" t="n">
        <v>0.31</v>
      </c>
      <c s="9" r="D31" t="n">
        <v>0.06</v>
      </c>
      <c s="9" r="F31" t="n">
        <v>0.1</v>
      </c>
      <c s="9" r="H31" t="n">
        <v>-0.09</v>
      </c>
      <c s="9" r="J31" t="n">
        <v>0.22</v>
      </c>
      <c s="9" r="L31" t="n">
        <v>-0.08</v>
      </c>
      <c s="9" r="N31" t="n">
        <v>0.06</v>
      </c>
      <c s="9" r="P31" t="n">
        <v>0.01</v>
      </c>
      <c s="9" r="R31" t="n">
        <v>0.38</v>
      </c>
      <c s="9" r="T31" t="n">
        <v>0.2</v>
      </c>
      <c s="9" r="V31" t="n">
        <v>0.41</v>
      </c>
    </row>
    <row r="32" spans="1:23">
      <c r="A32" t="n"/>
    </row>
    <row r="33" spans="1:23">
      <c s="4" r="A33" t="s">
        <v>105</v>
      </c>
      <c s="4" r="B33" t="s">
        <v>132</v>
      </c>
    </row>
    <row r="34" spans="1:23">
      <c s="4" r="A34" t="s">
        <v>106</v>
      </c>
      <c s="4" r="B34" t="s">
        <v>132</v>
      </c>
    </row>
    <row r="35" spans="1:23">
      <c s="4" r="A35" t="s">
        <v>108</v>
      </c>
      <c s="4" r="B35" t="s">
        <v>13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2:W32"/>
    <mergeCell ref="B33:W33"/>
    <mergeCell ref="B34:W34"/>
    <mergeCell ref="B35:W3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Summary of Significant Accounti</vt:lpstr>
      <vt:lpstr>Marketable Securities</vt:lpstr>
      <vt:lpstr>Goodwill</vt:lpstr>
      <vt:lpstr>Investments</vt:lpstr>
      <vt:lpstr>Debt Obligations</vt:lpstr>
      <vt:lpstr>Other</vt:lpstr>
      <vt:lpstr>Fair Value Measurements</vt:lpstr>
      <vt:lpstr>Pension Benefits</vt:lpstr>
      <vt:lpstr>Other Postretirement Benefits</vt:lpstr>
      <vt:lpstr>Other Liabilities</vt:lpstr>
      <vt:lpstr>Income Taxes</vt:lpstr>
      <vt:lpstr>Discontinued Operations</vt:lpstr>
      <vt:lpstr>Earnings_(Loss) Per Share</vt:lpstr>
      <vt:lpstr>Stock-Based Awards</vt:lpstr>
      <vt:lpstr>Stockholders' Equity</vt:lpstr>
      <vt:lpstr>Segment Information</vt:lpstr>
      <vt:lpstr>Commitments and Contingent Liab</vt:lpstr>
      <vt:lpstr>Schedule II - Valuation and Qua</vt:lpstr>
      <vt:lpstr>Quarterly Information (Unaudite</vt:lpstr>
      <vt:lpstr>Summary of Significant Accoun29</vt:lpstr>
      <vt:lpstr>Marketable Securities (Tables)</vt:lpstr>
      <vt:lpstr>Goodwill (Tables)</vt:lpstr>
      <vt:lpstr>Investments (Tables)</vt:lpstr>
      <vt:lpstr>Debt Obligations (Tables)</vt:lpstr>
      <vt:lpstr>Fair Value Measurements (Tables</vt:lpstr>
      <vt:lpstr>Pension Benefits (Tables)</vt:lpstr>
      <vt:lpstr>Other Postretirement Benefits (</vt:lpstr>
      <vt:lpstr>Other Liabilities (Tables)</vt:lpstr>
      <vt:lpstr>Income Taxes (Tables)</vt:lpstr>
      <vt:lpstr>Discontinued Operations (Tables</vt:lpstr>
      <vt:lpstr>Stock-Based Awards (Tables)</vt:lpstr>
      <vt:lpstr>Stockholders' Equity (Tables)</vt:lpstr>
      <vt:lpstr>Commitments and Contingent Li42</vt:lpstr>
      <vt:lpstr>Quarterly Information (Unaudi43</vt:lpstr>
      <vt:lpstr>Basis of Presentation (Details)</vt:lpstr>
      <vt:lpstr>Summary of Significant Accoun45</vt:lpstr>
      <vt:lpstr>Marketable Securities (Details)</vt:lpstr>
      <vt:lpstr>Goodwill (Details)</vt:lpstr>
      <vt:lpstr>Investments - Equity Method Inv</vt:lpstr>
      <vt:lpstr>Investments Investments - Cost </vt:lpstr>
      <vt:lpstr>Debt Obligations - Debt &amp; Capit</vt:lpstr>
      <vt:lpstr>Debt Obligations Debt Obligatio</vt:lpstr>
      <vt:lpstr>Debt Obligations - Interest Exp</vt:lpstr>
      <vt:lpstr>Debt Obligations - Debt Informa</vt:lpstr>
      <vt:lpstr>Other (Details)</vt:lpstr>
      <vt:lpstr>Fair Value Measurements (Detail</vt:lpstr>
      <vt:lpstr>Pension Benefits - Net Periodic</vt:lpstr>
      <vt:lpstr>Pension Benefits - Changes in P</vt:lpstr>
      <vt:lpstr>Pension Benefits - Changes in B</vt:lpstr>
      <vt:lpstr>Pension Benefits - Schedule of </vt:lpstr>
      <vt:lpstr>Pension Benefits - Schedule o60</vt:lpstr>
      <vt:lpstr>Pension Benefits - Schedule o61</vt:lpstr>
      <vt:lpstr>Pension Benefits - Fair Value o</vt:lpstr>
      <vt:lpstr>Pension Benefits - Reconciliati</vt:lpstr>
      <vt:lpstr>Pension Benefits - Contribution</vt:lpstr>
      <vt:lpstr>Pension Benefits - Schedule o65</vt:lpstr>
      <vt:lpstr>Other Postretirement Benefits -</vt:lpstr>
      <vt:lpstr>Other Postretirement Benefits67</vt:lpstr>
      <vt:lpstr>Other Postretirement Benefits68</vt:lpstr>
      <vt:lpstr>Other Postretirement Benefits69</vt:lpstr>
      <vt:lpstr>Other Postretirement Benefits70</vt:lpstr>
      <vt:lpstr>Other Postretirement Benefits71</vt:lpstr>
      <vt:lpstr>Other Postretirement Benefits72</vt:lpstr>
      <vt:lpstr>Other Postretirement Benefits73</vt:lpstr>
      <vt:lpstr>Other Liabilities (Details)</vt:lpstr>
      <vt:lpstr>Income Taxes - Rate Reconciliat</vt:lpstr>
      <vt:lpstr>Income Taxes - Income Tax Expen</vt:lpstr>
      <vt:lpstr>Income Taxes - Net Deferred Tax</vt:lpstr>
      <vt:lpstr>Income Taxes - Unrecognized Tax</vt:lpstr>
      <vt:lpstr>Income Taxes - Other Informatio</vt:lpstr>
      <vt:lpstr>Discontinued Operations (Narrat</vt:lpstr>
      <vt:lpstr>Discontinued Operations (Detail</vt:lpstr>
      <vt:lpstr>Earnings_(Loss) Per Share (Deta</vt:lpstr>
      <vt:lpstr>Stock-Based Awards - Stock Opti</vt:lpstr>
      <vt:lpstr>Stock-Based Awards - Stock-Sett</vt:lpstr>
      <vt:lpstr>Stock-Based Awards - Class A Co</vt:lpstr>
      <vt:lpstr>Stock-Based Awards - Other Info</vt:lpstr>
      <vt:lpstr>Stockholders' Equity (Details)</vt:lpstr>
      <vt:lpstr>Stockholders' Equity Changes in</vt:lpstr>
      <vt:lpstr>Stockholders' Equity Reclassifi</vt:lpstr>
      <vt:lpstr>Segment Information (Details)</vt:lpstr>
      <vt:lpstr>Commitments and Contingent Li91</vt:lpstr>
      <vt:lpstr>Commitments and Contingent Li92</vt:lpstr>
      <vt:lpstr>Commitments and Contingent Li93</vt:lpstr>
      <vt:lpstr>Commitments and Contingent Li94</vt:lpstr>
      <vt:lpstr>Schedule II - Valuation and Q95</vt:lpstr>
      <vt:lpstr>Quarterly Information (Unaud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2:58:52Z</dcterms:created>
  <dcterms:modified xmlns:dcterms="http://purl.org/dc/terms/" xmlns:xsi="http://www.w3.org/2001/XMLSchema-instance" xsi:type="dcterms:W3CDTF">2016-02-24T12:58:52Z</dcterms:modified>
  <dc:title xmlns:dc="http://purl.org/dc/elements/1.1/">Untitled</dc:title>
  <dc:description xmlns:dc="http://purl.org/dc/elements/1.1/"/>
  <dc:subject xmlns:dc="http://purl.org/dc/elements/1.1/"/>
  <cp:keywords/>
  <cp:category/>
</cp:coreProperties>
</file>